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sheetId="13" state="visible" r:id="rId13"/>
    <sheet xmlns:r="http://schemas.openxmlformats.org/officeDocument/2006/relationships" name="Stockholders' Equity" sheetId="14" state="visible" r:id="rId14"/>
    <sheet xmlns:r="http://schemas.openxmlformats.org/officeDocument/2006/relationships" name="Proposed Business Combin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rust Account (Tables)"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Organization and Business Ope_4"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ublic Offering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Sp" sheetId="29" state="visible" r:id="rId29"/>
    <sheet xmlns:r="http://schemas.openxmlformats.org/officeDocument/2006/relationships" name="Commitments and Contingencies (" sheetId="30" state="visible" r:id="rId30"/>
    <sheet xmlns:r="http://schemas.openxmlformats.org/officeDocument/2006/relationships" name="Trust Account (Details)" sheetId="31" state="visible" r:id="rId31"/>
    <sheet xmlns:r="http://schemas.openxmlformats.org/officeDocument/2006/relationships" name="Stockholders' Equity (Details)" sheetId="32" state="visible" r:id="rId32"/>
    <sheet xmlns:r="http://schemas.openxmlformats.org/officeDocument/2006/relationships" name="Proposed Business Combination (" sheetId="33" state="visible" r:id="rId33"/>
    <sheet xmlns:r="http://schemas.openxmlformats.org/officeDocument/2006/relationships" name="Proposed Business Combination -" sheetId="34" state="visible" r:id="rId34"/>
    <sheet xmlns:r="http://schemas.openxmlformats.org/officeDocument/2006/relationships" name="BALANCE SHEET" sheetId="35" state="visible" r:id="rId35"/>
    <sheet xmlns:r="http://schemas.openxmlformats.org/officeDocument/2006/relationships" name="BALANCE SHEET (Parenthetical)" sheetId="36" state="visible" r:id="rId36"/>
    <sheet xmlns:r="http://schemas.openxmlformats.org/officeDocument/2006/relationships" name="STATEMENT OF OPERATIONS" sheetId="37" state="visible" r:id="rId37"/>
    <sheet xmlns:r="http://schemas.openxmlformats.org/officeDocument/2006/relationships" name="STATEMENT OF OPERATIONS (Parent" sheetId="38" state="visible" r:id="rId38"/>
    <sheet xmlns:r="http://schemas.openxmlformats.org/officeDocument/2006/relationships" name="STATEMENT OF CHANGES IN STOCKHO" sheetId="39" state="visible" r:id="rId39"/>
    <sheet xmlns:r="http://schemas.openxmlformats.org/officeDocument/2006/relationships" name="STATEMENT OF CHANGES IN STOCK_2" sheetId="40" state="visible" r:id="rId40"/>
    <sheet xmlns:r="http://schemas.openxmlformats.org/officeDocument/2006/relationships" name="STATEMENT OF CASH FLOWS" sheetId="41" state="visible" r:id="rId41"/>
    <sheet xmlns:r="http://schemas.openxmlformats.org/officeDocument/2006/relationships" name="Organization and Business Ope_5" sheetId="42" state="visible" r:id="rId42"/>
    <sheet xmlns:r="http://schemas.openxmlformats.org/officeDocument/2006/relationships" name="Significant Accounting Polici_7" sheetId="43" state="visible" r:id="rId43"/>
    <sheet xmlns:r="http://schemas.openxmlformats.org/officeDocument/2006/relationships" name="Proposed Offering" sheetId="44" state="visible" r:id="rId44"/>
    <sheet xmlns:r="http://schemas.openxmlformats.org/officeDocument/2006/relationships" name="Related Party Transactions_2" sheetId="45" state="visible" r:id="rId45"/>
    <sheet xmlns:r="http://schemas.openxmlformats.org/officeDocument/2006/relationships" name="Stockholders' Equity_2" sheetId="46" state="visible" r:id="rId46"/>
    <sheet xmlns:r="http://schemas.openxmlformats.org/officeDocument/2006/relationships" name="Subsequent Events_2" sheetId="47" state="visible" r:id="rId47"/>
    <sheet xmlns:r="http://schemas.openxmlformats.org/officeDocument/2006/relationships" name="Significant Accounting Polici_8" sheetId="48" state="visible" r:id="rId48"/>
    <sheet xmlns:r="http://schemas.openxmlformats.org/officeDocument/2006/relationships" name="Organization and Business Ope_6" sheetId="49" state="visible" r:id="rId49"/>
    <sheet xmlns:r="http://schemas.openxmlformats.org/officeDocument/2006/relationships" name="Organization and Business Ope_7" sheetId="50" state="visible" r:id="rId50"/>
    <sheet xmlns:r="http://schemas.openxmlformats.org/officeDocument/2006/relationships" name="Significant Accounting Polici_9" sheetId="51" state="visible" r:id="rId51"/>
    <sheet xmlns:r="http://schemas.openxmlformats.org/officeDocument/2006/relationships" name="Proposed Offering (Details)"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lated Party Transactions - _4" sheetId="55" state="visible" r:id="rId55"/>
    <sheet xmlns:r="http://schemas.openxmlformats.org/officeDocument/2006/relationships" name="Stockholders' Equity (Details_2" sheetId="56" state="visible" r:id="rId56"/>
    <sheet xmlns:r="http://schemas.openxmlformats.org/officeDocument/2006/relationships" name="Subsequent Events (Details)" sheetId="57" state="visible" r:id="rId57"/>
    <sheet xmlns:r="http://schemas.openxmlformats.org/officeDocument/2006/relationships" name="BALANCE SHEETS" sheetId="58" state="visible" r:id="rId58"/>
    <sheet xmlns:r="http://schemas.openxmlformats.org/officeDocument/2006/relationships" name="BALANCE SHEETS (Parenthetical)" sheetId="59" state="visible" r:id="rId59"/>
    <sheet xmlns:r="http://schemas.openxmlformats.org/officeDocument/2006/relationships" name="STATEMENTS OF OPERATIONS" sheetId="60" state="visible" r:id="rId60"/>
    <sheet xmlns:r="http://schemas.openxmlformats.org/officeDocument/2006/relationships" name="STATEMENTS OF REDEEMABLE CONVER" sheetId="61" state="visible" r:id="rId61"/>
    <sheet xmlns:r="http://schemas.openxmlformats.org/officeDocument/2006/relationships" name="STATEMENTS OF CASH FLOWS" sheetId="62" state="visible" r:id="rId62"/>
    <sheet xmlns:r="http://schemas.openxmlformats.org/officeDocument/2006/relationships" name="Description of the Business and" sheetId="63" state="visible" r:id="rId63"/>
    <sheet xmlns:r="http://schemas.openxmlformats.org/officeDocument/2006/relationships" name="Summary of Significant Accounti" sheetId="64" state="visible" r:id="rId64"/>
    <sheet xmlns:r="http://schemas.openxmlformats.org/officeDocument/2006/relationships" name="Balance Sheet Components" sheetId="65" state="visible" r:id="rId65"/>
    <sheet xmlns:r="http://schemas.openxmlformats.org/officeDocument/2006/relationships" name="Fair Value Measurements" sheetId="66" state="visible" r:id="rId66"/>
    <sheet xmlns:r="http://schemas.openxmlformats.org/officeDocument/2006/relationships" name="Long-Term Debt" sheetId="67" state="visible" r:id="rId67"/>
    <sheet xmlns:r="http://schemas.openxmlformats.org/officeDocument/2006/relationships" name="Commitments and Contingencies_2" sheetId="68" state="visible" r:id="rId68"/>
    <sheet xmlns:r="http://schemas.openxmlformats.org/officeDocument/2006/relationships" name="Preferred Stock" sheetId="69" state="visible" r:id="rId69"/>
    <sheet xmlns:r="http://schemas.openxmlformats.org/officeDocument/2006/relationships" name="Retirement Plans" sheetId="70" state="visible" r:id="rId70"/>
    <sheet xmlns:r="http://schemas.openxmlformats.org/officeDocument/2006/relationships" name="Stockholders' Deficit" sheetId="71" state="visible" r:id="rId71"/>
    <sheet xmlns:r="http://schemas.openxmlformats.org/officeDocument/2006/relationships" name="Stock Based Compensation" sheetId="72" state="visible" r:id="rId72"/>
    <sheet xmlns:r="http://schemas.openxmlformats.org/officeDocument/2006/relationships" name="Income Taxes" sheetId="73" state="visible" r:id="rId73"/>
    <sheet xmlns:r="http://schemas.openxmlformats.org/officeDocument/2006/relationships" name="Related-Party Transactions" sheetId="74" state="visible" r:id="rId74"/>
    <sheet xmlns:r="http://schemas.openxmlformats.org/officeDocument/2006/relationships" name="Net Loss Per Share" sheetId="75" state="visible" r:id="rId75"/>
    <sheet xmlns:r="http://schemas.openxmlformats.org/officeDocument/2006/relationships" name="Subsequent Events_2_3" sheetId="76" state="visible" r:id="rId76"/>
    <sheet xmlns:r="http://schemas.openxmlformats.org/officeDocument/2006/relationships" name="Summary of Significant Accoun_2" sheetId="77" state="visible" r:id="rId77"/>
    <sheet xmlns:r="http://schemas.openxmlformats.org/officeDocument/2006/relationships" name="Summary of Significant Accoun_3" sheetId="78" state="visible" r:id="rId78"/>
    <sheet xmlns:r="http://schemas.openxmlformats.org/officeDocument/2006/relationships" name="Balance Sheet Components (Table" sheetId="79" state="visible" r:id="rId79"/>
    <sheet xmlns:r="http://schemas.openxmlformats.org/officeDocument/2006/relationships" name="Fair Value Measurements (Tables" sheetId="80" state="visible" r:id="rId80"/>
    <sheet xmlns:r="http://schemas.openxmlformats.org/officeDocument/2006/relationships" name="Long-Term Debt (Tables)" sheetId="81" state="visible" r:id="rId81"/>
    <sheet xmlns:r="http://schemas.openxmlformats.org/officeDocument/2006/relationships" name="Commitments and Contingencies_3" sheetId="82" state="visible" r:id="rId82"/>
    <sheet xmlns:r="http://schemas.openxmlformats.org/officeDocument/2006/relationships" name="Preferred Stock (Tables)" sheetId="83" state="visible" r:id="rId83"/>
    <sheet xmlns:r="http://schemas.openxmlformats.org/officeDocument/2006/relationships" name="Stock Based Compensation (Table" sheetId="84" state="visible" r:id="rId84"/>
    <sheet xmlns:r="http://schemas.openxmlformats.org/officeDocument/2006/relationships" name="Income Taxes (Tables)" sheetId="85" state="visible" r:id="rId85"/>
    <sheet xmlns:r="http://schemas.openxmlformats.org/officeDocument/2006/relationships" name="Net Loss Per Share (Tables)"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Balance Sheet Components - Prep" sheetId="89" state="visible" r:id="rId89"/>
    <sheet xmlns:r="http://schemas.openxmlformats.org/officeDocument/2006/relationships" name="Balance Sheet Components - Prop" sheetId="90" state="visible" r:id="rId90"/>
    <sheet xmlns:r="http://schemas.openxmlformats.org/officeDocument/2006/relationships" name="Balance Sheet Components - Othe" sheetId="91" state="visible" r:id="rId91"/>
    <sheet xmlns:r="http://schemas.openxmlformats.org/officeDocument/2006/relationships" name="Fair Value Measurements - Deriv" sheetId="92" state="visible" r:id="rId92"/>
    <sheet xmlns:r="http://schemas.openxmlformats.org/officeDocument/2006/relationships" name="Fair Value Measurements - Recon" sheetId="93" state="visible" r:id="rId93"/>
    <sheet xmlns:r="http://schemas.openxmlformats.org/officeDocument/2006/relationships" name="Fair Value Measurements - Addit" sheetId="94" state="visible" r:id="rId94"/>
    <sheet xmlns:r="http://schemas.openxmlformats.org/officeDocument/2006/relationships" name="Long-Term Debt (Details)" sheetId="95" state="visible" r:id="rId95"/>
    <sheet xmlns:r="http://schemas.openxmlformats.org/officeDocument/2006/relationships" name="Long-Term Debt - 2018 Secured T" sheetId="96" state="visible" r:id="rId96"/>
    <sheet xmlns:r="http://schemas.openxmlformats.org/officeDocument/2006/relationships" name="Long-Term Debt - 2019 Mezzanine" sheetId="97" state="visible" r:id="rId97"/>
    <sheet xmlns:r="http://schemas.openxmlformats.org/officeDocument/2006/relationships" name="Long-Term Debt - 2018 Convertib" sheetId="98" state="visible" r:id="rId98"/>
    <sheet xmlns:r="http://schemas.openxmlformats.org/officeDocument/2006/relationships" name="Commitments and Contingencies -" sheetId="99" state="visible" r:id="rId99"/>
    <sheet xmlns:r="http://schemas.openxmlformats.org/officeDocument/2006/relationships" name="Commitments and Contingencies_4" sheetId="100" state="visible" r:id="rId100"/>
    <sheet xmlns:r="http://schemas.openxmlformats.org/officeDocument/2006/relationships" name="Preferred Stock (Details)" sheetId="101" state="visible" r:id="rId101"/>
    <sheet xmlns:r="http://schemas.openxmlformats.org/officeDocument/2006/relationships" name="Preferred Stock - Additional In" sheetId="102" state="visible" r:id="rId102"/>
    <sheet xmlns:r="http://schemas.openxmlformats.org/officeDocument/2006/relationships" name="Retirement Plans (Details)" sheetId="103" state="visible" r:id="rId103"/>
    <sheet xmlns:r="http://schemas.openxmlformats.org/officeDocument/2006/relationships" name="Stockholders' Deficit (Details)" sheetId="104" state="visible" r:id="rId104"/>
    <sheet xmlns:r="http://schemas.openxmlformats.org/officeDocument/2006/relationships" name="Stock Based Compensation - Stoc" sheetId="105" state="visible" r:id="rId105"/>
    <sheet xmlns:r="http://schemas.openxmlformats.org/officeDocument/2006/relationships" name="Stock Based Compensation - Equi" sheetId="106" state="visible" r:id="rId106"/>
    <sheet xmlns:r="http://schemas.openxmlformats.org/officeDocument/2006/relationships" name="Stock Based Compensation - St_2" sheetId="107" state="visible" r:id="rId107"/>
    <sheet xmlns:r="http://schemas.openxmlformats.org/officeDocument/2006/relationships" name="Stock Based Compensation - Assu" sheetId="108" state="visible" r:id="rId108"/>
    <sheet xmlns:r="http://schemas.openxmlformats.org/officeDocument/2006/relationships" name="Stock Based Compensation - Exec" sheetId="109" state="visible" r:id="rId109"/>
    <sheet xmlns:r="http://schemas.openxmlformats.org/officeDocument/2006/relationships" name="Stock Based Compensation - Othe" sheetId="110" state="visible" r:id="rId110"/>
    <sheet xmlns:r="http://schemas.openxmlformats.org/officeDocument/2006/relationships" name="Income Taxes - Reconciliation o" sheetId="111" state="visible" r:id="rId111"/>
    <sheet xmlns:r="http://schemas.openxmlformats.org/officeDocument/2006/relationships" name="Income Taxes - Components of De" sheetId="112" state="visible" r:id="rId112"/>
    <sheet xmlns:r="http://schemas.openxmlformats.org/officeDocument/2006/relationships" name="Income Taxes (Details)" sheetId="113" state="visible" r:id="rId113"/>
    <sheet xmlns:r="http://schemas.openxmlformats.org/officeDocument/2006/relationships" name="Net Loss Per Share - Computatio" sheetId="114" state="visible" r:id="rId114"/>
    <sheet xmlns:r="http://schemas.openxmlformats.org/officeDocument/2006/relationships" name="Net Loss Per Share - Outstandin" sheetId="115" state="visible" r:id="rId115"/>
    <sheet xmlns:r="http://schemas.openxmlformats.org/officeDocument/2006/relationships" name="Subsequent Events (Details)_2" sheetId="116" state="visible" r:id="rId116"/>
    <sheet xmlns:r="http://schemas.openxmlformats.org/officeDocument/2006/relationships" name="BALANCE SHEETS_2" sheetId="117" state="visible" r:id="rId117"/>
    <sheet xmlns:r="http://schemas.openxmlformats.org/officeDocument/2006/relationships" name="BALANCE SHEETS (Parenthetical_2" sheetId="118" state="visible" r:id="rId118"/>
    <sheet xmlns:r="http://schemas.openxmlformats.org/officeDocument/2006/relationships" name="STATEMENTS OF OPERATIONS_2" sheetId="119" state="visible" r:id="rId119"/>
    <sheet xmlns:r="http://schemas.openxmlformats.org/officeDocument/2006/relationships" name="STATEMENTS OF REDEEMABLE CONV_2" sheetId="120" state="visible" r:id="rId120"/>
    <sheet xmlns:r="http://schemas.openxmlformats.org/officeDocument/2006/relationships" name="STATEMENTS OF CASH FLOWS_2" sheetId="121" state="visible" r:id="rId121"/>
    <sheet xmlns:r="http://schemas.openxmlformats.org/officeDocument/2006/relationships" name="Description of the Business a_2" sheetId="122" state="visible" r:id="rId122"/>
    <sheet xmlns:r="http://schemas.openxmlformats.org/officeDocument/2006/relationships" name="End-user Incentive Programs" sheetId="123" state="visible" r:id="rId123"/>
    <sheet xmlns:r="http://schemas.openxmlformats.org/officeDocument/2006/relationships" name="Balance Sheet Components_2" sheetId="124" state="visible" r:id="rId124"/>
    <sheet xmlns:r="http://schemas.openxmlformats.org/officeDocument/2006/relationships" name="Fair Value" sheetId="125" state="visible" r:id="rId125"/>
    <sheet xmlns:r="http://schemas.openxmlformats.org/officeDocument/2006/relationships" name="Long-Term Debt_2" sheetId="126" state="visible" r:id="rId126"/>
    <sheet xmlns:r="http://schemas.openxmlformats.org/officeDocument/2006/relationships" name="Commitments and Contingencies_5" sheetId="127" state="visible" r:id="rId127"/>
    <sheet xmlns:r="http://schemas.openxmlformats.org/officeDocument/2006/relationships" name="Preferred Stock_2" sheetId="128" state="visible" r:id="rId128"/>
    <sheet xmlns:r="http://schemas.openxmlformats.org/officeDocument/2006/relationships" name="Stockholders' Deficit_2" sheetId="129" state="visible" r:id="rId129"/>
    <sheet xmlns:r="http://schemas.openxmlformats.org/officeDocument/2006/relationships" name="Stock Based Compensation_2" sheetId="130" state="visible" r:id="rId130"/>
    <sheet xmlns:r="http://schemas.openxmlformats.org/officeDocument/2006/relationships" name="Income Taxes_2" sheetId="131" state="visible" r:id="rId131"/>
    <sheet xmlns:r="http://schemas.openxmlformats.org/officeDocument/2006/relationships" name="Related-Party Transactions_2" sheetId="132" state="visible" r:id="rId132"/>
    <sheet xmlns:r="http://schemas.openxmlformats.org/officeDocument/2006/relationships" name="Net Loss Per Share_2" sheetId="133" state="visible" r:id="rId133"/>
    <sheet xmlns:r="http://schemas.openxmlformats.org/officeDocument/2006/relationships" name="Segment Information" sheetId="134" state="visible" r:id="rId134"/>
    <sheet xmlns:r="http://schemas.openxmlformats.org/officeDocument/2006/relationships" name="Subsequent Events_2_3_4" sheetId="135" state="visible" r:id="rId135"/>
    <sheet xmlns:r="http://schemas.openxmlformats.org/officeDocument/2006/relationships" name="Description of the Business a_3" sheetId="136" state="visible" r:id="rId136"/>
    <sheet xmlns:r="http://schemas.openxmlformats.org/officeDocument/2006/relationships" name="End-user Incentive Programs (Ta" sheetId="137" state="visible" r:id="rId137"/>
    <sheet xmlns:r="http://schemas.openxmlformats.org/officeDocument/2006/relationships" name="Balance Sheet Components (Tab_2" sheetId="138" state="visible" r:id="rId138"/>
    <sheet xmlns:r="http://schemas.openxmlformats.org/officeDocument/2006/relationships" name="Fair Value (Tables)" sheetId="139" state="visible" r:id="rId139"/>
    <sheet xmlns:r="http://schemas.openxmlformats.org/officeDocument/2006/relationships" name="Long-Term Debt (Table)" sheetId="140" state="visible" r:id="rId140"/>
    <sheet xmlns:r="http://schemas.openxmlformats.org/officeDocument/2006/relationships" name="Preferred Stock (Tables)_2" sheetId="141" state="visible" r:id="rId141"/>
    <sheet xmlns:r="http://schemas.openxmlformats.org/officeDocument/2006/relationships" name="Stock Based Compensation (Tab_2" sheetId="142" state="visible" r:id="rId142"/>
    <sheet xmlns:r="http://schemas.openxmlformats.org/officeDocument/2006/relationships" name="Net Loss Per Share (Tables)_2" sheetId="143" state="visible" r:id="rId143"/>
    <sheet xmlns:r="http://schemas.openxmlformats.org/officeDocument/2006/relationships" name="End-user Incentive Programs (De" sheetId="144" state="visible" r:id="rId144"/>
    <sheet xmlns:r="http://schemas.openxmlformats.org/officeDocument/2006/relationships" name="Balance Sheet Components - Pr_2" sheetId="145" state="visible" r:id="rId145"/>
    <sheet xmlns:r="http://schemas.openxmlformats.org/officeDocument/2006/relationships" name="Balance Sheet Components - Pr_3" sheetId="146" state="visible" r:id="rId146"/>
    <sheet xmlns:r="http://schemas.openxmlformats.org/officeDocument/2006/relationships" name="Balance Sheet Components - Ot_2" sheetId="147" state="visible" r:id="rId147"/>
    <sheet xmlns:r="http://schemas.openxmlformats.org/officeDocument/2006/relationships" name="Fair Value - Quantitative infor" sheetId="148" state="visible" r:id="rId148"/>
    <sheet xmlns:r="http://schemas.openxmlformats.org/officeDocument/2006/relationships" name="Fair Value - Reconciliation of " sheetId="149" state="visible" r:id="rId149"/>
    <sheet xmlns:r="http://schemas.openxmlformats.org/officeDocument/2006/relationships" name="Fair Value - Additional informa" sheetId="150" state="visible" r:id="rId150"/>
    <sheet xmlns:r="http://schemas.openxmlformats.org/officeDocument/2006/relationships" name="Long-Term Debt (Details)_2" sheetId="151" state="visible" r:id="rId151"/>
    <sheet xmlns:r="http://schemas.openxmlformats.org/officeDocument/2006/relationships" name="Long-Term Debt - 2019 Mezzani_2" sheetId="152" state="visible" r:id="rId152"/>
    <sheet xmlns:r="http://schemas.openxmlformats.org/officeDocument/2006/relationships" name="Preferred Stock (Details)_2" sheetId="153" state="visible" r:id="rId153"/>
    <sheet xmlns:r="http://schemas.openxmlformats.org/officeDocument/2006/relationships" name="Preferred Stock - Additional _2" sheetId="154" state="visible" r:id="rId154"/>
    <sheet xmlns:r="http://schemas.openxmlformats.org/officeDocument/2006/relationships" name="Stockholders' Deficit (Detail_2" sheetId="155" state="visible" r:id="rId155"/>
    <sheet xmlns:r="http://schemas.openxmlformats.org/officeDocument/2006/relationships" name="Stock Based Compensation - Expe" sheetId="156" state="visible" r:id="rId156"/>
    <sheet xmlns:r="http://schemas.openxmlformats.org/officeDocument/2006/relationships" name="Stock Based Compensation - Eq_2" sheetId="157" state="visible" r:id="rId157"/>
    <sheet xmlns:r="http://schemas.openxmlformats.org/officeDocument/2006/relationships" name="Stock Based Compensation - St_3" sheetId="158" state="visible" r:id="rId158"/>
    <sheet xmlns:r="http://schemas.openxmlformats.org/officeDocument/2006/relationships" name="Stock Based Compensation - Fair" sheetId="159" state="visible" r:id="rId159"/>
    <sheet xmlns:r="http://schemas.openxmlformats.org/officeDocument/2006/relationships" name="Stock Based Compensation - Ex_2" sheetId="160" state="visible" r:id="rId160"/>
    <sheet xmlns:r="http://schemas.openxmlformats.org/officeDocument/2006/relationships" name="Stock Based Compensation - Ot_2" sheetId="161" state="visible" r:id="rId161"/>
    <sheet xmlns:r="http://schemas.openxmlformats.org/officeDocument/2006/relationships" name="Stock Based Compensation (Detai" sheetId="162" state="visible" r:id="rId162"/>
    <sheet xmlns:r="http://schemas.openxmlformats.org/officeDocument/2006/relationships" name="Income Taxes (Details)_2" sheetId="163" state="visible" r:id="rId163"/>
    <sheet xmlns:r="http://schemas.openxmlformats.org/officeDocument/2006/relationships" name="Net Loss Per Share - Computat_2" sheetId="164" state="visible" r:id="rId164"/>
    <sheet xmlns:r="http://schemas.openxmlformats.org/officeDocument/2006/relationships" name="Net Loss Per Share - Antidiluti" sheetId="165" state="visible" r:id="rId165"/>
    <sheet xmlns:r="http://schemas.openxmlformats.org/officeDocument/2006/relationships" name="Subsequent Events (Details)_2_3" sheetId="166" state="visible" r:id="rId1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Document Type</t>
        </is>
      </c>
      <c r="B4" s="4" t="inlineStr">
        <is>
          <t>S-1</t>
        </is>
      </c>
    </row>
    <row r="5">
      <c r="A5" s="4" t="inlineStr">
        <is>
          <t>Amendment Flag</t>
        </is>
      </c>
      <c r="B5" s="4" t="inlineStr">
        <is>
          <t>false</t>
        </is>
      </c>
    </row>
    <row r="6">
      <c r="A6" s="4" t="inlineStr">
        <is>
          <t>Entity Registrant Name</t>
        </is>
      </c>
      <c r="B6" s="4" t="inlineStr">
        <is>
          <t>SKILLZ INC.</t>
        </is>
      </c>
    </row>
    <row r="7">
      <c r="A7" s="4" t="inlineStr">
        <is>
          <t>Entity Central Index Key</t>
        </is>
      </c>
      <c r="B7" s="4" t="inlineStr">
        <is>
          <t>000180166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Offering</t>
        </is>
      </c>
      <c r="B1" s="2" t="inlineStr">
        <is>
          <t>9 Months Ended</t>
        </is>
      </c>
    </row>
    <row r="2">
      <c r="B2" s="2" t="inlineStr">
        <is>
          <t>Sep. 30, 2020</t>
        </is>
      </c>
    </row>
    <row r="3">
      <c r="A3" s="4" t="inlineStr">
        <is>
          <t>Flying Eagle Acquisition Corp [Member]</t>
        </is>
      </c>
    </row>
    <row r="4">
      <c r="A4" s="4" t="inlineStr">
        <is>
          <t>Public Offering</t>
        </is>
      </c>
      <c r="B4" s="4" t="inlineStr">
        <is>
          <t>3. Public Offering
Public Units
In the Public Offering, which closed March 10, 2020, the Company sold 69,000,000 Units at a price of $10.00 per Unit. Each Unit consists of one share of Class A Common Stock and one-fourth of one redeemable warrant (each whole warrant, a “Warrant”). Each whole Warrant entitles the holder to purchase one share of Class A Common Stock at a price of $11.50 per share. Each Warrant will become exercisable on the later of 30 days after the completion of our initial business combination and 12 months from the closing of the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9,000,000 additional Units to cover any over-allotment, at the Public Offering price less the underwriting discounts and commissions. On March 10, 2020, the Company issued 9,000,000 Units in connection with the underwriters’ exercise of the over-allotment option in full.
Underwriting Commissions
The Company paid an underwriting discount of $13,800,000 ($0.20 per Unit sold) to the underwriters at the closing of the Public Offering on March 10, 2020, with an additional fee (“Deferred Discount”) of $24,150,000 ($0.35 per Unit sold) payable upon the Company’s completion of an initial Business Combination.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1 Months Ended</t>
        </is>
      </c>
      <c r="C1" s="2" t="inlineStr">
        <is>
          <t>12 Months Ended</t>
        </is>
      </c>
    </row>
    <row r="2">
      <c r="B2" s="2" t="inlineStr">
        <is>
          <t>May 31, 2019</t>
        </is>
      </c>
      <c r="C2" s="2" t="inlineStr">
        <is>
          <t>Dec. 31, 2019</t>
        </is>
      </c>
      <c r="D2" s="2" t="inlineStr">
        <is>
          <t>Dec. 31, 2018</t>
        </is>
      </c>
      <c r="E2" s="2" t="inlineStr">
        <is>
          <t>Mar. 31, 2019</t>
        </is>
      </c>
    </row>
    <row r="3">
      <c r="A3" s="3" t="inlineStr">
        <is>
          <t>Property, Plant and Equipment [Line Items]</t>
        </is>
      </c>
    </row>
    <row r="4">
      <c r="A4" s="4" t="inlineStr">
        <is>
          <t>Future minimum lease payments</t>
        </is>
      </c>
      <c r="C4" s="5" t="n">
        <v>37350</v>
      </c>
    </row>
    <row r="5">
      <c r="A5" s="4" t="inlineStr">
        <is>
          <t>Tenant improvement allowance</t>
        </is>
      </c>
      <c r="B5" s="5" t="n">
        <v>2500</v>
      </c>
    </row>
    <row r="6">
      <c r="A6" s="4" t="inlineStr">
        <is>
          <t>Rent expense</t>
        </is>
      </c>
      <c r="C6" s="6" t="n">
        <v>1900</v>
      </c>
      <c r="D6" s="5" t="n">
        <v>1200</v>
      </c>
    </row>
    <row r="7">
      <c r="A7" s="4" t="inlineStr">
        <is>
          <t>Additional Office Space In Current San Francisco Headquarters [Member]</t>
        </is>
      </c>
    </row>
    <row r="8">
      <c r="A8" s="3" t="inlineStr">
        <is>
          <t>Property, Plant and Equipment [Line Items]</t>
        </is>
      </c>
    </row>
    <row r="9">
      <c r="A9" s="4" t="inlineStr">
        <is>
          <t>Future minimum lease payments</t>
        </is>
      </c>
      <c r="E9" s="5" t="n">
        <v>1500</v>
      </c>
    </row>
    <row r="10">
      <c r="A10" s="4" t="inlineStr">
        <is>
          <t>New Headquarters In San Franciso [Member]</t>
        </is>
      </c>
    </row>
    <row r="11">
      <c r="A11" s="3" t="inlineStr">
        <is>
          <t>Property, Plant and Equipment [Line Items]</t>
        </is>
      </c>
    </row>
    <row r="12">
      <c r="A12" s="4" t="inlineStr">
        <is>
          <t>Future minimum lease payments</t>
        </is>
      </c>
      <c r="B12" s="5" t="n">
        <v>25600</v>
      </c>
    </row>
    <row r="13">
      <c r="A13" s="4" t="inlineStr">
        <is>
          <t>Additional Office Space In San Francisco [Member]</t>
        </is>
      </c>
    </row>
    <row r="14">
      <c r="A14" s="3" t="inlineStr">
        <is>
          <t>Property, Plant and Equipment [Line Items]</t>
        </is>
      </c>
    </row>
    <row r="15">
      <c r="A15" s="4" t="inlineStr">
        <is>
          <t>Future minimum lease payments</t>
        </is>
      </c>
      <c r="C15" s="5" t="n">
        <v>88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ferred Stock (Details) - USD ($) $ / shares in Units, $ in Thousands</t>
        </is>
      </c>
      <c r="B1" s="2" t="inlineStr">
        <is>
          <t>Sep. 30, 2020</t>
        </is>
      </c>
      <c r="C1" s="2" t="inlineStr">
        <is>
          <t>Dec. 31, 2019</t>
        </is>
      </c>
      <c r="D1" s="2" t="inlineStr">
        <is>
          <t>Sep. 30, 2019</t>
        </is>
      </c>
      <c r="E1" s="2" t="inlineStr">
        <is>
          <t>Dec. 31, 2018</t>
        </is>
      </c>
    </row>
    <row r="2">
      <c r="A2" s="3" t="inlineStr">
        <is>
          <t>Class of Stock</t>
        </is>
      </c>
    </row>
    <row r="3">
      <c r="A3" s="4" t="inlineStr">
        <is>
          <t>Shares Authorized</t>
        </is>
      </c>
      <c r="B3" s="6" t="n">
        <v>35305078</v>
      </c>
      <c r="C3" s="6" t="n">
        <v>32155078</v>
      </c>
      <c r="E3" s="6" t="n">
        <v>29155078</v>
      </c>
    </row>
    <row r="4">
      <c r="A4" s="4" t="inlineStr">
        <is>
          <t>Shares Outstanding</t>
        </is>
      </c>
      <c r="B4" s="6" t="n">
        <v>25684404</v>
      </c>
      <c r="C4" s="6" t="n">
        <v>23337391</v>
      </c>
      <c r="E4" s="6" t="n">
        <v>20262664</v>
      </c>
    </row>
    <row r="5">
      <c r="A5" s="4" t="inlineStr">
        <is>
          <t>Aggregate Liquidation Preference</t>
        </is>
      </c>
      <c r="B5" s="5" t="n">
        <v>184512</v>
      </c>
      <c r="C5" s="5" t="n">
        <v>107698</v>
      </c>
      <c r="E5" s="5" t="n">
        <v>61778</v>
      </c>
    </row>
    <row r="6">
      <c r="A6" s="4" t="inlineStr">
        <is>
          <t>Series A preferred stock</t>
        </is>
      </c>
    </row>
    <row r="7">
      <c r="A7" s="3" t="inlineStr">
        <is>
          <t>Class of Stock</t>
        </is>
      </c>
    </row>
    <row r="8">
      <c r="A8" s="4" t="inlineStr">
        <is>
          <t>Shares Authorized</t>
        </is>
      </c>
      <c r="B8" s="6" t="n">
        <v>5929441</v>
      </c>
      <c r="C8" s="6" t="n">
        <v>6000000</v>
      </c>
      <c r="E8" s="6" t="n">
        <v>6000000</v>
      </c>
    </row>
    <row r="9">
      <c r="A9" s="4" t="inlineStr">
        <is>
          <t>Shares Outstanding</t>
        </is>
      </c>
      <c r="B9" s="6" t="n">
        <v>5520423</v>
      </c>
      <c r="C9" s="6" t="n">
        <v>5560141</v>
      </c>
      <c r="E9" s="6" t="n">
        <v>5660141</v>
      </c>
    </row>
    <row r="10">
      <c r="A10" s="4" t="inlineStr">
        <is>
          <t>Per Share Price at Issuance</t>
        </is>
      </c>
      <c r="B10" s="7" t="n">
        <v>1.47</v>
      </c>
      <c r="C10" s="7" t="n">
        <v>1.47</v>
      </c>
      <c r="E10" s="7" t="n">
        <v>1.47</v>
      </c>
    </row>
    <row r="11">
      <c r="A11" s="4" t="inlineStr">
        <is>
          <t>Per Share Conversion Price</t>
        </is>
      </c>
      <c r="C11" s="4" t="inlineStr">
        <is>
          <t>1.47%</t>
        </is>
      </c>
      <c r="E11" s="4" t="inlineStr">
        <is>
          <t>1.47%</t>
        </is>
      </c>
    </row>
    <row r="12">
      <c r="A12" s="4" t="inlineStr">
        <is>
          <t>Aggregate Liquidation Preference</t>
        </is>
      </c>
      <c r="B12" s="5" t="n">
        <v>8115</v>
      </c>
      <c r="C12" s="5" t="n">
        <v>8173</v>
      </c>
      <c r="E12" s="5" t="n">
        <v>8320</v>
      </c>
    </row>
    <row r="13">
      <c r="A13" s="4" t="inlineStr">
        <is>
          <t>Series One Preferred Stock [Member]</t>
        </is>
      </c>
    </row>
    <row r="14">
      <c r="A14" s="3" t="inlineStr">
        <is>
          <t>Class of Stock</t>
        </is>
      </c>
    </row>
    <row r="15">
      <c r="A15" s="4" t="inlineStr">
        <is>
          <t>Shares Authorized</t>
        </is>
      </c>
      <c r="B15" s="6" t="n">
        <v>2021522</v>
      </c>
      <c r="C15" s="6" t="n">
        <v>2021522</v>
      </c>
      <c r="E15" s="6" t="n">
        <v>2021522</v>
      </c>
    </row>
    <row r="16">
      <c r="A16" s="4" t="inlineStr">
        <is>
          <t>Shares Outstanding</t>
        </is>
      </c>
      <c r="B16" s="6" t="n">
        <v>1986754</v>
      </c>
      <c r="C16" s="6" t="n">
        <v>1986754</v>
      </c>
      <c r="E16" s="6" t="n">
        <v>1986754</v>
      </c>
    </row>
    <row r="17">
      <c r="A17" s="4" t="inlineStr">
        <is>
          <t>Per Share Price at Issuance</t>
        </is>
      </c>
      <c r="B17" s="7" t="n">
        <v>1.51</v>
      </c>
      <c r="C17" s="7" t="n">
        <v>1.51</v>
      </c>
      <c r="E17" s="7" t="n">
        <v>1.51</v>
      </c>
    </row>
    <row r="18">
      <c r="A18" s="4" t="inlineStr">
        <is>
          <t>Per Share Conversion Price</t>
        </is>
      </c>
      <c r="C18" s="4" t="inlineStr">
        <is>
          <t>1.51%</t>
        </is>
      </c>
      <c r="E18" s="4" t="inlineStr">
        <is>
          <t>1.51%</t>
        </is>
      </c>
    </row>
    <row r="19">
      <c r="A19" s="4" t="inlineStr">
        <is>
          <t>Aggregate Liquidation Preference</t>
        </is>
      </c>
      <c r="B19" s="5" t="n">
        <v>3000</v>
      </c>
      <c r="C19" s="5" t="n">
        <v>3000</v>
      </c>
      <c r="E19" s="5" t="n">
        <v>3000</v>
      </c>
    </row>
    <row r="20">
      <c r="A20" s="4" t="inlineStr">
        <is>
          <t>Series B preferred stock</t>
        </is>
      </c>
    </row>
    <row r="21">
      <c r="A21" s="3" t="inlineStr">
        <is>
          <t>Class of Stock</t>
        </is>
      </c>
    </row>
    <row r="22">
      <c r="A22" s="4" t="inlineStr">
        <is>
          <t>Shares Authorized</t>
        </is>
      </c>
      <c r="B22" s="6" t="n">
        <v>6053784</v>
      </c>
      <c r="C22" s="6" t="n">
        <v>6053784</v>
      </c>
      <c r="E22" s="6" t="n">
        <v>6053784</v>
      </c>
    </row>
    <row r="23">
      <c r="A23" s="4" t="inlineStr">
        <is>
          <t>Shares Outstanding</t>
        </is>
      </c>
      <c r="B23" s="6" t="n">
        <v>5974907</v>
      </c>
      <c r="C23" s="6" t="n">
        <v>5974907</v>
      </c>
      <c r="E23" s="6" t="n">
        <v>5974907</v>
      </c>
    </row>
    <row r="24">
      <c r="A24" s="4" t="inlineStr">
        <is>
          <t>Per Share Price at Issuance</t>
        </is>
      </c>
      <c r="B24" s="7" t="n">
        <v>2.5356</v>
      </c>
      <c r="C24" s="7" t="n">
        <v>2.5356</v>
      </c>
      <c r="E24" s="7" t="n">
        <v>2.5356</v>
      </c>
    </row>
    <row r="25">
      <c r="A25" s="4" t="inlineStr">
        <is>
          <t>Per Share Conversion Price</t>
        </is>
      </c>
      <c r="C25" s="4" t="inlineStr">
        <is>
          <t>2.5356%</t>
        </is>
      </c>
      <c r="E25" s="4" t="inlineStr">
        <is>
          <t>2.5356%</t>
        </is>
      </c>
    </row>
    <row r="26">
      <c r="A26" s="4" t="inlineStr">
        <is>
          <t>Aggregate Liquidation Preference</t>
        </is>
      </c>
      <c r="B26" s="5" t="n">
        <v>15150</v>
      </c>
      <c r="C26" s="5" t="n">
        <v>15150</v>
      </c>
      <c r="E26" s="5" t="n">
        <v>15150</v>
      </c>
    </row>
    <row r="27">
      <c r="A27" s="4" t="inlineStr">
        <is>
          <t>Series C preferred stock</t>
        </is>
      </c>
    </row>
    <row r="28">
      <c r="A28" s="3" t="inlineStr">
        <is>
          <t>Class of Stock</t>
        </is>
      </c>
    </row>
    <row r="29">
      <c r="A29" s="4" t="inlineStr">
        <is>
          <t>Shares Authorized</t>
        </is>
      </c>
      <c r="B29" s="6" t="n">
        <v>10837944</v>
      </c>
      <c r="C29" s="6" t="n">
        <v>10837944</v>
      </c>
      <c r="E29" s="6" t="n">
        <v>10837944</v>
      </c>
    </row>
    <row r="30">
      <c r="A30" s="4" t="inlineStr">
        <is>
          <t>Shares Outstanding</t>
        </is>
      </c>
      <c r="B30" s="6" t="n">
        <v>4404840</v>
      </c>
      <c r="C30" s="6" t="n">
        <v>4404840</v>
      </c>
      <c r="E30" s="6" t="n">
        <v>4404840</v>
      </c>
    </row>
    <row r="31">
      <c r="A31" s="4" t="inlineStr">
        <is>
          <t>Per Share Price at Issuance</t>
        </is>
      </c>
      <c r="B31" s="7" t="n">
        <v>3.8798</v>
      </c>
      <c r="C31" s="7" t="n">
        <v>3.8798</v>
      </c>
      <c r="E31" s="7" t="n">
        <v>3.8798</v>
      </c>
    </row>
    <row r="32">
      <c r="A32" s="4" t="inlineStr">
        <is>
          <t>Per Share Conversion Price</t>
        </is>
      </c>
      <c r="C32" s="4" t="inlineStr">
        <is>
          <t>3.8798%</t>
        </is>
      </c>
      <c r="E32" s="4" t="inlineStr">
        <is>
          <t>3.8798%</t>
        </is>
      </c>
    </row>
    <row r="33">
      <c r="A33" s="4" t="inlineStr">
        <is>
          <t>Aggregate Liquidation Preference</t>
        </is>
      </c>
      <c r="B33" s="5" t="n">
        <v>17090</v>
      </c>
      <c r="C33" s="5" t="n">
        <v>17090</v>
      </c>
      <c r="E33" s="5" t="n">
        <v>17090</v>
      </c>
    </row>
    <row r="34">
      <c r="A34" s="4" t="inlineStr">
        <is>
          <t>Series D preferred stock</t>
        </is>
      </c>
    </row>
    <row r="35">
      <c r="A35" s="3" t="inlineStr">
        <is>
          <t>Class of Stock</t>
        </is>
      </c>
    </row>
    <row r="36">
      <c r="A36" s="4" t="inlineStr">
        <is>
          <t>Shares Authorized</t>
        </is>
      </c>
      <c r="B36" s="6" t="n">
        <v>4312387</v>
      </c>
      <c r="C36" s="6" t="n">
        <v>4312387</v>
      </c>
      <c r="E36" s="6" t="n">
        <v>4312387</v>
      </c>
    </row>
    <row r="37">
      <c r="A37" s="4" t="inlineStr">
        <is>
          <t>Shares Outstanding</t>
        </is>
      </c>
      <c r="B37" s="6" t="n">
        <v>2862291</v>
      </c>
      <c r="C37" s="6" t="n">
        <v>2862291</v>
      </c>
      <c r="E37" s="6" t="n">
        <v>2236022</v>
      </c>
    </row>
    <row r="38">
      <c r="A38" s="4" t="inlineStr">
        <is>
          <t>Per Share Price at Issuance</t>
        </is>
      </c>
      <c r="B38" s="7" t="n">
        <v>8.147399999999999</v>
      </c>
      <c r="C38" s="7" t="n">
        <v>8.147399999999999</v>
      </c>
      <c r="E38" s="7" t="n">
        <v>8.147399999999999</v>
      </c>
    </row>
    <row r="39">
      <c r="A39" s="4" t="inlineStr">
        <is>
          <t>Per Share Conversion Price</t>
        </is>
      </c>
      <c r="C39" s="4" t="inlineStr">
        <is>
          <t>8.1474%</t>
        </is>
      </c>
      <c r="E39" s="4" t="inlineStr">
        <is>
          <t>8.1474%</t>
        </is>
      </c>
    </row>
    <row r="40">
      <c r="A40" s="4" t="inlineStr">
        <is>
          <t>Aggregate Liquidation Preference</t>
        </is>
      </c>
      <c r="B40" s="5" t="n">
        <v>23320</v>
      </c>
      <c r="C40" s="5" t="n">
        <v>23320</v>
      </c>
      <c r="E40" s="5" t="n">
        <v>18218</v>
      </c>
    </row>
    <row r="41">
      <c r="A41" s="4" t="inlineStr">
        <is>
          <t>Series D One Preferred Stock [Member]</t>
        </is>
      </c>
    </row>
    <row r="42">
      <c r="A42" s="3" t="inlineStr">
        <is>
          <t>Class of Stock</t>
        </is>
      </c>
    </row>
    <row r="43">
      <c r="A43" s="4" t="inlineStr">
        <is>
          <t>Shares Authorized</t>
        </is>
      </c>
      <c r="B43" s="6" t="n">
        <v>3000000</v>
      </c>
      <c r="C43" s="6" t="n">
        <v>3000000</v>
      </c>
    </row>
    <row r="44">
      <c r="A44" s="4" t="inlineStr">
        <is>
          <t>Shares Outstanding</t>
        </is>
      </c>
      <c r="B44" s="6" t="n">
        <v>2548458</v>
      </c>
      <c r="C44" s="6" t="n">
        <v>2548458</v>
      </c>
    </row>
    <row r="45">
      <c r="A45" s="4" t="inlineStr">
        <is>
          <t>Per Share Price at Issuance</t>
        </is>
      </c>
      <c r="B45" s="7" t="n">
        <v>16.0746</v>
      </c>
      <c r="C45" s="7" t="n">
        <v>16.0746</v>
      </c>
      <c r="D45" s="7" t="n">
        <v>16.0746</v>
      </c>
    </row>
    <row r="46">
      <c r="A46" s="4" t="inlineStr">
        <is>
          <t>Per Share Conversion Price</t>
        </is>
      </c>
      <c r="C46" s="4" t="inlineStr">
        <is>
          <t>16.0746%</t>
        </is>
      </c>
    </row>
    <row r="47">
      <c r="A47" s="4" t="inlineStr">
        <is>
          <t>Aggregate Liquidation Preference</t>
        </is>
      </c>
      <c r="B47" s="5" t="n">
        <v>40965</v>
      </c>
      <c r="C47" s="5" t="n">
        <v>409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31" customWidth="1" min="5" max="5"/>
    <col width="37" customWidth="1" min="6" max="6"/>
    <col width="21" customWidth="1" min="7" max="7"/>
  </cols>
  <sheetData>
    <row r="1">
      <c r="A1" s="1" t="inlineStr">
        <is>
          <t>Preferred Stock - Additional Information (Details)</t>
        </is>
      </c>
      <c r="B1" s="2" t="inlineStr">
        <is>
          <t>1 Months Ended</t>
        </is>
      </c>
      <c r="D1" s="2" t="inlineStr">
        <is>
          <t>9 Months Ended</t>
        </is>
      </c>
      <c r="F1" s="2" t="inlineStr">
        <is>
          <t>12 Months Ended</t>
        </is>
      </c>
    </row>
    <row r="2">
      <c r="B2" s="2" t="inlineStr">
        <is>
          <t>Sep. 30, 2019USD ($)$ / shares</t>
        </is>
      </c>
      <c r="C2" s="2" t="inlineStr">
        <is>
          <t>Jun. 30, 2018</t>
        </is>
      </c>
      <c r="D2" s="2" t="inlineStr">
        <is>
          <t>Sep. 30, 2020USD ($)$ / shares</t>
        </is>
      </c>
      <c r="E2" s="2" t="inlineStr">
        <is>
          <t>Sep. 30, 2019USD ($)$ / shares</t>
        </is>
      </c>
      <c r="F2" s="2" t="inlineStr">
        <is>
          <t>Dec. 31, 2019USD ($)$ / sharesshares</t>
        </is>
      </c>
      <c r="G2" s="2" t="inlineStr">
        <is>
          <t>Dec. 31, 2018USD ($)</t>
        </is>
      </c>
    </row>
    <row r="3">
      <c r="A3" s="3" t="inlineStr">
        <is>
          <t>Class of Stock</t>
        </is>
      </c>
    </row>
    <row r="4">
      <c r="A4" s="4" t="inlineStr">
        <is>
          <t>Proceeds from the issuance of redeemable convertible preferred stock</t>
        </is>
      </c>
      <c r="D4" s="5" t="n">
        <v>76617000</v>
      </c>
      <c r="E4" s="5" t="n">
        <v>24908000</v>
      </c>
      <c r="F4" s="5" t="n">
        <v>24908000</v>
      </c>
      <c r="G4" s="5" t="n">
        <v>18218000</v>
      </c>
    </row>
    <row r="5">
      <c r="A5" s="4" t="inlineStr">
        <is>
          <t>Dividends, Preferred Stock, Cash</t>
        </is>
      </c>
      <c r="D5" s="5" t="n">
        <v>0</v>
      </c>
      <c r="F5" s="5" t="n">
        <v>0</v>
      </c>
    </row>
    <row r="6">
      <c r="A6" s="4" t="inlineStr">
        <is>
          <t>Stock split</t>
        </is>
      </c>
      <c r="C6" s="6" t="n">
        <v>10</v>
      </c>
      <c r="D6" s="6" t="n">
        <v>10</v>
      </c>
      <c r="F6" s="6" t="n">
        <v>10</v>
      </c>
    </row>
    <row r="7">
      <c r="A7" s="4" t="inlineStr">
        <is>
          <t>Number of Shares of Class B Common Stock Converted for Each Preferred Stock Shares | shares</t>
        </is>
      </c>
      <c r="F7" s="6" t="n">
        <v>10</v>
      </c>
    </row>
    <row r="8">
      <c r="A8" s="4" t="inlineStr">
        <is>
          <t>Remeasurement of Redeemable Convertible Preferred Stock to Fair Value, Adjustments</t>
        </is>
      </c>
      <c r="B8" s="5" t="n">
        <v>62500000</v>
      </c>
      <c r="D8" s="5" t="n">
        <v>866000000</v>
      </c>
      <c r="E8" s="6" t="n">
        <v>62500000</v>
      </c>
      <c r="F8" s="5" t="n">
        <v>62500000</v>
      </c>
      <c r="G8" s="6" t="n">
        <v>18800000</v>
      </c>
    </row>
    <row r="9">
      <c r="A9" s="4" t="inlineStr">
        <is>
          <t>Mandatorily Redeemable Preferred Stock, Fair Value Disclosure</t>
        </is>
      </c>
      <c r="B9" s="6" t="n">
        <v>156300000</v>
      </c>
      <c r="D9" s="5" t="n">
        <v>1100000000</v>
      </c>
      <c r="E9" s="5" t="n">
        <v>156300000</v>
      </c>
      <c r="F9" s="5" t="n">
        <v>156300000</v>
      </c>
      <c r="G9" s="5" t="n">
        <v>54100000</v>
      </c>
    </row>
    <row r="10">
      <c r="A10" s="4" t="inlineStr">
        <is>
          <t>Series D One Preferred Stock [Member]</t>
        </is>
      </c>
    </row>
    <row r="11">
      <c r="A11" s="3" t="inlineStr">
        <is>
          <t>Class of Stock</t>
        </is>
      </c>
    </row>
    <row r="12">
      <c r="A12" s="4" t="inlineStr">
        <is>
          <t>Proceeds from the issuance of redeemable convertible preferred stock</t>
        </is>
      </c>
      <c r="B12" s="5" t="n">
        <v>25000000</v>
      </c>
    </row>
    <row r="13">
      <c r="A13" s="4" t="inlineStr">
        <is>
          <t>Shares Issued, Price Per Share | $ / shares</t>
        </is>
      </c>
      <c r="B13" s="7" t="n">
        <v>16.0746</v>
      </c>
      <c r="D13" s="7" t="n">
        <v>16.0746</v>
      </c>
      <c r="E13" s="7" t="n">
        <v>16.0746</v>
      </c>
      <c r="F13" s="7" t="n">
        <v>16.0746</v>
      </c>
    </row>
    <row r="14">
      <c r="A14" s="4" t="inlineStr">
        <is>
          <t>Series D One Preferred Stock [Member] | 2018 Convertible Promissory Notes</t>
        </is>
      </c>
    </row>
    <row r="15">
      <c r="A15" s="3" t="inlineStr">
        <is>
          <t>Class of Stock</t>
        </is>
      </c>
    </row>
    <row r="16">
      <c r="A16" s="4" t="inlineStr">
        <is>
          <t>Conversion of Stock, Amount Converted</t>
        </is>
      </c>
      <c r="B16" s="5" t="n">
        <v>980000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tirement Plans (Details) $ in Thousands</t>
        </is>
      </c>
      <c r="B1" s="2" t="inlineStr">
        <is>
          <t>12 Months Ended</t>
        </is>
      </c>
    </row>
    <row r="2">
      <c r="B2" s="2" t="inlineStr">
        <is>
          <t>Dec. 31, 2018USD ($)</t>
        </is>
      </c>
    </row>
    <row r="3">
      <c r="A3" s="3" t="inlineStr">
        <is>
          <t>Retirement Plans</t>
        </is>
      </c>
    </row>
    <row r="4">
      <c r="A4" s="4" t="inlineStr">
        <is>
          <t>Contributions for eligible employees made</t>
        </is>
      </c>
      <c r="B4"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3" customWidth="1" min="1" max="1"/>
    <col width="41" customWidth="1" min="2" max="2"/>
    <col width="41" customWidth="1" min="3" max="3"/>
    <col width="30" customWidth="1" min="4" max="4"/>
  </cols>
  <sheetData>
    <row r="1">
      <c r="A1" s="1" t="inlineStr">
        <is>
          <t>Stockholders' Deficit (Details)</t>
        </is>
      </c>
      <c r="B1" s="2" t="inlineStr">
        <is>
          <t>9 Months Ended</t>
        </is>
      </c>
      <c r="C1" s="2" t="inlineStr">
        <is>
          <t>12 Months Ended</t>
        </is>
      </c>
    </row>
    <row r="2">
      <c r="B2" s="2" t="inlineStr">
        <is>
          <t>Sep. 30, 2020USD ($)item$ / sharesshares</t>
        </is>
      </c>
      <c r="C2" s="2" t="inlineStr">
        <is>
          <t>Dec. 31, 2019USD ($)item$ / sharesshares</t>
        </is>
      </c>
      <c r="D2" s="2" t="inlineStr">
        <is>
          <t>Dec. 31, 2018$ / sharesshares</t>
        </is>
      </c>
    </row>
    <row r="3">
      <c r="A3" s="3" t="inlineStr">
        <is>
          <t>Class of Stock</t>
        </is>
      </c>
    </row>
    <row r="4">
      <c r="A4" s="4" t="inlineStr">
        <is>
          <t>Shares authorized to issue</t>
        </is>
      </c>
      <c r="B4" s="6" t="n">
        <v>615000000</v>
      </c>
      <c r="C4" s="6" t="n">
        <v>615000000</v>
      </c>
      <c r="D4" s="6" t="n">
        <v>615000000</v>
      </c>
    </row>
    <row r="5">
      <c r="A5" s="4" t="inlineStr">
        <is>
          <t>Par value per share | $ / shares</t>
        </is>
      </c>
      <c r="B5" s="7" t="n">
        <v>0.0001</v>
      </c>
      <c r="C5" s="7" t="n">
        <v>0.0001</v>
      </c>
      <c r="D5" s="7" t="n">
        <v>0.0001</v>
      </c>
    </row>
    <row r="6">
      <c r="A6" s="4" t="inlineStr">
        <is>
          <t>Dividend declared | $</t>
        </is>
      </c>
      <c r="B6" s="5" t="n">
        <v>0</v>
      </c>
      <c r="C6" s="5" t="n">
        <v>0</v>
      </c>
    </row>
    <row r="7">
      <c r="A7" s="4" t="inlineStr">
        <is>
          <t>Class A common stock</t>
        </is>
      </c>
    </row>
    <row r="8">
      <c r="A8" s="3" t="inlineStr">
        <is>
          <t>Class of Stock</t>
        </is>
      </c>
    </row>
    <row r="9">
      <c r="A9" s="4" t="inlineStr">
        <is>
          <t>Shares authorized to issue</t>
        </is>
      </c>
      <c r="B9" s="6" t="n">
        <v>110000000</v>
      </c>
      <c r="C9" s="6" t="n">
        <v>110000000</v>
      </c>
      <c r="D9" s="6" t="n">
        <v>110000000</v>
      </c>
    </row>
    <row r="10">
      <c r="A10" s="4" t="inlineStr">
        <is>
          <t>Par value per share | $ / shares</t>
        </is>
      </c>
      <c r="B10" s="7" t="n">
        <v>0.0001</v>
      </c>
      <c r="C10" s="7" t="n">
        <v>0.0001</v>
      </c>
    </row>
    <row r="11">
      <c r="A11" s="4" t="inlineStr">
        <is>
          <t>Common stock issued</t>
        </is>
      </c>
      <c r="B11" s="6" t="n">
        <v>109885079</v>
      </c>
      <c r="C11" s="6" t="n">
        <v>99014030</v>
      </c>
      <c r="D11" s="6" t="n">
        <v>99000000</v>
      </c>
    </row>
    <row r="12">
      <c r="A12" s="4" t="inlineStr">
        <is>
          <t>Common stock outstanding</t>
        </is>
      </c>
      <c r="B12" s="6" t="n">
        <v>109885079</v>
      </c>
      <c r="C12" s="6" t="n">
        <v>99014030</v>
      </c>
      <c r="D12" s="6" t="n">
        <v>87669412</v>
      </c>
    </row>
    <row r="13">
      <c r="A13" s="4" t="inlineStr">
        <is>
          <t>Number of votes per share | item</t>
        </is>
      </c>
      <c r="B13" s="6" t="n">
        <v>10</v>
      </c>
      <c r="C13" s="6" t="n">
        <v>10</v>
      </c>
    </row>
    <row r="14">
      <c r="A14" s="4" t="inlineStr">
        <is>
          <t>Class B common stock</t>
        </is>
      </c>
    </row>
    <row r="15">
      <c r="A15" s="3" t="inlineStr">
        <is>
          <t>Class of Stock</t>
        </is>
      </c>
    </row>
    <row r="16">
      <c r="A16" s="4" t="inlineStr">
        <is>
          <t>Shares authorized to issue</t>
        </is>
      </c>
      <c r="B16" s="6" t="n">
        <v>505000000</v>
      </c>
      <c r="C16" s="6" t="n">
        <v>505000000</v>
      </c>
      <c r="D16" s="6" t="n">
        <v>505000000</v>
      </c>
    </row>
    <row r="17">
      <c r="A17" s="4" t="inlineStr">
        <is>
          <t>Par value per share | $ / shares</t>
        </is>
      </c>
      <c r="B17" s="7" t="n">
        <v>0.0001</v>
      </c>
      <c r="C17" s="7" t="n">
        <v>0.0001</v>
      </c>
    </row>
    <row r="18">
      <c r="A18" s="4" t="inlineStr">
        <is>
          <t>Common stock issued</t>
        </is>
      </c>
      <c r="B18" s="6" t="n">
        <v>61345161</v>
      </c>
      <c r="C18" s="6" t="n">
        <v>50525891</v>
      </c>
      <c r="D18" s="6" t="n">
        <v>44197558</v>
      </c>
    </row>
    <row r="19">
      <c r="A19" s="4" t="inlineStr">
        <is>
          <t>Common stock outstanding</t>
        </is>
      </c>
      <c r="B19" s="6" t="n">
        <v>61345161</v>
      </c>
      <c r="C19" s="6" t="n">
        <v>50525891</v>
      </c>
      <c r="D19" s="6" t="n">
        <v>44197558</v>
      </c>
    </row>
    <row r="20">
      <c r="A20" s="4" t="inlineStr">
        <is>
          <t>Number of votes per share | item</t>
        </is>
      </c>
      <c r="B20" s="6" t="n">
        <v>1</v>
      </c>
      <c r="C20"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Based Compensation - Stock-based Compensation Expense Recognized (Details) - USD ($) $ in Thousands</t>
        </is>
      </c>
      <c r="B1" s="2" t="inlineStr">
        <is>
          <t>2 Months Ended</t>
        </is>
      </c>
      <c r="C1" s="2" t="inlineStr">
        <is>
          <t>9 Months Ended</t>
        </is>
      </c>
      <c r="D1" s="2" t="inlineStr">
        <is>
          <t>12 Months Ended</t>
        </is>
      </c>
    </row>
    <row r="2">
      <c r="B2" s="2" t="inlineStr">
        <is>
          <t>May 31, 2020</t>
        </is>
      </c>
      <c r="C2" s="2" t="inlineStr">
        <is>
          <t>Sep. 30, 2019</t>
        </is>
      </c>
      <c r="D2" s="2" t="inlineStr">
        <is>
          <t>Dec. 31, 2019</t>
        </is>
      </c>
      <c r="E2" s="2" t="inlineStr">
        <is>
          <t>Dec. 31, 2018</t>
        </is>
      </c>
    </row>
    <row r="3">
      <c r="A3" s="3" t="inlineStr">
        <is>
          <t>Stock Based Compensation</t>
        </is>
      </c>
    </row>
    <row r="4">
      <c r="A4" s="4" t="inlineStr">
        <is>
          <t>Compensation expense recognized</t>
        </is>
      </c>
      <c r="D4" s="5" t="n">
        <v>1237</v>
      </c>
      <c r="E4" s="5" t="n">
        <v>6680</v>
      </c>
    </row>
    <row r="5">
      <c r="A5" s="4" t="inlineStr">
        <is>
          <t>Research and Development Expense [Member]</t>
        </is>
      </c>
    </row>
    <row r="6">
      <c r="A6" s="3" t="inlineStr">
        <is>
          <t>Stock Based Compensation</t>
        </is>
      </c>
    </row>
    <row r="7">
      <c r="A7" s="4" t="inlineStr">
        <is>
          <t>Compensation expense recognized</t>
        </is>
      </c>
      <c r="B7" s="5" t="n">
        <v>400</v>
      </c>
      <c r="D7" s="6" t="n">
        <v>181</v>
      </c>
      <c r="E7" s="6" t="n">
        <v>361</v>
      </c>
    </row>
    <row r="8">
      <c r="A8" s="4" t="inlineStr">
        <is>
          <t>Selling and Marketing Expense [Member]</t>
        </is>
      </c>
    </row>
    <row r="9">
      <c r="A9" s="3" t="inlineStr">
        <is>
          <t>Stock Based Compensation</t>
        </is>
      </c>
    </row>
    <row r="10">
      <c r="A10" s="4" t="inlineStr">
        <is>
          <t>Compensation expense recognized</t>
        </is>
      </c>
      <c r="B10" s="6" t="n">
        <v>700</v>
      </c>
      <c r="D10" s="6" t="n">
        <v>111</v>
      </c>
      <c r="E10" s="6" t="n">
        <v>114</v>
      </c>
    </row>
    <row r="11">
      <c r="A11" s="4" t="inlineStr">
        <is>
          <t>General and Administrative Expense [Member]</t>
        </is>
      </c>
    </row>
    <row r="12">
      <c r="A12" s="3" t="inlineStr">
        <is>
          <t>Stock Based Compensation</t>
        </is>
      </c>
    </row>
    <row r="13">
      <c r="A13" s="4" t="inlineStr">
        <is>
          <t>Compensation expense recognized</t>
        </is>
      </c>
      <c r="B13" s="5" t="n">
        <v>2300</v>
      </c>
      <c r="C13" s="5" t="n">
        <v>500</v>
      </c>
      <c r="D13" s="5" t="n">
        <v>945</v>
      </c>
      <c r="E13" s="5" t="n">
        <v>6205</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Stock Based Compensation - Equity Incentive Plans (Details) - shares</t>
        </is>
      </c>
      <c r="B1" s="2" t="inlineStr">
        <is>
          <t>1 Months Ended</t>
        </is>
      </c>
      <c r="E1" s="2" t="inlineStr">
        <is>
          <t>9 Months Ended</t>
        </is>
      </c>
    </row>
    <row r="2">
      <c r="B2" s="2" t="inlineStr">
        <is>
          <t>May 31, 2017</t>
        </is>
      </c>
      <c r="C2" s="2" t="inlineStr">
        <is>
          <t>Nov. 30, 2015</t>
        </is>
      </c>
      <c r="D2" s="2" t="inlineStr">
        <is>
          <t>May 31, 2012</t>
        </is>
      </c>
      <c r="E2" s="2" t="inlineStr">
        <is>
          <t>Sep. 30, 2020</t>
        </is>
      </c>
    </row>
    <row r="3">
      <c r="A3" s="4" t="inlineStr">
        <is>
          <t>Equity Incentive Plan 2012 [Member]</t>
        </is>
      </c>
    </row>
    <row r="4">
      <c r="A4" s="3" t="inlineStr">
        <is>
          <t>Stock Based Compensation</t>
        </is>
      </c>
    </row>
    <row r="5">
      <c r="A5" s="4" t="inlineStr">
        <is>
          <t>Number of shares authorized</t>
        </is>
      </c>
      <c r="D5" s="6" t="n">
        <v>41442480</v>
      </c>
    </row>
    <row r="6">
      <c r="A6" s="4" t="inlineStr">
        <is>
          <t>Exercise price of option as a percentage of fair market value of underlying common stock at the time of grant</t>
        </is>
      </c>
      <c r="D6" s="4" t="inlineStr">
        <is>
          <t>100.00%</t>
        </is>
      </c>
    </row>
    <row r="7">
      <c r="A7" s="4" t="inlineStr">
        <is>
          <t>Vesting percentage</t>
        </is>
      </c>
      <c r="D7" s="4" t="inlineStr">
        <is>
          <t>25.00%</t>
        </is>
      </c>
    </row>
    <row r="8">
      <c r="A8" s="4" t="inlineStr">
        <is>
          <t>Vesting period</t>
        </is>
      </c>
      <c r="D8" s="4" t="inlineStr">
        <is>
          <t>36 years</t>
        </is>
      </c>
    </row>
    <row r="9">
      <c r="A9" s="4" t="inlineStr">
        <is>
          <t>Term of option granted</t>
        </is>
      </c>
      <c r="D9" s="4" t="inlineStr">
        <is>
          <t>10 years</t>
        </is>
      </c>
    </row>
    <row r="10">
      <c r="A10" s="4" t="inlineStr">
        <is>
          <t>Equity Incentive Plan 2015 [Member]</t>
        </is>
      </c>
    </row>
    <row r="11">
      <c r="A11" s="3" t="inlineStr">
        <is>
          <t>Stock Based Compensation</t>
        </is>
      </c>
    </row>
    <row r="12">
      <c r="A12" s="4" t="inlineStr">
        <is>
          <t>Number of shares authorized</t>
        </is>
      </c>
      <c r="C12" s="6" t="n">
        <v>41442480</v>
      </c>
    </row>
    <row r="13">
      <c r="A13" s="4" t="inlineStr">
        <is>
          <t>Vesting percentage</t>
        </is>
      </c>
      <c r="C13" s="4" t="inlineStr">
        <is>
          <t>25.00%</t>
        </is>
      </c>
    </row>
    <row r="14">
      <c r="A14" s="4" t="inlineStr">
        <is>
          <t>Vesting period</t>
        </is>
      </c>
      <c r="C14" s="4" t="inlineStr">
        <is>
          <t>36 months</t>
        </is>
      </c>
    </row>
    <row r="15">
      <c r="A15" s="4" t="inlineStr">
        <is>
          <t>Equity Incentive Plan 2017 [Member]</t>
        </is>
      </c>
    </row>
    <row r="16">
      <c r="A16" s="3" t="inlineStr">
        <is>
          <t>Stock Based Compensation</t>
        </is>
      </c>
    </row>
    <row r="17">
      <c r="A17" s="4" t="inlineStr">
        <is>
          <t>Number of shares authorized</t>
        </is>
      </c>
      <c r="B17" s="6" t="n">
        <v>26572800</v>
      </c>
      <c r="E17" s="6" t="n">
        <v>42303790</v>
      </c>
    </row>
    <row r="18">
      <c r="A18" s="4" t="inlineStr">
        <is>
          <t>Exercise price of option as a percentage of fair market value of underlying common stock at the time of grant</t>
        </is>
      </c>
      <c r="B18" s="4" t="inlineStr">
        <is>
          <t>100.00%</t>
        </is>
      </c>
      <c r="E18" s="4" t="inlineStr">
        <is>
          <t>100.00%</t>
        </is>
      </c>
    </row>
    <row r="19">
      <c r="A19" s="4" t="inlineStr">
        <is>
          <t>Vesting percentage</t>
        </is>
      </c>
      <c r="B19" s="4" t="inlineStr">
        <is>
          <t>25.00%</t>
        </is>
      </c>
      <c r="E19" s="4" t="inlineStr">
        <is>
          <t>25.00%</t>
        </is>
      </c>
    </row>
    <row r="20">
      <c r="A20" s="4" t="inlineStr">
        <is>
          <t>Vesting period</t>
        </is>
      </c>
      <c r="B20" s="4" t="inlineStr">
        <is>
          <t>36 months</t>
        </is>
      </c>
      <c r="E20" s="4" t="inlineStr">
        <is>
          <t>36 month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6" customWidth="1" min="5" max="5"/>
    <col width="24" customWidth="1" min="6" max="6"/>
  </cols>
  <sheetData>
    <row r="1">
      <c r="A1" s="1" t="inlineStr">
        <is>
          <t>Stock Based Compensation - Stock Option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umber of Shares Available for Issuance Under the Plan</t>
        </is>
      </c>
    </row>
    <row r="4">
      <c r="A4" s="4" t="inlineStr">
        <is>
          <t>Balance at the beginning (in shares)</t>
        </is>
      </c>
      <c r="B4" s="6" t="n">
        <v>3855385</v>
      </c>
    </row>
    <row r="5">
      <c r="A5" s="4" t="inlineStr">
        <is>
          <t>Additional shares authorized (in shares)</t>
        </is>
      </c>
      <c r="B5" s="6" t="n">
        <v>42303790</v>
      </c>
    </row>
    <row r="6">
      <c r="A6" s="4" t="inlineStr">
        <is>
          <t>Options canceled (in shares)</t>
        </is>
      </c>
      <c r="B6" s="6" t="n">
        <v>-7053029</v>
      </c>
    </row>
    <row r="7">
      <c r="A7" s="4" t="inlineStr">
        <is>
          <t>Balance at the end (in shares)</t>
        </is>
      </c>
      <c r="B7" s="6" t="n">
        <v>21583149</v>
      </c>
      <c r="D7" s="6" t="n">
        <v>3855385</v>
      </c>
    </row>
    <row r="8">
      <c r="A8" s="3" t="inlineStr">
        <is>
          <t>Number of Shares Outstanding Under the Plan</t>
        </is>
      </c>
    </row>
    <row r="9">
      <c r="A9" s="4" t="inlineStr">
        <is>
          <t>Balance at the beginning (in shares)</t>
        </is>
      </c>
      <c r="B9" s="6" t="n">
        <v>38794307</v>
      </c>
    </row>
    <row r="10">
      <c r="A10" s="4" t="inlineStr">
        <is>
          <t>Options granted (in shares)</t>
        </is>
      </c>
      <c r="B10" s="6" t="n">
        <v>31629055</v>
      </c>
    </row>
    <row r="11">
      <c r="A11" s="4" t="inlineStr">
        <is>
          <t>Options exercised (in shares)</t>
        </is>
      </c>
      <c r="B11" s="6" t="n">
        <v>-22257454</v>
      </c>
    </row>
    <row r="12">
      <c r="A12" s="4" t="inlineStr">
        <is>
          <t>Options canceled (in shares)</t>
        </is>
      </c>
      <c r="B12" s="6" t="n">
        <v>-7357510</v>
      </c>
    </row>
    <row r="13">
      <c r="A13" s="4" t="inlineStr">
        <is>
          <t>Balance at the end (in shares)</t>
        </is>
      </c>
      <c r="B13" s="6" t="n">
        <v>40808398</v>
      </c>
      <c r="D13" s="6" t="n">
        <v>38794307</v>
      </c>
    </row>
    <row r="14">
      <c r="A14" s="4" t="inlineStr">
        <is>
          <t>Exercisable at the end (in shares)</t>
        </is>
      </c>
      <c r="B14" s="6" t="n">
        <v>20890313</v>
      </c>
      <c r="D14" s="6" t="n">
        <v>20379015</v>
      </c>
    </row>
    <row r="15">
      <c r="A15" s="4" t="inlineStr">
        <is>
          <t>Unvested at the end (in shares)</t>
        </is>
      </c>
      <c r="B15" s="6" t="n">
        <v>19918085</v>
      </c>
      <c r="D15" s="6" t="n">
        <v>18415292</v>
      </c>
    </row>
    <row r="16">
      <c r="A16" s="3" t="inlineStr">
        <is>
          <t>Weighted-Average Exercise Price</t>
        </is>
      </c>
    </row>
    <row r="17">
      <c r="A17" s="4" t="inlineStr">
        <is>
          <t>Balance at the beginning (in dollars per shares)</t>
        </is>
      </c>
      <c r="B17" s="8" t="n">
        <v>0.14</v>
      </c>
    </row>
    <row r="18">
      <c r="A18" s="4" t="inlineStr">
        <is>
          <t>Options granted (in dollars per shares)</t>
        </is>
      </c>
      <c r="B18" s="10" t="n">
        <v>0.82</v>
      </c>
    </row>
    <row r="19">
      <c r="A19" s="4" t="inlineStr">
        <is>
          <t>Options exercised (in dollars per shares)</t>
        </is>
      </c>
      <c r="B19" s="10" t="n">
        <v>0.68</v>
      </c>
    </row>
    <row r="20">
      <c r="A20" s="4" t="inlineStr">
        <is>
          <t>Options canceled (in dollars per shares)</t>
        </is>
      </c>
      <c r="B20" s="10" t="n">
        <v>0.39</v>
      </c>
    </row>
    <row r="21">
      <c r="A21" s="4" t="inlineStr">
        <is>
          <t>Balance at the end (in dollars per shares)</t>
        </is>
      </c>
      <c r="B21" s="10" t="n">
        <v>0.33</v>
      </c>
      <c r="D21" s="8" t="n">
        <v>0.14</v>
      </c>
    </row>
    <row r="22">
      <c r="A22" s="4" t="inlineStr">
        <is>
          <t>Exercisable at the end (in dollars per shares)</t>
        </is>
      </c>
      <c r="B22" s="10" t="n">
        <v>0.08</v>
      </c>
      <c r="D22" s="10" t="n">
        <v>0.06</v>
      </c>
    </row>
    <row r="23">
      <c r="A23" s="4" t="inlineStr">
        <is>
          <t>Unvested at the end (in dollars per shares)</t>
        </is>
      </c>
      <c r="B23" s="8" t="n">
        <v>0.59</v>
      </c>
      <c r="D23" s="8" t="n">
        <v>0.23</v>
      </c>
    </row>
    <row r="24">
      <c r="A24" s="3" t="inlineStr">
        <is>
          <t>Weighted-Average Remaining Contractual Term (Years) and Aggregate Intrinsic Value</t>
        </is>
      </c>
    </row>
    <row r="25">
      <c r="A25" s="4" t="inlineStr">
        <is>
          <t>Weighted average remaining contractual life, outstanding</t>
        </is>
      </c>
      <c r="B25" s="4" t="inlineStr">
        <is>
          <t>7 years 7 months 10 days</t>
        </is>
      </c>
      <c r="D25" s="4" t="inlineStr">
        <is>
          <t>7 years 8 months 1 day</t>
        </is>
      </c>
    </row>
    <row r="26">
      <c r="A26" s="4" t="inlineStr">
        <is>
          <t>Exercisable at the end (in years)</t>
        </is>
      </c>
      <c r="B26" s="4" t="inlineStr">
        <is>
          <t>6 years 4 months 21 days</t>
        </is>
      </c>
      <c r="D26" s="4" t="inlineStr">
        <is>
          <t>6 years 10 months 6 days</t>
        </is>
      </c>
    </row>
    <row r="27">
      <c r="A27" s="4" t="inlineStr">
        <is>
          <t>Unvested at the end (in years)</t>
        </is>
      </c>
      <c r="B27" s="4" t="inlineStr">
        <is>
          <t>8 years 10 months 21 days</t>
        </is>
      </c>
      <c r="D27" s="4" t="inlineStr">
        <is>
          <t>8 years 6 months 29 days</t>
        </is>
      </c>
    </row>
    <row r="28">
      <c r="A28" s="4" t="inlineStr">
        <is>
          <t>Aggregate intrinsic value outstanding</t>
        </is>
      </c>
      <c r="B28" s="5" t="n">
        <v>354489</v>
      </c>
      <c r="D28" s="5" t="n">
        <v>13056</v>
      </c>
    </row>
    <row r="29">
      <c r="A29" s="4" t="inlineStr">
        <is>
          <t>Exercisable at the end (in dollars)</t>
        </is>
      </c>
      <c r="B29" s="5" t="n">
        <v>186721</v>
      </c>
      <c r="D29" s="5" t="n">
        <v>8492</v>
      </c>
    </row>
    <row r="30">
      <c r="A30" s="4" t="inlineStr">
        <is>
          <t>Share-based Payment Arrangement, Option [Member]</t>
        </is>
      </c>
    </row>
    <row r="31">
      <c r="A31" s="3" t="inlineStr">
        <is>
          <t>Number of Shares Available for Issuance Under the Plan</t>
        </is>
      </c>
    </row>
    <row r="32">
      <c r="A32" s="4" t="inlineStr">
        <is>
          <t>Balance at the beginning (in shares)</t>
        </is>
      </c>
      <c r="B32" s="6" t="n">
        <v>3855385</v>
      </c>
      <c r="C32" s="6" t="n">
        <v>11372786</v>
      </c>
      <c r="D32" s="6" t="n">
        <v>11372786</v>
      </c>
      <c r="E32" s="6" t="n">
        <v>32119990</v>
      </c>
    </row>
    <row r="33">
      <c r="A33" s="4" t="inlineStr">
        <is>
          <t>Shares canceled due to plan termination (in shares)</t>
        </is>
      </c>
      <c r="E33" s="6" t="n">
        <v>-27584900</v>
      </c>
    </row>
    <row r="34">
      <c r="A34" s="4" t="inlineStr">
        <is>
          <t>Additional shares authorized (in shares)</t>
        </is>
      </c>
      <c r="D34" s="6" t="n">
        <v>8000000</v>
      </c>
      <c r="E34" s="6" t="n">
        <v>16371625</v>
      </c>
    </row>
    <row r="35">
      <c r="A35" s="4" t="inlineStr">
        <is>
          <t>Options granted (in shares)</t>
        </is>
      </c>
      <c r="D35" s="6" t="n">
        <v>-22851434</v>
      </c>
      <c r="E35" s="6" t="n">
        <v>-13265217</v>
      </c>
    </row>
    <row r="36">
      <c r="A36" s="4" t="inlineStr">
        <is>
          <t>Options exercised (in shares)</t>
        </is>
      </c>
      <c r="D36" s="6" t="n">
        <v>0</v>
      </c>
    </row>
    <row r="37">
      <c r="A37" s="4" t="inlineStr">
        <is>
          <t>Options canceled (in shares)</t>
        </is>
      </c>
      <c r="D37" s="6" t="n">
        <v>7334033</v>
      </c>
      <c r="E37" s="6" t="n">
        <v>3731288</v>
      </c>
    </row>
    <row r="38">
      <c r="A38" s="4" t="inlineStr">
        <is>
          <t>Balance at the end (in shares)</t>
        </is>
      </c>
      <c r="D38" s="6" t="n">
        <v>3855385</v>
      </c>
      <c r="E38" s="6" t="n">
        <v>11372786</v>
      </c>
      <c r="F38" s="6" t="n">
        <v>32119990</v>
      </c>
    </row>
    <row r="39">
      <c r="A39" s="3" t="inlineStr">
        <is>
          <t>Number of Shares Outstanding Under the Plan</t>
        </is>
      </c>
    </row>
    <row r="40">
      <c r="A40" s="4" t="inlineStr">
        <is>
          <t>Balance at the beginning (in shares)</t>
        </is>
      </c>
      <c r="B40" s="6" t="n">
        <v>38794307</v>
      </c>
      <c r="C40" s="6" t="n">
        <v>41374901</v>
      </c>
      <c r="D40" s="6" t="n">
        <v>41374901</v>
      </c>
      <c r="E40" s="6" t="n">
        <v>39849830</v>
      </c>
    </row>
    <row r="41">
      <c r="A41" s="4" t="inlineStr">
        <is>
          <t>Options granted (in shares)</t>
        </is>
      </c>
      <c r="D41" s="6" t="n">
        <v>22851434</v>
      </c>
      <c r="E41" s="6" t="n">
        <v>13265217</v>
      </c>
    </row>
    <row r="42">
      <c r="A42" s="4" t="inlineStr">
        <is>
          <t>Options exercised (in shares)</t>
        </is>
      </c>
      <c r="D42" s="6" t="n">
        <v>-16772359</v>
      </c>
      <c r="E42" s="6" t="n">
        <v>-5402490</v>
      </c>
    </row>
    <row r="43">
      <c r="A43" s="4" t="inlineStr">
        <is>
          <t>Options canceled (in shares)</t>
        </is>
      </c>
      <c r="D43" s="6" t="n">
        <v>-8659669</v>
      </c>
      <c r="E43" s="6" t="n">
        <v>-6337656</v>
      </c>
    </row>
    <row r="44">
      <c r="A44" s="4" t="inlineStr">
        <is>
          <t>Balance at the end (in shares)</t>
        </is>
      </c>
      <c r="D44" s="6" t="n">
        <v>38794307</v>
      </c>
      <c r="E44" s="6" t="n">
        <v>41374901</v>
      </c>
      <c r="F44" s="6" t="n">
        <v>39849830</v>
      </c>
    </row>
    <row r="45">
      <c r="A45" s="4" t="inlineStr">
        <is>
          <t>Exercisable at the end (in shares)</t>
        </is>
      </c>
      <c r="D45" s="6" t="n">
        <v>20379015</v>
      </c>
      <c r="E45" s="6" t="n">
        <v>18177953</v>
      </c>
    </row>
    <row r="46">
      <c r="A46" s="4" t="inlineStr">
        <is>
          <t>Unvested at the end (in shares)</t>
        </is>
      </c>
      <c r="D46" s="6" t="n">
        <v>18415292</v>
      </c>
      <c r="E46" s="6" t="n">
        <v>23196948</v>
      </c>
    </row>
    <row r="47">
      <c r="A47" s="3" t="inlineStr">
        <is>
          <t>Weighted-Average Exercise Price</t>
        </is>
      </c>
    </row>
    <row r="48">
      <c r="A48" s="4" t="inlineStr">
        <is>
          <t>Balance at the beginning (in dollars per shares)</t>
        </is>
      </c>
      <c r="B48" s="8" t="n">
        <v>0.14</v>
      </c>
      <c r="C48" s="8" t="n">
        <v>0.07000000000000001</v>
      </c>
      <c r="D48" s="8" t="n">
        <v>0.07000000000000001</v>
      </c>
      <c r="E48" s="8" t="n">
        <v>0.03</v>
      </c>
    </row>
    <row r="49">
      <c r="A49" s="4" t="inlineStr">
        <is>
          <t>Options granted (in dollars per shares)</t>
        </is>
      </c>
      <c r="D49" s="10" t="n">
        <v>0.33</v>
      </c>
      <c r="E49" s="10" t="n">
        <v>0.17</v>
      </c>
    </row>
    <row r="50">
      <c r="A50" s="4" t="inlineStr">
        <is>
          <t>Options exercised (in dollars per shares)</t>
        </is>
      </c>
      <c r="D50" s="10" t="n">
        <v>0.25</v>
      </c>
      <c r="E50" s="10" t="n">
        <v>0.03</v>
      </c>
    </row>
    <row r="51">
      <c r="A51" s="4" t="inlineStr">
        <is>
          <t>Options canceled (in dollars per shares)</t>
        </is>
      </c>
      <c r="D51" s="10" t="n">
        <v>0.12</v>
      </c>
      <c r="E51" s="10" t="n">
        <v>0.07000000000000001</v>
      </c>
    </row>
    <row r="52">
      <c r="A52" s="4" t="inlineStr">
        <is>
          <t>Balance at the end (in dollars per shares)</t>
        </is>
      </c>
      <c r="D52" s="10" t="n">
        <v>0.14</v>
      </c>
      <c r="E52" s="10" t="n">
        <v>0.07000000000000001</v>
      </c>
      <c r="F52" s="8" t="n">
        <v>0.03</v>
      </c>
    </row>
    <row r="53">
      <c r="A53" s="4" t="inlineStr">
        <is>
          <t>Exercisable at the end (in dollars per shares)</t>
        </is>
      </c>
      <c r="D53" s="10" t="n">
        <v>0.06</v>
      </c>
      <c r="E53" s="10" t="n">
        <v>0.04</v>
      </c>
    </row>
    <row r="54">
      <c r="A54" s="4" t="inlineStr">
        <is>
          <t>Unvested at the end (in dollars per shares)</t>
        </is>
      </c>
      <c r="D54" s="8" t="n">
        <v>0.23</v>
      </c>
      <c r="E54" s="8" t="n">
        <v>0.12</v>
      </c>
    </row>
    <row r="55">
      <c r="A55" s="3" t="inlineStr">
        <is>
          <t>Weighted-Average Remaining Contractual Term (Years) and Aggregate Intrinsic Value</t>
        </is>
      </c>
    </row>
    <row r="56">
      <c r="A56" s="4" t="inlineStr">
        <is>
          <t>Weighted average remaining contractual life, outstanding</t>
        </is>
      </c>
      <c r="D56" s="4" t="inlineStr">
        <is>
          <t>7 years 8 months 1 day</t>
        </is>
      </c>
      <c r="E56" s="4" t="inlineStr">
        <is>
          <t>8 years 1 month 21 days</t>
        </is>
      </c>
      <c r="F56" s="4" t="inlineStr">
        <is>
          <t>8 years 3 months 7 days</t>
        </is>
      </c>
    </row>
    <row r="57">
      <c r="A57" s="4" t="inlineStr">
        <is>
          <t>Exercisable at the end (in years)</t>
        </is>
      </c>
      <c r="D57" s="4" t="inlineStr">
        <is>
          <t>6 years 10 months 6 days</t>
        </is>
      </c>
      <c r="E57" s="4" t="inlineStr">
        <is>
          <t>7 years 2 months 16 days</t>
        </is>
      </c>
    </row>
    <row r="58">
      <c r="A58" s="4" t="inlineStr">
        <is>
          <t>Unvested at the end (in years)</t>
        </is>
      </c>
      <c r="D58" s="4" t="inlineStr">
        <is>
          <t>8 years 6 months 29 days</t>
        </is>
      </c>
      <c r="E58" s="4" t="inlineStr">
        <is>
          <t>8 years 10 months 10 days</t>
        </is>
      </c>
    </row>
    <row r="59">
      <c r="A59" s="4" t="inlineStr">
        <is>
          <t>Aggregate intrinsic value outstanding</t>
        </is>
      </c>
      <c r="D59" s="5" t="n">
        <v>13056</v>
      </c>
      <c r="E59" s="5" t="n">
        <v>9812</v>
      </c>
      <c r="F59" s="5" t="n">
        <v>3068</v>
      </c>
    </row>
    <row r="60">
      <c r="A60" s="4" t="inlineStr">
        <is>
          <t>Exercisable at the end (in dollars)</t>
        </is>
      </c>
      <c r="D60" s="6" t="n">
        <v>8492</v>
      </c>
      <c r="E60" s="6" t="n">
        <v>5093</v>
      </c>
    </row>
    <row r="61">
      <c r="A61" s="4" t="inlineStr">
        <is>
          <t>Unvested at the end (in dollars)</t>
        </is>
      </c>
      <c r="D61" s="5" t="n">
        <v>4564</v>
      </c>
      <c r="E61" s="6" t="n">
        <v>4719</v>
      </c>
    </row>
    <row r="62">
      <c r="A62" s="4" t="inlineStr">
        <is>
          <t>Shares of restricted common stock issued upon the early exercise of the Executive grants</t>
        </is>
      </c>
      <c r="B62" s="6" t="n">
        <v>24300000</v>
      </c>
      <c r="D62" s="6" t="n">
        <v>11000000</v>
      </c>
    </row>
    <row r="63">
      <c r="A63" s="4" t="inlineStr">
        <is>
          <t>Unrecognized stock-based compensation expense</t>
        </is>
      </c>
      <c r="B63" s="5" t="n">
        <v>68600</v>
      </c>
      <c r="D63" s="5" t="n">
        <v>3000</v>
      </c>
    </row>
    <row r="64">
      <c r="A64" s="4" t="inlineStr">
        <is>
          <t>Unrecognized stock-based compensation expense, weighted-average period of recognition</t>
        </is>
      </c>
      <c r="B64" s="4" t="inlineStr">
        <is>
          <t>2 years</t>
        </is>
      </c>
      <c r="D64" s="4" t="inlineStr">
        <is>
          <t>2 years</t>
        </is>
      </c>
    </row>
    <row r="65">
      <c r="A65" s="4" t="inlineStr">
        <is>
          <t>Aggregate intrinsic value of options exercised</t>
        </is>
      </c>
      <c r="B65" s="5" t="n">
        <v>47800</v>
      </c>
      <c r="C65" s="5" t="n">
        <v>1000</v>
      </c>
      <c r="D65" s="5" t="n">
        <v>1400</v>
      </c>
      <c r="E65" s="5" t="n">
        <v>500</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Based Compensation - Assumptions estimate the fair value of stock options (Details) - Share-based Payment Arrangement, Option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tock Based Compensation</t>
        </is>
      </c>
    </row>
    <row r="4">
      <c r="A4" s="4" t="inlineStr">
        <is>
          <t>Expected volatility, minimum</t>
        </is>
      </c>
      <c r="C4" s="4" t="inlineStr">
        <is>
          <t>47.17%</t>
        </is>
      </c>
      <c r="D4" s="4" t="inlineStr">
        <is>
          <t>47.69%</t>
        </is>
      </c>
    </row>
    <row r="5">
      <c r="A5" s="4" t="inlineStr">
        <is>
          <t>Expected volatility, maximum</t>
        </is>
      </c>
      <c r="C5" s="4" t="inlineStr">
        <is>
          <t>55.47%</t>
        </is>
      </c>
      <c r="D5" s="4" t="inlineStr">
        <is>
          <t>49.17%</t>
        </is>
      </c>
    </row>
    <row r="6">
      <c r="A6" s="4" t="inlineStr">
        <is>
          <t>Risk-free interest rate, minimum</t>
        </is>
      </c>
      <c r="C6" s="4" t="inlineStr">
        <is>
          <t>1.57%</t>
        </is>
      </c>
      <c r="D6" s="4" t="inlineStr">
        <is>
          <t>2.60%</t>
        </is>
      </c>
    </row>
    <row r="7">
      <c r="A7" s="4" t="inlineStr">
        <is>
          <t>Risk-free interest rate, maximum</t>
        </is>
      </c>
      <c r="C7" s="4" t="inlineStr">
        <is>
          <t>2.64%</t>
        </is>
      </c>
      <c r="D7" s="4" t="inlineStr">
        <is>
          <t>3.06%</t>
        </is>
      </c>
    </row>
    <row r="8">
      <c r="A8" s="4" t="inlineStr">
        <is>
          <t>Expected dividend yield</t>
        </is>
      </c>
      <c r="C8" s="4" t="inlineStr">
        <is>
          <t>0.00%</t>
        </is>
      </c>
      <c r="D8" s="4" t="inlineStr">
        <is>
          <t>0.00%</t>
        </is>
      </c>
    </row>
    <row r="9">
      <c r="A9" s="4" t="inlineStr">
        <is>
          <t>Weighted average estimated fair value of stock options granted during the year</t>
        </is>
      </c>
      <c r="B9" s="8" t="n">
        <v>2.22</v>
      </c>
      <c r="C9" s="8" t="n">
        <v>0.16</v>
      </c>
      <c r="D9" s="8" t="n">
        <v>0.08</v>
      </c>
    </row>
    <row r="10">
      <c r="A10" s="4" t="inlineStr">
        <is>
          <t>Minimum</t>
        </is>
      </c>
    </row>
    <row r="11">
      <c r="A11" s="3" t="inlineStr">
        <is>
          <t>Stock Based Compensation</t>
        </is>
      </c>
    </row>
    <row r="12">
      <c r="A12" s="4" t="inlineStr">
        <is>
          <t>Expected volatility, minimum</t>
        </is>
      </c>
      <c r="B12" s="4" t="inlineStr">
        <is>
          <t>47.24%</t>
        </is>
      </c>
    </row>
    <row r="13">
      <c r="A13" s="4" t="inlineStr">
        <is>
          <t>Risk-free interest rate, minimum</t>
        </is>
      </c>
      <c r="B13" s="4" t="inlineStr">
        <is>
          <t>0.35%</t>
        </is>
      </c>
    </row>
    <row r="14">
      <c r="A14" s="4" t="inlineStr">
        <is>
          <t>Expected term (in years)</t>
        </is>
      </c>
      <c r="B14" s="4" t="inlineStr">
        <is>
          <t>5 years 11 months 12 days</t>
        </is>
      </c>
      <c r="C14" s="4" t="inlineStr">
        <is>
          <t>5 years</t>
        </is>
      </c>
      <c r="D14" s="4" t="inlineStr">
        <is>
          <t>5 years 5 months 27 days</t>
        </is>
      </c>
    </row>
    <row r="15">
      <c r="A15" s="4" t="inlineStr">
        <is>
          <t>Maximum [Member]</t>
        </is>
      </c>
    </row>
    <row r="16">
      <c r="A16" s="3" t="inlineStr">
        <is>
          <t>Stock Based Compensation</t>
        </is>
      </c>
    </row>
    <row r="17">
      <c r="A17" s="4" t="inlineStr">
        <is>
          <t>Expected volatility, maximum</t>
        </is>
      </c>
      <c r="B17" s="4" t="inlineStr">
        <is>
          <t>48.93%</t>
        </is>
      </c>
    </row>
    <row r="18">
      <c r="A18" s="4" t="inlineStr">
        <is>
          <t>Risk-free interest rate, maximum</t>
        </is>
      </c>
      <c r="B18" s="4" t="inlineStr">
        <is>
          <t>1.44%</t>
        </is>
      </c>
    </row>
    <row r="19">
      <c r="A19" s="4" t="inlineStr">
        <is>
          <t>Expected term (in years)</t>
        </is>
      </c>
      <c r="B19" s="4" t="inlineStr">
        <is>
          <t>6 years 3 months</t>
        </is>
      </c>
      <c r="C19" s="4" t="inlineStr">
        <is>
          <t>6 years 10 months 10 days</t>
        </is>
      </c>
      <c r="D19" s="4" t="inlineStr">
        <is>
          <t>6 years 1 month 17 day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0" customWidth="1" min="2" max="2"/>
    <col width="30" customWidth="1" min="3" max="3"/>
    <col width="24" customWidth="1" min="4" max="4"/>
    <col width="31" customWidth="1" min="5" max="5"/>
    <col width="21" customWidth="1" min="6" max="6"/>
    <col width="21" customWidth="1" min="7" max="7"/>
    <col width="13" customWidth="1" min="8" max="8"/>
  </cols>
  <sheetData>
    <row r="1">
      <c r="A1" s="1" t="inlineStr">
        <is>
          <t>Stock Based Compensation - Executive grants (Details) $ / shares in Units, $ in Thousands</t>
        </is>
      </c>
      <c r="B1" s="2" t="inlineStr">
        <is>
          <t>Apr. 30, 2019Option</t>
        </is>
      </c>
      <c r="C1" s="2" t="inlineStr">
        <is>
          <t>Apr. 29, 2019Option$ / shares</t>
        </is>
      </c>
      <c r="D1" s="2" t="inlineStr">
        <is>
          <t>Sep. 30, 2020$ / shares</t>
        </is>
      </c>
      <c r="E1" s="2" t="inlineStr">
        <is>
          <t>Dec. 31, 2019USD ($)itemshares</t>
        </is>
      </c>
      <c r="F1" s="2" t="inlineStr">
        <is>
          <t>Dec. 31, 2018USD ($)</t>
        </is>
      </c>
      <c r="G1" s="2" t="inlineStr">
        <is>
          <t>Aug. 31, 2020USD ($)</t>
        </is>
      </c>
      <c r="H1" s="2" t="inlineStr">
        <is>
          <t>May 14, 2020</t>
        </is>
      </c>
    </row>
    <row r="2">
      <c r="A2" s="3" t="inlineStr">
        <is>
          <t>Share-based Compensation Arrangement by Share-based Payment Award [Line Items]</t>
        </is>
      </c>
    </row>
    <row r="3">
      <c r="A3" s="4" t="inlineStr">
        <is>
          <t>Exercise price of options | $ / shares</t>
        </is>
      </c>
      <c r="D3" s="8" t="n">
        <v>0.82</v>
      </c>
    </row>
    <row r="4">
      <c r="A4" s="4" t="inlineStr">
        <is>
          <t>Compensation expense that will be recognized over the requisite service period</t>
        </is>
      </c>
      <c r="G4" s="5" t="n">
        <v>23500</v>
      </c>
    </row>
    <row r="5">
      <c r="A5" s="4" t="inlineStr">
        <is>
          <t>Total stock-based compensation expense</t>
        </is>
      </c>
      <c r="E5" s="5" t="n">
        <v>1237</v>
      </c>
      <c r="F5" s="5" t="n">
        <v>6680</v>
      </c>
    </row>
    <row r="6">
      <c r="A6" s="4" t="inlineStr">
        <is>
          <t>Promissory Note [Member]</t>
        </is>
      </c>
    </row>
    <row r="7">
      <c r="A7" s="3" t="inlineStr">
        <is>
          <t>Share-based Compensation Arrangement by Share-based Payment Award [Line Items]</t>
        </is>
      </c>
    </row>
    <row r="8">
      <c r="A8" s="4" t="inlineStr">
        <is>
          <t>Interest rate</t>
        </is>
      </c>
      <c r="H8" s="4" t="inlineStr">
        <is>
          <t>0.58%</t>
        </is>
      </c>
    </row>
    <row r="9">
      <c r="A9" s="4" t="inlineStr">
        <is>
          <t>Executive Grants [Member]</t>
        </is>
      </c>
    </row>
    <row r="10">
      <c r="A10" s="3" t="inlineStr">
        <is>
          <t>Share-based Compensation Arrangement by Share-based Payment Award [Line Items]</t>
        </is>
      </c>
    </row>
    <row r="11">
      <c r="A11" s="4" t="inlineStr">
        <is>
          <t>Number of separate options to purchase shares of Class A common stock | Option</t>
        </is>
      </c>
      <c r="B11" s="6" t="n">
        <v>2</v>
      </c>
      <c r="C11" s="6" t="n">
        <v>2</v>
      </c>
    </row>
    <row r="12">
      <c r="A12" s="4" t="inlineStr">
        <is>
          <t>Executive Grants [Member] | Promissory Note [Member]</t>
        </is>
      </c>
    </row>
    <row r="13">
      <c r="A13" s="3" t="inlineStr">
        <is>
          <t>Share-based Compensation Arrangement by Share-based Payment Award [Line Items]</t>
        </is>
      </c>
    </row>
    <row r="14">
      <c r="A14" s="4" t="inlineStr">
        <is>
          <t>Outstanding principal of promissory note</t>
        </is>
      </c>
      <c r="E14" s="5" t="n">
        <v>3800</v>
      </c>
    </row>
    <row r="15">
      <c r="A15" s="4" t="inlineStr">
        <is>
          <t>Interest rate</t>
        </is>
      </c>
      <c r="E15" s="4" t="inlineStr">
        <is>
          <t>2.55%</t>
        </is>
      </c>
    </row>
    <row r="16">
      <c r="A16" s="4" t="inlineStr">
        <is>
          <t>Maximum term of promissory note</t>
        </is>
      </c>
      <c r="E16" s="4" t="inlineStr">
        <is>
          <t>9 years</t>
        </is>
      </c>
    </row>
    <row r="17">
      <c r="A17" s="4" t="inlineStr">
        <is>
          <t>Executive Grants [Member] | Class A common stock</t>
        </is>
      </c>
    </row>
    <row r="18">
      <c r="A18" s="3" t="inlineStr">
        <is>
          <t>Share-based Compensation Arrangement by Share-based Payment Award [Line Items]</t>
        </is>
      </c>
    </row>
    <row r="19">
      <c r="A19" s="4" t="inlineStr">
        <is>
          <t>Exercise price of options | $ / shares</t>
        </is>
      </c>
      <c r="C19" s="8" t="n">
        <v>0.32</v>
      </c>
    </row>
    <row r="20">
      <c r="A20" s="4" t="inlineStr">
        <is>
          <t>Executive Grants [Member] | Class A common stock | Promissory Note [Member]</t>
        </is>
      </c>
    </row>
    <row r="21">
      <c r="A21" s="3" t="inlineStr">
        <is>
          <t>Share-based Compensation Arrangement by Share-based Payment Award [Line Items]</t>
        </is>
      </c>
    </row>
    <row r="22">
      <c r="A22" s="4" t="inlineStr">
        <is>
          <t>Issuance of common stock upon early exercise of stock options with promissory note (in shares) | shares</t>
        </is>
      </c>
      <c r="E22" s="6" t="n">
        <v>12007118</v>
      </c>
    </row>
    <row r="23">
      <c r="A23" s="4" t="inlineStr">
        <is>
          <t>Scenario One [Member] | Executive Grants [Member]</t>
        </is>
      </c>
    </row>
    <row r="24">
      <c r="A24" s="3" t="inlineStr">
        <is>
          <t>Share-based Compensation Arrangement by Share-based Payment Award [Line Items]</t>
        </is>
      </c>
    </row>
    <row r="25">
      <c r="A25" s="4" t="inlineStr">
        <is>
          <t>Compensation expense that will be recognized over the requisite service period</t>
        </is>
      </c>
      <c r="E25" s="5" t="n">
        <v>1700</v>
      </c>
    </row>
    <row r="26">
      <c r="A26" s="4" t="inlineStr">
        <is>
          <t>Total stock-based compensation expense</t>
        </is>
      </c>
      <c r="E26" s="5" t="n">
        <v>200</v>
      </c>
    </row>
    <row r="27">
      <c r="A27" s="4" t="inlineStr">
        <is>
          <t>Scenario One [Member] | Executive Grants [Member] | Class A common stock</t>
        </is>
      </c>
    </row>
    <row r="28">
      <c r="A28" s="3" t="inlineStr">
        <is>
          <t>Share-based Compensation Arrangement by Share-based Payment Award [Line Items]</t>
        </is>
      </c>
    </row>
    <row r="29">
      <c r="A29" s="4" t="inlineStr">
        <is>
          <t>Share-based Compensation Arrangement by Share-based Payment Award, Shares Issued in Period | shares</t>
        </is>
      </c>
      <c r="E29" s="6" t="n">
        <v>4002373</v>
      </c>
    </row>
    <row r="30">
      <c r="A30" s="4" t="inlineStr">
        <is>
          <t>Vesting period</t>
        </is>
      </c>
      <c r="E30" s="4" t="inlineStr">
        <is>
          <t>P4Y</t>
        </is>
      </c>
    </row>
    <row r="31">
      <c r="A31" s="4" t="inlineStr">
        <is>
          <t>Vesting percentage</t>
        </is>
      </c>
      <c r="E31" s="4" t="inlineStr">
        <is>
          <t>0.021%</t>
        </is>
      </c>
    </row>
    <row r="32">
      <c r="A32" s="4" t="inlineStr">
        <is>
          <t>Scenario One [Member] | Executive Grants [Member] | Class A common stock | Share-based Payment Arrangement, Tranche One [Member]</t>
        </is>
      </c>
    </row>
    <row r="33">
      <c r="A33" s="3" t="inlineStr">
        <is>
          <t>Share-based Compensation Arrangement by Share-based Payment Award [Line Items]</t>
        </is>
      </c>
    </row>
    <row r="34">
      <c r="A34" s="4" t="inlineStr">
        <is>
          <t>Vesting percentage</t>
        </is>
      </c>
      <c r="E34" s="4" t="inlineStr">
        <is>
          <t>50.00%</t>
        </is>
      </c>
    </row>
    <row r="35">
      <c r="A35" s="4" t="inlineStr">
        <is>
          <t>Scenario One [Member] | Executive Grants [Member] | Class A common stock | Share-based Payment Arrangement, Tranche Two [Member]</t>
        </is>
      </c>
    </row>
    <row r="36">
      <c r="A36" s="3" t="inlineStr">
        <is>
          <t>Share-based Compensation Arrangement by Share-based Payment Award [Line Items]</t>
        </is>
      </c>
    </row>
    <row r="37">
      <c r="A37" s="4" t="inlineStr">
        <is>
          <t>Vesting percentage</t>
        </is>
      </c>
      <c r="E37" s="4" t="inlineStr">
        <is>
          <t>100.00%</t>
        </is>
      </c>
    </row>
    <row r="38">
      <c r="A38" s="4" t="inlineStr">
        <is>
          <t>Scenario Two [Member] | Executive Grants [Member] | Minimum</t>
        </is>
      </c>
    </row>
    <row r="39">
      <c r="A39" s="3" t="inlineStr">
        <is>
          <t>Share-based Compensation Arrangement by Share-based Payment Award [Line Items]</t>
        </is>
      </c>
    </row>
    <row r="40">
      <c r="A40" s="4" t="inlineStr">
        <is>
          <t>Market condition targets</t>
        </is>
      </c>
      <c r="E40" s="5" t="n">
        <v>600000</v>
      </c>
    </row>
    <row r="41">
      <c r="A41" s="4" t="inlineStr">
        <is>
          <t>Scenario Two [Member] | Executive Grants [Member] | Class A common stock</t>
        </is>
      </c>
    </row>
    <row r="42">
      <c r="A42" s="3" t="inlineStr">
        <is>
          <t>Share-based Compensation Arrangement by Share-based Payment Award [Line Items]</t>
        </is>
      </c>
    </row>
    <row r="43">
      <c r="A43" s="4" t="inlineStr">
        <is>
          <t>Share-based Compensation Arrangement by Share-based Payment Award, Shares Issued in Period | shares</t>
        </is>
      </c>
      <c r="E43" s="6" t="n">
        <v>8004745</v>
      </c>
    </row>
    <row r="44">
      <c r="A44" s="4" t="inlineStr">
        <is>
          <t>Number of market condition targets related to the valuation of the Company | item</t>
        </is>
      </c>
      <c r="E44" s="6" t="n">
        <v>8</v>
      </c>
    </row>
    <row r="45">
      <c r="A45" s="4" t="inlineStr">
        <is>
          <t>Compensation expense that will be recognized over the requisite service period</t>
        </is>
      </c>
      <c r="E45" s="5" t="n">
        <v>900</v>
      </c>
    </row>
    <row r="46">
      <c r="A46" s="4" t="inlineStr">
        <is>
          <t>Scenario Two [Member] | Executive Grants [Member] | Class A common stock | Maximum [Member]</t>
        </is>
      </c>
    </row>
    <row r="47">
      <c r="A47" s="3" t="inlineStr">
        <is>
          <t>Share-based Compensation Arrangement by Share-based Payment Award [Line Items]</t>
        </is>
      </c>
    </row>
    <row r="48">
      <c r="A48" s="4" t="inlineStr">
        <is>
          <t>Market condition targets</t>
        </is>
      </c>
      <c r="E48" s="5" t="n">
        <v>2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Related Party Transactions</t>
        </is>
      </c>
      <c r="B1" s="2" t="inlineStr">
        <is>
          <t>Jan. 24, 2020</t>
        </is>
      </c>
      <c r="C1" s="2" t="inlineStr">
        <is>
          <t>Sep. 30, 2020</t>
        </is>
      </c>
      <c r="D1" s="2" t="inlineStr">
        <is>
          <t>Sep. 30, 2020</t>
        </is>
      </c>
      <c r="E1" s="2" t="inlineStr">
        <is>
          <t>Dec. 31, 2019</t>
        </is>
      </c>
    </row>
    <row r="2">
      <c r="A2" s="4" t="inlineStr">
        <is>
          <t>Related Party Transactions</t>
        </is>
      </c>
      <c r="C2" s="4" t="inlineStr">
        <is>
          <t>11. Related-Party Transactions
Aside from preferred financing equity transactions discussed in Note 7 and Executive grants discussed in Note 9, the Company did not have any other significant related party transactions for the nine months ended September 30, 2020 and 2019.</t>
        </is>
      </c>
      <c r="E2" s="4" t="inlineStr">
        <is>
          <t>12. Related-Party Transactions
Aside from preferred financing equity transactions discussed in Note 7 and Executive grants discussed in Note 10, the Company did not have any other significant related party transactions in the years ended December 31, 2019 and 2018.</t>
        </is>
      </c>
    </row>
    <row r="3">
      <c r="A3" s="4" t="inlineStr">
        <is>
          <t>Flying Eagle Acquisition Corp [Member]</t>
        </is>
      </c>
    </row>
    <row r="4">
      <c r="A4" s="4" t="inlineStr">
        <is>
          <t>Related Party Transactions</t>
        </is>
      </c>
      <c r="B4" s="4" t="inlineStr">
        <is>
          <t>4. Related Party Transactions
Founder Shares
On January 15, 2020, the Sponsor received 11,500,000 shares of Class B common stock (the “Founder Shares”) in exchange for a capital contribution of $25,000, or approximately $0.002 per share.
In February 2020, the Company effected a 1:1.25 stock split of each outstanding share of Class B common stock, resulting in 14,375,000 Founder Shares outstanding.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
The Founder Shares are identical to the shares of Class A common stock included in the Units being sold in the Proposed Offering except that the Founder Shares are subject to certain transfer restrictions, as described in more detail below. The initial stockholders will collectively own 20.0% of the Company’s issued and outstanding shares after the proposed offering to the extent that the over-allotment option is not exercised at all.
All shares and the associated amounts have been retroactively restated to reflect a 1:1.25 stock split of each outstanding share of Class B common stock in February 2020 and a 1:1.2 stock split of each outstanding share of Class B common stock in March 2020.
If the Company increases or decreases the size of the offering pursuant to Rule 462(b) under the Securities Act, the Company will effect a stock dividend or share contribution back to capital or other appropriate mechanism, as applicable, with respect to the Founder Shares immediately prior to the consummation of the offering in such amount as to maintain the ownership of the initial stockholders at 20.0% of the issued and outstanding shares of the common stock upon the consummation of the offering.
In addition, up to 2,250,000 Founder Shares may be forfeited by the initial stockholders depending on the exercise of the underwriters’ over-allotment option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the “Lock Up Period”).
Private Placement Warrants
The Company expects that the Sponsor will purchase from the Company warrants in a private placement that will occur simultaneously with the completion of the Proposed Offering (the “Private Placement Warrants”), at an aggregate purchase price equal to the amount necessary to pay the upfront underwriting discount at the closing of the Proposed Offering plus a total of $1.25 million to pay expenses in connection with the closing of the Proposed Offering and for working capital following the Proposed Offering. Each Private Placement Warrant entitles the holder to purchase one share of Class A common stock at $11.50 per share. The purchase price of the Private Placement Warrants will be added to the proceeds from this offering to be held in the trust account pending completion of the Company’s initial Business Combination. The Private Placement Warrants (including the shares of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is offering. Otherwise, the Private Placement Warrants have terms and provisions that are identical to those of the Warrants being sold as part of the Units in this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initial stockholders and holders of the Private Placement Warrants will be entitled to registration rights pursuant to a registration rights agreement to be signed on or before the date of the prospectus for the Proposed Offering.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Sponsor Loans
The Sponsor has agreed to loan the Company up to an aggregate of $300,000 by the issuance of an unsecured promissory note (the “Note”) to cover expenses related to this Proposed Offering. When and if issued, these loans will be payable without interest on the earlier of December 31, 2020 or the completion of the Proposed Offering. At January 24, 2020, there were no amounts outstanding under the note.
Administrative Services Agreement
The Company will reimburse an affiliate of the Sponsor for office space, secretarial and administrative services provided to members of the Company’s management team in an amount not to exceed $15,000 per month. Upon completion of the initial Business Combination or the Company’s liquidation, the Company will cease paying such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t>
        </is>
      </c>
      <c r="D4" s="4" t="inlineStr">
        <is>
          <t xml:space="preserve">4. Related Party Transactions
Founder Shares
On January 15, 2020, the Sponsor received 11,500,0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February 10, 2020, the Company effected a 1:1.25 stock split of the Founder Shares, resulting in the Sponsor holding 14,375,000 Founder Shares. On March 2, 2020, the Sponsor transferred 20,000 Founder Shares to each of Scott M. Delman and Joshua Kazam, directors of the Company, for an aggregate purchase price of $80 (the same per-share price initially paid by the Sponsor), resulting in the Sponsor holding 14,335,000 Founder Shares and each of Messrs. Delman and Kazam holding 20,000 Founder Shares. On March 5, 2020, the Company effected a 1:1.2 stock split of the Founder Shares, resulting in the Sponsor holding an aggregate of 17,210,000 Founder Shares and each of Messrs. Delman and Kazam holding 20,000 Founder Shares, for a total of 17,250,000 Founder Shares outstanding. On May 8, 2020, the Sponsor transferred 20,000 Founder Shares to Laurence E. Paul, a director of the Company (together with Messrs. Delman and Kazam and the Sponsor, the “initial stockholders”) for an aggregate purchase price of $80 (the same per-share price initially paid by the Sponsor), resulting in the Sponsor holding 17,190,000 Founder Shares. The shares and the associated amounts have been retroactively restated to reflect the 1:1.25 stock split of each outstanding share of Class B common stock in February 2020 and the 1:1.2 stock split in March 2020. All share and per share amounts have been retroactively restated to reflect the stock transa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10,033,333 Private Placement Warrants, at a price of $1.50 per warrant (approximately $15,05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690,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During the period ended September 30, 2020, borrowings on the Note totaling $230,885 were repaid in full. As of September 30, 2020, there was no amount outstanding under the Note.
Administrative Services Agreement
The Company entered into an administrative services agreement in which the Company reimburses an affiliate of the Sponsor for office space, utilities and secretarial and administrative services provided to members of the Company’s management team in an amount not to exceed $15,000 per month. The administrative services fee commenced on April 1, 2020. For the period from January 15, 2020 (inception) through September 30, 2020 and the three months ended September 30, 2020 , the Company incurred $90,000 and $45,000 in fees for these servic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 During the period ended September 30, 2020, the Sponsor loaned an aggregate $230,000 to the Company. As of September 30, 2020, there was $230,000 outstanding.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Based Compensation - Other Stock-Based Compensation (Details) - USD ($) $ in Thousands</t>
        </is>
      </c>
      <c r="B1" s="2" t="inlineStr">
        <is>
          <t>2 Months Ended</t>
        </is>
      </c>
      <c r="C1" s="2" t="inlineStr">
        <is>
          <t>9 Months Ended</t>
        </is>
      </c>
      <c r="D1" s="2" t="inlineStr">
        <is>
          <t>12 Months Ended</t>
        </is>
      </c>
    </row>
    <row r="2">
      <c r="B2" s="2" t="inlineStr">
        <is>
          <t>May 31,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Compensation expense recognized</t>
        </is>
      </c>
      <c r="D4" s="5" t="n">
        <v>1237</v>
      </c>
      <c r="E4" s="5" t="n">
        <v>6680</v>
      </c>
    </row>
    <row r="5">
      <c r="A5" s="4" t="inlineStr">
        <is>
          <t>General and Administrative Expense [Member]</t>
        </is>
      </c>
    </row>
    <row r="6">
      <c r="A6" s="3" t="inlineStr">
        <is>
          <t>Share-based Payment Arrangement, Expensed and Capitalized, Amount [Line Items]</t>
        </is>
      </c>
    </row>
    <row r="7">
      <c r="A7" s="4" t="inlineStr">
        <is>
          <t>Compensation expense recognized</t>
        </is>
      </c>
      <c r="B7" s="5" t="n">
        <v>2300</v>
      </c>
      <c r="C7" s="5" t="n">
        <v>500</v>
      </c>
      <c r="D7" s="6" t="n">
        <v>945</v>
      </c>
      <c r="E7" s="6" t="n">
        <v>6205</v>
      </c>
    </row>
    <row r="8">
      <c r="A8" s="4" t="inlineStr">
        <is>
          <t>Research and Development Expense [Member]</t>
        </is>
      </c>
    </row>
    <row r="9">
      <c r="A9" s="3" t="inlineStr">
        <is>
          <t>Share-based Payment Arrangement, Expensed and Capitalized, Amount [Line Items]</t>
        </is>
      </c>
    </row>
    <row r="10">
      <c r="A10" s="4" t="inlineStr">
        <is>
          <t>Compensation expense recognized</t>
        </is>
      </c>
      <c r="B10" s="6" t="n">
        <v>400</v>
      </c>
      <c r="D10" s="6" t="n">
        <v>181</v>
      </c>
      <c r="E10" s="6" t="n">
        <v>361</v>
      </c>
    </row>
    <row r="11">
      <c r="A11" s="4" t="inlineStr">
        <is>
          <t>Selling and Marketing Expense [Member]</t>
        </is>
      </c>
    </row>
    <row r="12">
      <c r="A12" s="3" t="inlineStr">
        <is>
          <t>Share-based Payment Arrangement, Expensed and Capitalized, Amount [Line Items]</t>
        </is>
      </c>
    </row>
    <row r="13">
      <c r="A13" s="4" t="inlineStr">
        <is>
          <t>Compensation expense recognized</t>
        </is>
      </c>
      <c r="B13" s="5" t="n">
        <v>700</v>
      </c>
      <c r="D13" s="6" t="n">
        <v>111</v>
      </c>
      <c r="E13" s="6" t="n">
        <v>114</v>
      </c>
    </row>
    <row r="14">
      <c r="A14" s="4" t="inlineStr">
        <is>
          <t>Class B common stock</t>
        </is>
      </c>
    </row>
    <row r="15">
      <c r="A15" s="3" t="inlineStr">
        <is>
          <t>Share-based Payment Arrangement, Expensed and Capitalized, Amount [Line Items]</t>
        </is>
      </c>
    </row>
    <row r="16">
      <c r="A16" s="4" t="inlineStr">
        <is>
          <t>Compensation expense recognized</t>
        </is>
      </c>
      <c r="E16" s="6" t="n">
        <v>6300</v>
      </c>
    </row>
    <row r="17">
      <c r="A17" s="4" t="inlineStr">
        <is>
          <t>Class B common stock | General and Administrative Expense [Member]</t>
        </is>
      </c>
    </row>
    <row r="18">
      <c r="A18" s="3" t="inlineStr">
        <is>
          <t>Share-based Payment Arrangement, Expensed and Capitalized, Amount [Line Items]</t>
        </is>
      </c>
    </row>
    <row r="19">
      <c r="A19" s="4" t="inlineStr">
        <is>
          <t>Compensation expense recognized</t>
        </is>
      </c>
      <c r="D19" s="5" t="n">
        <v>500</v>
      </c>
      <c r="E19" s="6" t="n">
        <v>6000</v>
      </c>
    </row>
    <row r="20">
      <c r="A20" s="4" t="inlineStr">
        <is>
          <t>Class B common stock | Research and Development Expense [Member]</t>
        </is>
      </c>
    </row>
    <row r="21">
      <c r="A21" s="3" t="inlineStr">
        <is>
          <t>Share-based Payment Arrangement, Expensed and Capitalized, Amount [Line Items]</t>
        </is>
      </c>
    </row>
    <row r="22">
      <c r="A22" s="4" t="inlineStr">
        <is>
          <t>Compensation expense recognized</t>
        </is>
      </c>
      <c r="E22" s="6" t="n">
        <v>200</v>
      </c>
    </row>
    <row r="23">
      <c r="A23" s="4" t="inlineStr">
        <is>
          <t>Class B common stock | Selling and Marketing Expense [Member]</t>
        </is>
      </c>
    </row>
    <row r="24">
      <c r="A24" s="3" t="inlineStr">
        <is>
          <t>Share-based Payment Arrangement, Expensed and Capitalized, Amount [Line Items]</t>
        </is>
      </c>
    </row>
    <row r="25">
      <c r="A25" s="4" t="inlineStr">
        <is>
          <t>Compensation expense recognized</t>
        </is>
      </c>
      <c r="E25" s="5" t="n">
        <v>10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Effective Tax Rate To Statutory U.S. Federal Rat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es</t>
        </is>
      </c>
    </row>
    <row r="4">
      <c r="A4" s="4" t="inlineStr">
        <is>
          <t>Statutory U.S. federal rate</t>
        </is>
      </c>
      <c r="D4" s="4" t="inlineStr">
        <is>
          <t>21.00%</t>
        </is>
      </c>
    </row>
    <row r="5">
      <c r="A5" s="3" t="inlineStr">
        <is>
          <t>U.S. Federal provision (benefit)</t>
        </is>
      </c>
    </row>
    <row r="6">
      <c r="A6" s="4" t="inlineStr">
        <is>
          <t>At Statutory Rate</t>
        </is>
      </c>
      <c r="D6" s="5" t="n">
        <v>-5956</v>
      </c>
      <c r="E6" s="5" t="n">
        <v>-5608</v>
      </c>
    </row>
    <row r="7">
      <c r="A7" s="4" t="inlineStr">
        <is>
          <t>Valuation Allowance</t>
        </is>
      </c>
      <c r="D7" s="6" t="n">
        <v>6320</v>
      </c>
      <c r="E7" s="6" t="n">
        <v>5671</v>
      </c>
    </row>
    <row r="8">
      <c r="A8" s="4" t="inlineStr">
        <is>
          <t>Stock Based Compensation</t>
        </is>
      </c>
      <c r="D8" s="6" t="n">
        <v>-182</v>
      </c>
      <c r="E8" s="6" t="n">
        <v>-141</v>
      </c>
    </row>
    <row r="9">
      <c r="A9" s="4" t="inlineStr">
        <is>
          <t>Permanent Differences</t>
        </is>
      </c>
      <c r="D9" s="6" t="n">
        <v>-182</v>
      </c>
      <c r="E9" s="5" t="n">
        <v>78</v>
      </c>
    </row>
    <row r="10">
      <c r="A10" s="4" t="inlineStr">
        <is>
          <t>Total</t>
        </is>
      </c>
      <c r="B10" s="5" t="n">
        <v>-100</v>
      </c>
      <c r="C10" s="5" t="n">
        <v>0</v>
      </c>
      <c r="D10" s="5"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for Federal and State Income Taxes (Details) - USD ($) $ in Thousands</t>
        </is>
      </c>
      <c r="B1" s="2" t="inlineStr">
        <is>
          <t>12 Months Ended</t>
        </is>
      </c>
    </row>
    <row r="2">
      <c r="B2" s="2" t="inlineStr">
        <is>
          <t>Dec. 31, 2019</t>
        </is>
      </c>
      <c r="C2" s="2" t="inlineStr">
        <is>
          <t>Dec. 31, 2018</t>
        </is>
      </c>
    </row>
    <row r="3">
      <c r="A3" s="3" t="inlineStr">
        <is>
          <t>Deferred tax assets:</t>
        </is>
      </c>
    </row>
    <row r="4">
      <c r="A4" s="4" t="inlineStr">
        <is>
          <t>Net operating loss carryforwards</t>
        </is>
      </c>
      <c r="B4" s="5" t="n">
        <v>21309</v>
      </c>
      <c r="C4" s="5" t="n">
        <v>14956</v>
      </c>
    </row>
    <row r="5">
      <c r="A5" s="4" t="inlineStr">
        <is>
          <t>Stock-based compensation</t>
        </is>
      </c>
      <c r="B5" s="6" t="n">
        <v>1646</v>
      </c>
      <c r="C5" s="6" t="n">
        <v>1512</v>
      </c>
    </row>
    <row r="6">
      <c r="A6" s="4" t="inlineStr">
        <is>
          <t>Reserves and accruals</t>
        </is>
      </c>
      <c r="B6" s="6" t="n">
        <v>513</v>
      </c>
      <c r="C6" s="6" t="n">
        <v>228</v>
      </c>
    </row>
    <row r="7">
      <c r="A7" s="4" t="inlineStr">
        <is>
          <t>Other</t>
        </is>
      </c>
      <c r="B7" s="6" t="n">
        <v>2</v>
      </c>
      <c r="C7" s="6" t="n">
        <v>15</v>
      </c>
    </row>
    <row r="8">
      <c r="A8" s="4" t="inlineStr">
        <is>
          <t>Total deferred tax assets</t>
        </is>
      </c>
      <c r="B8" s="6" t="n">
        <v>23470</v>
      </c>
      <c r="C8" s="6" t="n">
        <v>16711</v>
      </c>
    </row>
    <row r="9">
      <c r="A9" s="4" t="inlineStr">
        <is>
          <t>Less: valuation allowance</t>
        </is>
      </c>
      <c r="B9" s="6" t="n">
        <v>-23455</v>
      </c>
      <c r="C9" s="6" t="n">
        <v>-16710</v>
      </c>
    </row>
    <row r="10">
      <c r="A10" s="4" t="inlineStr">
        <is>
          <t>Deferred tax assets, net of valuation allowance</t>
        </is>
      </c>
      <c r="B10" s="6" t="n">
        <v>15</v>
      </c>
      <c r="C10" s="6" t="n">
        <v>1</v>
      </c>
    </row>
    <row r="11">
      <c r="A11" s="3" t="inlineStr">
        <is>
          <t>Deferred tax liabilities:</t>
        </is>
      </c>
    </row>
    <row r="12">
      <c r="A12" s="4" t="inlineStr">
        <is>
          <t>Other</t>
        </is>
      </c>
      <c r="B12" s="6" t="n">
        <v>-15</v>
      </c>
      <c r="C12" s="6" t="n">
        <v>-1</v>
      </c>
    </row>
    <row r="13">
      <c r="A13" s="4" t="inlineStr">
        <is>
          <t>Total deferred tax liabilities</t>
        </is>
      </c>
      <c r="B13" s="6" t="n">
        <v>-15</v>
      </c>
      <c r="C13" s="5" t="n">
        <v>-1</v>
      </c>
    </row>
    <row r="14">
      <c r="A14" s="4" t="inlineStr">
        <is>
          <t>Net deferred tax assets</t>
        </is>
      </c>
      <c r="B14" s="6" t="n">
        <v>0</v>
      </c>
    </row>
    <row r="15">
      <c r="A15" s="4" t="inlineStr">
        <is>
          <t>Change in total valuation allowance</t>
        </is>
      </c>
      <c r="B15" s="5" t="n">
        <v>67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come Taxes (Details) $ in Millions</t>
        </is>
      </c>
      <c r="B1" s="2" t="inlineStr">
        <is>
          <t>Dec. 31, 2019USD ($)</t>
        </is>
      </c>
    </row>
    <row r="2">
      <c r="A2" s="4" t="inlineStr">
        <is>
          <t>Foreign Tax Authority [Member]</t>
        </is>
      </c>
    </row>
    <row r="3">
      <c r="A3" s="3" t="inlineStr">
        <is>
          <t>Operating Loss Carryforwards [Line Items]</t>
        </is>
      </c>
    </row>
    <row r="4">
      <c r="A4" s="4" t="inlineStr">
        <is>
          <t>Net operating loss carryforwards</t>
        </is>
      </c>
      <c r="B4" s="12" t="n">
        <v>84.3</v>
      </c>
    </row>
    <row r="5">
      <c r="A5" s="4" t="inlineStr">
        <is>
          <t>Net operating loss carryforwards are not subject to expiration</t>
        </is>
      </c>
      <c r="B5" s="14" t="n">
        <v>48.3</v>
      </c>
    </row>
    <row r="6">
      <c r="A6" s="4" t="inlineStr">
        <is>
          <t>State and Local Jurisdiction [Member]</t>
        </is>
      </c>
    </row>
    <row r="7">
      <c r="A7" s="3" t="inlineStr">
        <is>
          <t>Operating Loss Carryforwards [Line Items]</t>
        </is>
      </c>
    </row>
    <row r="8">
      <c r="A8" s="4" t="inlineStr">
        <is>
          <t>Net operating loss carryforwards</t>
        </is>
      </c>
      <c r="B8" s="12" t="n">
        <v>4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omputation of Basic and Diluted Loss Per Share of Common Stock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et Income (Loss) Available to Common Stockholders, Diluted [Abstract]</t>
        </is>
      </c>
    </row>
    <row r="4">
      <c r="A4" s="4" t="inlineStr">
        <is>
          <t>Net loss</t>
        </is>
      </c>
      <c r="B4" s="5" t="n">
        <v>78530</v>
      </c>
      <c r="C4" s="5" t="n">
        <v>14919</v>
      </c>
      <c r="D4" s="5" t="n">
        <v>-23605</v>
      </c>
      <c r="E4" s="5" t="n">
        <v>-27780</v>
      </c>
    </row>
    <row r="5">
      <c r="A5" s="4" t="inlineStr">
        <is>
          <t>Remeasurement of redeemable convertible preferred stock</t>
        </is>
      </c>
      <c r="B5" s="6" t="n">
        <v>-865952</v>
      </c>
      <c r="C5" s="6" t="n">
        <v>-62519</v>
      </c>
      <c r="D5" s="6" t="n">
        <v>-62519</v>
      </c>
      <c r="E5" s="6" t="n">
        <v>-18798</v>
      </c>
    </row>
    <row r="6">
      <c r="A6" s="4" t="inlineStr">
        <is>
          <t>Net loss attributable to common stockholders - Basic and diluted</t>
        </is>
      </c>
      <c r="B6" s="5" t="n">
        <v>-945635</v>
      </c>
      <c r="C6" s="5" t="n">
        <v>-77438</v>
      </c>
      <c r="D6" s="5" t="n">
        <v>-86124</v>
      </c>
      <c r="E6" s="5" t="n">
        <v>-46578</v>
      </c>
    </row>
    <row r="7">
      <c r="A7" s="3" t="inlineStr">
        <is>
          <t>Weighted Average Number of Shares Outstanding, Diluted [Abstract]</t>
        </is>
      </c>
    </row>
    <row r="8">
      <c r="A8" s="4" t="inlineStr">
        <is>
          <t>Weighted average common shares outstanding - Basic and diluted</t>
        </is>
      </c>
      <c r="B8" s="6" t="n">
        <v>142475767</v>
      </c>
      <c r="C8" s="6" t="n">
        <v>134316073</v>
      </c>
      <c r="D8" s="6" t="n">
        <v>135124756</v>
      </c>
      <c r="E8" s="6" t="n">
        <v>129930282</v>
      </c>
    </row>
    <row r="9">
      <c r="A9" s="4" t="inlineStr">
        <is>
          <t>Net loss per share attributable to common stockholders - Basic and diluted</t>
        </is>
      </c>
      <c r="B9" s="8" t="n">
        <v>-6.64</v>
      </c>
      <c r="C9" s="8" t="n">
        <v>-0.58</v>
      </c>
      <c r="D9" s="8" t="n">
        <v>-0.64</v>
      </c>
      <c r="E9" s="8" t="n">
        <v>-0.3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Outstanding Common Stock Equivalents Considered Antidilutive Excluded From Computation of Diluted Net Loss Per Share Attributable to Common Stockholder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Total</t>
        </is>
      </c>
      <c r="B4" s="6" t="n">
        <v>326855381</v>
      </c>
      <c r="C4" s="6" t="n">
        <v>287772934</v>
      </c>
      <c r="D4" s="6" t="n">
        <v>288040461</v>
      </c>
      <c r="E4" s="6" t="n">
        <v>264328711</v>
      </c>
    </row>
    <row r="5">
      <c r="A5" s="4" t="inlineStr">
        <is>
          <t>Redeemable Convertible Preferred Stock [Member]</t>
        </is>
      </c>
    </row>
    <row r="6">
      <c r="A6" s="3" t="inlineStr">
        <is>
          <t>Antidilutive Securities Excluded from Computation of Earnings Per Share [Line Items]</t>
        </is>
      </c>
    </row>
    <row r="7">
      <c r="A7" s="4" t="inlineStr">
        <is>
          <t>Total</t>
        </is>
      </c>
      <c r="B7" s="6" t="n">
        <v>122023200</v>
      </c>
      <c r="C7" s="6" t="n">
        <v>98155890</v>
      </c>
      <c r="D7" s="6" t="n">
        <v>98155890</v>
      </c>
      <c r="E7" s="6" t="n">
        <v>66408620</v>
      </c>
    </row>
    <row r="8">
      <c r="A8" s="4" t="inlineStr">
        <is>
          <t>Convertible Preferred Stock [Member]</t>
        </is>
      </c>
    </row>
    <row r="9">
      <c r="A9" s="3" t="inlineStr">
        <is>
          <t>Antidilutive Securities Excluded from Computation of Earnings Per Share [Line Items]</t>
        </is>
      </c>
    </row>
    <row r="10">
      <c r="A10" s="4" t="inlineStr">
        <is>
          <t>Total</t>
        </is>
      </c>
      <c r="B10" s="6" t="n">
        <v>134820840</v>
      </c>
      <c r="C10" s="6" t="n">
        <v>135218020</v>
      </c>
      <c r="D10" s="6" t="n">
        <v>135218020</v>
      </c>
      <c r="E10" s="6" t="n">
        <v>136218020</v>
      </c>
    </row>
    <row r="11">
      <c r="A11" s="4" t="inlineStr">
        <is>
          <t>Convertible Debt Securities [Member]</t>
        </is>
      </c>
    </row>
    <row r="12">
      <c r="A12" s="3" t="inlineStr">
        <is>
          <t>Antidilutive Securities Excluded from Computation of Earnings Per Share [Line Items]</t>
        </is>
      </c>
    </row>
    <row r="13">
      <c r="A13" s="4" t="inlineStr">
        <is>
          <t>Total</t>
        </is>
      </c>
      <c r="D13" s="6" t="n">
        <v>0</v>
      </c>
      <c r="E13" s="6" t="n">
        <v>16194780</v>
      </c>
    </row>
    <row r="14">
      <c r="A14" s="4" t="inlineStr">
        <is>
          <t>Preferred Stock Warrants [Member]</t>
        </is>
      </c>
    </row>
    <row r="15">
      <c r="A15" s="3" t="inlineStr">
        <is>
          <t>Antidilutive Securities Excluded from Computation of Earnings Per Share [Line Items]</t>
        </is>
      </c>
    </row>
    <row r="16">
      <c r="A16" s="4" t="inlineStr">
        <is>
          <t>Total</t>
        </is>
      </c>
      <c r="B16" s="6" t="n">
        <v>3893880</v>
      </c>
      <c r="C16" s="6" t="n">
        <v>3893880</v>
      </c>
      <c r="D16" s="6" t="n">
        <v>3893880</v>
      </c>
      <c r="E16" s="6" t="n">
        <v>3893880</v>
      </c>
    </row>
    <row r="17">
      <c r="A17" s="4" t="inlineStr">
        <is>
          <t>Private placement warrants</t>
        </is>
      </c>
    </row>
    <row r="18">
      <c r="A18" s="3" t="inlineStr">
        <is>
          <t>Antidilutive Securities Excluded from Computation of Earnings Per Share [Line Items]</t>
        </is>
      </c>
    </row>
    <row r="19">
      <c r="A19" s="4" t="inlineStr">
        <is>
          <t>Total</t>
        </is>
      </c>
      <c r="B19" s="6" t="n">
        <v>971842</v>
      </c>
      <c r="C19" s="6" t="n">
        <v>238510</v>
      </c>
      <c r="D19" s="6" t="n">
        <v>971842</v>
      </c>
      <c r="E19" s="6" t="n">
        <v>238510</v>
      </c>
    </row>
    <row r="20">
      <c r="A20" s="4" t="inlineStr">
        <is>
          <t>Share-based Payment Arrangement, Option [Member]</t>
        </is>
      </c>
    </row>
    <row r="21">
      <c r="A21" s="3" t="inlineStr">
        <is>
          <t>Antidilutive Securities Excluded from Computation of Earnings Per Share [Line Items]</t>
        </is>
      </c>
    </row>
    <row r="22">
      <c r="A22" s="4" t="inlineStr">
        <is>
          <t>Total</t>
        </is>
      </c>
      <c r="B22" s="6" t="n">
        <v>65145619</v>
      </c>
      <c r="C22" s="6" t="n">
        <v>50266634</v>
      </c>
      <c r="D22" s="6" t="n">
        <v>49800829</v>
      </c>
      <c r="E22" s="6" t="n">
        <v>4137490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Subsequent Events (Details) - USD ($) $ / shares in Units, $ in Thousands, shares in Millions</t>
        </is>
      </c>
      <c r="B1" s="2" t="inlineStr">
        <is>
          <t>1 Months Ended</t>
        </is>
      </c>
      <c r="F1" s="2" t="inlineStr">
        <is>
          <t>2 Months Ended</t>
        </is>
      </c>
      <c r="G1" s="2" t="inlineStr">
        <is>
          <t>9 Months Ended</t>
        </is>
      </c>
      <c r="I1" s="2" t="inlineStr">
        <is>
          <t>12 Months Ended</t>
        </is>
      </c>
    </row>
    <row r="2">
      <c r="B2" s="2" t="inlineStr">
        <is>
          <t>Sep. 30, 2020</t>
        </is>
      </c>
      <c r="C2" s="2" t="inlineStr">
        <is>
          <t>Jun. 30, 2020</t>
        </is>
      </c>
      <c r="D2" s="2" t="inlineStr">
        <is>
          <t>May 31, 2020</t>
        </is>
      </c>
      <c r="E2" s="2" t="inlineStr">
        <is>
          <t>Apr. 30, 2020</t>
        </is>
      </c>
      <c r="F2" s="2" t="inlineStr">
        <is>
          <t>May 31, 2020</t>
        </is>
      </c>
      <c r="G2" s="2" t="inlineStr">
        <is>
          <t>Sep. 30, 2020</t>
        </is>
      </c>
      <c r="H2" s="2" t="inlineStr">
        <is>
          <t>Sep. 30, 2019</t>
        </is>
      </c>
      <c r="I2" s="2" t="inlineStr">
        <is>
          <t>Dec. 31, 2019</t>
        </is>
      </c>
      <c r="J2" s="2" t="inlineStr">
        <is>
          <t>Dec. 31, 2018</t>
        </is>
      </c>
    </row>
    <row r="3">
      <c r="A3" s="3" t="inlineStr">
        <is>
          <t>Subsequent Events</t>
        </is>
      </c>
    </row>
    <row r="4">
      <c r="A4" s="4" t="inlineStr">
        <is>
          <t>Proceeds from the issuance of redeemable convertible preferred stock</t>
        </is>
      </c>
      <c r="G4" s="5" t="n">
        <v>76617</v>
      </c>
      <c r="H4" s="5" t="n">
        <v>24908</v>
      </c>
      <c r="I4" s="5" t="n">
        <v>24908</v>
      </c>
      <c r="J4" s="5" t="n">
        <v>18218</v>
      </c>
    </row>
    <row r="5">
      <c r="A5" s="4" t="inlineStr">
        <is>
          <t>Total stock-based compensation expense</t>
        </is>
      </c>
      <c r="I5" s="6" t="n">
        <v>1237</v>
      </c>
      <c r="J5" s="6" t="n">
        <v>6680</v>
      </c>
    </row>
    <row r="6">
      <c r="A6" s="4" t="inlineStr">
        <is>
          <t>Principal amount paid</t>
        </is>
      </c>
      <c r="G6" s="6" t="n">
        <v>10000</v>
      </c>
      <c r="I6" s="5" t="n">
        <v>3500</v>
      </c>
      <c r="J6" s="5" t="n">
        <v>5000</v>
      </c>
    </row>
    <row r="7">
      <c r="A7" s="4" t="inlineStr">
        <is>
          <t>Series E Preferred Stock [Member]</t>
        </is>
      </c>
    </row>
    <row r="8">
      <c r="A8" s="3" t="inlineStr">
        <is>
          <t>Subsequent Events</t>
        </is>
      </c>
    </row>
    <row r="9">
      <c r="A9" s="4" t="inlineStr">
        <is>
          <t>Proceeds from the issuance of redeemable convertible preferred stock</t>
        </is>
      </c>
      <c r="D9" s="5" t="n">
        <v>65000</v>
      </c>
      <c r="E9" s="5" t="n">
        <v>65000</v>
      </c>
      <c r="G9" s="5" t="n">
        <v>11700</v>
      </c>
    </row>
    <row r="10">
      <c r="A10" s="4" t="inlineStr">
        <is>
          <t>Subsequent event</t>
        </is>
      </c>
    </row>
    <row r="11">
      <c r="A11" s="3" t="inlineStr">
        <is>
          <t>Subsequent Events</t>
        </is>
      </c>
    </row>
    <row r="12">
      <c r="A12" s="4" t="inlineStr">
        <is>
          <t>Shares acquired</t>
        </is>
      </c>
      <c r="D12" s="6" t="n">
        <v>10</v>
      </c>
    </row>
    <row r="13">
      <c r="A13" s="4" t="inlineStr">
        <is>
          <t>Total stock-based compensation expense</t>
        </is>
      </c>
      <c r="D13" s="5" t="n">
        <v>3400</v>
      </c>
    </row>
    <row r="14">
      <c r="A14" s="4" t="inlineStr">
        <is>
          <t>Outstanding shares (in percent)</t>
        </is>
      </c>
      <c r="B14" s="4" t="inlineStr">
        <is>
          <t>100.00%</t>
        </is>
      </c>
    </row>
    <row r="15">
      <c r="A15" s="4" t="inlineStr">
        <is>
          <t>Subsequent event | 2019 Mezzanine Loan</t>
        </is>
      </c>
    </row>
    <row r="16">
      <c r="A16" s="3" t="inlineStr">
        <is>
          <t>Subsequent Events</t>
        </is>
      </c>
    </row>
    <row r="17">
      <c r="A17" s="4" t="inlineStr">
        <is>
          <t>Principal amount paid</t>
        </is>
      </c>
      <c r="C17" s="5" t="n">
        <v>10000</v>
      </c>
    </row>
    <row r="18">
      <c r="A18" s="4" t="inlineStr">
        <is>
          <t>Subsequent event | Series E Preferred Stock [Member]</t>
        </is>
      </c>
    </row>
    <row r="19">
      <c r="A19" s="3" t="inlineStr">
        <is>
          <t>Subsequent Events</t>
        </is>
      </c>
    </row>
    <row r="20">
      <c r="A20" s="4" t="inlineStr">
        <is>
          <t>Proceeds from the issuance of redeemable convertible preferred stock</t>
        </is>
      </c>
      <c r="F20" s="5" t="n">
        <v>65000</v>
      </c>
    </row>
    <row r="21">
      <c r="A21" s="4" t="inlineStr">
        <is>
          <t>Price per share</t>
        </is>
      </c>
      <c r="D21" s="11" t="n">
        <v>32.208</v>
      </c>
      <c r="F21" s="11" t="n">
        <v>32.208</v>
      </c>
    </row>
  </sheetData>
  <mergeCells count="4">
    <mergeCell ref="A1:A2"/>
    <mergeCell ref="B1:E1"/>
    <mergeCell ref="G1:H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 at Carrying Value</t>
        </is>
      </c>
      <c r="B3" s="5" t="n">
        <v>56861</v>
      </c>
      <c r="C3" s="5" t="n">
        <v>25628</v>
      </c>
    </row>
    <row r="4">
      <c r="A4" s="4" t="inlineStr">
        <is>
          <t>Prepaid expenses and other current assets</t>
        </is>
      </c>
      <c r="B4" s="6" t="n">
        <v>9952</v>
      </c>
      <c r="C4" s="6" t="n">
        <v>9464</v>
      </c>
    </row>
    <row r="5">
      <c r="A5" s="4" t="inlineStr">
        <is>
          <t>Total current assets</t>
        </is>
      </c>
      <c r="B5" s="6" t="n">
        <v>66813</v>
      </c>
      <c r="C5" s="6" t="n">
        <v>35092</v>
      </c>
    </row>
    <row r="6">
      <c r="A6" s="4" t="inlineStr">
        <is>
          <t>Property and equipment, net</t>
        </is>
      </c>
      <c r="B6" s="6" t="n">
        <v>5569</v>
      </c>
      <c r="C6" s="6" t="n">
        <v>3648</v>
      </c>
    </row>
    <row r="7">
      <c r="A7" s="4" t="inlineStr">
        <is>
          <t>Deferred offering costs</t>
        </is>
      </c>
      <c r="B7" s="6" t="n">
        <v>13507</v>
      </c>
    </row>
    <row r="8">
      <c r="A8" s="4" t="inlineStr">
        <is>
          <t>Other long-term assets</t>
        </is>
      </c>
      <c r="B8" s="6" t="n">
        <v>992</v>
      </c>
      <c r="C8" s="6" t="n">
        <v>116</v>
      </c>
    </row>
    <row r="9">
      <c r="A9" s="4" t="inlineStr">
        <is>
          <t>Total assets</t>
        </is>
      </c>
      <c r="B9" s="6" t="n">
        <v>86881</v>
      </c>
      <c r="C9" s="6" t="n">
        <v>38856</v>
      </c>
    </row>
    <row r="10">
      <c r="A10" s="3" t="inlineStr">
        <is>
          <t>Current liabilities:</t>
        </is>
      </c>
    </row>
    <row r="11">
      <c r="A11" s="4" t="inlineStr">
        <is>
          <t>Accounts payable</t>
        </is>
      </c>
      <c r="B11" s="6" t="n">
        <v>5369</v>
      </c>
      <c r="C11" s="6" t="n">
        <v>2944</v>
      </c>
    </row>
    <row r="12">
      <c r="A12" s="4" t="inlineStr">
        <is>
          <t>Accrued professional fees related to deferred offering costs</t>
        </is>
      </c>
      <c r="B12" s="6" t="n">
        <v>12199</v>
      </c>
    </row>
    <row r="13">
      <c r="A13" s="4" t="inlineStr">
        <is>
          <t>Other current liabilities</t>
        </is>
      </c>
      <c r="B13" s="6" t="n">
        <v>23029</v>
      </c>
      <c r="C13" s="6" t="n">
        <v>7537</v>
      </c>
    </row>
    <row r="14">
      <c r="A14" s="4" t="inlineStr">
        <is>
          <t>Total current liabilities</t>
        </is>
      </c>
      <c r="B14" s="6" t="n">
        <v>40597</v>
      </c>
      <c r="C14" s="6" t="n">
        <v>10481</v>
      </c>
    </row>
    <row r="15">
      <c r="A15" s="4" t="inlineStr">
        <is>
          <t>Long-term debt, non-current</t>
        </is>
      </c>
      <c r="C15" s="6" t="n">
        <v>9628</v>
      </c>
    </row>
    <row r="16">
      <c r="A16" s="4" t="inlineStr">
        <is>
          <t>Other long-term liabilities</t>
        </is>
      </c>
      <c r="B16" s="6" t="n">
        <v>56</v>
      </c>
      <c r="C16" s="6" t="n">
        <v>82</v>
      </c>
    </row>
    <row r="17">
      <c r="A17" s="4" t="inlineStr">
        <is>
          <t>Total liabilities</t>
        </is>
      </c>
      <c r="B17" s="6" t="n">
        <v>40653</v>
      </c>
      <c r="C17" s="6" t="n">
        <v>20191</v>
      </c>
    </row>
    <row r="18">
      <c r="A18" s="3" t="inlineStr">
        <is>
          <t>Redeemable convertible preferred stock:</t>
        </is>
      </c>
    </row>
    <row r="19">
      <c r="A19" s="4" t="inlineStr">
        <is>
          <t>Redeemable convertible preferred stock</t>
        </is>
      </c>
      <c r="B19" s="6" t="n">
        <v>1120724</v>
      </c>
      <c r="C19" s="6" t="n">
        <v>156335</v>
      </c>
    </row>
    <row r="20">
      <c r="A20" s="3" t="inlineStr">
        <is>
          <t>Stockholders' deficit:</t>
        </is>
      </c>
    </row>
    <row r="21">
      <c r="A21" s="4" t="inlineStr">
        <is>
          <t>Convertible preferred stock $0.0001 par value; 14 million shares authorized; Series A - 6 million shares authorized, issued and outstanding as of September 30, 2020 and December 31, 2019; Series A-1 - 2 million shares authorized, issued and outstanding as of September 30, 2020 and December 31, 2019; Series B - 6 million shares authorized, issued and outstanding as of September 30, 2020 and December 31, 2019</t>
        </is>
      </c>
      <c r="B21" s="6" t="n">
        <v>25354</v>
      </c>
      <c r="C21" s="6" t="n">
        <v>25413</v>
      </c>
    </row>
    <row r="22">
      <c r="A22" s="4" t="inlineStr">
        <is>
          <t>Common stock $0.0001 par value; 615 million shares authorized; Class A common stock - 110 million shares authorized; 110 million and 99 million shares issued and outstanding as of September 30, 2020 and December 31, 2019, respectively; Class B common stock - 505 million shares authorized; 61 million and 51 million shares issued and outstanding as of September 30, 2020 and December 31, 2019, respectively</t>
        </is>
      </c>
      <c r="B22" s="6" t="n">
        <v>17</v>
      </c>
      <c r="C22" s="6" t="n">
        <v>1</v>
      </c>
    </row>
    <row r="23">
      <c r="A23" s="4" t="inlineStr">
        <is>
          <t>Accumulated deficit</t>
        </is>
      </c>
      <c r="B23" s="6" t="n">
        <v>-1099867</v>
      </c>
      <c r="C23" s="6" t="n">
        <v>-163084</v>
      </c>
    </row>
    <row r="24">
      <c r="A24" s="4" t="inlineStr">
        <is>
          <t>Total stockholders' deficit</t>
        </is>
      </c>
      <c r="B24" s="6" t="n">
        <v>-1074496</v>
      </c>
      <c r="C24" s="6" t="n">
        <v>-137670</v>
      </c>
    </row>
    <row r="25">
      <c r="A25" s="4" t="inlineStr">
        <is>
          <t>Total liabilities, redeemable convertible preferred stock and stockholders' deficit</t>
        </is>
      </c>
      <c r="B25" s="5" t="n">
        <v>86881</v>
      </c>
      <c r="C25" s="5" t="n">
        <v>388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LANCE SHEETS (Parenthetical) - USD ($)</t>
        </is>
      </c>
      <c r="B1" s="2" t="inlineStr">
        <is>
          <t>Sep. 30, 2020</t>
        </is>
      </c>
      <c r="C1" s="2" t="inlineStr">
        <is>
          <t>Dec. 31, 2019</t>
        </is>
      </c>
      <c r="D1" s="2" t="inlineStr">
        <is>
          <t>Dec. 31, 2018</t>
        </is>
      </c>
    </row>
    <row r="2">
      <c r="A2" s="4" t="inlineStr">
        <is>
          <t>Redeemable convertible preferred stock, par value</t>
        </is>
      </c>
      <c r="B2" s="7" t="n">
        <v>0.0001</v>
      </c>
      <c r="C2" s="7" t="n">
        <v>0.0001</v>
      </c>
      <c r="D2" s="7" t="n">
        <v>0.0001</v>
      </c>
    </row>
    <row r="3">
      <c r="A3" s="4" t="inlineStr">
        <is>
          <t>Redeemable convertible preferred stock, shares authorized</t>
        </is>
      </c>
      <c r="B3" s="6" t="n">
        <v>21000000</v>
      </c>
      <c r="C3" s="6" t="n">
        <v>21000000</v>
      </c>
      <c r="D3" s="6" t="n">
        <v>21000000</v>
      </c>
    </row>
    <row r="4">
      <c r="A4" s="4" t="inlineStr">
        <is>
          <t>Convertible preferred stock, par value</t>
        </is>
      </c>
      <c r="B4" s="7" t="n">
        <v>0.0001</v>
      </c>
      <c r="C4" s="7" t="n">
        <v>0.0001</v>
      </c>
      <c r="D4" s="7" t="n">
        <v>0.0001</v>
      </c>
    </row>
    <row r="5">
      <c r="A5" s="4" t="inlineStr">
        <is>
          <t>Convertible preferred stock, shares authorized</t>
        </is>
      </c>
      <c r="B5" s="6" t="n">
        <v>35305078</v>
      </c>
      <c r="C5" s="6" t="n">
        <v>32155078</v>
      </c>
      <c r="D5" s="6" t="n">
        <v>29155078</v>
      </c>
    </row>
    <row r="6">
      <c r="A6" s="4" t="inlineStr">
        <is>
          <t>Convertible preferred stock, shares outstanding</t>
        </is>
      </c>
      <c r="B6" s="6" t="n">
        <v>25684404</v>
      </c>
      <c r="C6" s="6" t="n">
        <v>23337391</v>
      </c>
      <c r="D6" s="6" t="n">
        <v>20262664</v>
      </c>
    </row>
    <row r="7">
      <c r="A7" s="4" t="inlineStr">
        <is>
          <t>Common stock, par value</t>
        </is>
      </c>
      <c r="B7" s="7" t="n">
        <v>0.0001</v>
      </c>
      <c r="C7" s="7" t="n">
        <v>0.0001</v>
      </c>
      <c r="D7" s="7" t="n">
        <v>0.0001</v>
      </c>
    </row>
    <row r="8">
      <c r="A8" s="4" t="inlineStr">
        <is>
          <t>Common stock, shares authorized</t>
        </is>
      </c>
      <c r="B8" s="6" t="n">
        <v>615000000</v>
      </c>
      <c r="C8" s="6" t="n">
        <v>615000000</v>
      </c>
      <c r="D8" s="6" t="n">
        <v>615000000</v>
      </c>
    </row>
    <row r="9">
      <c r="A9" s="4" t="inlineStr">
        <is>
          <t>Series A preferred stock</t>
        </is>
      </c>
    </row>
    <row r="10">
      <c r="A10" s="4" t="inlineStr">
        <is>
          <t>Convertible preferred stock, shares authorized</t>
        </is>
      </c>
      <c r="B10" s="6" t="n">
        <v>5929441</v>
      </c>
      <c r="C10" s="6" t="n">
        <v>6000000</v>
      </c>
      <c r="D10" s="6" t="n">
        <v>6000000</v>
      </c>
    </row>
    <row r="11">
      <c r="A11" s="4" t="inlineStr">
        <is>
          <t>Convertible preferred stock, shares issued</t>
        </is>
      </c>
      <c r="B11" s="6" t="n">
        <v>6000000</v>
      </c>
      <c r="C11" s="6" t="n">
        <v>6000000</v>
      </c>
      <c r="D11" s="6" t="n">
        <v>6000000</v>
      </c>
    </row>
    <row r="12">
      <c r="A12" s="4" t="inlineStr">
        <is>
          <t>Convertible preferred stock, shares outstanding</t>
        </is>
      </c>
      <c r="B12" s="6" t="n">
        <v>5520423</v>
      </c>
      <c r="C12" s="6" t="n">
        <v>5560141</v>
      </c>
      <c r="D12" s="6" t="n">
        <v>5660141</v>
      </c>
    </row>
    <row r="13">
      <c r="A13" s="4" t="inlineStr">
        <is>
          <t>Series A-1 preferred stock</t>
        </is>
      </c>
    </row>
    <row r="14">
      <c r="A14" s="4" t="inlineStr">
        <is>
          <t>Convertible preferred stock, shares authorized</t>
        </is>
      </c>
      <c r="B14" s="6" t="n">
        <v>2000000</v>
      </c>
      <c r="C14" s="6" t="n">
        <v>2000000</v>
      </c>
      <c r="D14" s="6" t="n">
        <v>2000000</v>
      </c>
    </row>
    <row r="15">
      <c r="A15" s="4" t="inlineStr">
        <is>
          <t>Convertible preferred stock, shares issued</t>
        </is>
      </c>
      <c r="B15" s="6" t="n">
        <v>2000000</v>
      </c>
      <c r="C15" s="6" t="n">
        <v>2000000</v>
      </c>
      <c r="D15" s="6" t="n">
        <v>2000000</v>
      </c>
    </row>
    <row r="16">
      <c r="A16" s="4" t="inlineStr">
        <is>
          <t>Convertible preferred stock, shares outstanding</t>
        </is>
      </c>
      <c r="B16" s="6" t="n">
        <v>2000000</v>
      </c>
      <c r="C16" s="6" t="n">
        <v>2000000</v>
      </c>
      <c r="D16" s="6" t="n">
        <v>2000000</v>
      </c>
    </row>
    <row r="17">
      <c r="A17" s="4" t="inlineStr">
        <is>
          <t>Series B preferred stock</t>
        </is>
      </c>
    </row>
    <row r="18">
      <c r="A18" s="4" t="inlineStr">
        <is>
          <t>Convertible preferred stock, shares authorized</t>
        </is>
      </c>
      <c r="B18" s="6" t="n">
        <v>6053784</v>
      </c>
      <c r="C18" s="6" t="n">
        <v>6053784</v>
      </c>
      <c r="D18" s="6" t="n">
        <v>6053784</v>
      </c>
    </row>
    <row r="19">
      <c r="A19" s="4" t="inlineStr">
        <is>
          <t>Convertible preferred stock, shares issued</t>
        </is>
      </c>
      <c r="B19" s="6" t="n">
        <v>6000000</v>
      </c>
      <c r="C19" s="6" t="n">
        <v>6000000</v>
      </c>
      <c r="D19" s="6" t="n">
        <v>6000000</v>
      </c>
    </row>
    <row r="20">
      <c r="A20" s="4" t="inlineStr">
        <is>
          <t>Convertible preferred stock, shares outstanding</t>
        </is>
      </c>
      <c r="B20" s="6" t="n">
        <v>5974907</v>
      </c>
      <c r="C20" s="6" t="n">
        <v>5974907</v>
      </c>
      <c r="D20" s="6" t="n">
        <v>5974907</v>
      </c>
    </row>
    <row r="21">
      <c r="A21" s="4" t="inlineStr">
        <is>
          <t>Series C preferred stock</t>
        </is>
      </c>
    </row>
    <row r="22">
      <c r="A22" s="4" t="inlineStr">
        <is>
          <t>Redeemable convertible preferred stock, shares authorized</t>
        </is>
      </c>
      <c r="B22" s="6" t="n">
        <v>11000000</v>
      </c>
      <c r="C22" s="6" t="n">
        <v>11000000</v>
      </c>
      <c r="D22" s="6" t="n">
        <v>11000000</v>
      </c>
    </row>
    <row r="23">
      <c r="A23" s="4" t="inlineStr">
        <is>
          <t>Redeemable convertible preferred stock, shares issued</t>
        </is>
      </c>
      <c r="B23" s="6" t="n">
        <v>4000000</v>
      </c>
      <c r="C23" s="6" t="n">
        <v>4000000</v>
      </c>
      <c r="D23" s="6" t="n">
        <v>4000000</v>
      </c>
    </row>
    <row r="24">
      <c r="A24" s="4" t="inlineStr">
        <is>
          <t>Redeemable convertible preferred stock, shares outstanding</t>
        </is>
      </c>
      <c r="B24" s="6" t="n">
        <v>4000000</v>
      </c>
      <c r="C24" s="6" t="n">
        <v>4000000</v>
      </c>
      <c r="D24" s="6" t="n">
        <v>4000000</v>
      </c>
    </row>
    <row r="25">
      <c r="A25" s="4" t="inlineStr">
        <is>
          <t>Convertible preferred stock, shares authorized</t>
        </is>
      </c>
      <c r="B25" s="6" t="n">
        <v>10837944</v>
      </c>
      <c r="C25" s="6" t="n">
        <v>10837944</v>
      </c>
      <c r="D25" s="6" t="n">
        <v>10837944</v>
      </c>
    </row>
    <row r="26">
      <c r="A26" s="4" t="inlineStr">
        <is>
          <t>Convertible preferred stock, shares outstanding</t>
        </is>
      </c>
      <c r="B26" s="6" t="n">
        <v>4404840</v>
      </c>
      <c r="C26" s="6" t="n">
        <v>4404840</v>
      </c>
      <c r="D26" s="6" t="n">
        <v>4404840</v>
      </c>
    </row>
    <row r="27">
      <c r="A27" s="4" t="inlineStr">
        <is>
          <t>Series D preferred stock</t>
        </is>
      </c>
    </row>
    <row r="28">
      <c r="A28" s="4" t="inlineStr">
        <is>
          <t>Redeemable convertible preferred stock, shares authorized</t>
        </is>
      </c>
      <c r="B28" s="6" t="n">
        <v>4000000</v>
      </c>
      <c r="C28" s="6" t="n">
        <v>4000000</v>
      </c>
      <c r="D28" s="6" t="n">
        <v>4000000</v>
      </c>
    </row>
    <row r="29">
      <c r="A29" s="4" t="inlineStr">
        <is>
          <t>Redeemable convertible preferred stock, shares issued</t>
        </is>
      </c>
      <c r="B29" s="6" t="n">
        <v>3000000</v>
      </c>
      <c r="C29" s="6" t="n">
        <v>3000000</v>
      </c>
      <c r="D29" s="6" t="n">
        <v>2000000</v>
      </c>
    </row>
    <row r="30">
      <c r="A30" s="4" t="inlineStr">
        <is>
          <t>Redeemable convertible preferred stock, shares outstanding</t>
        </is>
      </c>
      <c r="B30" s="6" t="n">
        <v>3000000</v>
      </c>
      <c r="C30" s="6" t="n">
        <v>3000000</v>
      </c>
      <c r="D30" s="6" t="n">
        <v>2000000</v>
      </c>
    </row>
    <row r="31">
      <c r="A31" s="4" t="inlineStr">
        <is>
          <t>Convertible preferred stock, shares authorized</t>
        </is>
      </c>
      <c r="B31" s="6" t="n">
        <v>4312387</v>
      </c>
      <c r="C31" s="6" t="n">
        <v>4312387</v>
      </c>
      <c r="D31" s="6" t="n">
        <v>4312387</v>
      </c>
    </row>
    <row r="32">
      <c r="A32" s="4" t="inlineStr">
        <is>
          <t>Convertible preferred stock, shares outstanding</t>
        </is>
      </c>
      <c r="B32" s="6" t="n">
        <v>2862291</v>
      </c>
      <c r="C32" s="6" t="n">
        <v>2862291</v>
      </c>
      <c r="D32" s="6" t="n">
        <v>2236022</v>
      </c>
    </row>
    <row r="33">
      <c r="A33" s="4" t="inlineStr">
        <is>
          <t>Series D-1 preferred stock</t>
        </is>
      </c>
    </row>
    <row r="34">
      <c r="A34" s="4" t="inlineStr">
        <is>
          <t>Redeemable convertible preferred stock, shares authorized</t>
        </is>
      </c>
      <c r="B34" s="6" t="n">
        <v>3000000</v>
      </c>
      <c r="C34" s="6" t="n">
        <v>3000000</v>
      </c>
    </row>
    <row r="35">
      <c r="A35" s="4" t="inlineStr">
        <is>
          <t>Redeemable convertible preferred stock, shares issued</t>
        </is>
      </c>
      <c r="B35" s="6" t="n">
        <v>3000000</v>
      </c>
      <c r="C35" s="6" t="n">
        <v>3000000</v>
      </c>
    </row>
    <row r="36">
      <c r="A36" s="4" t="inlineStr">
        <is>
          <t>Redeemable convertible preferred stock, shares outstanding</t>
        </is>
      </c>
      <c r="B36" s="6" t="n">
        <v>3000000</v>
      </c>
      <c r="C36" s="6" t="n">
        <v>3000000</v>
      </c>
    </row>
    <row r="37">
      <c r="A37" s="4" t="inlineStr">
        <is>
          <t>Class A common stock</t>
        </is>
      </c>
    </row>
    <row r="38">
      <c r="A38" s="4" t="inlineStr">
        <is>
          <t>Common stock, par value</t>
        </is>
      </c>
      <c r="B38" s="7" t="n">
        <v>0.0001</v>
      </c>
      <c r="C38" s="7" t="n">
        <v>0.0001</v>
      </c>
    </row>
    <row r="39">
      <c r="A39" s="4" t="inlineStr">
        <is>
          <t>Common stock, shares authorized</t>
        </is>
      </c>
      <c r="B39" s="6" t="n">
        <v>110000000</v>
      </c>
      <c r="C39" s="6" t="n">
        <v>110000000</v>
      </c>
      <c r="D39" s="6" t="n">
        <v>110000000</v>
      </c>
    </row>
    <row r="40">
      <c r="A40" s="4" t="inlineStr">
        <is>
          <t>Common stock, shares issued</t>
        </is>
      </c>
      <c r="B40" s="6" t="n">
        <v>109885079</v>
      </c>
      <c r="C40" s="6" t="n">
        <v>99014030</v>
      </c>
      <c r="D40" s="6" t="n">
        <v>99000000</v>
      </c>
    </row>
    <row r="41">
      <c r="A41" s="4" t="inlineStr">
        <is>
          <t>Common stock, shares outstanding</t>
        </is>
      </c>
      <c r="B41" s="6" t="n">
        <v>109885079</v>
      </c>
      <c r="C41" s="6" t="n">
        <v>99014030</v>
      </c>
      <c r="D41" s="6" t="n">
        <v>87669412</v>
      </c>
    </row>
    <row r="42">
      <c r="A42" s="4" t="inlineStr">
        <is>
          <t>Class B common stock</t>
        </is>
      </c>
    </row>
    <row r="43">
      <c r="A43" s="4" t="inlineStr">
        <is>
          <t>Common stock, par value</t>
        </is>
      </c>
      <c r="B43" s="7" t="n">
        <v>0.0001</v>
      </c>
      <c r="C43" s="7" t="n">
        <v>0.0001</v>
      </c>
    </row>
    <row r="44">
      <c r="A44" s="4" t="inlineStr">
        <is>
          <t>Common stock, shares authorized</t>
        </is>
      </c>
      <c r="B44" s="6" t="n">
        <v>505000000</v>
      </c>
      <c r="C44" s="6" t="n">
        <v>505000000</v>
      </c>
      <c r="D44" s="6" t="n">
        <v>505000000</v>
      </c>
    </row>
    <row r="45">
      <c r="A45" s="4" t="inlineStr">
        <is>
          <t>Common stock, shares issued</t>
        </is>
      </c>
      <c r="B45" s="6" t="n">
        <v>61345161</v>
      </c>
      <c r="C45" s="6" t="n">
        <v>50525891</v>
      </c>
      <c r="D45" s="6" t="n">
        <v>44197558</v>
      </c>
    </row>
    <row r="46">
      <c r="A46" s="4" t="inlineStr">
        <is>
          <t>Common stock, shares outstanding</t>
        </is>
      </c>
      <c r="B46" s="6" t="n">
        <v>61345161</v>
      </c>
      <c r="C46" s="6" t="n">
        <v>50525891</v>
      </c>
      <c r="D46" s="6" t="n">
        <v>44197558</v>
      </c>
    </row>
    <row r="47">
      <c r="A47" s="4" t="inlineStr">
        <is>
          <t>Series E Preferred Stock [Member]</t>
        </is>
      </c>
    </row>
    <row r="48">
      <c r="A48" s="4" t="inlineStr">
        <is>
          <t>Redeemable convertible preferred stock, shares authorized</t>
        </is>
      </c>
      <c r="B48" s="6" t="n">
        <v>3000000</v>
      </c>
      <c r="C48" s="6" t="n">
        <v>3000000</v>
      </c>
    </row>
    <row r="49">
      <c r="A49" s="4" t="inlineStr">
        <is>
          <t>Redeemable convertible preferred stock, shares issued</t>
        </is>
      </c>
      <c r="B49" s="6" t="n">
        <v>2000000</v>
      </c>
      <c r="C49" s="6" t="n">
        <v>2000000</v>
      </c>
    </row>
    <row r="50">
      <c r="A50" s="4" t="inlineStr">
        <is>
          <t>Redeemable convertible preferred stock, shares outstanding</t>
        </is>
      </c>
      <c r="B50" s="6" t="n">
        <v>2000000</v>
      </c>
      <c r="C50" s="6" t="n">
        <v>2000000</v>
      </c>
    </row>
    <row r="51">
      <c r="A51" s="4" t="inlineStr">
        <is>
          <t>Convertible preferred stock, shares authorized</t>
        </is>
      </c>
      <c r="B51" s="6" t="n">
        <v>3150000</v>
      </c>
    </row>
    <row r="52">
      <c r="A52" s="4" t="inlineStr">
        <is>
          <t>Convertible preferred stock, shares outstanding</t>
        </is>
      </c>
      <c r="B52" s="6" t="n">
        <v>23867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 $ in Thousands</t>
        </is>
      </c>
      <c r="B1" s="2" t="inlineStr">
        <is>
          <t>9 Months Ended</t>
        </is>
      </c>
    </row>
    <row r="2">
      <c r="B2" s="2" t="inlineStr">
        <is>
          <t>Sep. 30, 2020USD ($)$ / sharesshares</t>
        </is>
      </c>
    </row>
    <row r="3">
      <c r="A3" s="3" t="inlineStr">
        <is>
          <t>STATEMENTS OF OPERATIONS</t>
        </is>
      </c>
    </row>
    <row r="4">
      <c r="A4" s="4" t="inlineStr">
        <is>
          <t>Revenue</t>
        </is>
      </c>
      <c r="B4" s="5" t="n">
        <v>162392</v>
      </c>
    </row>
    <row r="5">
      <c r="A5" s="3" t="inlineStr">
        <is>
          <t>Costs and expenses</t>
        </is>
      </c>
    </row>
    <row r="6">
      <c r="A6" s="4" t="inlineStr">
        <is>
          <t>Cost of revenue</t>
        </is>
      </c>
      <c r="B6" s="6" t="n">
        <v>8806</v>
      </c>
    </row>
    <row r="7">
      <c r="A7" s="4" t="inlineStr">
        <is>
          <t>Research and development</t>
        </is>
      </c>
      <c r="B7" s="6" t="n">
        <v>13253</v>
      </c>
    </row>
    <row r="8">
      <c r="A8" s="4" t="inlineStr">
        <is>
          <t>Sales and marketing</t>
        </is>
      </c>
      <c r="B8" s="6" t="n">
        <v>172381</v>
      </c>
    </row>
    <row r="9">
      <c r="A9" s="4" t="inlineStr">
        <is>
          <t>General and administrative</t>
        </is>
      </c>
      <c r="B9" s="6" t="n">
        <v>24336</v>
      </c>
    </row>
    <row r="10">
      <c r="A10" s="4" t="inlineStr">
        <is>
          <t>Total costs and expenses</t>
        </is>
      </c>
      <c r="B10" s="6" t="n">
        <v>218776</v>
      </c>
    </row>
    <row r="11">
      <c r="A11" s="4" t="inlineStr">
        <is>
          <t>Loss from operations</t>
        </is>
      </c>
      <c r="B11" s="6" t="n">
        <v>-56384</v>
      </c>
    </row>
    <row r="12">
      <c r="A12" s="4" t="inlineStr">
        <is>
          <t>Interest expense, net</t>
        </is>
      </c>
      <c r="B12" s="6" t="n">
        <v>-1297</v>
      </c>
    </row>
    <row r="13">
      <c r="A13" s="4" t="inlineStr">
        <is>
          <t>Other income (expense), net</t>
        </is>
      </c>
      <c r="B13" s="6" t="n">
        <v>-20749</v>
      </c>
    </row>
    <row r="14">
      <c r="A14" s="4" t="inlineStr">
        <is>
          <t>Loss before income taxes</t>
        </is>
      </c>
      <c r="B14" s="6" t="n">
        <v>-78430</v>
      </c>
    </row>
    <row r="15">
      <c r="A15" s="4" t="inlineStr">
        <is>
          <t>Provision for income taxes</t>
        </is>
      </c>
      <c r="B15" s="6" t="n">
        <v>100</v>
      </c>
    </row>
    <row r="16">
      <c r="A16" s="4" t="inlineStr">
        <is>
          <t>Net loss</t>
        </is>
      </c>
      <c r="B16" s="6" t="n">
        <v>78530</v>
      </c>
    </row>
    <row r="17">
      <c r="A17" s="4" t="inlineStr">
        <is>
          <t>Remeasurement of redeemable convertible preferred stock</t>
        </is>
      </c>
      <c r="B17" s="6" t="n">
        <v>-865952</v>
      </c>
    </row>
    <row r="18">
      <c r="A18" s="4" t="inlineStr">
        <is>
          <t>Deemed dividend related to repurchase of preferred stock</t>
        </is>
      </c>
      <c r="B18" s="6" t="n">
        <v>-1153</v>
      </c>
    </row>
    <row r="19">
      <c r="A19" s="4" t="inlineStr">
        <is>
          <t>Net loss attributable to common stockholders - Basic and diluted</t>
        </is>
      </c>
      <c r="B19" s="5" t="n">
        <v>-945635</v>
      </c>
    </row>
    <row r="20">
      <c r="A20" s="3" t="inlineStr">
        <is>
          <t>Net loss per common share</t>
        </is>
      </c>
    </row>
    <row r="21">
      <c r="A21" s="4" t="inlineStr">
        <is>
          <t>Net loss per share attributable to common stockholders - basic and diluted | $ / shares</t>
        </is>
      </c>
      <c r="B21" s="8" t="n">
        <v>-6.64</v>
      </c>
    </row>
    <row r="22">
      <c r="A22" s="3" t="inlineStr">
        <is>
          <t>Weighted average shares outstanding</t>
        </is>
      </c>
    </row>
    <row r="23">
      <c r="A23" s="4" t="inlineStr">
        <is>
          <t>Weighted average common shares outstanding - basic and diluted | shares</t>
        </is>
      </c>
      <c r="B23" s="6" t="n">
        <v>14247576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Sep. 30, 2020</t>
        </is>
      </c>
      <c r="C2" s="2" t="inlineStr">
        <is>
          <t>Sep. 30, 2020</t>
        </is>
      </c>
      <c r="D2" s="2" t="inlineStr">
        <is>
          <t>Dec. 31, 2019</t>
        </is>
      </c>
    </row>
    <row r="3">
      <c r="A3" s="4" t="inlineStr">
        <is>
          <t>Commitments and Contingencies</t>
        </is>
      </c>
      <c r="B3" s="4" t="inlineStr">
        <is>
          <t>6. Commitments and Contingencies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September 30, 2020.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c r="D3" s="4" t="inlineStr">
        <is>
          <t>6. Commitments and Contingencies
Operating Leases
The Company’s primary operating lease commitment relates to its headquarters in San Francisco, California, which requires monthly lease payments through March 31, 2020. In November 2018, the Company entered into an operating lease agreement related to its office in Portland, Oregon, which requires monthly lease payments through May 2022.
In March 2019, the Company entered into a lease agreement for additional office space in its current San Francisco headquarters. The amended lease is through March 31, 2020 and will result in a total amount of $1.5 million in future minimum lease payments.
In May 2019, the Company entered into an operating lease related to its new headquarters in San Francisco. The lease is through July 2029 and will result in a total of $25.6 million in future minimum lease payments, which exclude a tenant improvement allowance from the landlord of up to $2.5 million.
In December 2019, the Company entered into an operating lease related to additional office space in San Francisco. The lease is through March 31, 2021 and will result in a total of $8.8 million in future minimum lease payments.
The Company recognizes rent expense on a straight-line basis over the lease period and accounts for the difference between straight-line rent and actual lease payments as deferred rent. Rent expense for all facility leases was $1.9 million and $1.2 million for the years ended December 31, 2019 and 2018, respectively.
Future minimum payments under the Company’s non-cancelable leases as of December 31, 2019, are as follows:
Operating
Lease
Commitments
Year ended December 31,
2020
$
5,634
2021
7,924
2022
2,487
2023
2,368
2024
2,439
Thereafter
16,498
Future minimum lease payments
$
37,350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December 31, 2019.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row>
    <row r="4">
      <c r="A4" s="4" t="inlineStr">
        <is>
          <t>Flying Eagle Acquisition Corp [Member]</t>
        </is>
      </c>
    </row>
    <row r="5">
      <c r="A5" s="4" t="inlineStr">
        <is>
          <t>Commitments and Contingencies</t>
        </is>
      </c>
      <c r="C5" s="4" t="inlineStr">
        <is>
          <t>5. Commitments and Contingencies
Underwriting Agreement
The Company is committed to pay the Deferred Discount totaling $24,150,000, or 3.5% of the gross offering proceeds of the Public Offering, to the underwriters upon the Company’s consummation of a Business Combination. The underwriters will not be entitled to any interest accrued on the Deferred Discount, and no Deferred Discount is payable to the underwriters if there is no Business Combination.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53" customWidth="1" min="2" max="2"/>
    <col width="47" customWidth="1" min="3" max="3"/>
    <col width="40" customWidth="1" min="4" max="4"/>
    <col width="21" customWidth="1" min="5" max="5"/>
    <col width="40" customWidth="1" min="6" max="6"/>
    <col width="44" customWidth="1" min="7" max="7"/>
    <col width="25" customWidth="1" min="8" max="8"/>
    <col width="40" customWidth="1" min="9" max="9"/>
    <col width="25" customWidth="1" min="10" max="10"/>
    <col width="42" customWidth="1" min="11" max="11"/>
    <col width="27" customWidth="1" min="12" max="12"/>
    <col width="49" customWidth="1" min="13" max="13"/>
    <col width="34" customWidth="1" min="14" max="14"/>
    <col width="16" customWidth="1" min="15" max="15"/>
    <col width="33" customWidth="1" min="16" max="16"/>
    <col width="27" customWidth="1" min="17" max="17"/>
    <col width="20" customWidth="1" min="18" max="18"/>
    <col width="15" customWidth="1" min="19" max="19"/>
  </cols>
  <sheetData>
    <row r="1">
      <c r="A1" s="1" t="inlineStr">
        <is>
          <t>STATEMENTS OF REDEEMABLE CONVERTIBLE PREFERRED STOCK AND STOCKHOLDERS' DEFICIT - USD ($)</t>
        </is>
      </c>
      <c r="B1" s="2" t="inlineStr">
        <is>
          <t>Class B common stockClass A and Class B common stock</t>
        </is>
      </c>
      <c r="C1" s="2" t="inlineStr">
        <is>
          <t>Class B common stockAdditional paid-in capital</t>
        </is>
      </c>
      <c r="D1" s="2" t="inlineStr">
        <is>
          <t>Class B common stockAccumulated deficit</t>
        </is>
      </c>
      <c r="E1" s="2" t="inlineStr">
        <is>
          <t>Class B common stock</t>
        </is>
      </c>
      <c r="F1" s="2" t="inlineStr">
        <is>
          <t>Series A preferred stockPreferred stock</t>
        </is>
      </c>
      <c r="G1" s="2" t="inlineStr">
        <is>
          <t>Series A preferred stockAccumulated deficit</t>
        </is>
      </c>
      <c r="H1" s="2" t="inlineStr">
        <is>
          <t>Series A preferred stock</t>
        </is>
      </c>
      <c r="I1" s="2" t="inlineStr">
        <is>
          <t>Series D preferred stockPreferred stock</t>
        </is>
      </c>
      <c r="J1" s="2" t="inlineStr">
        <is>
          <t>Series D preferred stock</t>
        </is>
      </c>
      <c r="K1" s="2" t="inlineStr">
        <is>
          <t>Series D-1 preferred stockPreferred stock</t>
        </is>
      </c>
      <c r="L1" s="2" t="inlineStr">
        <is>
          <t>Series D-1 preferred stock</t>
        </is>
      </c>
      <c r="M1" s="2" t="inlineStr">
        <is>
          <t>Series E Preferred Stock [Member]Preferred stock</t>
        </is>
      </c>
      <c r="N1" s="2" t="inlineStr">
        <is>
          <t>Series E Preferred Stock [Member]</t>
        </is>
      </c>
      <c r="O1" s="2" t="inlineStr">
        <is>
          <t>Preferred stock</t>
        </is>
      </c>
      <c r="P1" s="2" t="inlineStr">
        <is>
          <t>Class A and Class B common stock</t>
        </is>
      </c>
      <c r="Q1" s="2" t="inlineStr">
        <is>
          <t>Additional paid-in capital</t>
        </is>
      </c>
      <c r="R1" s="2" t="inlineStr">
        <is>
          <t>Accumulated deficit</t>
        </is>
      </c>
      <c r="S1" s="2" t="inlineStr">
        <is>
          <t>Total</t>
        </is>
      </c>
    </row>
    <row r="2">
      <c r="A2" s="3" t="inlineStr">
        <is>
          <t>Increase (Decrease) in Temporary Equity [Roll Forward]</t>
        </is>
      </c>
    </row>
    <row r="3">
      <c r="A3" s="4" t="inlineStr">
        <is>
          <t>Remeasurement of redeemable convertible preferred stock</t>
        </is>
      </c>
      <c r="Q3" s="5" t="n">
        <v>6908000</v>
      </c>
      <c r="R3" s="5" t="n">
        <v>11890000</v>
      </c>
      <c r="S3" s="5" t="n">
        <v>18798000</v>
      </c>
    </row>
    <row r="4">
      <c r="A4" s="4" t="inlineStr">
        <is>
          <t>Balance at the end at Dec. 31, 2018</t>
        </is>
      </c>
      <c r="O4" s="5" t="n">
        <v>54056000</v>
      </c>
      <c r="S4" s="6" t="n">
        <v>54056000</v>
      </c>
    </row>
    <row r="5">
      <c r="A5" s="4" t="inlineStr">
        <is>
          <t>Balance at the end (in shares) at Dec. 31, 2018</t>
        </is>
      </c>
      <c r="J5" s="6" t="n">
        <v>2000000</v>
      </c>
      <c r="O5" s="6" t="n">
        <v>6640862</v>
      </c>
    </row>
    <row r="6">
      <c r="A6" s="4" t="inlineStr">
        <is>
          <t>Balance at the beginning at Dec. 31, 2017</t>
        </is>
      </c>
      <c r="O6" s="5" t="n">
        <v>25560000</v>
      </c>
      <c r="P6" s="5" t="n">
        <v>1000</v>
      </c>
      <c r="Q6" s="6" t="n">
        <v>36000</v>
      </c>
      <c r="R6" s="6" t="n">
        <v>-38871000</v>
      </c>
      <c r="S6" s="6" t="n">
        <v>-13274000</v>
      </c>
    </row>
    <row r="7">
      <c r="A7" s="4" t="inlineStr">
        <is>
          <t>Balance at the beginning (in shares) at Dec. 31, 2017</t>
        </is>
      </c>
      <c r="O7" s="6" t="n">
        <v>13621802</v>
      </c>
      <c r="P7" s="6" t="n">
        <v>126464480</v>
      </c>
    </row>
    <row r="8">
      <c r="A8" s="3" t="inlineStr">
        <is>
          <t>Increase (Decrease) in Stockholders' Equity [Roll Forward]</t>
        </is>
      </c>
    </row>
    <row r="9">
      <c r="A9" s="4" t="inlineStr">
        <is>
          <t>Issuance of common stock upon exercise of stock options</t>
        </is>
      </c>
      <c r="Q9" s="6" t="n">
        <v>192000</v>
      </c>
      <c r="S9" s="6" t="n">
        <v>192000</v>
      </c>
    </row>
    <row r="10">
      <c r="A10" s="4" t="inlineStr">
        <is>
          <t>Issuance of common stock upon exercise of stock options (in shares)</t>
        </is>
      </c>
      <c r="P10" s="6" t="n">
        <v>5402490</v>
      </c>
    </row>
    <row r="11">
      <c r="A11" s="4" t="inlineStr">
        <is>
          <t>Stock-based compensation</t>
        </is>
      </c>
      <c r="Q11" s="6" t="n">
        <v>6680000</v>
      </c>
      <c r="S11" s="6" t="n">
        <v>6680000</v>
      </c>
    </row>
    <row r="12">
      <c r="A12" s="4" t="inlineStr">
        <is>
          <t>Remeasurement of redeemable convertible preferred stock</t>
        </is>
      </c>
      <c r="Q12" s="6" t="n">
        <v>-6908000</v>
      </c>
      <c r="R12" s="6" t="n">
        <v>-11890000</v>
      </c>
      <c r="S12" s="6" t="n">
        <v>-18798000</v>
      </c>
    </row>
    <row r="13">
      <c r="A13" s="4" t="inlineStr">
        <is>
          <t>Net loss</t>
        </is>
      </c>
      <c r="R13" s="6" t="n">
        <v>27780000</v>
      </c>
      <c r="S13" s="6" t="n">
        <v>27780000</v>
      </c>
    </row>
    <row r="14">
      <c r="A14" s="4" t="inlineStr">
        <is>
          <t>Balance at the end at Dec. 31, 2018</t>
        </is>
      </c>
      <c r="O14" s="5" t="n">
        <v>25560000</v>
      </c>
      <c r="P14" s="5" t="n">
        <v>1000</v>
      </c>
      <c r="R14" s="6" t="n">
        <v>-78541000</v>
      </c>
      <c r="S14" s="6" t="n">
        <v>-52980000</v>
      </c>
    </row>
    <row r="15">
      <c r="A15" s="4" t="inlineStr">
        <is>
          <t>Balance at the end (in shares) at Dec. 31, 2018</t>
        </is>
      </c>
      <c r="O15" s="6" t="n">
        <v>13621802</v>
      </c>
      <c r="P15" s="6" t="n">
        <v>131866970</v>
      </c>
    </row>
    <row r="16">
      <c r="A16" s="3" t="inlineStr">
        <is>
          <t>Increase (Decrease) in Temporary Equity [Roll Forward]</t>
        </is>
      </c>
    </row>
    <row r="17">
      <c r="A17" s="4" t="inlineStr">
        <is>
          <t>Issuance of redeemable convertible preferred stock</t>
        </is>
      </c>
      <c r="I17" s="5" t="n">
        <v>4323000</v>
      </c>
      <c r="K17" s="5" t="n">
        <v>35437000</v>
      </c>
    </row>
    <row r="18">
      <c r="A18" s="4" t="inlineStr">
        <is>
          <t>Issuance of redeemable convertible preferred stock (in shares)</t>
        </is>
      </c>
      <c r="I18" s="6" t="n">
        <v>626269</v>
      </c>
      <c r="K18" s="6" t="n">
        <v>2548458</v>
      </c>
    </row>
    <row r="19">
      <c r="A19" s="4" t="inlineStr">
        <is>
          <t>Remeasurement of redeemable convertible preferred stock</t>
        </is>
      </c>
      <c r="O19" s="5" t="n">
        <v>-62519000</v>
      </c>
      <c r="Q19" s="6" t="n">
        <v>1251000</v>
      </c>
      <c r="R19" s="6" t="n">
        <v>61268000</v>
      </c>
      <c r="S19" s="6" t="n">
        <v>62519000</v>
      </c>
    </row>
    <row r="20">
      <c r="A20" s="4" t="inlineStr">
        <is>
          <t>Balance at the end at Sep. 30, 2019</t>
        </is>
      </c>
      <c r="O20" s="5" t="n">
        <v>156335000</v>
      </c>
    </row>
    <row r="21">
      <c r="A21" s="4" t="inlineStr">
        <is>
          <t>Balance at the end (in shares) at Sep. 30, 2019</t>
        </is>
      </c>
      <c r="O21" s="6" t="n">
        <v>9815589</v>
      </c>
    </row>
    <row r="22">
      <c r="A22" s="3" t="inlineStr">
        <is>
          <t>Increase (Decrease) in Stockholders' Equity [Roll Forward]</t>
        </is>
      </c>
    </row>
    <row r="23">
      <c r="A23" s="4" t="inlineStr">
        <is>
          <t>Issuance of common stock upon exercise of stock options</t>
        </is>
      </c>
      <c r="C23" s="5" t="n">
        <v>135000</v>
      </c>
      <c r="E23" s="5" t="n">
        <v>135000</v>
      </c>
    </row>
    <row r="24">
      <c r="A24" s="4" t="inlineStr">
        <is>
          <t>Issuance of common stock upon exercise of stock options (in shares)</t>
        </is>
      </c>
      <c r="B24" s="6" t="n">
        <v>3669056</v>
      </c>
    </row>
    <row r="25">
      <c r="A25" s="4" t="inlineStr">
        <is>
          <t>Issuance of common stock upon early exercise of stock options with promissory note (in shares)</t>
        </is>
      </c>
      <c r="P25" s="6" t="n">
        <v>12007118</v>
      </c>
    </row>
    <row r="26">
      <c r="A26" s="4" t="inlineStr">
        <is>
          <t>Issuance of Common Stock from the conversion of preferred stock</t>
        </is>
      </c>
      <c r="O26" s="5" t="n">
        <v>-147000</v>
      </c>
      <c r="Q26" s="6" t="n">
        <v>147000</v>
      </c>
    </row>
    <row r="27">
      <c r="A27" s="4" t="inlineStr">
        <is>
          <t>Issuance of Common Stock from the conversion of preferred stock (in shares)</t>
        </is>
      </c>
      <c r="O27" s="6" t="n">
        <v>-100000</v>
      </c>
      <c r="P27" s="6" t="n">
        <v>1000000</v>
      </c>
    </row>
    <row r="28">
      <c r="A28" s="4" t="inlineStr">
        <is>
          <t>Stock-based compensation</t>
        </is>
      </c>
      <c r="Q28" s="6" t="n">
        <v>969000</v>
      </c>
      <c r="S28" s="6" t="n">
        <v>969000</v>
      </c>
    </row>
    <row r="29">
      <c r="A29" s="4" t="inlineStr">
        <is>
          <t>Remeasurement of redeemable convertible preferred stock</t>
        </is>
      </c>
      <c r="O29" s="5" t="n">
        <v>62519000</v>
      </c>
      <c r="Q29" s="6" t="n">
        <v>-1251000</v>
      </c>
      <c r="R29" s="6" t="n">
        <v>-61268000</v>
      </c>
      <c r="S29" s="6" t="n">
        <v>-62519000</v>
      </c>
    </row>
    <row r="30">
      <c r="A30" s="4" t="inlineStr">
        <is>
          <t>Net loss</t>
        </is>
      </c>
      <c r="R30" s="6" t="n">
        <v>-14919000</v>
      </c>
      <c r="S30" s="6" t="n">
        <v>-14919000</v>
      </c>
    </row>
    <row r="31">
      <c r="A31" s="4" t="inlineStr">
        <is>
          <t>Balance at the end at Sep. 30, 2019</t>
        </is>
      </c>
      <c r="O31" s="5" t="n">
        <v>25413000</v>
      </c>
      <c r="P31" s="5" t="n">
        <v>1000</v>
      </c>
      <c r="R31" s="6" t="n">
        <v>-156728000</v>
      </c>
      <c r="S31" s="6" t="n">
        <v>-129314000</v>
      </c>
    </row>
    <row r="32">
      <c r="A32" s="4" t="inlineStr">
        <is>
          <t>Balance at the end (in shares) at Sep. 30, 2019</t>
        </is>
      </c>
      <c r="O32" s="6" t="n">
        <v>13521802</v>
      </c>
      <c r="P32" s="6" t="n">
        <v>148543144</v>
      </c>
    </row>
    <row r="33">
      <c r="A33" s="4" t="inlineStr">
        <is>
          <t>Balance at the beginning at Dec. 31, 2018</t>
        </is>
      </c>
      <c r="O33" s="5" t="n">
        <v>54056000</v>
      </c>
      <c r="S33" s="6" t="n">
        <v>54056000</v>
      </c>
    </row>
    <row r="34">
      <c r="A34" s="4" t="inlineStr">
        <is>
          <t>Balance at the beginning (in shares) at Dec. 31, 2018</t>
        </is>
      </c>
      <c r="J34" s="6" t="n">
        <v>2000000</v>
      </c>
      <c r="O34" s="6" t="n">
        <v>6640862</v>
      </c>
    </row>
    <row r="35">
      <c r="A35" s="3" t="inlineStr">
        <is>
          <t>Increase (Decrease) in Temporary Equity [Roll Forward]</t>
        </is>
      </c>
    </row>
    <row r="36">
      <c r="A36" s="4" t="inlineStr">
        <is>
          <t>Remeasurement of redeemable convertible preferred stock</t>
        </is>
      </c>
      <c r="Q36" s="6" t="n">
        <v>1581000</v>
      </c>
      <c r="R36" s="6" t="n">
        <v>60938000</v>
      </c>
      <c r="S36" s="6" t="n">
        <v>62519000</v>
      </c>
    </row>
    <row r="37">
      <c r="A37" s="4" t="inlineStr">
        <is>
          <t>Balance at the end at Dec. 31, 2019</t>
        </is>
      </c>
      <c r="O37" s="5" t="n">
        <v>156335000</v>
      </c>
      <c r="S37" s="6" t="n">
        <v>156335000</v>
      </c>
    </row>
    <row r="38">
      <c r="A38" s="4" t="inlineStr">
        <is>
          <t>Balance at the end (in shares) at Dec. 31, 2019</t>
        </is>
      </c>
      <c r="J38" s="6" t="n">
        <v>3000000</v>
      </c>
      <c r="L38" s="6" t="n">
        <v>3000000</v>
      </c>
      <c r="N38" s="6" t="n">
        <v>2000000</v>
      </c>
      <c r="O38" s="6" t="n">
        <v>9815589</v>
      </c>
    </row>
    <row r="39">
      <c r="A39" s="4" t="inlineStr">
        <is>
          <t>Balance at the beginning at Dec. 31, 2018</t>
        </is>
      </c>
      <c r="O39" s="5" t="n">
        <v>25560000</v>
      </c>
      <c r="P39" s="5" t="n">
        <v>1000</v>
      </c>
      <c r="R39" s="6" t="n">
        <v>-78541000</v>
      </c>
      <c r="S39" s="6" t="n">
        <v>-52980000</v>
      </c>
    </row>
    <row r="40">
      <c r="A40" s="4" t="inlineStr">
        <is>
          <t>Balance at the beginning (in shares) at Dec. 31, 2018</t>
        </is>
      </c>
      <c r="O40" s="6" t="n">
        <v>13621802</v>
      </c>
      <c r="P40" s="6" t="n">
        <v>131866970</v>
      </c>
    </row>
    <row r="41">
      <c r="A41" s="3" t="inlineStr">
        <is>
          <t>Increase (Decrease) in Stockholders' Equity [Roll Forward]</t>
        </is>
      </c>
    </row>
    <row r="42">
      <c r="A42" s="4" t="inlineStr">
        <is>
          <t>Issuance of common stock upon exercise of stock options</t>
        </is>
      </c>
      <c r="Q42" s="6" t="n">
        <v>197000</v>
      </c>
      <c r="S42" s="6" t="n">
        <v>197000</v>
      </c>
    </row>
    <row r="43">
      <c r="A43" s="4" t="inlineStr">
        <is>
          <t>Issuance of common stock upon exercise of stock options (in shares)</t>
        </is>
      </c>
      <c r="P43" s="6" t="n">
        <v>4665833</v>
      </c>
    </row>
    <row r="44">
      <c r="A44" s="4" t="inlineStr">
        <is>
          <t>Issuance of common stock upon early exercise of stock options with promissory note (in shares)</t>
        </is>
      </c>
      <c r="P44" s="6" t="n">
        <v>12007118</v>
      </c>
    </row>
    <row r="45">
      <c r="A45" s="4" t="inlineStr">
        <is>
          <t>Issuance of Common Stock from the conversion of preferred stock</t>
        </is>
      </c>
      <c r="O45" s="5" t="n">
        <v>-147000</v>
      </c>
      <c r="Q45" s="6" t="n">
        <v>147000</v>
      </c>
    </row>
    <row r="46">
      <c r="A46" s="4" t="inlineStr">
        <is>
          <t>Issuance of Common Stock from the conversion of preferred stock (in shares)</t>
        </is>
      </c>
      <c r="O46" s="6" t="n">
        <v>-100000</v>
      </c>
      <c r="P46" s="6" t="n">
        <v>1000000</v>
      </c>
    </row>
    <row r="47">
      <c r="A47" s="4" t="inlineStr">
        <is>
          <t>Stock-based compensation</t>
        </is>
      </c>
      <c r="Q47" s="6" t="n">
        <v>1237000</v>
      </c>
      <c r="S47" s="6" t="n">
        <v>1237000</v>
      </c>
    </row>
    <row r="48">
      <c r="A48" s="4" t="inlineStr">
        <is>
          <t>Remeasurement of redeemable convertible preferred stock</t>
        </is>
      </c>
      <c r="Q48" s="6" t="n">
        <v>-1581000</v>
      </c>
      <c r="R48" s="6" t="n">
        <v>-60938000</v>
      </c>
      <c r="S48" s="6" t="n">
        <v>-62519000</v>
      </c>
    </row>
    <row r="49">
      <c r="A49" s="4" t="inlineStr">
        <is>
          <t>Net loss</t>
        </is>
      </c>
      <c r="R49" s="6" t="n">
        <v>23605000</v>
      </c>
      <c r="S49" s="6" t="n">
        <v>23605000</v>
      </c>
    </row>
    <row r="50">
      <c r="A50" s="4" t="inlineStr">
        <is>
          <t>Balance at the end at Dec. 31, 2019</t>
        </is>
      </c>
      <c r="O50" s="5" t="n">
        <v>25413000</v>
      </c>
      <c r="P50" s="5" t="n">
        <v>1000</v>
      </c>
      <c r="R50" s="6" t="n">
        <v>-163084000</v>
      </c>
      <c r="S50" s="6" t="n">
        <v>-137670000</v>
      </c>
    </row>
    <row r="51">
      <c r="A51" s="4" t="inlineStr">
        <is>
          <t>Balance at the end (in shares) at Dec. 31, 2019</t>
        </is>
      </c>
      <c r="O51" s="6" t="n">
        <v>13521802</v>
      </c>
      <c r="P51" s="6" t="n">
        <v>149539921</v>
      </c>
    </row>
    <row r="52">
      <c r="A52" s="3" t="inlineStr">
        <is>
          <t>Increase (Decrease) in Temporary Equity [Roll Forward]</t>
        </is>
      </c>
    </row>
    <row r="53">
      <c r="A53" s="4" t="inlineStr">
        <is>
          <t>Issuance of redeemable convertible preferred stock</t>
        </is>
      </c>
      <c r="M53" s="5" t="n">
        <v>98305000</v>
      </c>
      <c r="O53" s="5" t="n">
        <v>865952000</v>
      </c>
    </row>
    <row r="54">
      <c r="A54" s="4" t="inlineStr">
        <is>
          <t>Issuance of redeemable convertible preferred stock (in shares)</t>
        </is>
      </c>
      <c r="M54" s="6" t="n">
        <v>2382660</v>
      </c>
    </row>
    <row r="55">
      <c r="A55" s="4" t="inlineStr">
        <is>
          <t>Remeasurement of redeemable convertible preferred stock</t>
        </is>
      </c>
      <c r="Q55" s="6" t="n">
        <v>10106000</v>
      </c>
      <c r="R55" s="5" t="n">
        <v>855846000</v>
      </c>
      <c r="S55" s="6" t="n">
        <v>865952000</v>
      </c>
    </row>
    <row r="56">
      <c r="A56" s="4" t="inlineStr">
        <is>
          <t>Balance at the end at Sep. 30, 2020</t>
        </is>
      </c>
      <c r="O56" s="5" t="n">
        <v>1120724000</v>
      </c>
      <c r="S56" s="5" t="n">
        <v>1120724000</v>
      </c>
    </row>
    <row r="57">
      <c r="A57" s="4" t="inlineStr">
        <is>
          <t>Balance at the end (in shares) at Sep. 30, 2020</t>
        </is>
      </c>
      <c r="J57" s="6" t="n">
        <v>3000000</v>
      </c>
      <c r="L57" s="6" t="n">
        <v>3000000</v>
      </c>
      <c r="N57" s="6" t="n">
        <v>2000000</v>
      </c>
      <c r="O57" s="6" t="n">
        <v>12202320</v>
      </c>
    </row>
    <row r="58">
      <c r="A58" s="3" t="inlineStr">
        <is>
          <t>Increase (Decrease) in Stockholders' Equity [Roll Forward]</t>
        </is>
      </c>
    </row>
    <row r="59">
      <c r="A59" s="4" t="inlineStr">
        <is>
          <t>Issuance of common stock upon exercise of stock options</t>
        </is>
      </c>
      <c r="C59" s="5" t="n">
        <v>673000</v>
      </c>
      <c r="E59" s="6" t="n">
        <v>673000</v>
      </c>
    </row>
    <row r="60">
      <c r="A60" s="4" t="inlineStr">
        <is>
          <t>Issuance of common stock upon exercise of stock options (in shares)</t>
        </is>
      </c>
      <c r="B60" s="6" t="n">
        <v>5302977</v>
      </c>
      <c r="P60" s="6" t="n">
        <v>16000</v>
      </c>
      <c r="R60" s="6" t="n">
        <v>-16000</v>
      </c>
      <c r="S60" s="6" t="n">
        <v>22257454</v>
      </c>
    </row>
    <row r="61">
      <c r="A61" s="4" t="inlineStr">
        <is>
          <t>Issuance of common stock upon early exercise of stock options with promissory note</t>
        </is>
      </c>
      <c r="P61" s="5" t="n">
        <v>16999542</v>
      </c>
    </row>
    <row r="62">
      <c r="A62" s="4" t="inlineStr">
        <is>
          <t>Repurchase of stock</t>
        </is>
      </c>
      <c r="D62" s="5" t="n">
        <v>-1238000</v>
      </c>
      <c r="E62" s="5" t="n">
        <v>-1238000</v>
      </c>
      <c r="F62" s="5" t="n">
        <v>-59000</v>
      </c>
      <c r="G62" s="5" t="n">
        <v>-1153000</v>
      </c>
      <c r="H62" s="5" t="n">
        <v>-1212000</v>
      </c>
    </row>
    <row r="63">
      <c r="A63" s="4" t="inlineStr">
        <is>
          <t>Repurchase of stock (in shares)</t>
        </is>
      </c>
      <c r="B63" s="6" t="n">
        <v>-612200</v>
      </c>
      <c r="F63" s="6" t="n">
        <v>-39718</v>
      </c>
    </row>
    <row r="64">
      <c r="A64" s="4" t="inlineStr">
        <is>
          <t>Stock-based compensation</t>
        </is>
      </c>
      <c r="O64" s="5" t="n">
        <v>132000</v>
      </c>
      <c r="Q64" s="6" t="n">
        <v>9433000</v>
      </c>
      <c r="S64" s="5" t="n">
        <v>9433000</v>
      </c>
    </row>
    <row r="65">
      <c r="A65" s="4" t="inlineStr">
        <is>
          <t>Stock-based compensation (in shares)</t>
        </is>
      </c>
      <c r="O65" s="6" t="n">
        <v>4071</v>
      </c>
    </row>
    <row r="66">
      <c r="A66" s="4" t="inlineStr">
        <is>
          <t>Remeasurement of redeemable convertible preferred stock</t>
        </is>
      </c>
      <c r="Q66" s="5" t="n">
        <v>-10106000</v>
      </c>
      <c r="R66" s="5" t="n">
        <v>-855846000</v>
      </c>
      <c r="S66" s="6" t="n">
        <v>-865952000</v>
      </c>
    </row>
    <row r="67">
      <c r="A67" s="4" t="inlineStr">
        <is>
          <t>Net loss</t>
        </is>
      </c>
      <c r="R67" s="6" t="n">
        <v>-78530000</v>
      </c>
      <c r="S67" s="6" t="n">
        <v>-78530000</v>
      </c>
    </row>
    <row r="68">
      <c r="A68" s="4" t="inlineStr">
        <is>
          <t>Balance at the end at Sep. 30, 2020</t>
        </is>
      </c>
      <c r="O68" s="5" t="n">
        <v>25354000</v>
      </c>
      <c r="P68" s="5" t="n">
        <v>17000</v>
      </c>
      <c r="R68" s="6" t="n">
        <v>-1099867000</v>
      </c>
      <c r="S68" s="6" t="n">
        <v>-1074496000</v>
      </c>
    </row>
    <row r="69">
      <c r="A69" s="4" t="inlineStr">
        <is>
          <t>Balance at the end (in shares) at Sep. 30, 2020</t>
        </is>
      </c>
      <c r="O69" s="6" t="n">
        <v>13482084</v>
      </c>
      <c r="P69" s="6" t="n">
        <v>171230240</v>
      </c>
    </row>
    <row r="70">
      <c r="A70" s="4" t="inlineStr">
        <is>
          <t>Balance at the end at Sep. 30, 2020</t>
        </is>
      </c>
      <c r="O70" s="5" t="n">
        <v>1120724000</v>
      </c>
      <c r="S70" s="6" t="n">
        <v>1120724000</v>
      </c>
    </row>
    <row r="71">
      <c r="A71" s="4" t="inlineStr">
        <is>
          <t>Balance at the end (in shares) at Sep. 30, 2020</t>
        </is>
      </c>
      <c r="J71" s="6" t="n">
        <v>3000000</v>
      </c>
      <c r="L71" s="6" t="n">
        <v>3000000</v>
      </c>
      <c r="N71" s="6" t="n">
        <v>2000000</v>
      </c>
      <c r="O71" s="6" t="n">
        <v>12202320</v>
      </c>
    </row>
    <row r="72">
      <c r="A72" s="4" t="inlineStr">
        <is>
          <t>Balance at the end at Sep. 30, 2020</t>
        </is>
      </c>
      <c r="O72" s="5" t="n">
        <v>25354000</v>
      </c>
      <c r="P72" s="5" t="n">
        <v>17000</v>
      </c>
      <c r="R72" s="6" t="n">
        <v>-1099867000</v>
      </c>
      <c r="S72" s="6" t="n">
        <v>-1074496000</v>
      </c>
    </row>
    <row r="73">
      <c r="A73" s="4" t="inlineStr">
        <is>
          <t>Balance at the end (in shares) at Sep. 30, 2020</t>
        </is>
      </c>
      <c r="O73" s="6" t="n">
        <v>13482084</v>
      </c>
      <c r="P73" s="6" t="n">
        <v>171230240</v>
      </c>
    </row>
    <row r="74">
      <c r="A74" s="4" t="inlineStr">
        <is>
          <t>Balance at the end at Sep. 30, 2020</t>
        </is>
      </c>
      <c r="O74" s="5" t="n">
        <v>1120724000</v>
      </c>
      <c r="S74" s="6" t="n">
        <v>1120724000</v>
      </c>
    </row>
    <row r="75">
      <c r="A75" s="4" t="inlineStr">
        <is>
          <t>Balance at the end (in shares) at Sep. 30, 2020</t>
        </is>
      </c>
      <c r="J75" s="6" t="n">
        <v>3000000</v>
      </c>
      <c r="L75" s="6" t="n">
        <v>3000000</v>
      </c>
      <c r="N75" s="6" t="n">
        <v>2000000</v>
      </c>
      <c r="O75" s="6" t="n">
        <v>12202320</v>
      </c>
    </row>
    <row r="76">
      <c r="A76" s="4" t="inlineStr">
        <is>
          <t>Balance at the end at Sep. 30, 2020</t>
        </is>
      </c>
      <c r="O76" s="5" t="n">
        <v>25354000</v>
      </c>
      <c r="P76" s="5" t="n">
        <v>17000</v>
      </c>
      <c r="R76" s="5" t="n">
        <v>-1099867000</v>
      </c>
      <c r="S76" s="5" t="n">
        <v>-1074496000</v>
      </c>
    </row>
    <row r="77">
      <c r="A77" s="4" t="inlineStr">
        <is>
          <t>Balance at the end (in shares) at Sep. 30, 2020</t>
        </is>
      </c>
      <c r="O77" s="6" t="n">
        <v>13482084</v>
      </c>
      <c r="P77" s="6" t="n">
        <v>1712302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5" t="n">
        <v>-78530</v>
      </c>
      <c r="C4" s="5" t="n">
        <v>-14919</v>
      </c>
    </row>
    <row r="5">
      <c r="A5" s="3" t="inlineStr">
        <is>
          <t>Adjustment to reconcile net loss to net cash used in operating activities:</t>
        </is>
      </c>
    </row>
    <row r="6">
      <c r="A6" s="4" t="inlineStr">
        <is>
          <t>Depreciation and amortization</t>
        </is>
      </c>
      <c r="B6" s="6" t="n">
        <v>1092</v>
      </c>
      <c r="C6" s="6" t="n">
        <v>455</v>
      </c>
    </row>
    <row r="7">
      <c r="A7" s="4" t="inlineStr">
        <is>
          <t>Stock-based compensation</t>
        </is>
      </c>
      <c r="B7" s="6" t="n">
        <v>9565</v>
      </c>
      <c r="C7" s="6" t="n">
        <v>969</v>
      </c>
    </row>
    <row r="8">
      <c r="A8" s="4" t="inlineStr">
        <is>
          <t>Accretion of unamortized discount and amortization of issuance costs</t>
        </is>
      </c>
      <c r="B8" s="6" t="n">
        <v>548</v>
      </c>
      <c r="C8" s="6" t="n">
        <v>2106</v>
      </c>
    </row>
    <row r="9">
      <c r="A9" s="4" t="inlineStr">
        <is>
          <t>Fair value adjustment of financial instruments</t>
        </is>
      </c>
      <c r="B9" s="6" t="n">
        <v>20808</v>
      </c>
      <c r="C9" s="6" t="n">
        <v>-3688</v>
      </c>
    </row>
    <row r="10">
      <c r="A10" s="4" t="inlineStr">
        <is>
          <t>Impairment charges</t>
        </is>
      </c>
      <c r="B10" s="6" t="n">
        <v>3395</v>
      </c>
    </row>
    <row r="11">
      <c r="A11" s="3" t="inlineStr">
        <is>
          <t>Changes in operating assets and liabilities:</t>
        </is>
      </c>
    </row>
    <row r="12">
      <c r="A12" s="4" t="inlineStr">
        <is>
          <t>Prepaid expenses and other assets</t>
        </is>
      </c>
      <c r="B12" s="6" t="n">
        <v>-3858</v>
      </c>
      <c r="C12" s="6" t="n">
        <v>-1674</v>
      </c>
    </row>
    <row r="13">
      <c r="A13" s="4" t="inlineStr">
        <is>
          <t>Deferred offering costs</t>
        </is>
      </c>
      <c r="B13" s="6" t="n">
        <v>-13507</v>
      </c>
    </row>
    <row r="14">
      <c r="A14" s="4" t="inlineStr">
        <is>
          <t>Accounts payable</t>
        </is>
      </c>
      <c r="B14" s="6" t="n">
        <v>3078</v>
      </c>
      <c r="C14" s="6" t="n">
        <v>-349</v>
      </c>
    </row>
    <row r="15">
      <c r="A15" s="4" t="inlineStr">
        <is>
          <t>Accrued professional fees related to deferred offering costs</t>
        </is>
      </c>
      <c r="B15" s="6" t="n">
        <v>12199</v>
      </c>
    </row>
    <row r="16">
      <c r="A16" s="4" t="inlineStr">
        <is>
          <t>Other liabilities</t>
        </is>
      </c>
      <c r="B16" s="6" t="n">
        <v>15466</v>
      </c>
      <c r="C16" s="6" t="n">
        <v>5779</v>
      </c>
    </row>
    <row r="17">
      <c r="A17" s="4" t="inlineStr">
        <is>
          <t>Net cash used in operating activities</t>
        </is>
      </c>
      <c r="B17" s="6" t="n">
        <v>-29744</v>
      </c>
      <c r="C17" s="6" t="n">
        <v>-11321</v>
      </c>
    </row>
    <row r="18">
      <c r="A18" s="3" t="inlineStr">
        <is>
          <t>Investing Activities</t>
        </is>
      </c>
    </row>
    <row r="19">
      <c r="A19" s="4" t="inlineStr">
        <is>
          <t>Purchases of property and equipment, including internal-use software</t>
        </is>
      </c>
      <c r="B19" s="6" t="n">
        <v>-3009</v>
      </c>
      <c r="C19" s="6" t="n">
        <v>-2134</v>
      </c>
    </row>
    <row r="20">
      <c r="A20" s="4" t="inlineStr">
        <is>
          <t>Net cash used in investing activities</t>
        </is>
      </c>
      <c r="B20" s="6" t="n">
        <v>-3009</v>
      </c>
      <c r="C20" s="6" t="n">
        <v>-2134</v>
      </c>
    </row>
    <row r="21">
      <c r="A21" s="3" t="inlineStr">
        <is>
          <t>Financing Activities</t>
        </is>
      </c>
    </row>
    <row r="22">
      <c r="A22" s="4" t="inlineStr">
        <is>
          <t>Payments for debt issuance costs</t>
        </is>
      </c>
      <c r="B22" s="6" t="n">
        <v>-201</v>
      </c>
      <c r="C22" s="6" t="n">
        <v>-80</v>
      </c>
    </row>
    <row r="23">
      <c r="A23" s="4" t="inlineStr">
        <is>
          <t>Payments under debt agreements</t>
        </is>
      </c>
      <c r="B23" s="6" t="n">
        <v>-10000</v>
      </c>
    </row>
    <row r="24">
      <c r="A24" s="4" t="inlineStr">
        <is>
          <t>Proceeds from issuance of redeemable convertible preferred stock, net of issuance costs</t>
        </is>
      </c>
      <c r="B24" s="6" t="n">
        <v>76617</v>
      </c>
      <c r="C24" s="6" t="n">
        <v>24908</v>
      </c>
    </row>
    <row r="25">
      <c r="A25" s="4" t="inlineStr">
        <is>
          <t>Proceeds from exercise of stock options and issuance of common stock</t>
        </is>
      </c>
      <c r="B25" s="6" t="n">
        <v>673</v>
      </c>
      <c r="C25" s="6" t="n">
        <v>135</v>
      </c>
    </row>
    <row r="26">
      <c r="A26" s="4" t="inlineStr">
        <is>
          <t>Payments made to repurchase common and preferred stock</t>
        </is>
      </c>
      <c r="B26" s="6" t="n">
        <v>-2450</v>
      </c>
    </row>
    <row r="27">
      <c r="A27" s="4" t="inlineStr">
        <is>
          <t>Payments made towards deferred offering costs</t>
        </is>
      </c>
      <c r="B27" s="6" t="n">
        <v>-653</v>
      </c>
    </row>
    <row r="28">
      <c r="A28" s="4" t="inlineStr">
        <is>
          <t>Net cash provided by financing activities</t>
        </is>
      </c>
      <c r="B28" s="6" t="n">
        <v>63986</v>
      </c>
      <c r="C28" s="6" t="n">
        <v>24963</v>
      </c>
    </row>
    <row r="29">
      <c r="A29" s="4" t="inlineStr">
        <is>
          <t>Net change in cash, cash equivalents and restricted cash</t>
        </is>
      </c>
      <c r="B29" s="6" t="n">
        <v>31233</v>
      </c>
      <c r="C29" s="6" t="n">
        <v>11508</v>
      </c>
    </row>
    <row r="30">
      <c r="A30" s="4" t="inlineStr">
        <is>
          <t>Cash, cash equivalents and restricted cash - beginning of year</t>
        </is>
      </c>
      <c r="B30" s="6" t="n">
        <v>28548</v>
      </c>
      <c r="C30" s="6" t="n">
        <v>22540</v>
      </c>
    </row>
    <row r="31">
      <c r="A31" s="4" t="inlineStr">
        <is>
          <t>Cash, cash equivalents and restricted cash - end of year</t>
        </is>
      </c>
      <c r="B31" s="6" t="n">
        <v>59781</v>
      </c>
      <c r="C31" s="6" t="n">
        <v>34048</v>
      </c>
    </row>
    <row r="32">
      <c r="A32" s="3" t="inlineStr">
        <is>
          <t>Cash paid during the period for:</t>
        </is>
      </c>
    </row>
    <row r="33">
      <c r="A33" s="4" t="inlineStr">
        <is>
          <t>Interest</t>
        </is>
      </c>
      <c r="B33" s="6" t="n">
        <v>800</v>
      </c>
      <c r="C33" s="6" t="n">
        <v>196</v>
      </c>
    </row>
    <row r="34">
      <c r="A34" s="3" t="inlineStr">
        <is>
          <t>Noncash investing and financing activities:</t>
        </is>
      </c>
    </row>
    <row r="35">
      <c r="A35" s="4" t="inlineStr">
        <is>
          <t>Carrying value of long-term debt and accrued interest converted to redeemable convertible preferred stock</t>
        </is>
      </c>
      <c r="C35" s="6" t="n">
        <v>14105</v>
      </c>
    </row>
    <row r="36">
      <c r="A36" s="4" t="inlineStr">
        <is>
          <t>Remeasurement of redeemable convertible preferred stock</t>
        </is>
      </c>
      <c r="B36" s="6" t="n">
        <v>865952</v>
      </c>
      <c r="C36" s="5" t="n">
        <v>62519</v>
      </c>
    </row>
    <row r="37">
      <c r="A37" s="4" t="inlineStr">
        <is>
          <t>Settlement of the Redeemable convertible Series E preferred stock forward contract liability</t>
        </is>
      </c>
      <c r="B37" s="6" t="n">
        <v>21688</v>
      </c>
    </row>
    <row r="38">
      <c r="A38" s="4" t="inlineStr">
        <is>
          <t>Deferred offering costs in accounts payable and accrued liabilities</t>
        </is>
      </c>
      <c r="B38" s="5" t="n">
        <v>1279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9 Months Ended</t>
        </is>
      </c>
    </row>
    <row r="2">
      <c r="B2" s="2" t="inlineStr">
        <is>
          <t>Sep. 30, 2020</t>
        </is>
      </c>
    </row>
    <row r="3">
      <c r="A3" s="3" t="inlineStr">
        <is>
          <t>Description of the Business and Summary of Significant Accounting Policies</t>
        </is>
      </c>
    </row>
    <row r="4">
      <c r="A4" s="4" t="inlineStr">
        <is>
          <t>Description of the Business and Summary of Significant Accounting Policies</t>
        </is>
      </c>
      <c r="B4" s="4" t="inlineStr">
        <is>
          <t>1. Description of the Business and Summary of Significant Accounting Policies
Business
Skillz Inc. (“Skillz” or “the Company”), originally formed as Professional Gaming, LLC on March 28, 2012, changed its name to Lookout Gaming, LLC on May 18, 2012, and to Skillz LLC on January 31, 2013, before finally converting to a Delaware corporation with the name Skillz Inc. on April 29, 2013.
Skillz is a mobile eSports platform, driving the future of entertainment by accelerating the convergence of sports, video games, media and network effects. The Company’s principal activities are to develop and support a proprietary online-hosted technology platform that enables independent game developers to host tournaments and provide competitive gaming activity (“Competitions”) to end-users worldwide.
Unaudited Interim Financial Information
These unaudited financial statements have been prepared in accordance with the generally accepted accounting principles in the United States (“U.S. GAAP”) for interim reporting. Accordingly, certain notes or other information that are normally required by U.S. GAAP have been omitted if they substantially duplicate the disclosures contained in the Company’s annual audited financial statements. Accordingly, the unaudited financial statements should be read in connection with the Company’s audited financial statements and related notes as of December 31, 2019 and for the two years ended December 31, 2019 and 2018. The accompanying interim financial statements are unaudited; however, in the opinion of management they include all normal and recurring adjustments necessary for a fair presentation of the Company’s unaudited financial statements for the periods presented.
The accompanying unaudited financial statements include the accounts and operations of the Company.
Comprehensive Loss
Comprehensive loss includes all changes in equity during a period from non-owner sources. Through September 30, 2020, there are no components of comprehensive loss which are not included in net loss; therefore, a separate statement of comprehensive loss has not been presented.
Deferred Offering Costs
The Company has capitalized qualified legal, accounting and other direct costs related to its proposed merger with Flying Eagle Acquisition Corp., a Delaware corporation (“FEAC”). Deferred offering costs are included in other assets on the balance sheets and will be deferred until the completion of the merger with FEAC, at which time they will be deducted from the combined companies’ additional paid-in capital. If the Company terminates its planned merger or there is a significant delay, all of the deferred offering costs will be immediately written off to operating expenses. As of September 30, 2020, $13.5 million of deferred offering costs were capitalized.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Estimates are used in several areas including, but not limited to, stock-based compensation and the redemption value of redeemable convertible preferred stock.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d-user Incentive Programs</t>
        </is>
      </c>
      <c r="B1" s="2" t="inlineStr">
        <is>
          <t>9 Months Ended</t>
        </is>
      </c>
    </row>
    <row r="2">
      <c r="B2" s="2" t="inlineStr">
        <is>
          <t>Sep. 30, 2020</t>
        </is>
      </c>
    </row>
    <row r="3">
      <c r="A3" s="3" t="inlineStr">
        <is>
          <t>End-user Incentive Programs</t>
        </is>
      </c>
    </row>
    <row r="4">
      <c r="A4" s="4" t="inlineStr">
        <is>
          <t>End-user Incentive Programs</t>
        </is>
      </c>
      <c r="B4" s="4" t="inlineStr">
        <is>
          <t>2. End-user Incentive Programs
End-user incentive program costs consisted of the following for the nine months ended September 30, 2020 and September 30, 2019:
Nine Months Ended
September 30,
2020
2019
Marketing promotions and discounts accounted for as a reduction of revenue
$
36,577
$
19,316
Marketing promotions accounted for as sales and marketing expense
61,351
32,189
Total cost of end-user incentive programs
$
97,928
$
51,505
For the nine months ended September 30, 2020, games provided by two developer partners accounted for 63% and 25% of the Company’s revenue. For the nine months ended September 30, 2019, games provided by two developer partners accounted for 83% and 7% of the Company’s revenue. The developer partner that accounted for the largest percentage of revenue for the nine months ended September 30, 2020 and 2019, was consistent for both periods, while the other two developer partners were not.</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3" t="inlineStr">
        <is>
          <t>Balance Sheet Components</t>
        </is>
      </c>
    </row>
    <row r="4">
      <c r="A4" s="4" t="inlineStr">
        <is>
          <t>Balance Sheet Components</t>
        </is>
      </c>
      <c r="B4" s="4" t="inlineStr">
        <is>
          <t>3. Balance Sheet Components
Cash and Cash Equivalents
Cash and cash equivalents consist of cash and money market funds with maturities of three months or less when purchased.
Prepaid Expenses and Other Current Assets
Prepaid expenses and other current assets consisted of the following as of September 30, 2020 and December 31, 2019:
September 30,
December 31,
2020
2019
Credit card processing reserve
$
5,007
$
2,650
Restricted cash
2,920
2,920
Prepaid expenses
1,260
2,460
Other current assets
765
1,434
Prepaid expenses and other current assets
$
9,952
$
9,464
Restricted cash consisted of cash pledged as collateral for a letter of credit for the Company’s new headquarters in San Francisco. The Company recorded an impairment charge of $3.4 million related to prepaid expenses and other current assets for the nine months ended September 30, 2020, in connection with a lease agreement for corporate facilities.
Property and Equipment, Net
Property and equipment consisted of the following as of September 30, 2020 and December 31, 2019:
September 30,
December 31,
2020
2019
Capitalized internal-use software
$
6,591
$
3,554
Computer equipment and servers
539
458
Leasehold improvements
114
143
Furniture and fixtures
184
238
Construction in progress
468
519
Total property and equipment
7,896
4,912
Accumulated depreciation and amortization
(2,327)
(1,264)
Property and equipment, net
$
5,569
$
3,648
Depreciation and amortization expense related to property and equipment was $1.1 million and $0.5 million during the nine months ended September 30, 2020 and 2019, respectively.
Other Current Liabilities
Other current liabilities consisted of the following as of September 30, 2020 and December 31, 2019:
September 30,
December 31,
2020
2019
Accrued sales and marketing expenses
$
13,111
$
1,542
Other accrued expenses
3,603
2,032
Accrued compensation
3,419
2,532
End-user liability, net
2,896
1,431
Other current liabilities
$
23,029
$
7,537</t>
        </is>
      </c>
      <c r="C4" s="4" t="inlineStr">
        <is>
          <t>3. Balance Sheet Components
Prepaid Expenses and Other Current Assets
Prepaid expenses and other current assets consisted of the following as of December 31, 2019 and 2018:
December 31,
2019
2018
Restricted Cash
$
2,920
$
—
Credit card processing deposit
2,650
981
Prepaid expenses
2,460
448
Other current assets
1,434
808
Prepaid expenses and other current assets
$
9,464
$
2,237
Restricted cash consisted of cash pledged as collateral for a letter of credit for the Company’s new headquarters in San Francisco.
Property and Equipment, Net
Property and equipment consisted of the following as of December 31, 2019 and 2018:
December 31,
2019
2018
Capitalized internal-use software
$
3,554
$
1,407
Computer equipment and servers
458
220
Leasehold improvements
143
60
Furniture and fixtures
238
40
Construction in progress
519
—
Total property and equipment
4,912
1,727
Accumulated depreciation and amortization
(1,264)
(554)
Property and equipment, net
$
3,648
$
1,173
Depreciation and amortization expense related to property and equipment was $0.7 million and $0.4 million in 2019 and 2018, respectively.
Other Current Liabilities
Other current liabilities consisted of the following as of December 31, 2019 and 2018:
December 31,
2019
2018
Accrued compensation
$
2,532
$
928
End-user liability, net
1,431
633
Accrued sales and marketing expenses
1,542
—
Other accrued expenses
2,032
1,129
Derivative liability (Note 4 and Note 5)
—
3,649
Other current liabilities
$
7,537
$
6,339</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0</t>
        </is>
      </c>
      <c r="C2" s="2" t="inlineStr">
        <is>
          <t>Dec. 31, 2019</t>
        </is>
      </c>
    </row>
    <row r="3">
      <c r="A3" s="3" t="inlineStr">
        <is>
          <t>Fair Value</t>
        </is>
      </c>
    </row>
    <row r="4">
      <c r="A4" s="4" t="inlineStr">
        <is>
          <t>Fair Value</t>
        </is>
      </c>
      <c r="B4" s="4" t="inlineStr">
        <is>
          <t>4. Fair Value
As of September 30, 2020 and December 31, 2019, the recorded values of cash and cash equivalents, restricted cash and accounts payable approximate their respective fair values due to the short-term nature of the instruments.
Cash and cash equivalents held by the Company as of September 30, 2020 and December 31, 2019 were $56.9 million and $25.6 million, respectively, and were comprised of cash on hand and money market funds classified within Level 1 of the fair value hierarchy.
As of September 30, 2020, the Company held a warrant to purchase preferred stock of a privately held company, which is recorded as a derivative asset within other long-term assets on the Company’s Balance Sheet. The derivative asset is subject to fair value measurement on a recurring basis. The Company measures the fair value of the warrant using a Black-Scholes option pricing model based on significant inputs not observable in the market, which causes the warrant to be classified as Level 3 within the fair value hierarchy. Changes in the fair value of the derivative asset are recognized within Other income (expense), net in the Statements of Operations. The Company determined the fair value of this warrant to be immaterial as of September 30, 2020.
Forward Contract Liability
The Company had no outstanding forward contract liability as it was settled during the nine months ended September 30, 2020.
The Company measured the Redeemable convertible Series E preferred stock forward contract liability at fair value based on significant inputs not observable in the market, which causes it to be classified as a Level 3 measurement within the fair value hierarchy. Refer to Note 7 for more information about the Redeemable convertible Series E preferred stock forward contract liability. The valuation of the Redeemable convertible Series E preferred stock forward contract liability uses assumptions and estimates the Company believes would be made by a market participant in making the same valuation. The Company assessed these assumptions and estimates on an on-going basis during the nine months ended September 30, 2020 until settlement of the contract as additional data impacting the assumptions and estimates was obtained. Changes in the fair value of the Redeemable convertible Series E preferred stock forward contract liability related to updated assumptions and estimates are recognized within Other income (expense), net in the Statements of Operations.
The following table provides quantitative information associated with the fair value measurement of the Company’s Level 3 inputs as of September 10, 2020, the date in which the Redeemable convertible Series E preferred forward contract liability was settled:
Fair Value as of
September 10,
Valuation
Unobservable Input
2020
Technique
Description
Input
Redeemable convertible Series E preferred stock forward contract liability
$
21,688
Discounted cash flow
Fair value of redeemable convertible Series E preferred stock
$
9.17
The following table presents changes in Level 3 liabilities measured at fair value for the nine months ended September 30, 2020:
Series E forward
contract liability
Fair value as of December 31, 2019
$
—
Issuance of the Redeemable convertible Series E preferred stock forward contract liability
—
Change in fair value
21,688
Settlement of the Redeemable convertible Series E preferred stock forward contract liability
(21,688)
Fair value as of September 30, 2020
$
—
The fair value of the redeemable convertible Series E preferred stock forward contract liability as of the September 10, 2020 settlement date was determined by multiplying the number of additional shares issued by the Company by the difference between the issuance price in accordance with the forward contract agreement and the estimated fair value of the redeemable convertible Series E preferred stock.
Redeemable Convertible Preferred Stock
The Company’s recurring Level 3 fair value measurements include the redeemable convertible preferred stock. The redeemable convertible Series C, Series D, Series D‑1, and Series E preferred stock is probable of becoming redeemable in the future and is recorded at its maximum redemption amount, which is the greater of the original issue price or the then-current fair value, at each balance sheet date.
The fair value of the redeemable convertible preferred stock was estimated based on the Company’s enterprise value contemplated in the business combination agreement with Flying Eagle Acquisition Corp. divided by the number of outstanding shares of the Company on a fully diluted basis.</t>
        </is>
      </c>
      <c r="C4" s="4" t="inlineStr">
        <is>
          <t>4. Fair Value Measurements
The carrying amounts of certain financial instruments, including cash and cash equivalents, restricted cash and accounts payable approximate their respective fair values due to the short-term nature of the instruments.
Cash and cash equivalents held by the Company as of December 31, 2019 and 2018 were $25.6 million and $22.5 million, respectively, and were comprised of cash on hand and money market funds classified within Level 1 of the fair value hierarchy.
Derivative Liability
The Company’s derivative liability subject to fair value measurements on a recurring basis and the level of inputs used for such measurements were as follows:
Fair Value Measurements
as of December 31, 2018
(Level 1)
(Level 2)
(Level 3)
Total
Liabilities
Derivative liability
$
—
—
3,649
$
3,649
The derivative liability represents embedded share-settled redemption features bifurcated from the Company’s 2018 Convertible Promissory Notes, as further discussed in Note 5.
The Company had no derivative liability with significant fair value subject to fair value measurement on a recurring basis as of December 31, 2019.
The Company measures the derivative liability at fair value based on significant inputs not observable in the market, which causes it to be classified as a Level 3 measurement within the fair value hierarchy. The valuation of the derivative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derivative liability related to updated assumptions and estimates are recognized within Other income (expense), net in the Statements of Operations.
The derivative liability may change significantly as additional data is obtained, impacting the Company’s assumptions regarding probabilities of outcomes used to estimate the fair value of the derivativ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air value of the share-settled redemption derivative liability was estimated based on the present value of the redemption discount applied to the principal amount of the Convertible Promissory Notes, adjusted to reflect the weighted probability of exercise. The discount rate was based on the risk-free interest rate.
The following table presents changes in Level 3 liabilities measured at fair value for the year ended December 31, 2019 and 2018.
Derivative Liability
Fair value as of December 31, 2017
$
—
Issuance of 2018 Convertible Promissory Notes
3,604
Change in fair value
45
Fair value as of December 31, 2018
3,649
Change in fair value
(3,649)
Fair value as of December 31, 2019
$
—
Redeemable Convertible Preferred Stock
The Company’s recurring Level 3 fair value measurements include the redeemable convertible preferred stock. The redeemable convertible Series C, Series D and Series D‑1 preferred stock is probable of becoming redeemable in the future and is recorded at its maximum redemption amount, which is the greater of the original issue price or the then-current fair value, at each balance sheet date. The fair value of the redeemable convertible preferred stock as of December 31, 2019 and 2018 was estimated primarily based on valuation methodologies which utilize certain assumptions, including probability weighting of events, recent sales of stock to external investors, volatility, time to liquidity, a risk-free interest rate, and an assumption for a discount for lack of marketability, where applicabl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0</t>
        </is>
      </c>
      <c r="C2" s="2" t="inlineStr">
        <is>
          <t>Dec. 31, 2019</t>
        </is>
      </c>
    </row>
    <row r="3">
      <c r="A3" s="3" t="inlineStr">
        <is>
          <t>Long-Term Debt</t>
        </is>
      </c>
    </row>
    <row r="4">
      <c r="A4" s="4" t="inlineStr">
        <is>
          <t>Long-Term Debt</t>
        </is>
      </c>
      <c r="B4" s="4" t="inlineStr">
        <is>
          <t>5. Long-Term Debt
Components of long-term debt were as follows:
September 30,
December 31,
2020
2019
2019 Mezzanine Term Loan
$
—
$
10,000
Unamortized debt discount
—
(372)
Net carrying amount
$
—
$
9,628
2019 Mezzanine Term Loan
In June 2020, the Company paid the $10.0 million outstanding principal amount related to the 2019 Mezzanine Loan, plus all accrued and unpaid interest. The Company recognized a loss on extinguishment of $0.4 million related to unamortized issuance costs within Interest expense in the Statements of Operations.</t>
        </is>
      </c>
      <c r="C4" s="4" t="inlineStr">
        <is>
          <t>5. Long-Term Debt
Components of long-term debt were as follows as of December 31, 2019 and 2018:
2019
2018
2018 Secured Term Loan – principal
$
—
$
3,500
Unamortized debt discount
—
(55)
2018 Secured Term Loan, net
—
3,445
2019 Mezzanine Term Loan – principal
10,000
—
Unamortized debt discount
(372)
—
2019 Mezzanine Term Loan, net
9,628
—
Convertible Promissory Notes – principal
—
14,750
Unamortized debt discount
—
(2,579)
Convertible Promissory Notes, net
—
12,171
Net carrying amount
$
9,628
$
15,616
The aggregate principal amount of these loans is recorded in long-term debt on the Balance Sheets, net of the unamortized discount and issuance costs.
2018 Secured Term Loan
In May 2018, the Company entered into a dual facility loan agreement (2018 Secured Term Loan). The first facility provides up to an $8.0 million growth capital term loan. Principal payments on the growth capital term loan facility shall be payable in twenty-four equal monthly installments, plus accrued interest beginning on June 30, 2019, through maturity in June 2021. The second facility provides up to a $10.0 million user acquisition term loan. Principal payments on the user acquisition term loan shall be payable in eighteen equal installments of principal and interest following each advance.
Both facilities bear interest on the outstanding daily balance at a rate equal to the greater of one half of one percentage point (0.50%) above the prime rate or 5.25%. The Company used the proceeds from the 2018 Secured Term Loan to pay off a prior loan with the same financial institution.
The 2018 Secured Term Loan agreement contains customary covenants restricting the Company to incur debt, liens and undergo certain fundamental changes, as well as certain financial covenants specified in the contractual agreement. The credit agreement also contains customary events of default. The 2018 Secured Term Loan also contains restrictions on the payment of dividends.
In February 2019, the Company entered into the first amendment of the 2018 Secured Term Loan to decrease the growth capital term loan capacity to $6.0 million and replace its user acquisition term loan with a revolving credit facility of $25.0 million. Principal payments on the growth capital term loan facility shall be payable in twenty-four equal monthly installments, plus accrued interest, beginning on March 1, 2019, through maturity in February 2021. Principal payments plus accrued interest on advances made from the revolving credit facility shall be payable upon maturity in February 2021.
In December 2019, the Company entered into the second amendment of its 2018 Secured Term Loan agreement to increase the revolving credit facility from $25.0 million to $30.0 million upon the achievement of certain performance milestones.
These amendments were accounted for as debt modifications in accordance with ASC 470‑50, Debt — Modifications and Extinguishments, resulting in the amortization of both the previously deferred and incremental issuance costs as an adjustment to interest expense over the remaining term.
2019 Mezzanine Term Loan
In December 2019, the Company entered into a mezzanine term loan for up to $40.0 million; $30.0 million of which is immediately available and an additional $10.0 million available upon the achievement of certain performance milestones (“2019 Mezzanine Term Loan”). No payments are due until the loan maturity date of December 2023.
The facility shall bear interest on the outstanding daily balance for each 2019 Mezzanine Term Loan advance at a floating per annum rate equal to the greater of five percentage points (5.0%) above the prime rate or 9.75%. The Company drew $10.0 million of the $30 million immediately available from the 2019 Mezzanine Term Loan and used the proceeds to pay off the outstanding balance and interest of the 2018 Secured Term Loan. There are no financial covenants associated with the 2019 Mezzanine Term Loan.
2018 Convertible Promissory Notes
In May and June 2018, the Company entered into subordinated note purchase agreements with two investors (the “2018 Convertible Promissory Notes”), whereby the Company received proceeds of $14.8 million, offset by $0.3 million of issuance costs. The maturity date of the principal and interest was November 2019 and interest accrues at a rate of 8% per annum, increasing by 2% at the three-month anniversary of closing, and increasing by another 2% at the one year anniversary of closing.
Upon issuance of the Convertible Promissory Notes, the Company bifurcated and valued embedded share-settled redemption features from the host debt instrument. The fair value of the bifurcated derivatives was $3.6 million as of December 31, 2018 and was recorded within Other current liabilities. The resulting unamortized debt discount on the Convertible Promissory Notes was recognized to interest expense based on the effective interest rate method over the contractual terms of the Convertible Promissory Notes.
In March 2019, $5.0 million of the 2018 Convertible Promissory Notes plus accrued interest were converted into 626,269 shares of redeemable convertible Series D preferred stock at the election of the holder based on the following provision:
Conversion at a Non-Qualified Financing  — If the Notes have not been previously paid in full or converted prior to a financing that does not constitute a Qualified Equity Financing (Non-Qualified Equity Financing), then upon the written election of holder of the Notes, the outstanding principal amount of this Note, plus all accrued and unpaid interest, shall be converted into such number of fully paid and nonassessable shares of the same class and series issued in such Non-Qualified Equity Financing, as shall be equal to the number obtained by dividing (i) the outstanding principal amount of this Note, plus all accrued and unpaid interest by (ii) the Conversion Price.
In September 2019, the remaining $9.8 million of the 2018 Convertible Promissory Notes plus accrued interest were converted into 993,209 shares of redeemable convertible Series D‑1 preferred stock as a result of a qualified financing event, based on the following provision:
Conversion Upon a Qualified Financing  — In the event of a qualified equity financing after March 31, 2019, and prior to the maturity date or a change of control, then the outstanding principal amount of and all accrued and unpaid interest on the 2018 Notes shall automatically convert into such number of fully paid and nonassessable shares of the Company’s capital stock, consisting of the Preferred Stock of the same series issued in such qualified equity financing, as shall be equal to the number obtained by dividing (i) the outstanding principal amount of the 2018 Notes plus all accrued and unpaid interest and (ii) the Conversion Price.
In connection with the conversions of the 2018 Convertible Promissory Notes, the carrying amount of principal and accrued and unpaid interest was derecognized from Long-term debt and recorded to Redeemable convertible preferred stock. The bifurcated derivatives recognized upon issuance were remeasured to fair value as of the respective dates of conversion, resulting in gain of $3.7 million recorded within Other income (expense), net.</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6. Commitments and Contingencies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September 30, 2020.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c r="C4" s="4" t="inlineStr">
        <is>
          <t>6. Commitments and Contingencies
Operating Leases
The Company’s primary operating lease commitment relates to its headquarters in San Francisco, California, which requires monthly lease payments through March 31, 2020. In November 2018, the Company entered into an operating lease agreement related to its office in Portland, Oregon, which requires monthly lease payments through May 2022.
In March 2019, the Company entered into a lease agreement for additional office space in its current San Francisco headquarters. The amended lease is through March 31, 2020 and will result in a total amount of $1.5 million in future minimum lease payments.
In May 2019, the Company entered into an operating lease related to its new headquarters in San Francisco. The lease is through July 2029 and will result in a total of $25.6 million in future minimum lease payments, which exclude a tenant improvement allowance from the landlord of up to $2.5 million.
In December 2019, the Company entered into an operating lease related to additional office space in San Francisco. The lease is through March 31, 2021 and will result in a total of $8.8 million in future minimum lease payments.
The Company recognizes rent expense on a straight-line basis over the lease period and accounts for the difference between straight-line rent and actual lease payments as deferred rent. Rent expense for all facility leases was $1.9 million and $1.2 million for the years ended December 31, 2019 and 2018, respectively.
Future minimum payments under the Company’s non-cancelable leases as of December 31, 2019, are as follows:
Operating
Lease
Commitments
Year ended December 31,
2020
$
5,634
2021
7,924
2022
2,487
2023
2,368
2024
2,439
Thereafter
16,498
Future minimum lease payments
$
37,350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December 31, 2019.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0</t>
        </is>
      </c>
      <c r="C2" s="2" t="inlineStr">
        <is>
          <t>Dec. 31, 2019</t>
        </is>
      </c>
    </row>
    <row r="3">
      <c r="A3" s="3" t="inlineStr">
        <is>
          <t>Preferred Stock</t>
        </is>
      </c>
    </row>
    <row r="4">
      <c r="A4" s="4" t="inlineStr">
        <is>
          <t>Preferred Stock</t>
        </is>
      </c>
      <c r="B4" s="4" t="inlineStr">
        <is>
          <t>7. Preferred Stock
The authorized, issued and outstanding shares, issue price, conversion price, and liquidation preference of the Company’s preferred stock, including convertible preferred stock (Series A, Series A‑1 and Series B) and redeemable convertible preferred stock (Series C, Series D, Series D‑1, and Series E), as of the dates indicated were as follows (in thousands, except for share and per share data):
September 30, 2020
Per Share
Per Share
Aggregate
Shares
Price at
Conversion
Liquidation
Authorized
Outstanding
Issuance
Price
Preference
Series A
5,929,441
5,520,423
$
1.4700
$
1.4700
$
8,115
Series A-1
2,021,522
1,986,754
1.5100
1.5100
3,000
Series B
6,053,784
5,974,907
2.5356
2.5356
15,150
Series C
10,837,944
4,404,840
3.8798
3.8798
17,090
Series D
4,312,387
2,862,291
8.1474
8.1474
23,320
Series D-1
3,000,000
2,548,458
16.0746
16.0746
40,965
Series E
3,150,000
2,386,731
32.2080
32.2080
76,872
35,305,078
25,684,404
$
184,512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Issuance costs related to the convertible preferred stock are presented net against the proceeds within equity.
In April and May 2020, the Company received $65.0 million in cash proceeds from the issuance of redeemable convertible Series E preferred stock to private investors at a price per share of $32.208. Terms of the redeemable convertible Series E preferred stock are consistent with those of the redeemable convertible Series D‑1 preferred stock, except that the redeemable convertible Series E preferred stock includes multiple issuances. The Series E Stock Purchase Agreement required the Company to issue and sell, and the Series E investors to purchase, additional shares of redeemable convertible Series E preferred stock subsequent to the initial closing (the “redeemable convertible Series E preferred stock forward contract liability”). The Company concluded that the redeemable convertible Series E preferred stock forward contract liability met the definition of a freestanding financial instrument, as it was legally detachable and separately exercisable from the initial closing of the redeemable convertible Series E preferred stock. The forward contract liability had an immaterial value at the issue date.
In September 2020, the Company received $11.7 million in cash proceeds as settlement for the outstanding redeemable convertible Series E preferred stock forward contract liability and issuance of the underlying redeemable convertible Series E preferred stock to a private investor at a price per share of $32.208. Upon settlement and issuance, the cash proceeds of $11.7 million and the fair value of the redeemable convertible Series E preferred stock forward contract liability of $21.7 million was recorded as Redeemable convertible preferred stock on the Company’s Balance Sheet. During the nine-months ended September 30, 2020, the Company recognized a non-cash charge of $21.7 million related to changes in the fair value of the redeemable convertible Series E preferred stock forward contract liability, which was included in Other income (expense), net in the Statement of Operations.
In September 2020, the Company repurchased 39,718 convertible Series A preferred shares from an external investor for $30.50 per share. The difference between the repurchase price and the original issuance price of the shares was recorded as an increase to accumulated deficit and to the net loss attributable to common stockholders.
Significant terms of the convertible Series A, Series A‑1, and Series B, and redeemable convertible Series C, Series D, Series D‑1, and Series E preferred stock (collectively, the “Preferred Stock”) are as follows:
Liquidation Preference
In the event of a liquidation event, such as a merger or consolidation, or sale, lease, transfer, exclusive license or other disposition of all or substantially all of the Company’s assets, either voluntary or involuntary, the holders of preferred stock are entitled to receive out of the available assets of the Company, prior and in preference to any distribution to the holders of common stock, an amount per share equal to the greater of (i) one (1) time the original issue price of the Preferred Stock plus any dividends declared but unpaid, or (ii) such amount per share as would have been payable had all shares of such preferred stock been converted into Class B common stock immediately prior to such liquidation, dissolution, winding up or Liquidation Event. Payment out of available assets will first be distributed to holders of the Series E preferred, Series D‑1 preferred, and Series D preferred as a group, then Series C, B, and A‑1 preferred as group, and last Series A preferred.
Dividends
The holders of shares of the preferred stock shall be entitled to receive dividends when and if declared by the board of directors, in preference of any dividend on the Company’s common stock. Such dividends shall not be cumulative or mandatory. No dividends have been declared in any period presented.
Voting
The holder of each share of the preferred stock shall be entitled to the number of votes equal to the number of Class B common stock into which such the preferred stock held by such holder are convertible.
Conversion
Each share of preferred stock shall be convertible, at the option of the holder, at any time, and without the payment of additional consideration by the holder, into a number of fully paid and nonassessable shares of Class B common stock that results from dividing the applicable original issue price for such series by the applicable conversion price in effect on the date of conversion (the “Conversion Rate”). Each share of the preferred shares shall automatically be converted into fully paid and nonassessable shares of Class B common stock at the Conversion Rate immediately upon the closing of an Initial Public Offering. Based on the conversion price set forth in the Company’s certificate of incorporation, amended in June 2018 to effect for a 10‑for‑1 stock split of its common stock, the Conversion Rate in effect as of and for the periods presented was ten shares of Class B common stock for each share of preferred stock.
Redemption
There are no redemption rights for the Series A, A‑1, or B convertible preferred stock and the holders of these preferred shares cannot unilaterally force a liquidation of the Company. The Series C and D redeemable convertible preferred stock are redeemable at the holder’s option at any time after September 25, 2025, in three annual installments at the greater of the original issue price or then-current fair value. The Series D‑1 redeemable convertible preferred stock are redeemable at the holder’s option at any time after August 29, 2026, in three annual installments at the greater of the original issue price or then-current fair value. The Series E redeemable convertible preferred stock are redeemable at the holder’s option at any time after April 15, 2027, in three annual installments at the greater of the original issue price or then-current fair value. As a result, the Series C, Series D, Series D‑1, and Series E redeemable convertible preferred stock are redeemable and classified outside of permanent equity. The Company recorded adjustments of $866.0 million for the nine-month period ending September 30, 2020 to remeasure its redeemable convertible preferred stock to its fair value of $1.1 billion as of September 30, 2020. The Company recorded adjustments of $62.5 million for the nine-month period ending September 30, 2019 to remeasure its redeemable convertible preferred stock to its fair value of $156.3 million as of September 30, 2019.</t>
        </is>
      </c>
      <c r="C4" s="4" t="inlineStr">
        <is>
          <t>7. Preferred Stock
The authorized, issued and outstanding shares, issue price, conversion price, and liquidation preference of the Company’s preferred stock, including convertible preferred stock (Series A, Series A‑1 and Series B) and redeemable convertible preferred stock (Series C, Series D, Series D‑1), as of the dates indicated were as follows (in thousands, except for share and per share data):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December 31, 2018
Per
Share
Per Share
Aggregate
Shares
Price at
Conversion
Liquidation
Authorized
Outstanding
Issuance
Price
Preference
Series A
5,929,441
5,660,141
$
1.4700
$
1.4700
$
8,320
Series A-1
2,021,522
1,986,754
1.5100
1.5100
3,000
Series B
6,053,784
5,974,907
2.5356
2.5356
15,150
Series C
10,837,944
4,404,840
3.8798
3.8798
17,090
Series D
4,312,387
2,236,022
8.1474
8.1474
18,218
29,155,078
20,262,664
$
61,778
Issuance costs related to the convertible preferred stock are presented net against the proceeds.
In September 2019, the Company received $25.0 million in cash proceeds from the issuance of redeemable convertible Series D‑1 preferred stock to a private investor at a price per share of $16.0746. In conjunction with the issuance of the redeemable convertible Series D‑1 preferred stock, $9.8 million of the 2018 Convertible Promissory Notes, plus accrued interest, were converted into shares of redeemable convertible Series D‑1 preferred stock.
Significant terms of the convertible Series A, Series A‑1, Series B, and redeemable convertible Series C, Series D and Series D‑1 preferred stock (collectively, the “Preferred Stock”) are as follows:
Liquidation Preference
In the event of a liquidation event, such as a merger or consolidation, or sale, lease, transfer, exclusive license or other disposition of all or substantially all of the Company’s assets, either voluntary or involuntary, the holders of preferred stock are entitled to receive out of the available assets of the Company, prior and in preference to any distribution to the holders of common stock, an amount per share equal to the greater of (i) one (1) time the original issue price of the Preferred Stock plus any dividends declared but unpaid, or (ii) such amount per share as would have been payable had all shares of such preferred stock been converted into Class B common stock immediately prior to such liquidation, dissolution, winding up or Liquidation Event. Payment out of available assets will first be distributed to holders of the Series D‑1 preferred, then Series D, C, B, and A‑1 preferred as group, and last Series A preferred.
Dividends
The holders of shares of the preferred stock shall be entitled to receive dividends when and if declared by the Board of Directors, in preference of any dividend on the Company’s common stock. Such dividends shall not be cumulative or mandatory. No dividends have been declared in any period presented.
Voting
The holder of each share of the preferred stock shall be entitled to the number of votes equal to the number of Class B common stock into which such the preferred stock held by such holder are convertible.
Conversion
Each share of preferred stock shall be convertible, at the option of the holder, at any time, and without the payment of additional consideration by the holder, into a number of fully paid and nonassessable shares of Class B common stock that results from dividing the applicable original issue price for such series by the applicable conversion price in effect on the date of conversion (the “Conversion Rate”). Each share of the preferred shares shall automatically be converted into fully paid and nonassessable shares of Class B common stock at the Conversion Rate immediately upon the closing of an Initial Public Offering. Based on the conversion price set forth in the Company’s certificate of incorporation, amended in June 2018 to effect for a 10‑for‑1 stock split of its common stock, the Conversion Rate in effect as of and for the periods presented was ten shares of Class B common stock for each of share of preferred stock.
Redemption
There are no redemption rights for the convertible Series A, A‑1, or B preferred stock and the holders of these convertible preferred shares cannot unilaterally force a liquidation of the Company. The convertible Series C and D preferred stock are redeemable at the holder’s option at any time after September 25, 2025, in three annual installments at the greater of the original issue price or then-current fair value. The convertible Series D‑1 preferred stock are redeemable at the holder’s option at any time after August 29, 2026, in three annual installments at the greater of the original issue price or then-current fair value. As a result, the convertible Series C, Series D, and Series D‑1 preferred stock are deemed redeemable and classified outside of permanent equity. The Company recorded adjustments of $62.5 million and $18.8 million to remeasure its redeemable convertible preferred stock to its fair value of $156.3 million and $54.1 million as of December 31, 2019 and 2018, respectivel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Stockholders' Deficit</t>
        </is>
      </c>
      <c r="B4" s="4" t="inlineStr">
        <is>
          <t>8. Stockholders’ Deficit
Common Stock
As of September 30, 2020, the Board of Directors has authorized the Company to issue 110 million shares of Class A common stock and 505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September 30, 2020, no dividends have been declared.
Class A Common Stock
As of September 30, 2020, there were 109,885,079 shares of Class A common stock issued and outstanding. As of December 31, 2019, there were 99,014,030 shares of Class A common stock issued and outstanding. Each holder of Class A common stock shall have ten votes per share of Class A common stock. Class A common stock converts to Class B common stock upon transfer or election of the stockholder.
Class B Common Stock
As of September 30, 2020, there were 61,345,161 shares of Class B common stock issued and outstanding. As of December 31, 2019, there were 50,525,891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c r="C4" s="4" t="inlineStr">
        <is>
          <t>9. Stockholders’ Deficit
Common Stock
As of December 31, 2019, the Board of Directors has authorized the Company to issue 105 million shares of Class A common stock and 500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December 31, 2019, no dividends have been declared.
Class A Common Stock
As of December 31, 2019, there were 99,014,030 shares of Class A common stock issued and outstanding. As of December 31, 2018, there were 87,669,412 shares of Class A common stock issued and outstanding. Each holder of Class A common stock shall have ten votes per share of Class A common stock. Class A common stock converts to Class B common stock upon transfer or election of the stockholder.
Class B Common Stock
As of December 31, 2019, there were 50,525,891 shares of Class B common stock issued and outstanding. As of December 31, 2018, there were 44,197,558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ust Account</t>
        </is>
      </c>
      <c r="B1" s="2" t="inlineStr">
        <is>
          <t>9 Months Ended</t>
        </is>
      </c>
    </row>
    <row r="2">
      <c r="B2" s="2" t="inlineStr">
        <is>
          <t>Sep. 30, 2020</t>
        </is>
      </c>
    </row>
    <row r="3">
      <c r="A3" s="4" t="inlineStr">
        <is>
          <t>Flying Eagle Acquisition Corp [Member]</t>
        </is>
      </c>
    </row>
    <row r="4">
      <c r="A4" s="4" t="inlineStr">
        <is>
          <t>Trust Account</t>
        </is>
      </c>
      <c r="B4" s="4" t="inlineStr">
        <is>
          <t>6. Trust Account
As of September 30, 2020, investment securities in the Company's Trust Account consisted of $690,030,228 in United States Treasury Bills and another $9,242 held as cash.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September 30,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Gross
Quoted Prices in
Unrealized
Active Markets
Carrying Value
Holding (Loss)
(Level 1)
U.S. Government Treasury Securities as of September 30, 2020 (1)
$
690,030,228
$
(2,872)
$
690,033,100
(1)
Matured on October 6, 2020. Reinvested on October 7, 2020.
Transfers to/from Levels 1, 2, and 3 are recognized at the end of the reporting period. There were no transfers between levels for the period from January 15, 2020 (inception) through September 30, 2020. During the three month period ended September 30, 2020, the Company withdrew $652,000 from the Trust for working capital and to pay taxes.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Stock Based Compensation</t>
        </is>
      </c>
      <c r="B4" s="4" t="inlineStr">
        <is>
          <t>9. Stock Based Compensation
The following table summarizes stock-based compensation expense recognized for the nine months ended September 30, 2020 and 2019, as follows:
Nine Months Ended
September 30,
2020
2019
Research and development
$
1,544
$
124
Sales and marketing
1,542
95
General and administrative
6,479
750
Total stock-based compensation expense
$
9,565
$
969
Equity Incentive Plans
2017 Equity Incentive Plan
During the nine months ended September 30, 2020, the Board of Directors reserved an additional 42,303,790 shares of the Company’s common stock for issuance under the 2017 Plan.
Under the 2017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month period.
Stock Options
Stock option activity for the Plans in the nine months ended September 30, 2020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9
3,855,385
38,794,307
$
0.14
7.67
$
13,056
Additional shares authorized
42,303,790
—
—
Options granted
(31,629,055)
31,629,055
0.82
Options exercised(1)
—
(22,257,454)
0.68
Options canceled
7,053,029
(7,357,510)
0.39
Balance at September 30, 2020
21,583,149
40,808,398
0.33
7.61
Exercisable at December 31, 2019
20,379,015
0.06
6.85
8,492
Exercisable at September 30, 2020
20,890,313
0.08
6.39
186,721
Unvested at December 31, 2019
18,415,292
0.23
8.58
4,564
Unvested at September 30, 2020
19,918,085
0.59
8.89
167,768
(1) The number of options exercised includes early exercises related to the Executive grants noted below.
The number of unvested stock options as of September 30, 2020 and December 31, 2019 does not include 24.3 million and 11.0 million shares of restricted common stock issued upon the early exercise of certain Executive grants described below.
As of September 30, 2020, unrecognized stock-based compensation expense related to unvested stock options and restricted common stock was approximately $68.6 million. The weighted-average period over which such compensation expense will be recognized is approximately 2 years.
The aggregate intrinsic value of options exercised was $47.8 million and $1.0 million during the nine months ended September 30, 2020 and 2019, respectively.
The assumptions used to estimate the fair value of stock options granted and the resulting fair values for the nine months ended September 30, 2020 were as follows:
September 30, 2020
Expected volatility
47.24% – 48.93
%
Risk-free interest rate
0.35% – 1.44
%
Expected term (in years)
5.95 – 6.25
Expected dividend yield
—
Weighted average estimated fair value of stock options granted during the period
$
2.22
Executive grants
2020 CEO Executive Grant
On April 15, 2020, the Board of Directors approved a grant to the Company’s co-founder and Chief Executive Officer of options to purchase shares of Class A common stock at an exercise price of $0.86 per share.
The option was to purchase 13,279,768 shares of Class A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lack-Scholes Model (“BSM”) pricing model, and the total compensation expense that will be recognized over the requisite service period is $21.5 million. As of September 30, 2020, the Company recognized $2.5 million in compensation expense related to this grant. In connection with the merger agreement with Flying Eagle Acquisition Corp., the CEO elected to waive the right to vest as to 100% of the then-outstanding shares upon the consummation of an Exit Transaction.
On May 14, 2020, the option to purchase shares of Class A common stock was early exercised by entering into a promissory note and security agreement with the Company. The promissory note includes outstanding principal of $11.4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13,279,768 shares issued related to the 2020 CEO Executive grants are included in Class A common stock issued and outstanding within these financial statements as they provide the holder with stockholder rights, such as the right to vote the shares with the other holders of Class A common stock and a right to cumulative declared dividends.
2020 CRO Executive Grant
On April 15, 2020, the Board of Directors approved a grant to the Company’s co-founder and Chief Revenue Officer of two separate options to purchase shares of Class B common stock at an exercise price of $0.86 per share.
The first option was to purchase 2,479,849 shares of Class B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3.5 million. As of September 30, 2020, the Company recognized $0.4 million in compensation expense related to this grant. In connection with the merger agreement with Flying Eagle Acquisition Corp., the CRO elected to waive his right to vest as to 100% of the then-outstanding shares upon the consummation of an Exit Transaction.
The second option was to purchase 1,239,925 shares of Class B common stock, which vest subject to continuous service and the achievement of five market condition targets related to the valuation of the Company, ranging from $1.5 billion to $2.7 billion, upon closing of either an Exit Transaction, Financing Event, or Initial Public Offering, on or before April 15, 2024 (“CRO Market Condition Grant”). The CRO Market Condition Grant has implied performance-based vesting conditions because no shares will vest unless the Exit Transaction, Financing Event, or Initial Public Offering occur. Accordingly, as of September 30, 2020, all compensation expense related to the Market Condition Grant remained unrecognized because the performance-based vesting condition was not deemed probable of being achieved. The $2.0 million grant date fair value of the CRO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n May 14, 2020, the two separate options to purchase shares of Class B common stock were early exercised by entering into a promissory note and security agreement with the Company. The promissory note includes outstanding principal of $3.2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nd recorded as a reduction to Additional paid-in capital, offsetting the proceeds from the early exercise, rather than as a note receivable on the Company’s Balance Sheet. The total 3,719,774 shares issued related to the co-founder grants are included in Class B common stock issued and outstanding within these financial statements as they provide the holder with stockholder rights, such as the right to vote the shares with the other holders of Class B common stock and a right to cumulative declared dividends.
2020 CTO Executive Grant
On June 8, 2020, the Board of Directors approved a grant to the Company’s Chief Technology Officer of two separate options to purchase shares of Class A common stock at an exercise price of $0.99 per share.
The first option was to purchase 2,035,520 shares of Class A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9.0 million. As of September 30, 2020, the Company recognized $0.4 million in compensation expense related to this grant. In connection with the merger agreement with Flying Eagle Acquisition Corp., the CTO elected to waive the right to vest as to 100% of the then-outstanding shares upon the consummation of an Exit Transaction.
The second option was to purchase 1,231,244 shares of Class A common stock, which vest subject to continuous service and the achievement of five market condition targets related to the valuation of the Company, ranging from $1.8 billion to $3.0 billion, upon closing of either an Exit Transaction, Financing Event, or Initial Public Offering, on or before June 8, 2024 (“CTO Market Condition Grant”). The CTO Market Condition Grant has implied performance-based vesting conditions because no shares will vest unless the Exit Transaction, Financing Event, or Initial Public Offering occur. Accordingly, as of September 30, 2020, all compensation expense related to the CTO Market Condition Grant remained unrecognized because the performance-based vesting condition was not deemed probable of being achieved. The $3.7 million grant date fair value of the CTO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ther Stock-Based Compensation
During the nine months ended September 30, 2019, certain existing and new investors acquired $0.7 million of outstanding Class B common stock from a current employee at a purchase price greater than the estimated fair value at the time of the transactions. The Company recorded stock-based compensation expense for the difference between the price paid and the estimated fair value on the date of the transactions of $0.5 million in general and administrative expense.
In April and May 2020, certain existing and new investors acquired $11.0 million of outstanding Class B common stock from employees. The Company recorded stock-based compensation expense for the difference between the price paid and the estimated fair value on the date of the transaction of $2.3 million in general and administrative, $0.7 million in sales and marketing, and $0.4 million in research and development.
In August 2020, the Company’s board of directors granted an executive officer 3,691,455 non-qualified stock options, which vest 25% on the one year anniversary of the start of the vesting period, and 6.25% after each three months of continuous service subsequent to the first year. The grant date fair value of this option was estimated based on the BSM pricing model, and the total compensation expense that will be recognized over the requisite service period is $23.5 million. As of September 30, 2020, the Company recognized $0.9 million in compensation expense related to this grant.</t>
        </is>
      </c>
      <c r="C4" s="4" t="inlineStr">
        <is>
          <t>10. Stock Based Compensation
The following table summarizes stock-based compensation expense recognized for the years ended December 31, 2019 and 2018, as follows:
2019
2018
Research and development
$
181
$
361
Sales and marketing
111
114
General and administrative
945
6,205
Total stock-based compensation expense
$
1,237
$
6,680
Equity Incentive Plans
2012 Equity Incentive Plan
In May 2012, the Board of Directors of the Company adopted the 2012 Equity Incentive Plan (the “2012 Plan”). Under the 2012 Plan, the Company may grant stock-based awards to purchase or directly issue shares of common stock to employees, directors and consultants. Options are granted at a price per share equal to the fair market value common stock at the date of grant. The Board of Directors approved the reserve of 41,442,480 shares of the Company’s Class B common stock for issuance under the 2012 Plan. In November 2015, this plan was superseded by the 2015 Equity Incentive Plan (the “2015 Plan”) and all reserved shares under the 2012 Plan were transferred to the 2015 Plan.
Under the 2012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 month period. The maximum term for stock options granted under the 2012 Plan may not exceed ten years from date of grant.
2015 Equity Incentive Plan
In November 2015, the Board of Directors of the Company adopted the 2015 Plan, which serves as a successor to the 2012 Plan and provides for the grant of stock-based awards to purchase or directly issue shares of common stock to employees, directors and consultants. A total of 41,442,480 shares of the Company’s common stock was reserved for issuance under the 2012 Plan, which also includes any shares subject to stock options granted under its 2012 Plan that, after the date the Company’s Board of Directors initially approved its 2015 plan, expire or otherwise terminate without having been exercised in full, are tendered to or withheld by the Company for payment of an exercise price or for satisfying tax withholding obligations or are forfeited to or repurchased by the Company due to failure to vest. Under the 2015 Plan, options granted to newly hired employees typically vest 25% on the first anniversary date of hire and ratably each quarter over the ensuing 36‑month period for the purposes of the service condition.
2017 Equity Incentive Plan
In May 2017, the Board of Directors of the Company adopted the 2017 Equity Incentive Plan (the “2017 Plan”). The Company may grant stock-based awards to purchase or directly issue shares of common stock to employees, directors and consultants. Upon approval, the Board of Directors reserved 26,572,800 shares of the Company’s common stock for issuance under the 2017 Plan.
Under the 2017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month period.
Stock Options
Stock option activity for the Plans in the years ended December 31, 2019 and 2018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7
32,119,990
39,849,830
$
0.03
8.27
$
3,068
Shares canceled due to plan termination
(27,584,900)
—
—
Additional shares authorized
16,371,625
—
—
Options granted
(13,265,217)
13,265,217
0.17
Options exercised
—
(5,402,490)
0.03
Options canceled
3,731,288
(6,337,656)
0.07
Balance at December 31, 2018
11,372,786
41,374,901
0.07
8.14
9,812
Additional shares authorized
8,000,000
—
—
Options granted
(22,851,434)
22,851,434
0.33
Options exercised(1)
—
(16,772,359)
0.25
Options canceled
7,334,033
(8,659,669)
0.12
Balance at December 31, 2019
3,855,385
38,794,307
0.14
7.67
13,056
Exercisable at December 31, 2018
18,177,953
0.04
7.21
5,093
Exercisable at December 31, 2019
20,379,015
0.06
6.85
8,492
Unvested at December 31, 2018
23,196,948
0.12
8.86
4,719
Unvested at December 31, 2019
18,415,292
0.23
8.58
4,564
(1) The number of options exercised includes early exercises related to the Executive grants noted below.
The number of unvested stock options as of December 31, 2019 does not include 11.0 million shares of restricted common stock issued upon the early exercise of the Executive grants described below.
As of December 31, 2019, unrecognized stock-based compensation expense related to unvested stock options and restricted common stock was approximately $3.0 million. The weighted-average period over which such compensation expense will be recognized is approximately 2 years.
The aggregate intrinsic value of options exercised was $1.4 million and $0.5 million during the years ended December 31, 2019 and 2018, respectively.
The assumptions used to estimate the fair value of stock options granted and the resulting fair values for the year ended December 31, 2019 and 2018 were as follows:
2019
2018
Expected volatility
47.17% – 55.47
%
47.69% – 49.17
%
Risk-free interest rate
1.57% – 2.64
%
2.60% – 3.06
%
Expected term (in years)
5.00 – 6.86
5.49 – 6.13
Expected dividend yield
—
—
Weighted average estimated fair value of stock options granted during the year
$
0.16
$
0.08
Executive grants
On April 29, 2019, the Board of Directors approved a grant to the Company’s co-founder and Chief Executive Officer of two separate options to purchase shares of Class A common stock at an exercise price of $0.32 per share.
The first option was to purchase 4,002,373 shares of Class A common stock, which vest subject to continuous service over a four-year period, whereby 1/48th of the shares vest each month.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1.7 million grant date fair value of this option, estimated based on the BSM pricing model, will be recognized as compensation expense over the requisite service period. As of December 31, 2019, the Company recognized $0.2 million in compensation expense related to this grant.
The second option was to purchase 8,004,745 shares of Class A common stock, which vest subject to continuous service and the achievement of eight market condition targets related to the valuation of the Company, ranging from $600 million to $2.7 billion, upon closing of either an Exit Transaction, Financing Event, or Initial Public Offering, on or before April 29, 2023 (“Market Condition Grant”). The Market Condition Grant has implied performance-based vesting conditions because no shares will vest unless the Exit Transaction, Financing Event, or Initial Public Offering occur. Accordingly, as of December 31, 2019, all compensation expense related to the Market Condition Grant remains unrecognized because the performance-based vesting condition was not deemed probable of being achieved. The $0.9 million grant date fair value of the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n April 30, 2019, the two separate options to purchase shares of Class A common stock were early exercised by entering into a promissory note and security agreement with the Company. The promissory note includes outstanding principal of $3.8 million and bears interest at a rate of 2.55%, compounded annually. The principal amount of the promissory note, together with all accrued but unpaid interest, shall become due upon the first to occur of (i) immediately prior to the closing of a deemed liquidation event or Exit Transaction, (ii) termination of the grantees’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total 12,007,118 shares issued related to the executive grants are included in Class A common stock issued and outstanding within these financial statements, as they provide the holder with stockholder rights, such as the right to vote the shares with the other holders of Class A common stock and a right to cumulative declared dividends.
Other Stock-Based Compensation
During the year ended December 31, 2018, certain external investors acquired outstanding Class B common stock from current employees at a purchase price greater than the estimated fair value at the time of the transactions. The Company recorded stock-based compensation expense for the difference between the price paid and the estimated fair value on the date of the transactions of $6.3 million. The Company recorded $6.0 million of this expense in general and administrative expense, $0.2 million in research and development expense, and $0.1 million in sales and marketing expense.
During the year ended December 31, 2019, certain external investors acquired outstanding Class B common stock from a current employee at a purchase price greater than the estimated fair value at the time of the transactions. The Company recorded stock-based compensation expense for the difference between the price paid and the estimated fair value on the date of the transactions of $0.5 million in general and administrative expense.</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10. Income Taxes
The Company’s income tax provision was $0.1 million and $0 for the nine months ended September 30, 2020 and 2019, respectively. The income tax expense for the nine months ended September 30, 2020 was attributable to state income taxes. For the periods presented, the difference between the U.S. statutory rate and the Company’s effective tax rate is primarily due to the full valuation allowance on its deferred tax assets.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September 30, 2020, the Company continues to maintain a full valuation allowance on its deferred tax assets.</t>
        </is>
      </c>
      <c r="C4" s="4" t="inlineStr">
        <is>
          <t>11. Income Taxes
The Company has historically generated net operating losses in each of the tax jurisdictions in which it operates and has provided a valuation allowance against net deferred tax assets due to uncertainties regarding the Company’s ability to realize these assets. As a result, the Company has not recorded an income tax provision.
A reconciliation of the Company’s effective tax rate to the statutory U.S. federal rate of 21% is as follows:
Year Ended
December 31,
2019
2018
U.S. Federal provision (benefit)
At Statutory Rate
$
(5,956)
$
Valuation Allowance
6,320
5,671
Stock Based Compensation
(182)
Permanent Differences
(182)
78
Total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As of
December 31,
2019
2018
Deferred tax assets:
Net operating loss carryforwards
$
21,309
$
14,956
Stock-based compensation
1,646
1,512
Reserves and accruals
513
228
Other
2
15
Total deferred tax assets
23,470
16,711
Less: valuation allowance
(23,455)
(16,710)
Deferred tax assets, net of valuation allowance
$
15
$
1
Deferred tax liabilities:
Other
(15)
(1)
Total deferred tax liabilities
(15)
(1)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As of December 31, 2019 and 2018, the Company has provided a full valuation allowance against all its deferred tax assets. The change in total valuation allowance from 2018 to 2019 was an increase of $6.7 million.
The Company has net operating loss carryforwards for federal and state income tax purposes of approximately $84.3 million and $41.9 million, respectively, as of December 31, 2019. The federal and state net operating loss carryforwards, if not utilized, will expire beginning in 2033. $48.3 million of the federal net operating loss carryforwards are not subject to expiration as a result of the Tax Cuts and Jobs Act (TCJA) which was enacted in December 2017.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19.
The Company files tax returns in the U.S., California, Massachusetts, and Oregon. The Company is not currently under examination in any of these jurisdictions and all its tax years remain open to examination due to net operating loss carryforwards. The Company does not have any reserves for uncertain tax position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Party Transactions</t>
        </is>
      </c>
      <c r="B4" s="4" t="inlineStr">
        <is>
          <t>11. Related-Party Transactions
Aside from preferred financing equity transactions discussed in Note 7 and Executive grants discussed in Note 9, the Company did not have any other significant related party transactions for the nine months ended September 30, 2020 and 2019.</t>
        </is>
      </c>
      <c r="C4" s="4" t="inlineStr">
        <is>
          <t>12. Related-Party Transactions
Aside from preferred financing equity transactions discussed in Note 7 and Executive grants discussed in Note 10, the Company did not have any other significant related party transactions in the years ended December 31, 2019 and 2018.</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12.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following table sets forth the computation of basic and diluted loss per Class A Common Stock and Class B Common Stock (in thousands, except for share and per share data):
Nine Months Ended September 30,
2020
2019
Numerator:
Net loss
$
(78,530)
$
(14,919)
Remeasurement of redeemable convertible preferred stock
(865,952)
(62,519)
Deemed dividend related to repurchase of preferred stock dividends
(1,153)
—
Net loss attributable to common stockholders – Basic and diluted
(945,635)
(77,438)
Denominator:
Weighted average common shares outstanding – Basic and diluted
142,475,767
134,316,073
Net loss per share attributable to common stockholders – Basic and diluted
$
(6.64)
$
(0.58)
The following common stock equivalents were considered antidilutive, and therefore, excluded from the computation of diluted net loss per share attributable to common stockholders for the periods presented (share numbers are not in thousands):
Number of Securities
Outstanding at
September 30,
2020
2019
Redeemable convertible preferred stock
122,023,200
98,155,890
Convertible preferred stock
134,820,840
135,218,020
Preferred stock warrants
3,893,880
3,893,880
Common stock warrants
971,842
238,510
Common stock options
65,145,619
50,266,634
Total
326,855,381
287,772,934</t>
        </is>
      </c>
      <c r="C4" s="4" t="inlineStr">
        <is>
          <t>13.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following table sets forth the computation of basic and diluted loss per Share of Common Stock (in thousands, except for share and per share data):
Year Ended December 31,
2019
2018
Numerator:
Net loss
$
(23,605)
$
(27,780)
Remeasurement of redeemable convertible preferred stock
(62,519)
(18,798)
Net loss attributable to common stockholders – Basic and diluted
(86,124)
(46,578)
Denominator:
Weighted average common shares outstanding – Basic and diluted
135,124,756
129,930,282
Net loss per share attributable to common stockholders – Basic and diluted
$
(0.64)
$
(0.36)
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19
2018
Redeemable convertible preferred stock
98,155,890
66,408,620
Convertible preferred stock
135,218,020
136,218,020
Convertible promissory notes
—
16,194,780
Preferred stock warrants
3,893,880
3,893,880
Common stock warrants
971,842
238,510
Common stock options
49,800,829
41,374,901
Total
288,040,461
264,328,711</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3. Segment Information
The Company operates in a single segment.
As of and for the nine months ended September 30, 2020 and 2019, the Company did not have material revenue earned or assets located outside of the United State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14. Subsequent Events
For its unaudited interim financial statements as of September 30, 2020 and the nine-month period then ended, the Company has evaluated the effects of subsequent events through November 17, 2020, which is the date that these unaudited interim financial statements were available to be issued.
In October 2020, the Company amended its certificate of incorporation to increase the number of Class A shares authorized for issuance from 110 million to 125 million shares.
Events subsequent to the original issuance of unaudited interim financial statements
On December 16, 2020, FEAC consummated the previously announced business combination pursuant to the terms of the merger agreement dated as of September 1, 2020.
In connection with the closing of the business combination, the Company granted to the Company's Chief Executive Officer options to purchase 9,960,000 shares of New Skillz Class B common stock and to the Chief Revenue Officer options to purchase 2,040,000 shares of New Skillz Class A common stock. The options shall vest and become exercisable based on the attainment of certain stock price targets of the New Skillz Class A common stock following the grant date. The exercise price of such options is $17.68, the closing price of the New Skillz Class A common stock on December 16, 2020.</t>
        </is>
      </c>
      <c r="C4" s="4" t="inlineStr">
        <is>
          <t>14. Subsequent Events
The Company evaluated subsequent events through September 4, 2020, which is the date these financial statements were available to be issued.
In April and May 2020, the Company received $65.0 million in cash proceeds from the issuance of redeemable convertible Series E preferred stock to private investors at a price per share of $32.208. A subsequent closing of Series E preferred financing is scheduled to take place in September 2020. Terms of the redeemable convertible Series E preferred financing are consistent with those of the redeemable convertible Series D‑1 preferred stock.
In May 2020, certain existing and new investors acquired $10.0 million of outstanding Class B common stock from employees. The Company will recognize $3.4 million in stock-based compensation expense.
In June 2020, the Company paid the $10.0 million outstanding principal amount related to the 2019 Mezzanine Loan, plus all accrued and unpaid interest.
In September 2020, the Company entered into a merger agreement (“Merger”) with Flying Eagle Acquisition Corp., a special purpose acquisition company (“FEAC”), whereby the Company will merge with a subsidiary of FEAC, with Skillz surviving the merger as a wholly-owned subsidiary of FEAC. In connection with the Merger, the Chief Executive Officer chose to waive his Executive grant acceleration rights that permits 100% of his then-outstanding shares to vest upon the consummation of an Exit Transaction.</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9 Months Ended</t>
        </is>
      </c>
    </row>
    <row r="2">
      <c r="B2" s="2" t="inlineStr">
        <is>
          <t>Sep. 30, 2020</t>
        </is>
      </c>
    </row>
    <row r="3">
      <c r="A3" s="3" t="inlineStr">
        <is>
          <t>Description of the Business and Summary of Significant Accounting Policies</t>
        </is>
      </c>
    </row>
    <row r="4">
      <c r="A4" s="4" t="inlineStr">
        <is>
          <t>Unaudited Interim Financial Information</t>
        </is>
      </c>
      <c r="B4" s="4" t="inlineStr">
        <is>
          <t>Unaudited Interim Financial Information
These unaudited financial statements have been prepared in accordance with the generally accepted accounting principles in the United States (“U.S. GAAP”) for interim reporting. Accordingly, certain notes or other information that are normally required by U.S. GAAP have been omitted if they substantially duplicate the disclosures contained in the Company’s annual audited financial statements. Accordingly, the unaudited financial statements should be read in connection with the Company’s audited financial statements and related notes as of December 31, 2019 and for the two years ended December 31, 2019 and 2018. The accompanying interim financial statements are unaudited; however, in the opinion of management they include all normal and recurring adjustments necessary for a fair presentation of the Company’s unaudited financial statements for the periods presented.
The accompanying unaudited financial statements include the accounts and operations of the Company.</t>
        </is>
      </c>
    </row>
    <row r="5">
      <c r="A5" s="4" t="inlineStr">
        <is>
          <t>Comprehensive Loss</t>
        </is>
      </c>
      <c r="B5" s="4" t="inlineStr">
        <is>
          <t>Comprehensive Loss
Comprehensive loss includes all changes in equity during a period from non-owner sources. Through September 30, 2020, there are no components of comprehensive loss which are not included in net loss; therefore, a separate statement of comprehensive loss has not been presented.</t>
        </is>
      </c>
    </row>
    <row r="6">
      <c r="A6" s="4" t="inlineStr">
        <is>
          <t>Deferred Offering Costs</t>
        </is>
      </c>
      <c r="B6" s="4" t="inlineStr">
        <is>
          <t>Deferred Offering Costs
The Company has capitalized qualified legal, accounting and other direct costs related to its proposed merger with Flying Eagle Acquisition Corp., a Delaware corporation (“FEAC”). Deferred offering costs are included in other assets on the balance sheets and will be deferred until the completion of the merger with FEAC, at which time they will be deducted from the combined companies’ additional paid-in capital. If the Company terminates its planned merger or there is a significant delay, all of the deferred offering costs will be immediately written off to operating expenses. As of September 30, 2020, $13.5 million of deferred offering costs were capitalized.</t>
        </is>
      </c>
    </row>
    <row r="7">
      <c r="A7" s="4" t="inlineStr">
        <is>
          <t>Use of Estimates</t>
        </is>
      </c>
      <c r="B7"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Estimates are used in several areas including, but not limited to, stock-based compensation and the redemption value of redeemable convertible preferred stock.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nd-user Incentive Programs (Tables)</t>
        </is>
      </c>
      <c r="B1" s="2" t="inlineStr">
        <is>
          <t>9 Months Ended</t>
        </is>
      </c>
    </row>
    <row r="2">
      <c r="B2" s="2" t="inlineStr">
        <is>
          <t>Sep. 30, 2020</t>
        </is>
      </c>
    </row>
    <row r="3">
      <c r="A3" s="3" t="inlineStr">
        <is>
          <t>End-user Incentive Programs</t>
        </is>
      </c>
    </row>
    <row r="4">
      <c r="A4" s="4" t="inlineStr">
        <is>
          <t>Schedule of end-user incentive program costs</t>
        </is>
      </c>
      <c r="B4" s="4" t="inlineStr">
        <is>
          <t>End-user incentive program costs consisted of the following for the nine months ended September 30, 2020 and September 30, 2019:
Nine Months Ended
September 30,
2020
2019
Marketing promotions and discounts accounted for as a reduction of revenue
$
36,577
$
19,316
Marketing promotions accounted for as sales and marketing expense
61,351
32,189
Total cost of end-user incentive programs
$
97,928
$
51,505</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t>
        </is>
      </c>
    </row>
    <row r="4">
      <c r="A4" s="4" t="inlineStr">
        <is>
          <t>Schedule of Balance Sheet Components</t>
        </is>
      </c>
      <c r="B4" s="4" t="inlineStr">
        <is>
          <t>Prepaid Expenses and Other Current Assets
Prepaid expenses and other current assets consisted of the following as of September 30, 2020 and December 31, 2019:
September 30,
December 31,
2020
2019
Credit card processing reserve
$
5,007
$
2,650
Restricted cash
2,920
2,920
Prepaid expenses
1,260
2,460
Other current assets
765
1,434
Prepaid expenses and other current assets
$
9,952
$
9,464
Property and Equipment, Net
Property and equipment consisted of the following as of September 30, 2020 and December 31, 2019:
September 30,
December 31,
2020
2019
Capitalized internal-use software
$
6,591
$
3,554
Computer equipment and servers
539
458
Leasehold improvements
114
143
Furniture and fixtures
184
238
Construction in progress
468
519
Total property and equipment
7,896
4,912
Accumulated depreciation and amortization
(2,327)
(1,264)
Property and equipment, net
$
5,569
$
3,648
Other Current Liabilities
Other current liabilities consisted of the following as of September 30, 2020 and December 31, 2019:
September 30,
December 31,
2020
2019
Accrued sales and marketing expenses
$
13,111
$
1,542
Other accrued expenses
3,603
2,032
Accrued compensation
3,419
2,532
End-user liability, net
2,896
1,431
Other current liabilities
$
23,029
$
7,537</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quantitative information associated with the fair value measurement of the Company's Level 3 inputs, the date in which the Redeemable convertible Series E preferred forward contract liability was settled</t>
        </is>
      </c>
      <c r="B4" s="4" t="inlineStr">
        <is>
          <t>The following table provides quantitative information associated with the fair value measurement of the Company’s Level 3 inputs as of September 10, 2020, the date in which the Redeemable convertible Series E preferred forward contract liability was settled:
Fair Value as of
September 10,
Valuation
Unobservable Input
2020
Technique
Description
Input
Redeemable convertible Series E preferred stock forward contract liability
$
21,688
Discounted cash flow
Fair value of redeemable convertible Series E preferred stock
$
9.17</t>
        </is>
      </c>
    </row>
    <row r="5">
      <c r="A5" s="4" t="inlineStr">
        <is>
          <t>Schedule of changes in Level 3 liabilities measured at fair value</t>
        </is>
      </c>
      <c r="B5" s="4" t="inlineStr">
        <is>
          <t>The following table presents changes in Level 3 liabilities measured at fair value for the nine months ended September 30, 2020:
Series E forward
contract liability
Fair value as of December 31, 2019
$
—
Issuance of the Redeemable convertible Series E preferred stock forward contract liability
—
Change in fair value
21,688
Settlement of the Redeemable convertible Series E preferred stock forward contract liability
(21,688)
Fair value as of September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Stockholders' Equity</t>
        </is>
      </c>
      <c r="B1" s="2" t="inlineStr">
        <is>
          <t>Jan. 24, 2020</t>
        </is>
      </c>
      <c r="C1" s="2" t="inlineStr">
        <is>
          <t>Sep. 30, 2020</t>
        </is>
      </c>
      <c r="D1" s="2" t="inlineStr">
        <is>
          <t>Sep. 30, 2020</t>
        </is>
      </c>
      <c r="E1" s="2" t="inlineStr">
        <is>
          <t>Dec. 31, 2019</t>
        </is>
      </c>
    </row>
    <row r="2">
      <c r="A2" s="4" t="inlineStr">
        <is>
          <t>Stockholders' Equity</t>
        </is>
      </c>
      <c r="C2" s="4" t="inlineStr">
        <is>
          <t>8. Stockholders’ Deficit
Common Stock
As of September 30, 2020, the Board of Directors has authorized the Company to issue 110 million shares of Class A common stock and 505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September 30, 2020, no dividends have been declared.
Class A Common Stock
As of September 30, 2020, there were 109,885,079 shares of Class A common stock issued and outstanding. As of December 31, 2019, there were 99,014,030 shares of Class A common stock issued and outstanding. Each holder of Class A common stock shall have ten votes per share of Class A common stock. Class A common stock converts to Class B common stock upon transfer or election of the stockholder.
Class B Common Stock
As of September 30, 2020, there were 61,345,161 shares of Class B common stock issued and outstanding. As of December 31, 2019, there were 50,525,891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c r="E2" s="4" t="inlineStr">
        <is>
          <t>9. Stockholders’ Deficit
Common Stock
As of December 31, 2019, the Board of Directors has authorized the Company to issue 105 million shares of Class A common stock and 500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December 31, 2019, no dividends have been declared.
Class A Common Stock
As of December 31, 2019, there were 99,014,030 shares of Class A common stock issued and outstanding. As of December 31, 2018, there were 87,669,412 shares of Class A common stock issued and outstanding. Each holder of Class A common stock shall have ten votes per share of Class A common stock. Class A common stock converts to Class B common stock upon transfer or election of the stockholder.
Class B Common Stock
As of December 31, 2019, there were 50,525,891 shares of Class B common stock issued and outstanding. As of December 31, 2018, there were 44,197,558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row>
    <row r="3">
      <c r="A3" s="4" t="inlineStr">
        <is>
          <t>Flying Eagle Acquisition Corp [Member]</t>
        </is>
      </c>
    </row>
    <row r="4">
      <c r="A4" s="4" t="inlineStr">
        <is>
          <t>Stockholders' Equity</t>
        </is>
      </c>
      <c r="B4" s="4" t="inlineStr">
        <is>
          <t>5. Stockholder’s equity
Class A Common Stock — The Company is authorized to issue 380,000,000 shares of Class A common stock with a par value of $0.0001 per share. At January 24, 2020, there were no shares of Class A common stock issued or outstanding.
Class B Common Stock — The Company is authorized to issue 20,000,000 shares of Class B common stock with a par value of $0.0001 per share. Holders of the Company’s Class B common stock are entitled to one vote for each share. At January 24, 2020, there were 17,250,000 shares of Class B common stock issued and outstanding, of which up to 2,250,000 are subject to forfeiture to the Company to the extent that the underwriters’ over-allotment option is not exercised in full or in part, so that the initial stockholders will collectively own 20% of the Company’s issued and outstanding common stock after the Proposed Offering.
The shares and the associated amounts have been retroactively restated to reflect a 1:1.25 stock split of each outstanding share of Class B common stock in February 2020 and a 1:1:2 stock split in March 2020.
Preferred stock — The Company is authorized to issue 1,000,000 shares of preferred stock with a par value of $0.0001 per share. At January 24, 2020, there are no shares of preferred stock issued or outstanding.</t>
        </is>
      </c>
      <c r="D4" s="4" t="inlineStr">
        <is>
          <t>7. Stockholders’ Equity
Class A Common Stock  - The Company is authorized to issue 380,000,000 shares of Class A common stock with a par value of $0.0001 per share. As of September 30, 2020, there were 69,000,000 shares of Class A common stock issued and outstanding of which, 66,090,379 were classified outside of permanent equity.
Class B Common Stock  - The Company is authorized to issue 20,000,000 shares of Class B common stock with a par value of $0.0001 per share. Holders of the Company’s Class B common stock are entitled to one vote for each share. As of September 30, 2020, there were 17,250,000 shares of Class B common stock issued and outstanding.
Preferred stock  - The Company is authorized to issue 1,000,000 shares of preferred stock with a par value of $0.0001 per share.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March 10, 2022, the Warrants will expire at the end of such period.</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Term Debt (Table)</t>
        </is>
      </c>
      <c r="B1" s="2" t="inlineStr">
        <is>
          <t>9 Months Ended</t>
        </is>
      </c>
      <c r="C1" s="2" t="inlineStr">
        <is>
          <t>12 Months Ended</t>
        </is>
      </c>
    </row>
    <row r="2">
      <c r="B2" s="2" t="inlineStr">
        <is>
          <t>Sep. 30, 2020</t>
        </is>
      </c>
      <c r="C2" s="2" t="inlineStr">
        <is>
          <t>Dec. 31, 2019</t>
        </is>
      </c>
    </row>
    <row r="3">
      <c r="A3" s="3" t="inlineStr">
        <is>
          <t>Long-Term Debt</t>
        </is>
      </c>
    </row>
    <row r="4">
      <c r="A4" s="4" t="inlineStr">
        <is>
          <t>Summary of components of long-term debt</t>
        </is>
      </c>
      <c r="B4" s="4" t="inlineStr">
        <is>
          <t>Components of long-term debt were as follows:
September 30,
December 31,
2020
2019
2019 Mezzanine Term Loan
$
—
$
10,000
Unamortized debt discount
—
(372)
Net carrying amount
$
—
$
9,628</t>
        </is>
      </c>
      <c r="C4" s="4" t="inlineStr">
        <is>
          <t>2019
2018
2018 Secured Term Loan – principal
$
—
$
3,500
Unamortized debt discount
—
(55)
2018 Secured Term Loan, net
—
3,445
2019 Mezzanine Term Loan – principal
10,000
—
Unamortized debt discount
(372)
—
2019 Mezzanine Term Loan, net
9,628
—
Convertible Promissory Notes – principal
—
14,750
Unamortized debt discount
—
(2,579)
Convertible Promissory Notes, net
—
12,171
Net carrying amount
$
9,628
$
15,616</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Sep. 30, 2020</t>
        </is>
      </c>
      <c r="C2" s="2" t="inlineStr">
        <is>
          <t>Dec. 31, 2019</t>
        </is>
      </c>
    </row>
    <row r="3">
      <c r="A3" s="3" t="inlineStr">
        <is>
          <t>Preferred Stock</t>
        </is>
      </c>
    </row>
    <row r="4">
      <c r="A4" s="4" t="inlineStr">
        <is>
          <t>Schedule of preferred stock</t>
        </is>
      </c>
      <c r="B4" s="4" t="inlineStr">
        <is>
          <t>September 30, 2020
Per Share
Per Share
Aggregate
Shares
Price at
Conversion
Liquidation
Authorized
Outstanding
Issuance
Price
Preference
Series A
5,929,441
5,520,423
$
1.4700
$
1.4700
$
8,115
Series A-1
2,021,522
1,986,754
1.5100
1.5100
3,000
Series B
6,053,784
5,974,907
2.5356
2.5356
15,150
Series C
10,837,944
4,404,840
3.8798
3.8798
17,090
Series D
4,312,387
2,862,291
8.1474
8.1474
23,320
Series D-1
3,000,000
2,548,458
16.0746
16.0746
40,965
Series E
3,150,000
2,386,731
32.2080
32.2080
76,872
35,305,078
25,684,404
$
184,512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t>
        </is>
      </c>
      <c r="C4" s="4" t="inlineStr">
        <is>
          <t>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December 31, 2018
Per
Share
Per Share
Aggregate
Shares
Price at
Conversion
Liquidation
Authorized
Outstanding
Issuance
Price
Preference
Series A
5,929,441
5,660,141
$
1.4700
$
1.4700
$
8,320
Series A-1
2,021,522
1,986,754
1.5100
1.5100
3,000
Series B
6,053,784
5,974,907
2.5356
2.5356
15,150
Series C
10,837,944
4,404,840
3.8798
3.8798
17,090
Series D
4,312,387
2,236,022
8.1474
8.1474
18,218
29,155,078
20,262,664
$
61,778</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Summary of stock-based compensation expense</t>
        </is>
      </c>
      <c r="B4" s="4" t="inlineStr">
        <is>
          <t>Nine Months Ended
September 30,
2020
2019
Research and development
$
1,544
$
124
Sales and marketing
1,542
95
General and administrative
6,479
750
Total stock-based compensation expense
$
9,565
$
969</t>
        </is>
      </c>
      <c r="C4" s="4" t="inlineStr">
        <is>
          <t>The following table summarizes stock-based compensation expense recognized for the years ended December 31, 2019 and 2018, as follows:
2019
2018
Research and development
$
181
$
361
Sales and marketing
111
114
General and administrative
945
6,205
Total stock-based compensation expense
$
1,237
$
6,680</t>
        </is>
      </c>
    </row>
    <row r="5">
      <c r="A5" s="4" t="inlineStr">
        <is>
          <t>Summary of stock option activity</t>
        </is>
      </c>
      <c r="B5" s="4" t="inlineStr">
        <is>
          <t>Stock option activity for the Plans in the nine months ended September 30, 2020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9
3,855,385
38,794,307
$
0.14
7.67
$
13,056
Additional shares authorized
42,303,790
—
—
Options granted
(31,629,055)
31,629,055
0.82
Options exercised(1)
—
(22,257,454)
0.68
Options canceled
7,053,029
(7,357,510)
0.39
Balance at September 30, 2020
21,583,149
40,808,398
0.33
7.61
Exercisable at December 31, 2019
20,379,015
0.06
6.85
8,492
Exercisable at September 30, 2020
20,890,313
0.08
6.39
186,721
Unvested at December 31, 2019
18,415,292
0.23
8.58
4,564
Unvested at September 30, 2020
19,918,085
0.59
8.89
167,768
(1) The number of options exercised includes early exercises related to the Executive grants noted below.</t>
        </is>
      </c>
      <c r="C5" s="4" t="inlineStr">
        <is>
          <t>Stock option activity for the Plans in the years ended December 31, 2019 and 2018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7
32,119,990
39,849,830
$
0.03
8.27
$
3,068
Shares canceled due to plan termination
(27,584,900)
—
—
Additional shares authorized
16,371,625
—
—
Options granted
(13,265,217)
13,265,217
0.17
Options exercised
—
(5,402,490)
0.03
Options canceled
3,731,288
(6,337,656)
0.07
Balance at December 31, 2018
11,372,786
41,374,901
0.07
8.14
9,812
Additional shares authorized
8,000,000
—
—
Options granted
(22,851,434)
22,851,434
0.33
Options exercised(1)
—
(16,772,359)
0.25
Options canceled
7,334,033
(8,659,669)
0.12
Balance at December 31, 2019
3,855,385
38,794,307
0.14
7.67
13,056
Exercisable at December 31, 2018
18,177,953
0.04
7.21
5,093
Exercisable at December 31, 2019
20,379,015
0.06
6.85
8,492
Unvested at December 31, 2018
23,196,948
0.12
8.86
4,719
Unvested at December 31, 2019
18,415,292
0.23
8.58
4,564
(1) The number of options exercised includes early exercises related to the Executive grants noted below.</t>
        </is>
      </c>
    </row>
    <row r="6">
      <c r="A6" s="4" t="inlineStr">
        <is>
          <t>Summary of assumptions used to estimate the fair value of stock options granted and the resulting fair values</t>
        </is>
      </c>
      <c r="B6" s="4" t="inlineStr">
        <is>
          <t>September 30, 2020
Expected volatility
47.24% – 48.93
%
Risk-free interest rate
0.35% – 1.44
%
Expected term (in years)
5.95 – 6.25
Expected dividend yield
—
Weighted average estimated fair value of stock options granted during the period
$
2.22</t>
        </is>
      </c>
      <c r="C6" s="4" t="inlineStr">
        <is>
          <t>The assumptions used to estimate the fair value of stock options granted and the resulting fair values for the year ended December 31, 2019 and 2018 were as follows:
2019
2018
Expected volatility
47.17% – 55.47
%
47.69% – 49.17
%
Risk-free interest rate
1.57% – 2.64
%
2.60% – 3.06
%
Expected term (in years)
5.00 – 6.86
5.49 – 6.13
Expected dividend yield
—
—
Weighted average estimated fair value of stock options granted during the year
$
0.16
$
0.08</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basic and diluted loss per Class A Common Stock and Class B Common Stock</t>
        </is>
      </c>
      <c r="B4" s="4" t="inlineStr">
        <is>
          <t>The following table sets forth the computation of basic and diluted loss per Class A Common Stock and Class B Common Stock (in thousands, except for share and per share data):
Nine Months Ended September 30,
2020
2019
Numerator:
Net loss
$
(78,530)
$
(14,919)
Remeasurement of redeemable convertible preferred stock
(865,952)
(62,519)
Deemed dividend related to repurchase of preferred stock dividends
(1,153)
—
Net loss attributable to common stockholders – Basic and diluted
(945,635)
(77,438)
Denominator:
Weighted average common shares outstanding – Basic and diluted
142,475,767
134,316,073
Net loss per share attributable to common stockholders – Basic and diluted
$
(6.64)
$
(0.58)</t>
        </is>
      </c>
      <c r="C4" s="4" t="inlineStr">
        <is>
          <t>The following table sets forth the computation of basic and diluted loss per Share of Common Stock (in thousands, except for share and per share data):
Year Ended December 31,
2019
2018
Numerator:
Net loss
$
(23,605)
$
(27,780)
Remeasurement of redeemable convertible preferred stock
(62,519)
(18,798)
Net loss attributable to common stockholders – Basic and diluted
(86,124)
(46,578)
Denominator:
Weighted average common shares outstanding – Basic and diluted
135,124,756
129,930,282
Net loss per share attributable to common stockholders – Basic and diluted
$
(0.64)
$
(0.36)</t>
        </is>
      </c>
    </row>
    <row r="5">
      <c r="A5" s="4" t="inlineStr">
        <is>
          <t>Schedule of common stock equivalents were considered antidilutive, and therefore, excluded from the computation of diluted net loss per share attributable to common stockholders</t>
        </is>
      </c>
      <c r="B5" s="4" t="inlineStr">
        <is>
          <t>The following common stock equivalents were considered antidilutive, and therefore, excluded from the computation of diluted net loss per share attributable to common stockholders for the periods presented (share numbers are not in thousands):
Number of Securities
Outstanding at
September 30,
2020
2019
Redeemable convertible preferred stock
122,023,200
98,155,890
Convertible preferred stock
134,820,840
135,218,020
Preferred stock warrants
3,893,880
3,893,880
Common stock warrants
971,842
238,510
Common stock options
65,145,619
50,266,634
Total
326,855,381
287,772,934</t>
        </is>
      </c>
      <c r="C5" s="4" t="inlineStr">
        <is>
          <t>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19
2018
Redeemable convertible preferred stock
98,155,890
66,408,620
Convertible preferred stock
135,218,020
136,218,020
Convertible promissory notes
—
16,194,780
Preferred stock warrants
3,893,880
3,893,880
Common stock warrants
971,842
238,510
Common stock options
49,800,829
41,374,901
Total
288,040,461
264,328,711</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1" customWidth="1" min="5" max="5"/>
  </cols>
  <sheetData>
    <row r="1">
      <c r="A1" s="1" t="inlineStr">
        <is>
          <t>End-user Incentive Programs (Details) $ in Thousands</t>
        </is>
      </c>
      <c r="B1" s="2" t="inlineStr">
        <is>
          <t>9 Months Ended</t>
        </is>
      </c>
      <c r="D1" s="2" t="inlineStr">
        <is>
          <t>12 Months Ended</t>
        </is>
      </c>
    </row>
    <row r="2">
      <c r="B2" s="2" t="inlineStr">
        <is>
          <t>Sep. 30, 2020USD ($)item</t>
        </is>
      </c>
      <c r="C2" s="2" t="inlineStr">
        <is>
          <t>Sep. 30, 2019USD ($)item</t>
        </is>
      </c>
      <c r="D2" s="2" t="inlineStr">
        <is>
          <t>Dec. 31, 2019USD ($)item</t>
        </is>
      </c>
      <c r="E2" s="2" t="inlineStr">
        <is>
          <t>Dec. 31, 2018USD ($)</t>
        </is>
      </c>
    </row>
    <row r="3">
      <c r="A3" s="3" t="inlineStr">
        <is>
          <t>Concentration Risk [Line Items]</t>
        </is>
      </c>
    </row>
    <row r="4">
      <c r="A4" s="4" t="inlineStr">
        <is>
          <t>Marketing promotions and discounts accounted for as a reduction of revenue</t>
        </is>
      </c>
      <c r="B4" s="5" t="n">
        <v>36577</v>
      </c>
      <c r="C4" s="5" t="n">
        <v>19316</v>
      </c>
      <c r="D4" s="5" t="n">
        <v>27700</v>
      </c>
      <c r="E4" s="5" t="n">
        <v>11600</v>
      </c>
    </row>
    <row r="5">
      <c r="A5" s="4" t="inlineStr">
        <is>
          <t>Marketing promotions accounted for as sales and marketing expense</t>
        </is>
      </c>
      <c r="B5" s="6" t="n">
        <v>61351</v>
      </c>
      <c r="C5" s="6" t="n">
        <v>32189</v>
      </c>
      <c r="D5" s="5" t="n">
        <v>45200</v>
      </c>
      <c r="E5" s="5" t="n">
        <v>18700</v>
      </c>
    </row>
    <row r="6">
      <c r="A6" s="4" t="inlineStr">
        <is>
          <t>Total cost of end-user incentive programs</t>
        </is>
      </c>
      <c r="B6" s="5" t="n">
        <v>97928</v>
      </c>
      <c r="C6" s="5" t="n">
        <v>51505</v>
      </c>
    </row>
    <row r="7">
      <c r="A7" s="4" t="inlineStr">
        <is>
          <t>Number of developer partners | item</t>
        </is>
      </c>
      <c r="B7" s="6" t="n">
        <v>2</v>
      </c>
      <c r="C7" s="6" t="n">
        <v>2</v>
      </c>
      <c r="D7" s="6" t="n">
        <v>2</v>
      </c>
    </row>
    <row r="8">
      <c r="A8" s="4" t="inlineStr">
        <is>
          <t>Supplier Concentration Risk Member One [Member] | Revenue</t>
        </is>
      </c>
    </row>
    <row r="9">
      <c r="A9" s="3" t="inlineStr">
        <is>
          <t>Concentration Risk [Line Items]</t>
        </is>
      </c>
    </row>
    <row r="10">
      <c r="A10" s="4" t="inlineStr">
        <is>
          <t>Percentage of revenue</t>
        </is>
      </c>
      <c r="B10" s="4" t="inlineStr">
        <is>
          <t>63.00%</t>
        </is>
      </c>
      <c r="C10" s="4" t="inlineStr">
        <is>
          <t>83.00%</t>
        </is>
      </c>
    </row>
    <row r="11">
      <c r="A11" s="4" t="inlineStr">
        <is>
          <t>Supplier Concentration Risk Member Two [Member] | Revenue</t>
        </is>
      </c>
    </row>
    <row r="12">
      <c r="A12" s="3" t="inlineStr">
        <is>
          <t>Concentration Risk [Line Items]</t>
        </is>
      </c>
    </row>
    <row r="13">
      <c r="A13" s="4" t="inlineStr">
        <is>
          <t>Percentage of revenue</t>
        </is>
      </c>
      <c r="B13" s="4" t="inlineStr">
        <is>
          <t>25.00%</t>
        </is>
      </c>
      <c r="C13" s="4" t="inlineStr">
        <is>
          <t>7.00%</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epaid expenses and other current assets (Details) - USD ($) $ in Thousands</t>
        </is>
      </c>
      <c r="B1" s="2" t="inlineStr">
        <is>
          <t>9 Months Ended</t>
        </is>
      </c>
    </row>
    <row r="2">
      <c r="B2" s="2" t="inlineStr">
        <is>
          <t>Sep. 30, 2020</t>
        </is>
      </c>
      <c r="C2" s="2" t="inlineStr">
        <is>
          <t>Dec. 31, 2019</t>
        </is>
      </c>
      <c r="D2" s="2" t="inlineStr">
        <is>
          <t>Dec. 31, 2018</t>
        </is>
      </c>
    </row>
    <row r="3">
      <c r="A3" s="3" t="inlineStr">
        <is>
          <t>Balance Sheet Components</t>
        </is>
      </c>
    </row>
    <row r="4">
      <c r="A4" s="4" t="inlineStr">
        <is>
          <t>Credit card processing reserve</t>
        </is>
      </c>
      <c r="B4" s="5" t="n">
        <v>5007</v>
      </c>
      <c r="C4" s="5" t="n">
        <v>2650</v>
      </c>
      <c r="D4" s="5" t="n">
        <v>981</v>
      </c>
    </row>
    <row r="5">
      <c r="A5" s="4" t="inlineStr">
        <is>
          <t>Restricted cash</t>
        </is>
      </c>
      <c r="B5" s="6" t="n">
        <v>2920</v>
      </c>
      <c r="C5" s="6" t="n">
        <v>2920</v>
      </c>
    </row>
    <row r="6">
      <c r="A6" s="4" t="inlineStr">
        <is>
          <t>Prepaid expenses</t>
        </is>
      </c>
      <c r="B6" s="6" t="n">
        <v>1260</v>
      </c>
      <c r="C6" s="6" t="n">
        <v>2460</v>
      </c>
      <c r="D6" s="6" t="n">
        <v>448</v>
      </c>
    </row>
    <row r="7">
      <c r="A7" s="4" t="inlineStr">
        <is>
          <t>Other current assets</t>
        </is>
      </c>
      <c r="B7" s="6" t="n">
        <v>765</v>
      </c>
      <c r="C7" s="6" t="n">
        <v>1434</v>
      </c>
      <c r="D7" s="6" t="n">
        <v>808</v>
      </c>
    </row>
    <row r="8">
      <c r="A8" s="4" t="inlineStr">
        <is>
          <t>Prepaid expenses and other current assets</t>
        </is>
      </c>
      <c r="B8" s="6" t="n">
        <v>9952</v>
      </c>
      <c r="C8" s="5" t="n">
        <v>9464</v>
      </c>
      <c r="D8" s="5" t="n">
        <v>2237</v>
      </c>
    </row>
    <row r="9">
      <c r="A9" s="4" t="inlineStr">
        <is>
          <t>Impairment charge on corporate facilities lease</t>
        </is>
      </c>
      <c r="B9" s="5" t="n">
        <v>34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Property and equipment, ne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Total property and equipment</t>
        </is>
      </c>
      <c r="B3" s="5" t="n">
        <v>7896</v>
      </c>
      <c r="D3" s="5" t="n">
        <v>4912</v>
      </c>
      <c r="E3" s="5" t="n">
        <v>1727</v>
      </c>
    </row>
    <row r="4">
      <c r="A4" s="4" t="inlineStr">
        <is>
          <t>Accumulated depreciation and amortization</t>
        </is>
      </c>
      <c r="B4" s="6" t="n">
        <v>-2327</v>
      </c>
      <c r="D4" s="6" t="n">
        <v>-1264</v>
      </c>
      <c r="E4" s="6" t="n">
        <v>-554</v>
      </c>
    </row>
    <row r="5">
      <c r="A5" s="4" t="inlineStr">
        <is>
          <t>Property and equipment, net</t>
        </is>
      </c>
      <c r="B5" s="6" t="n">
        <v>5569</v>
      </c>
      <c r="D5" s="6" t="n">
        <v>3648</v>
      </c>
      <c r="E5" s="6" t="n">
        <v>1173</v>
      </c>
    </row>
    <row r="6">
      <c r="A6" s="4" t="inlineStr">
        <is>
          <t>Depreciation and amortization expense</t>
        </is>
      </c>
      <c r="B6" s="6" t="n">
        <v>1092</v>
      </c>
      <c r="C6" s="5" t="n">
        <v>455</v>
      </c>
      <c r="D6" s="6" t="n">
        <v>711</v>
      </c>
      <c r="E6" s="6" t="n">
        <v>404</v>
      </c>
    </row>
    <row r="7">
      <c r="A7" s="4" t="inlineStr">
        <is>
          <t>Capitalized internal-use software</t>
        </is>
      </c>
    </row>
    <row r="8">
      <c r="A8" s="4" t="inlineStr">
        <is>
          <t>Total property and equipment</t>
        </is>
      </c>
      <c r="B8" s="6" t="n">
        <v>6591</v>
      </c>
      <c r="D8" s="6" t="n">
        <v>3554</v>
      </c>
      <c r="E8" s="6" t="n">
        <v>1407</v>
      </c>
    </row>
    <row r="9">
      <c r="A9" s="4" t="inlineStr">
        <is>
          <t>Computer equipment and servers</t>
        </is>
      </c>
    </row>
    <row r="10">
      <c r="A10" s="4" t="inlineStr">
        <is>
          <t>Total property and equipment</t>
        </is>
      </c>
      <c r="B10" s="6" t="n">
        <v>539</v>
      </c>
      <c r="D10" s="6" t="n">
        <v>458</v>
      </c>
      <c r="E10" s="6" t="n">
        <v>220</v>
      </c>
    </row>
    <row r="11">
      <c r="A11" s="4" t="inlineStr">
        <is>
          <t>Leasehold Improvements [Member]</t>
        </is>
      </c>
    </row>
    <row r="12">
      <c r="A12" s="4" t="inlineStr">
        <is>
          <t>Total property and equipment</t>
        </is>
      </c>
      <c r="B12" s="6" t="n">
        <v>114</v>
      </c>
      <c r="D12" s="6" t="n">
        <v>143</v>
      </c>
      <c r="E12" s="6" t="n">
        <v>60</v>
      </c>
    </row>
    <row r="13">
      <c r="A13" s="4" t="inlineStr">
        <is>
          <t>Furniture and Fixtures [Member]</t>
        </is>
      </c>
    </row>
    <row r="14">
      <c r="A14" s="4" t="inlineStr">
        <is>
          <t>Total property and equipment</t>
        </is>
      </c>
      <c r="B14" s="6" t="n">
        <v>184</v>
      </c>
      <c r="D14" s="6" t="n">
        <v>238</v>
      </c>
      <c r="E14" s="5" t="n">
        <v>40</v>
      </c>
    </row>
    <row r="15">
      <c r="A15" s="4" t="inlineStr">
        <is>
          <t>Construction in Progress [Member]</t>
        </is>
      </c>
    </row>
    <row r="16">
      <c r="A16" s="4" t="inlineStr">
        <is>
          <t>Total property and equipment</t>
        </is>
      </c>
      <c r="B16" s="5" t="n">
        <v>468</v>
      </c>
      <c r="D16" s="5" t="n">
        <v>519</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liabilities (Details) - USD ($) $ in Thousands</t>
        </is>
      </c>
      <c r="B1" s="2" t="inlineStr">
        <is>
          <t>Sep. 30, 2020</t>
        </is>
      </c>
      <c r="C1" s="2" t="inlineStr">
        <is>
          <t>Dec. 31, 2019</t>
        </is>
      </c>
      <c r="D1" s="2" t="inlineStr">
        <is>
          <t>Dec. 31, 2018</t>
        </is>
      </c>
    </row>
    <row r="2">
      <c r="A2" s="3" t="inlineStr">
        <is>
          <t>Balance Sheet Components</t>
        </is>
      </c>
    </row>
    <row r="3">
      <c r="A3" s="4" t="inlineStr">
        <is>
          <t>Accrued sales and marketing expenses</t>
        </is>
      </c>
      <c r="B3" s="5" t="n">
        <v>13111</v>
      </c>
      <c r="C3" s="5" t="n">
        <v>1542</v>
      </c>
    </row>
    <row r="4">
      <c r="A4" s="4" t="inlineStr">
        <is>
          <t>Other accrued expenses</t>
        </is>
      </c>
      <c r="B4" s="6" t="n">
        <v>3603</v>
      </c>
      <c r="C4" s="6" t="n">
        <v>2032</v>
      </c>
      <c r="D4" s="5" t="n">
        <v>1129</v>
      </c>
    </row>
    <row r="5">
      <c r="A5" s="4" t="inlineStr">
        <is>
          <t>Accrued compensation</t>
        </is>
      </c>
      <c r="B5" s="6" t="n">
        <v>3419</v>
      </c>
      <c r="C5" s="6" t="n">
        <v>2532</v>
      </c>
      <c r="D5" s="6" t="n">
        <v>928</v>
      </c>
    </row>
    <row r="6">
      <c r="A6" s="4" t="inlineStr">
        <is>
          <t>End-user liability, net</t>
        </is>
      </c>
      <c r="B6" s="6" t="n">
        <v>2896</v>
      </c>
      <c r="C6" s="6" t="n">
        <v>1431</v>
      </c>
      <c r="D6" s="6" t="n">
        <v>633</v>
      </c>
    </row>
    <row r="7">
      <c r="A7" s="4" t="inlineStr">
        <is>
          <t>Other current liabilities</t>
        </is>
      </c>
      <c r="B7" s="5" t="n">
        <v>23029</v>
      </c>
      <c r="C7" s="5" t="n">
        <v>7537</v>
      </c>
      <c r="D7" s="5" t="n">
        <v>633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Fair Value - Quantitative information (Details) $ in Thousands</t>
        </is>
      </c>
      <c r="B1" s="2" t="inlineStr">
        <is>
          <t>Sep. 30, 2020USD ($)</t>
        </is>
      </c>
      <c r="C1" s="2" t="inlineStr">
        <is>
          <t>Sep. 10, 2020USD ($)$ / shares</t>
        </is>
      </c>
      <c r="D1" s="2" t="inlineStr">
        <is>
          <t>Dec. 31, 2019USD ($)</t>
        </is>
      </c>
    </row>
    <row r="2">
      <c r="A2" s="3" t="inlineStr">
        <is>
          <t>Fair Value Measurement Inputs and Valuation Techniques [Line Items]</t>
        </is>
      </c>
    </row>
    <row r="3">
      <c r="A3" s="4" t="inlineStr">
        <is>
          <t>Derivative fair value</t>
        </is>
      </c>
      <c r="B3" s="5" t="n">
        <v>0</v>
      </c>
      <c r="D3" s="5" t="n">
        <v>3649</v>
      </c>
    </row>
    <row r="4">
      <c r="A4" s="4" t="inlineStr">
        <is>
          <t>Redeemable Convertible Series E Preferred Stock Forward Contract Liability [Member]</t>
        </is>
      </c>
    </row>
    <row r="5">
      <c r="A5" s="3" t="inlineStr">
        <is>
          <t>Fair Value Measurement Inputs and Valuation Techniques [Line Items]</t>
        </is>
      </c>
    </row>
    <row r="6">
      <c r="A6" s="4" t="inlineStr">
        <is>
          <t>Derivative, Measurement input | $ / shares</t>
        </is>
      </c>
      <c r="C6" s="10" t="n">
        <v>9.17</v>
      </c>
    </row>
    <row r="7">
      <c r="A7" s="4" t="inlineStr">
        <is>
          <t>Level 3</t>
        </is>
      </c>
    </row>
    <row r="8">
      <c r="A8" s="3" t="inlineStr">
        <is>
          <t>Fair Value Measurement Inputs and Valuation Techniques [Line Items]</t>
        </is>
      </c>
    </row>
    <row r="9">
      <c r="A9" s="4" t="inlineStr">
        <is>
          <t>Derivative fair value</t>
        </is>
      </c>
      <c r="D9" s="5" t="n">
        <v>3649</v>
      </c>
    </row>
    <row r="10">
      <c r="A10" s="4" t="inlineStr">
        <is>
          <t>Level 3 | Redeemable Convertible Series E Preferred Stock Forward Contract Liability [Member]</t>
        </is>
      </c>
    </row>
    <row r="11">
      <c r="A11" s="3" t="inlineStr">
        <is>
          <t>Fair Value Measurement Inputs and Valuation Techniques [Line Items]</t>
        </is>
      </c>
    </row>
    <row r="12">
      <c r="A12" s="4" t="inlineStr">
        <is>
          <t>Derivative fair value</t>
        </is>
      </c>
      <c r="C12" s="5" t="n">
        <v>2168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Reconciliation of unobservable inputs (Level 3) (Details) - Level 3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Fair value as of December 31, 2019</t>
        </is>
      </c>
      <c r="B4" s="5" t="n">
        <v>0</v>
      </c>
      <c r="C4" s="5" t="n">
        <v>0</v>
      </c>
      <c r="D4" s="5" t="n">
        <v>3649</v>
      </c>
    </row>
    <row r="5">
      <c r="A5" s="4" t="inlineStr">
        <is>
          <t>Issuance of the Redeemable convertible Series E preferred stock forward contract liability</t>
        </is>
      </c>
      <c r="B5" s="6" t="n">
        <v>0</v>
      </c>
      <c r="D5" s="6" t="n">
        <v>3604</v>
      </c>
    </row>
    <row r="6">
      <c r="A6" s="4" t="inlineStr">
        <is>
          <t>Change in fair value</t>
        </is>
      </c>
      <c r="B6" s="6" t="n">
        <v>21688</v>
      </c>
      <c r="C6" s="6" t="n">
        <v>-3649</v>
      </c>
      <c r="D6" s="6" t="n">
        <v>45</v>
      </c>
    </row>
    <row r="7">
      <c r="A7" s="4" t="inlineStr">
        <is>
          <t>Settlement of the Redeemable convertible Series E preferred stock forward contract liability</t>
        </is>
      </c>
      <c r="B7" s="6" t="n">
        <v>-21688</v>
      </c>
    </row>
    <row r="8">
      <c r="A8" s="4" t="inlineStr">
        <is>
          <t>Fair value as of September 30, 2020</t>
        </is>
      </c>
      <c r="B8" s="5" t="n">
        <v>0</v>
      </c>
      <c r="C8" s="5" t="n">
        <v>0</v>
      </c>
      <c r="D8" s="5" t="n">
        <v>3649</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osed Business Combination</t>
        </is>
      </c>
      <c r="B1" s="2" t="inlineStr">
        <is>
          <t>9 Months Ended</t>
        </is>
      </c>
    </row>
    <row r="2">
      <c r="B2" s="2" t="inlineStr">
        <is>
          <t>Sep. 30, 2020</t>
        </is>
      </c>
    </row>
    <row r="3">
      <c r="A3" s="4" t="inlineStr">
        <is>
          <t>Flying Eagle Acquisition Corp [Member]</t>
        </is>
      </c>
    </row>
    <row r="4">
      <c r="A4" s="4" t="inlineStr">
        <is>
          <t>Proposed Business Combination</t>
        </is>
      </c>
      <c r="B4" s="4" t="inlineStr">
        <is>
          <t>8. Proposed Business Combination
On September 1, 2020, the Company entered into an agreement and plan of merger by and among the Company, FEAC Merger Sub Inc., a wholly owned subsidiary of the Company (“Merger Sub”), Skillz Inc. (“Skillz”) and Andrew Paradise, solely in his capacity as representative of the stockholders of Skillz (the “Founder”) (as it may be amended and/or restated from time to time, the “Merger Agreement”).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Under the Merger Agreement, the Company has agreed to acquire all of the outstanding equity interests of Skillz for approximately $3.5 billion in aggregate consideration to be paid at the effective time of the Business Combination. Such consideration will be paid through cash and/or stock in New Skillz as follows: each stockholder of Skillz holding shares of common stock of Skillz immediately prior to the effective time of the Business Combination can either elect to receive, with respect to each share of common stock of Skillz it holds, (x) an amount of cash or (y) shares of common stock of New Skillz, in the case of each of clauses (x) and (y) above, calculated based on the per share merger consideration value formula as set forth in the Merger Agreement and, in the case of the shares of common stock of New Skillz, calculated based on a price of $10 per share (the “Closing Price”). If such stockholder fails to make such election within the required time, it will be deemed to have made an election to receive stock consideration. The shares of common stock of New Skillz to be received by each stockholder of Skillz that elects to receive stock consideration will be as follows: (A) stockholders other than the Founder and his controlled affiliates will receive publicly listed shares of Class A common stock, and (B) the Founder and his controlled affiliates will receive shares of Class B common stock, in each case as set forth in the Merger Agreement. The cash consideration (the “Cash Consideration”) payable to all Skillz stockholders will be an amount of cash equal to the lesser of (i) (a) the funds remaining in the Company’s trust account after giving effect to redemptions of public shares, if any, and payment of Skillz’s and the Company’s outstanding transaction expenses as contemplated by the Merger Agreement, plus (b) the funds received by the Company in connection with the equity financing relating to the Subscription Agreements (as described below), plus (c) the amount of cash and cash equivalents of Skillz determined in accordance with GAAP as of 11:59 p.m. Pacific Time on the day immediately preceding consummation of the Business Combination, minus (d) $250,000,000, and (ii) solely to the extent reasonably necessary, based on the written advice of the Company’s nationally recognized tax counsel, to qualify the Business Combination either as a reorganization under Section 368(a) of the Internal Revenue Code of 1986 or a transfer under Section 351(a) of the Internal Revenue Code of 1986, such amount designated by Skillz to the Company not less than three (3) days prior to consummation of the Business Combination.
If the Skillz stockholders elect to receive an aggregate amount of cash that is greater than the Cash Consideration, the amount of cash to be paid to each Skillz stockholder who elected to receive cash will be downwardly adjusted on a pro rata, per share of common stock of Skillz, basis and each such Skillz stockholder will receive additional shares of New Skillz.
If the Cash Consideration exceeds the aggregate amount of cash which the Skillz stockholders elect to receive, the number of shares to be received by each Skillz stockholder that has elected to receive shares will be reduced until the cash portion of such stockholder’s total merger consideration equals the aggregate cash consideration portion of the aggregate merger consideration, and each Skillz stockholder will receive a pro rata portion of the excess cash.
Other Agreements
In addition to the Merger Agreement, the Company also entered into the following agreements.
Subscription Agreements
The Company entered into subscription agreements (the “Subscription Agreements”), each dated as of September 1, 2020, with certain institutional investors, pursuant to which, among other things, the Company agreed to issue and sell, in private placements to close immediately prior to the closing of the Business Combination, an aggregate of 15,853,052 shares of Class A common stock for $10.00 per share.
Investors’ Rights Agreement
The Company entered into an eighth amended and restated investors’ rights agreement (the “Investors’ Rights Agreement”), dated as of September 1, 2020, among the Company, Skillz and certain of their respective stockholders, which will become effective upon consummation of the Business Combination. Pursuant to the Investors’ Rights Agreement, New Skillz will be required to register for resale securities held by the stockholders party thereto. New Skillz will have no obligation to facilitate more than one demand, made by the Sponsor, or its affiliates, that New Skillz register such stockholders’ securities. In addition, the holders have certain “piggyback” registration rights with respect to registrations initiated by New Skillz. New Skillz will bear the expenses incurred in connection with the filing of any registration statements pursuant to the Investors’ Rights Agreement. The Investors’ Rights Agreement also restricts the ability of each stockholder who is a party thereto to transfer its shares of New Skillz common stock for a period of 2 years following the closing of the Business Combination, subject to certain permitted transfers. In general, 1,500,000 shares of New Skillz common stock held by each stockholder who is a party to the Investors’ Rights Agreement and its affiliates will be released from the transfer restrictions each quarter beginning on the date that is six months following the Closing.
Support Agreements
In connection with and following the execution of the Merger Agreement, certain Skillz stockholders (the “Skillz Supporting Stockholders”) entered into Skillz support agreements with the Company (the “Support Agreements”). Under the Support Agreements, each Skillz Supporting Stockholder agreed, on (or effective as of) the third business day following the SEC declaring effective the proxy statement/prospectus relating to the approval by the Company’s stockholders of the Business Combination, to execute and deliver a written consent with respect to the outstanding shares of Skillz common stock and preferred stock held by such Skillz Supporting Stockholder adopting the Merger Agreement and approving the Business Combination. The shares of Skillz common stock and preferred stock that are owned by the Skillz Supporting Stockholders and subject to the Support Agreements represent over 85% of the outstanding voting power of Skillz common stock and preferred stock (on an as converted basis). In addition, the Support Agreements prohibit the Skillz Supporting Stockholders from engaging in activities that have the effect of soliciting a competing acquisition proposal.
Non-Redemption Agreements
In connection with and following the entry into the Merger Agreement, the Company entered into non-redemption agreements with certain holders of shares of the Company’s Class A common stock, pursuant to which such holders agreed not to exercise their redemption rights in connection with the Business Combination (the “Non-Redemption Agreements”). The aggregate number of shares of the Company’s Class A common stock subject to the Non-Redemption Agreements is 9,577,500, which represents $95.84 million of otherwise exercisable redemption rights. If the Business Combination is not consummated, the restriction on redemption would no longer apply.
Sponsor Agreement
In connection with the execution of the Merger Agreement, the Sponsor entered into an Agreement (the “Sponsor Agreement”) with Skillz, pursuant to which the Sponsor agreed to vote all shares of the Company’s common stock beneficially owned by it in favor of each of the proposals at the Company’s Special Meeting, to use its reasonable best efforts to take all actions reasonably necessary to consummate the Business Combination and to not take any action that would reasonably be expected to materially delay or prevent the satisfaction of the conditions to the Business Combination set forth in the Merger Agreement.
The Sponsor also agreed that, at the Closing, it would deposit the Earnout Shares into the earnout escrow account and it would agree to cancel 899,797 shares of the Company’s common stock and 5,016,666 private placement warrants held by the Sponsor.
Voting Agreements
In connection with the Merger Agreement, Skillz entered into voting and support agreements (the “Voting Agreements”) with holders of 6,972,518 shares of the Company's common stock pursuant to which such stockholders have agreed to vote in favor of the Business Combination. When such Voting Agreements are taken together with the Sponsor's agreement to vote in favor of the Business Combination, holders of approximately 28% of the issued and outstanding common stock of the Company have agreed to vote in favor of the Business Combination and the other proposals set forth in the proxy statement/prospectus described below. The Voting Agreements do not contain any restrictions on transfer and the covenants to vote terminate upon the earlier of closing or termination of the Merger Agreement.
Additional information regarding the Business Combination is available in the proxy statement/prospectus initially filed by the Company with the SEC on September 4, 2020, as amended on October 14, 2020 and November 2,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 Additional information (Details) - USD ($) $ in Thousands</t>
        </is>
      </c>
      <c r="B1" s="2" t="inlineStr">
        <is>
          <t>Sep. 30, 2020</t>
        </is>
      </c>
      <c r="C1" s="2" t="inlineStr">
        <is>
          <t>Dec. 31, 2019</t>
        </is>
      </c>
      <c r="D1" s="2" t="inlineStr">
        <is>
          <t>Dec. 31, 2018</t>
        </is>
      </c>
    </row>
    <row r="2">
      <c r="A2" s="3" t="inlineStr">
        <is>
          <t>Fair Value</t>
        </is>
      </c>
    </row>
    <row r="3">
      <c r="A3" s="4" t="inlineStr">
        <is>
          <t>Cash and cash equivalents</t>
        </is>
      </c>
      <c r="B3" s="5" t="n">
        <v>56861</v>
      </c>
      <c r="C3" s="5" t="n">
        <v>25628</v>
      </c>
      <c r="D3" s="5" t="n">
        <v>22540</v>
      </c>
    </row>
    <row r="4">
      <c r="A4" s="4" t="inlineStr">
        <is>
          <t>Forward contract liability</t>
        </is>
      </c>
      <c r="B4" s="6" t="n">
        <v>0</v>
      </c>
      <c r="C4" s="6" t="n">
        <v>3649</v>
      </c>
    </row>
    <row r="5">
      <c r="A5" s="4" t="inlineStr">
        <is>
          <t>Level 1</t>
        </is>
      </c>
    </row>
    <row r="6">
      <c r="A6" s="3" t="inlineStr">
        <is>
          <t>Fair Value</t>
        </is>
      </c>
    </row>
    <row r="7">
      <c r="A7" s="4" t="inlineStr">
        <is>
          <t>Cash and cash equivalents</t>
        </is>
      </c>
      <c r="B7" s="5" t="n">
        <v>56900</v>
      </c>
      <c r="C7" s="5" t="n">
        <v>25600</v>
      </c>
      <c r="D7" s="5" t="n">
        <v>225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Sep. 30, 2020</t>
        </is>
      </c>
      <c r="C1" s="2" t="inlineStr">
        <is>
          <t>Dec. 31, 2019</t>
        </is>
      </c>
      <c r="D1" s="2" t="inlineStr">
        <is>
          <t>Dec. 31, 2018</t>
        </is>
      </c>
    </row>
    <row r="2">
      <c r="A2" s="3" t="inlineStr">
        <is>
          <t>Debt Instrument [Line Items]</t>
        </is>
      </c>
    </row>
    <row r="3">
      <c r="A3" s="4" t="inlineStr">
        <is>
          <t>Unamortized debt discount</t>
        </is>
      </c>
      <c r="B3" s="5" t="n">
        <v>0</v>
      </c>
      <c r="C3" s="5" t="n">
        <v>-372</v>
      </c>
    </row>
    <row r="4">
      <c r="A4" s="4" t="inlineStr">
        <is>
          <t>Net carrying amount</t>
        </is>
      </c>
      <c r="B4" s="6" t="n">
        <v>0</v>
      </c>
      <c r="C4" s="6" t="n">
        <v>9628</v>
      </c>
      <c r="D4" s="5" t="n">
        <v>15616</v>
      </c>
    </row>
    <row r="5">
      <c r="A5" s="4" t="inlineStr">
        <is>
          <t>Mezzanine Term Loan [Member]</t>
        </is>
      </c>
    </row>
    <row r="6">
      <c r="A6" s="3" t="inlineStr">
        <is>
          <t>Debt Instrument [Line Items]</t>
        </is>
      </c>
    </row>
    <row r="7">
      <c r="A7" s="4" t="inlineStr">
        <is>
          <t>Principal amount of debt</t>
        </is>
      </c>
      <c r="B7" s="5" t="n">
        <v>0</v>
      </c>
      <c r="C7" s="6" t="n">
        <v>10000</v>
      </c>
      <c r="D7" s="6" t="n">
        <v>0</v>
      </c>
    </row>
    <row r="8">
      <c r="A8" s="4" t="inlineStr">
        <is>
          <t>Unamortized debt discount</t>
        </is>
      </c>
      <c r="C8" s="6" t="n">
        <v>-372</v>
      </c>
      <c r="D8" s="6" t="n">
        <v>0</v>
      </c>
    </row>
    <row r="9">
      <c r="A9" s="4" t="inlineStr">
        <is>
          <t>Net carrying amount</t>
        </is>
      </c>
      <c r="C9" s="5" t="n">
        <v>9628</v>
      </c>
      <c r="D9" s="5"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Long-Term Debt - 2019 Mezzanine Term Loan (Details) - USD ($) $ in Thousands</t>
        </is>
      </c>
      <c r="B1" s="2" t="inlineStr">
        <is>
          <t>1 Months Ended</t>
        </is>
      </c>
      <c r="C1" s="2" t="inlineStr">
        <is>
          <t>9 Months Ended</t>
        </is>
      </c>
      <c r="D1" s="2" t="inlineStr">
        <is>
          <t>12 Months Ended</t>
        </is>
      </c>
    </row>
    <row r="2">
      <c r="B2" s="2" t="inlineStr">
        <is>
          <t>Jun. 30, 2020</t>
        </is>
      </c>
      <c r="C2" s="2" t="inlineStr">
        <is>
          <t>Sep. 30, 2020</t>
        </is>
      </c>
      <c r="D2" s="2" t="inlineStr">
        <is>
          <t>Dec. 31, 2019</t>
        </is>
      </c>
      <c r="E2" s="2" t="inlineStr">
        <is>
          <t>Dec. 31, 2018</t>
        </is>
      </c>
    </row>
    <row r="3">
      <c r="A3" s="3" t="inlineStr">
        <is>
          <t>Debt Instrument [Line Items]</t>
        </is>
      </c>
    </row>
    <row r="4">
      <c r="A4" s="4" t="inlineStr">
        <is>
          <t>Payments under debt agreements</t>
        </is>
      </c>
      <c r="C4" s="5" t="n">
        <v>10000</v>
      </c>
      <c r="D4" s="5" t="n">
        <v>3500</v>
      </c>
      <c r="E4" s="5" t="n">
        <v>5000</v>
      </c>
    </row>
    <row r="5">
      <c r="A5" s="4" t="inlineStr">
        <is>
          <t>Mezzanine Term Loan [Member]</t>
        </is>
      </c>
    </row>
    <row r="6">
      <c r="A6" s="3" t="inlineStr">
        <is>
          <t>Debt Instrument [Line Items]</t>
        </is>
      </c>
    </row>
    <row r="7">
      <c r="A7" s="4" t="inlineStr">
        <is>
          <t>Payments under debt agreements</t>
        </is>
      </c>
      <c r="B7" s="5" t="n">
        <v>10000</v>
      </c>
    </row>
    <row r="8">
      <c r="A8" s="4" t="inlineStr">
        <is>
          <t>Loss on extinguishment of debt</t>
        </is>
      </c>
      <c r="B8" s="5" t="n">
        <v>400</v>
      </c>
    </row>
  </sheetData>
  <mergeCells count="2">
    <mergeCell ref="A1:A2"/>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Preferred Stock (Details) - USD ($) $ / shares in Units,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Class of Stock [Line Items]</t>
        </is>
      </c>
    </row>
    <row r="4">
      <c r="A4" s="4" t="inlineStr">
        <is>
          <t>Shares Authorized</t>
        </is>
      </c>
      <c r="B4" s="6" t="n">
        <v>35305078</v>
      </c>
      <c r="C4" s="6" t="n">
        <v>32155078</v>
      </c>
      <c r="E4" s="6" t="n">
        <v>29155078</v>
      </c>
    </row>
    <row r="5">
      <c r="A5" s="4" t="inlineStr">
        <is>
          <t>Shares Outstanding</t>
        </is>
      </c>
      <c r="B5" s="6" t="n">
        <v>25684404</v>
      </c>
      <c r="C5" s="6" t="n">
        <v>23337391</v>
      </c>
      <c r="E5" s="6" t="n">
        <v>20262664</v>
      </c>
    </row>
    <row r="6">
      <c r="A6" s="4" t="inlineStr">
        <is>
          <t>Aggregate Liquidation Preference</t>
        </is>
      </c>
      <c r="B6" s="5" t="n">
        <v>184512</v>
      </c>
      <c r="C6" s="5" t="n">
        <v>107698</v>
      </c>
      <c r="E6" s="5" t="n">
        <v>61778</v>
      </c>
    </row>
    <row r="7">
      <c r="A7" s="4" t="inlineStr">
        <is>
          <t>Series A preferred stock</t>
        </is>
      </c>
    </row>
    <row r="8">
      <c r="A8" s="3" t="inlineStr">
        <is>
          <t>Class of Stock [Line Items]</t>
        </is>
      </c>
    </row>
    <row r="9">
      <c r="A9" s="4" t="inlineStr">
        <is>
          <t>Shares Authorized</t>
        </is>
      </c>
      <c r="B9" s="6" t="n">
        <v>5929441</v>
      </c>
      <c r="C9" s="6" t="n">
        <v>6000000</v>
      </c>
      <c r="E9" s="6" t="n">
        <v>6000000</v>
      </c>
    </row>
    <row r="10">
      <c r="A10" s="4" t="inlineStr">
        <is>
          <t>Shares Outstanding</t>
        </is>
      </c>
      <c r="B10" s="6" t="n">
        <v>5520423</v>
      </c>
      <c r="C10" s="6" t="n">
        <v>5560141</v>
      </c>
      <c r="E10" s="6" t="n">
        <v>5660141</v>
      </c>
    </row>
    <row r="11">
      <c r="A11" s="4" t="inlineStr">
        <is>
          <t>Per Share Price at Issuance</t>
        </is>
      </c>
      <c r="B11" s="7" t="n">
        <v>1.47</v>
      </c>
      <c r="C11" s="7" t="n">
        <v>1.47</v>
      </c>
      <c r="E11" s="7" t="n">
        <v>1.47</v>
      </c>
    </row>
    <row r="12">
      <c r="A12" s="4" t="inlineStr">
        <is>
          <t>Per Share Conversion Price</t>
        </is>
      </c>
      <c r="B12" s="7" t="n">
        <v>1.47</v>
      </c>
      <c r="C12" s="7" t="n">
        <v>1.47</v>
      </c>
    </row>
    <row r="13">
      <c r="A13" s="4" t="inlineStr">
        <is>
          <t>Aggregate Liquidation Preference</t>
        </is>
      </c>
      <c r="B13" s="5" t="n">
        <v>8115</v>
      </c>
      <c r="C13" s="5" t="n">
        <v>8173</v>
      </c>
      <c r="E13" s="5" t="n">
        <v>8320</v>
      </c>
    </row>
    <row r="14">
      <c r="A14" s="4" t="inlineStr">
        <is>
          <t>Series One Preferred Stock [Member]</t>
        </is>
      </c>
    </row>
    <row r="15">
      <c r="A15" s="3" t="inlineStr">
        <is>
          <t>Class of Stock [Line Items]</t>
        </is>
      </c>
    </row>
    <row r="16">
      <c r="A16" s="4" t="inlineStr">
        <is>
          <t>Shares Authorized</t>
        </is>
      </c>
      <c r="B16" s="6" t="n">
        <v>2021522</v>
      </c>
      <c r="C16" s="6" t="n">
        <v>2021522</v>
      </c>
      <c r="E16" s="6" t="n">
        <v>2021522</v>
      </c>
    </row>
    <row r="17">
      <c r="A17" s="4" t="inlineStr">
        <is>
          <t>Shares Outstanding</t>
        </is>
      </c>
      <c r="B17" s="6" t="n">
        <v>1986754</v>
      </c>
      <c r="C17" s="6" t="n">
        <v>1986754</v>
      </c>
      <c r="E17" s="6" t="n">
        <v>1986754</v>
      </c>
    </row>
    <row r="18">
      <c r="A18" s="4" t="inlineStr">
        <is>
          <t>Per Share Price at Issuance</t>
        </is>
      </c>
      <c r="B18" s="7" t="n">
        <v>1.51</v>
      </c>
      <c r="C18" s="7" t="n">
        <v>1.51</v>
      </c>
      <c r="E18" s="7" t="n">
        <v>1.51</v>
      </c>
    </row>
    <row r="19">
      <c r="A19" s="4" t="inlineStr">
        <is>
          <t>Per Share Conversion Price</t>
        </is>
      </c>
      <c r="B19" s="7" t="n">
        <v>1.51</v>
      </c>
      <c r="C19" s="7" t="n">
        <v>1.51</v>
      </c>
    </row>
    <row r="20">
      <c r="A20" s="4" t="inlineStr">
        <is>
          <t>Aggregate Liquidation Preference</t>
        </is>
      </c>
      <c r="B20" s="5" t="n">
        <v>3000</v>
      </c>
      <c r="C20" s="5" t="n">
        <v>3000</v>
      </c>
      <c r="E20" s="5" t="n">
        <v>3000</v>
      </c>
    </row>
    <row r="21">
      <c r="A21" s="4" t="inlineStr">
        <is>
          <t>Series B preferred stock</t>
        </is>
      </c>
    </row>
    <row r="22">
      <c r="A22" s="3" t="inlineStr">
        <is>
          <t>Class of Stock [Line Items]</t>
        </is>
      </c>
    </row>
    <row r="23">
      <c r="A23" s="4" t="inlineStr">
        <is>
          <t>Shares Authorized</t>
        </is>
      </c>
      <c r="B23" s="6" t="n">
        <v>6053784</v>
      </c>
      <c r="C23" s="6" t="n">
        <v>6053784</v>
      </c>
      <c r="E23" s="6" t="n">
        <v>6053784</v>
      </c>
    </row>
    <row r="24">
      <c r="A24" s="4" t="inlineStr">
        <is>
          <t>Shares Outstanding</t>
        </is>
      </c>
      <c r="B24" s="6" t="n">
        <v>5974907</v>
      </c>
      <c r="C24" s="6" t="n">
        <v>5974907</v>
      </c>
      <c r="E24" s="6" t="n">
        <v>5974907</v>
      </c>
    </row>
    <row r="25">
      <c r="A25" s="4" t="inlineStr">
        <is>
          <t>Per Share Price at Issuance</t>
        </is>
      </c>
      <c r="B25" s="7" t="n">
        <v>2.5356</v>
      </c>
      <c r="C25" s="7" t="n">
        <v>2.5356</v>
      </c>
      <c r="E25" s="7" t="n">
        <v>2.5356</v>
      </c>
    </row>
    <row r="26">
      <c r="A26" s="4" t="inlineStr">
        <is>
          <t>Per Share Conversion Price</t>
        </is>
      </c>
      <c r="B26" s="7" t="n">
        <v>2.5356</v>
      </c>
      <c r="C26" s="7" t="n">
        <v>2.5356</v>
      </c>
    </row>
    <row r="27">
      <c r="A27" s="4" t="inlineStr">
        <is>
          <t>Aggregate Liquidation Preference</t>
        </is>
      </c>
      <c r="B27" s="5" t="n">
        <v>15150</v>
      </c>
      <c r="C27" s="5" t="n">
        <v>15150</v>
      </c>
      <c r="E27" s="5" t="n">
        <v>15150</v>
      </c>
    </row>
    <row r="28">
      <c r="A28" s="4" t="inlineStr">
        <is>
          <t>Series C preferred stock</t>
        </is>
      </c>
    </row>
    <row r="29">
      <c r="A29" s="3" t="inlineStr">
        <is>
          <t>Class of Stock [Line Items]</t>
        </is>
      </c>
    </row>
    <row r="30">
      <c r="A30" s="4" t="inlineStr">
        <is>
          <t>Shares Authorized</t>
        </is>
      </c>
      <c r="B30" s="6" t="n">
        <v>10837944</v>
      </c>
      <c r="C30" s="6" t="n">
        <v>10837944</v>
      </c>
      <c r="E30" s="6" t="n">
        <v>10837944</v>
      </c>
    </row>
    <row r="31">
      <c r="A31" s="4" t="inlineStr">
        <is>
          <t>Shares Outstanding</t>
        </is>
      </c>
      <c r="B31" s="6" t="n">
        <v>4404840</v>
      </c>
      <c r="C31" s="6" t="n">
        <v>4404840</v>
      </c>
      <c r="E31" s="6" t="n">
        <v>4404840</v>
      </c>
    </row>
    <row r="32">
      <c r="A32" s="4" t="inlineStr">
        <is>
          <t>Per Share Price at Issuance</t>
        </is>
      </c>
      <c r="B32" s="7" t="n">
        <v>3.8798</v>
      </c>
      <c r="C32" s="7" t="n">
        <v>3.8798</v>
      </c>
      <c r="E32" s="7" t="n">
        <v>3.8798</v>
      </c>
    </row>
    <row r="33">
      <c r="A33" s="4" t="inlineStr">
        <is>
          <t>Per Share Conversion Price</t>
        </is>
      </c>
      <c r="B33" s="7" t="n">
        <v>3.8798</v>
      </c>
      <c r="C33" s="7" t="n">
        <v>3.8798</v>
      </c>
    </row>
    <row r="34">
      <c r="A34" s="4" t="inlineStr">
        <is>
          <t>Aggregate Liquidation Preference</t>
        </is>
      </c>
      <c r="B34" s="5" t="n">
        <v>17090</v>
      </c>
      <c r="C34" s="5" t="n">
        <v>17090</v>
      </c>
      <c r="E34" s="5" t="n">
        <v>17090</v>
      </c>
    </row>
    <row r="35">
      <c r="A35" s="4" t="inlineStr">
        <is>
          <t>Series D preferred stock</t>
        </is>
      </c>
    </row>
    <row r="36">
      <c r="A36" s="3" t="inlineStr">
        <is>
          <t>Class of Stock [Line Items]</t>
        </is>
      </c>
    </row>
    <row r="37">
      <c r="A37" s="4" t="inlineStr">
        <is>
          <t>Shares Authorized</t>
        </is>
      </c>
      <c r="B37" s="6" t="n">
        <v>4312387</v>
      </c>
      <c r="C37" s="6" t="n">
        <v>4312387</v>
      </c>
      <c r="E37" s="6" t="n">
        <v>4312387</v>
      </c>
    </row>
    <row r="38">
      <c r="A38" s="4" t="inlineStr">
        <is>
          <t>Shares Outstanding</t>
        </is>
      </c>
      <c r="B38" s="6" t="n">
        <v>2862291</v>
      </c>
      <c r="C38" s="6" t="n">
        <v>2862291</v>
      </c>
      <c r="E38" s="6" t="n">
        <v>2236022</v>
      </c>
    </row>
    <row r="39">
      <c r="A39" s="4" t="inlineStr">
        <is>
          <t>Per Share Price at Issuance</t>
        </is>
      </c>
      <c r="B39" s="7" t="n">
        <v>8.147399999999999</v>
      </c>
      <c r="C39" s="7" t="n">
        <v>8.147399999999999</v>
      </c>
      <c r="E39" s="7" t="n">
        <v>8.147399999999999</v>
      </c>
    </row>
    <row r="40">
      <c r="A40" s="4" t="inlineStr">
        <is>
          <t>Per Share Conversion Price</t>
        </is>
      </c>
      <c r="B40" s="7" t="n">
        <v>8.147399999999999</v>
      </c>
      <c r="C40" s="7" t="n">
        <v>8.147399999999999</v>
      </c>
    </row>
    <row r="41">
      <c r="A41" s="4" t="inlineStr">
        <is>
          <t>Aggregate Liquidation Preference</t>
        </is>
      </c>
      <c r="B41" s="5" t="n">
        <v>23320</v>
      </c>
      <c r="C41" s="5" t="n">
        <v>23320</v>
      </c>
      <c r="E41" s="5" t="n">
        <v>18218</v>
      </c>
    </row>
    <row r="42">
      <c r="A42" s="4" t="inlineStr">
        <is>
          <t>Series D One Preferred Stock [Member]</t>
        </is>
      </c>
    </row>
    <row r="43">
      <c r="A43" s="3" t="inlineStr">
        <is>
          <t>Class of Stock [Line Items]</t>
        </is>
      </c>
    </row>
    <row r="44">
      <c r="A44" s="4" t="inlineStr">
        <is>
          <t>Shares Authorized</t>
        </is>
      </c>
      <c r="B44" s="6" t="n">
        <v>3000000</v>
      </c>
      <c r="C44" s="6" t="n">
        <v>3000000</v>
      </c>
    </row>
    <row r="45">
      <c r="A45" s="4" t="inlineStr">
        <is>
          <t>Shares Outstanding</t>
        </is>
      </c>
      <c r="B45" s="6" t="n">
        <v>2548458</v>
      </c>
      <c r="C45" s="6" t="n">
        <v>2548458</v>
      </c>
    </row>
    <row r="46">
      <c r="A46" s="4" t="inlineStr">
        <is>
          <t>Per Share Price at Issuance</t>
        </is>
      </c>
      <c r="B46" s="7" t="n">
        <v>16.0746</v>
      </c>
      <c r="C46" s="7" t="n">
        <v>16.0746</v>
      </c>
      <c r="D46" s="7" t="n">
        <v>16.0746</v>
      </c>
    </row>
    <row r="47">
      <c r="A47" s="4" t="inlineStr">
        <is>
          <t>Per Share Conversion Price</t>
        </is>
      </c>
      <c r="B47" s="7" t="n">
        <v>16.0746</v>
      </c>
      <c r="C47" s="7" t="n">
        <v>16.0746</v>
      </c>
    </row>
    <row r="48">
      <c r="A48" s="4" t="inlineStr">
        <is>
          <t>Aggregate Liquidation Preference</t>
        </is>
      </c>
      <c r="B48" s="5" t="n">
        <v>40965</v>
      </c>
      <c r="C48" s="5" t="n">
        <v>40965</v>
      </c>
    </row>
    <row r="49">
      <c r="A49" s="4" t="inlineStr">
        <is>
          <t>Series E Preferred Stock [Member]</t>
        </is>
      </c>
    </row>
    <row r="50">
      <c r="A50" s="3" t="inlineStr">
        <is>
          <t>Class of Stock [Line Items]</t>
        </is>
      </c>
    </row>
    <row r="51">
      <c r="A51" s="4" t="inlineStr">
        <is>
          <t>Shares Authorized</t>
        </is>
      </c>
      <c r="B51" s="6" t="n">
        <v>3150000</v>
      </c>
    </row>
    <row r="52">
      <c r="A52" s="4" t="inlineStr">
        <is>
          <t>Shares Outstanding</t>
        </is>
      </c>
      <c r="B52" s="6" t="n">
        <v>2386731</v>
      </c>
    </row>
    <row r="53">
      <c r="A53" s="4" t="inlineStr">
        <is>
          <t>Per Share Price at Issuance</t>
        </is>
      </c>
      <c r="B53" s="7" t="n">
        <v>32.208</v>
      </c>
    </row>
    <row r="54">
      <c r="A54" s="4" t="inlineStr">
        <is>
          <t>Per Share Conversion Price</t>
        </is>
      </c>
      <c r="B54" s="7" t="n">
        <v>32.208</v>
      </c>
    </row>
    <row r="55">
      <c r="A55" s="4" t="inlineStr">
        <is>
          <t>Aggregate Liquidation Preference</t>
        </is>
      </c>
      <c r="B55" s="5" t="n">
        <v>7687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0" customWidth="1" min="2" max="2"/>
    <col width="31" customWidth="1" min="3" max="3"/>
    <col width="14" customWidth="1" min="4" max="4"/>
    <col width="37" customWidth="1" min="5" max="5"/>
    <col width="21" customWidth="1" min="6" max="6"/>
    <col width="21" customWidth="1" min="7" max="7"/>
    <col width="21" customWidth="1" min="8" max="8"/>
  </cols>
  <sheetData>
    <row r="1">
      <c r="A1" s="1" t="inlineStr">
        <is>
          <t>Preferred Stock - Additional information (Details)</t>
        </is>
      </c>
      <c r="B1" s="2" t="inlineStr">
        <is>
          <t>1 Months Ended</t>
        </is>
      </c>
      <c r="E1" s="2" t="inlineStr">
        <is>
          <t>9 Months Ended</t>
        </is>
      </c>
      <c r="G1" s="2" t="inlineStr">
        <is>
          <t>12 Months Ended</t>
        </is>
      </c>
    </row>
    <row r="2">
      <c r="B2" s="2" t="inlineStr">
        <is>
          <t>May 31, 2020USD ($)$ / shares</t>
        </is>
      </c>
      <c r="C2" s="2" t="inlineStr">
        <is>
          <t>Apr. 30, 2020USD ($)$ / shares</t>
        </is>
      </c>
      <c r="D2" s="2" t="inlineStr">
        <is>
          <t>Jun. 30, 2018</t>
        </is>
      </c>
      <c r="E2" s="2" t="inlineStr">
        <is>
          <t>Sep. 30, 2020USD ($)$ / sharesshares</t>
        </is>
      </c>
      <c r="F2" s="2" t="inlineStr">
        <is>
          <t>Sep. 30, 2019USD ($)</t>
        </is>
      </c>
      <c r="G2" s="2" t="inlineStr">
        <is>
          <t>Dec. 31, 2019USD ($)</t>
        </is>
      </c>
      <c r="H2" s="2" t="inlineStr">
        <is>
          <t>Dec. 31, 2018USD ($)</t>
        </is>
      </c>
    </row>
    <row r="3">
      <c r="A3" s="3" t="inlineStr">
        <is>
          <t>Class of Stock [Line Items]</t>
        </is>
      </c>
    </row>
    <row r="4">
      <c r="A4" s="4" t="inlineStr">
        <is>
          <t>Proceeds from the issuance of redeemable convertible preferred stock</t>
        </is>
      </c>
      <c r="E4" s="5" t="n">
        <v>76617000</v>
      </c>
      <c r="F4" s="5" t="n">
        <v>24908000</v>
      </c>
      <c r="G4" s="5" t="n">
        <v>24908000</v>
      </c>
      <c r="H4" s="5" t="n">
        <v>18218000</v>
      </c>
    </row>
    <row r="5">
      <c r="A5" s="4" t="inlineStr">
        <is>
          <t>Dividend declared</t>
        </is>
      </c>
      <c r="E5" s="5" t="n">
        <v>0</v>
      </c>
      <c r="G5" s="5" t="n">
        <v>0</v>
      </c>
    </row>
    <row r="6">
      <c r="A6" s="4" t="inlineStr">
        <is>
          <t>Convertible stock split ratio</t>
        </is>
      </c>
      <c r="D6" s="6" t="n">
        <v>10</v>
      </c>
      <c r="E6" s="6" t="n">
        <v>10</v>
      </c>
      <c r="G6" s="6" t="n">
        <v>10</v>
      </c>
    </row>
    <row r="7">
      <c r="A7" s="4" t="inlineStr">
        <is>
          <t>Remeasurement of redeemable convertible Preferred stock , fair value adjustments</t>
        </is>
      </c>
      <c r="E7" s="5" t="n">
        <v>866000000</v>
      </c>
      <c r="F7" s="6" t="n">
        <v>62500000</v>
      </c>
      <c r="G7" s="5" t="n">
        <v>62500000</v>
      </c>
      <c r="H7" s="6" t="n">
        <v>18800000</v>
      </c>
    </row>
    <row r="8">
      <c r="A8" s="4" t="inlineStr">
        <is>
          <t>Fair value of redeemable preferred stock</t>
        </is>
      </c>
      <c r="E8" s="5" t="n">
        <v>1100000000</v>
      </c>
      <c r="F8" s="5" t="n">
        <v>156300000</v>
      </c>
      <c r="G8" s="5" t="n">
        <v>156300000</v>
      </c>
      <c r="H8" s="5" t="n">
        <v>54100000</v>
      </c>
    </row>
    <row r="9">
      <c r="A9" s="4" t="inlineStr">
        <is>
          <t>Series A preferred stock</t>
        </is>
      </c>
    </row>
    <row r="10">
      <c r="A10" s="3" t="inlineStr">
        <is>
          <t>Class of Stock [Line Items]</t>
        </is>
      </c>
    </row>
    <row r="11">
      <c r="A11" s="4" t="inlineStr">
        <is>
          <t>Redeemable convertible preferred stock price per share | $ / shares</t>
        </is>
      </c>
      <c r="E11" s="8" t="n">
        <v>30.5</v>
      </c>
    </row>
    <row r="12">
      <c r="A12" s="4" t="inlineStr">
        <is>
          <t>Repurchase of convertible preferred stock | shares</t>
        </is>
      </c>
      <c r="E12" s="6" t="n">
        <v>39718</v>
      </c>
    </row>
    <row r="13">
      <c r="A13" s="4" t="inlineStr">
        <is>
          <t>Series E Preferred Stock [Member]</t>
        </is>
      </c>
    </row>
    <row r="14">
      <c r="A14" s="3" t="inlineStr">
        <is>
          <t>Class of Stock [Line Items]</t>
        </is>
      </c>
    </row>
    <row r="15">
      <c r="A15" s="4" t="inlineStr">
        <is>
          <t>Proceeds from the issuance of redeemable convertible preferred stock</t>
        </is>
      </c>
      <c r="B15" s="5" t="n">
        <v>65000000</v>
      </c>
      <c r="C15" s="5" t="n">
        <v>65000000</v>
      </c>
      <c r="E15" s="5" t="n">
        <v>11700000</v>
      </c>
    </row>
    <row r="16">
      <c r="A16" s="4" t="inlineStr">
        <is>
          <t>Redeemable convertible preferred stock price per share | $ / shares</t>
        </is>
      </c>
      <c r="B16" s="11" t="n">
        <v>32.208</v>
      </c>
      <c r="C16" s="11" t="n">
        <v>32.208</v>
      </c>
      <c r="E16" s="11" t="n">
        <v>32.208</v>
      </c>
    </row>
    <row r="17">
      <c r="A17" s="4" t="inlineStr">
        <is>
          <t>Fair value of redeemable contract liability</t>
        </is>
      </c>
      <c r="E17" s="5" t="n">
        <v>21700000</v>
      </c>
    </row>
  </sheetData>
  <mergeCells count="4">
    <mergeCell ref="A1:A2"/>
    <mergeCell ref="B1:D1"/>
    <mergeCell ref="E1:F1"/>
    <mergeCell ref="G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4" customWidth="1" min="1" max="1"/>
    <col width="41" customWidth="1" min="2" max="2"/>
    <col width="41" customWidth="1" min="3" max="3"/>
    <col width="30" customWidth="1" min="4" max="4"/>
  </cols>
  <sheetData>
    <row r="1">
      <c r="A1" s="1" t="inlineStr">
        <is>
          <t>Stockholders' Deficit (Details)</t>
        </is>
      </c>
      <c r="B1" s="2" t="inlineStr">
        <is>
          <t>9 Months Ended</t>
        </is>
      </c>
      <c r="C1" s="2" t="inlineStr">
        <is>
          <t>12 Months Ended</t>
        </is>
      </c>
    </row>
    <row r="2">
      <c r="B2" s="2" t="inlineStr">
        <is>
          <t>Sep. 30, 2020USD ($)item$ / sharesshares</t>
        </is>
      </c>
      <c r="C2" s="2" t="inlineStr">
        <is>
          <t>Dec. 31, 2019USD ($)item$ / sharesshares</t>
        </is>
      </c>
      <c r="D2" s="2" t="inlineStr">
        <is>
          <t>Dec. 31, 2018$ / sharesshares</t>
        </is>
      </c>
    </row>
    <row r="3">
      <c r="A3" s="3" t="inlineStr">
        <is>
          <t>Class of Stock [Line Items]</t>
        </is>
      </c>
    </row>
    <row r="4">
      <c r="A4" s="4" t="inlineStr">
        <is>
          <t>Shares authorized to issue</t>
        </is>
      </c>
      <c r="B4" s="6" t="n">
        <v>615000000</v>
      </c>
      <c r="C4" s="6" t="n">
        <v>615000000</v>
      </c>
      <c r="D4" s="6" t="n">
        <v>615000000</v>
      </c>
    </row>
    <row r="5">
      <c r="A5" s="4" t="inlineStr">
        <is>
          <t>Par value per share | $ / shares</t>
        </is>
      </c>
      <c r="B5" s="7" t="n">
        <v>0.0001</v>
      </c>
      <c r="C5" s="7" t="n">
        <v>0.0001</v>
      </c>
      <c r="D5" s="7" t="n">
        <v>0.0001</v>
      </c>
    </row>
    <row r="6">
      <c r="A6" s="4" t="inlineStr">
        <is>
          <t>Dividend declared | $</t>
        </is>
      </c>
      <c r="B6" s="5" t="n">
        <v>0</v>
      </c>
      <c r="C6" s="5" t="n">
        <v>0</v>
      </c>
    </row>
    <row r="7">
      <c r="A7" s="4" t="inlineStr">
        <is>
          <t>Class A common stock</t>
        </is>
      </c>
    </row>
    <row r="8">
      <c r="A8" s="3" t="inlineStr">
        <is>
          <t>Class of Stock [Line Items]</t>
        </is>
      </c>
    </row>
    <row r="9">
      <c r="A9" s="4" t="inlineStr">
        <is>
          <t>Shares authorized to issue</t>
        </is>
      </c>
      <c r="B9" s="6" t="n">
        <v>110000000</v>
      </c>
      <c r="C9" s="6" t="n">
        <v>110000000</v>
      </c>
      <c r="D9" s="6" t="n">
        <v>110000000</v>
      </c>
    </row>
    <row r="10">
      <c r="A10" s="4" t="inlineStr">
        <is>
          <t>Par value per share | $ / shares</t>
        </is>
      </c>
      <c r="B10" s="7" t="n">
        <v>0.0001</v>
      </c>
      <c r="C10" s="7" t="n">
        <v>0.0001</v>
      </c>
    </row>
    <row r="11">
      <c r="A11" s="4" t="inlineStr">
        <is>
          <t>Common Stock, Shares, Issued</t>
        </is>
      </c>
      <c r="B11" s="6" t="n">
        <v>109885079</v>
      </c>
      <c r="C11" s="6" t="n">
        <v>99014030</v>
      </c>
      <c r="D11" s="6" t="n">
        <v>99000000</v>
      </c>
    </row>
    <row r="12">
      <c r="A12" s="4" t="inlineStr">
        <is>
          <t>Common Stock, Shares, Outstanding</t>
        </is>
      </c>
      <c r="B12" s="6" t="n">
        <v>109885079</v>
      </c>
      <c r="C12" s="6" t="n">
        <v>99014030</v>
      </c>
      <c r="D12" s="6" t="n">
        <v>87669412</v>
      </c>
    </row>
    <row r="13">
      <c r="A13" s="4" t="inlineStr">
        <is>
          <t>Number of votes per share | item</t>
        </is>
      </c>
      <c r="B13" s="6" t="n">
        <v>10</v>
      </c>
      <c r="C13" s="6" t="n">
        <v>10</v>
      </c>
    </row>
    <row r="14">
      <c r="A14" s="4" t="inlineStr">
        <is>
          <t>Class B common stock</t>
        </is>
      </c>
    </row>
    <row r="15">
      <c r="A15" s="3" t="inlineStr">
        <is>
          <t>Class of Stock [Line Items]</t>
        </is>
      </c>
    </row>
    <row r="16">
      <c r="A16" s="4" t="inlineStr">
        <is>
          <t>Shares authorized to issue</t>
        </is>
      </c>
      <c r="B16" s="6" t="n">
        <v>505000000</v>
      </c>
      <c r="C16" s="6" t="n">
        <v>505000000</v>
      </c>
      <c r="D16" s="6" t="n">
        <v>505000000</v>
      </c>
    </row>
    <row r="17">
      <c r="A17" s="4" t="inlineStr">
        <is>
          <t>Par value per share | $ / shares</t>
        </is>
      </c>
      <c r="B17" s="7" t="n">
        <v>0.0001</v>
      </c>
      <c r="C17" s="7" t="n">
        <v>0.0001</v>
      </c>
    </row>
    <row r="18">
      <c r="A18" s="4" t="inlineStr">
        <is>
          <t>Common Stock, Shares, Issued</t>
        </is>
      </c>
      <c r="B18" s="6" t="n">
        <v>61345161</v>
      </c>
      <c r="C18" s="6" t="n">
        <v>50525891</v>
      </c>
      <c r="D18" s="6" t="n">
        <v>44197558</v>
      </c>
    </row>
    <row r="19">
      <c r="A19" s="4" t="inlineStr">
        <is>
          <t>Common Stock, Shares, Outstanding</t>
        </is>
      </c>
      <c r="B19" s="6" t="n">
        <v>61345161</v>
      </c>
      <c r="C19" s="6" t="n">
        <v>50525891</v>
      </c>
      <c r="D19" s="6" t="n">
        <v>44197558</v>
      </c>
    </row>
    <row r="20">
      <c r="A20" s="4" t="inlineStr">
        <is>
          <t>Number of votes per share | item</t>
        </is>
      </c>
      <c r="B20" s="6" t="n">
        <v>1</v>
      </c>
      <c r="C20" s="6" t="n">
        <v>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Based Compensation -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Share-based Payment Arrangement, Noncash Expense</t>
        </is>
      </c>
      <c r="B4" s="5" t="n">
        <v>9565</v>
      </c>
      <c r="C4" s="5" t="n">
        <v>969</v>
      </c>
      <c r="D4" s="5" t="n">
        <v>1237</v>
      </c>
      <c r="E4" s="5" t="n">
        <v>6680</v>
      </c>
    </row>
    <row r="5">
      <c r="A5" s="4" t="inlineStr">
        <is>
          <t>Research and Development Expense [Member]</t>
        </is>
      </c>
    </row>
    <row r="6">
      <c r="A6" s="3" t="inlineStr">
        <is>
          <t>Share-based Payment Arrangement, Expensed and Capitalized, Amount [Line Items]</t>
        </is>
      </c>
    </row>
    <row r="7">
      <c r="A7" s="4" t="inlineStr">
        <is>
          <t>Share-based Payment Arrangement, Noncash Expense</t>
        </is>
      </c>
      <c r="B7" s="6" t="n">
        <v>1544</v>
      </c>
      <c r="C7" s="6" t="n">
        <v>124</v>
      </c>
    </row>
    <row r="8">
      <c r="A8" s="4" t="inlineStr">
        <is>
          <t>Selling and Marketing Expense [Member]</t>
        </is>
      </c>
    </row>
    <row r="9">
      <c r="A9" s="3" t="inlineStr">
        <is>
          <t>Share-based Payment Arrangement, Expensed and Capitalized, Amount [Line Items]</t>
        </is>
      </c>
    </row>
    <row r="10">
      <c r="A10" s="4" t="inlineStr">
        <is>
          <t>Share-based Payment Arrangement, Noncash Expense</t>
        </is>
      </c>
      <c r="B10" s="6" t="n">
        <v>1542</v>
      </c>
      <c r="C10" s="6" t="n">
        <v>95</v>
      </c>
    </row>
    <row r="11">
      <c r="A11" s="4" t="inlineStr">
        <is>
          <t>General and Administrative Expense [Member]</t>
        </is>
      </c>
    </row>
    <row r="12">
      <c r="A12" s="3" t="inlineStr">
        <is>
          <t>Share-based Payment Arrangement, Expensed and Capitalized, Amount [Line Items]</t>
        </is>
      </c>
    </row>
    <row r="13">
      <c r="A13" s="4" t="inlineStr">
        <is>
          <t>Share-based Payment Arrangement, Noncash Expense</t>
        </is>
      </c>
      <c r="B13" s="5" t="n">
        <v>6479</v>
      </c>
      <c r="C13" s="5" t="n">
        <v>750</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Equity Incentive Plans (Details) - Equity Incentive Plan 2017 [Member] - shares</t>
        </is>
      </c>
      <c r="B1" s="2" t="inlineStr">
        <is>
          <t>1 Months Ended</t>
        </is>
      </c>
      <c r="C1" s="2" t="inlineStr">
        <is>
          <t>9 Months Ended</t>
        </is>
      </c>
    </row>
    <row r="2">
      <c r="B2" s="2" t="inlineStr">
        <is>
          <t>May 31, 2017</t>
        </is>
      </c>
      <c r="C2" s="2" t="inlineStr">
        <is>
          <t>Sep. 30, 2020</t>
        </is>
      </c>
    </row>
    <row r="3">
      <c r="A3" s="3" t="inlineStr">
        <is>
          <t>Share-based Compensation Arrangement by Share-based Payment Award [Line Items]</t>
        </is>
      </c>
    </row>
    <row r="4">
      <c r="A4" s="4" t="inlineStr">
        <is>
          <t>Number of shares authorized</t>
        </is>
      </c>
      <c r="B4" s="6" t="n">
        <v>26572800</v>
      </c>
      <c r="C4" s="6" t="n">
        <v>42303790</v>
      </c>
    </row>
    <row r="5">
      <c r="A5" s="4" t="inlineStr">
        <is>
          <t>Exercise price of option as a percentage of fair market value of underlying common stock at the time of grant</t>
        </is>
      </c>
      <c r="B5" s="4" t="inlineStr">
        <is>
          <t>100.00%</t>
        </is>
      </c>
      <c r="C5" s="4" t="inlineStr">
        <is>
          <t>100.00%</t>
        </is>
      </c>
    </row>
    <row r="6">
      <c r="A6" s="4" t="inlineStr">
        <is>
          <t>Vesting percentage</t>
        </is>
      </c>
      <c r="B6" s="4" t="inlineStr">
        <is>
          <t>25.00%</t>
        </is>
      </c>
      <c r="C6" s="4" t="inlineStr">
        <is>
          <t>25.00%</t>
        </is>
      </c>
    </row>
    <row r="7">
      <c r="A7" s="4" t="inlineStr">
        <is>
          <t>Vesting period</t>
        </is>
      </c>
      <c r="B7" s="4" t="inlineStr">
        <is>
          <t>36 months</t>
        </is>
      </c>
      <c r="C7" s="4" t="inlineStr">
        <is>
          <t>36 month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26" customWidth="1" min="5" max="5"/>
    <col width="24" customWidth="1" min="6" max="6"/>
  </cols>
  <sheetData>
    <row r="1">
      <c r="A1" s="1" t="inlineStr">
        <is>
          <t>Stock Based Compensation - Stock Option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umber of Shares Available for Issuance Under the Plan</t>
        </is>
      </c>
    </row>
    <row r="4">
      <c r="A4" s="4" t="inlineStr">
        <is>
          <t>Balance at the beginning (in shares)</t>
        </is>
      </c>
      <c r="B4" s="6" t="n">
        <v>3855385</v>
      </c>
    </row>
    <row r="5">
      <c r="A5" s="4" t="inlineStr">
        <is>
          <t>Additional shares authorized (in shares)</t>
        </is>
      </c>
      <c r="B5" s="6" t="n">
        <v>42303790</v>
      </c>
    </row>
    <row r="6">
      <c r="A6" s="4" t="inlineStr">
        <is>
          <t>Options granted (in shares)</t>
        </is>
      </c>
      <c r="B6" s="6" t="n">
        <v>-31629055</v>
      </c>
    </row>
    <row r="7">
      <c r="A7" s="4" t="inlineStr">
        <is>
          <t>Options canceled (in shares)</t>
        </is>
      </c>
      <c r="B7" s="6" t="n">
        <v>7053029</v>
      </c>
    </row>
    <row r="8">
      <c r="A8" s="4" t="inlineStr">
        <is>
          <t>Balance at the end (in shares)</t>
        </is>
      </c>
      <c r="B8" s="6" t="n">
        <v>21583149</v>
      </c>
      <c r="D8" s="6" t="n">
        <v>3855385</v>
      </c>
    </row>
    <row r="9">
      <c r="A9" s="3" t="inlineStr">
        <is>
          <t>Number of Shares Outstanding Under the Plan</t>
        </is>
      </c>
    </row>
    <row r="10">
      <c r="A10" s="4" t="inlineStr">
        <is>
          <t>Balance at the beginning (in shares)</t>
        </is>
      </c>
      <c r="B10" s="6" t="n">
        <v>38794307</v>
      </c>
    </row>
    <row r="11">
      <c r="A11" s="4" t="inlineStr">
        <is>
          <t>Options granted (in shares)</t>
        </is>
      </c>
      <c r="B11" s="6" t="n">
        <v>31629055</v>
      </c>
    </row>
    <row r="12">
      <c r="A12" s="4" t="inlineStr">
        <is>
          <t>Options exercised (in shares)</t>
        </is>
      </c>
      <c r="B12" s="6" t="n">
        <v>-22257454</v>
      </c>
    </row>
    <row r="13">
      <c r="A13" s="4" t="inlineStr">
        <is>
          <t>Options canceled (in shares)</t>
        </is>
      </c>
      <c r="B13" s="6" t="n">
        <v>-7357510</v>
      </c>
    </row>
    <row r="14">
      <c r="A14" s="4" t="inlineStr">
        <is>
          <t>Balance at the end (in shares)</t>
        </is>
      </c>
      <c r="B14" s="6" t="n">
        <v>40808398</v>
      </c>
      <c r="D14" s="6" t="n">
        <v>38794307</v>
      </c>
    </row>
    <row r="15">
      <c r="A15" s="4" t="inlineStr">
        <is>
          <t>Exercisable at the end (in shares)</t>
        </is>
      </c>
      <c r="B15" s="6" t="n">
        <v>20890313</v>
      </c>
      <c r="D15" s="6" t="n">
        <v>20379015</v>
      </c>
    </row>
    <row r="16">
      <c r="A16" s="4" t="inlineStr">
        <is>
          <t>Unvested at the end (in shares)</t>
        </is>
      </c>
      <c r="B16" s="6" t="n">
        <v>19918085</v>
      </c>
      <c r="D16" s="6" t="n">
        <v>18415292</v>
      </c>
    </row>
    <row r="17">
      <c r="A17" s="3" t="inlineStr">
        <is>
          <t>Weighted-Average Exercise Price</t>
        </is>
      </c>
    </row>
    <row r="18">
      <c r="A18" s="4" t="inlineStr">
        <is>
          <t>Balance at the beginning (in dollars per shares)</t>
        </is>
      </c>
      <c r="B18" s="8" t="n">
        <v>0.14</v>
      </c>
    </row>
    <row r="19">
      <c r="A19" s="4" t="inlineStr">
        <is>
          <t>Options granted (in dollars per shares)</t>
        </is>
      </c>
      <c r="B19" s="10" t="n">
        <v>0.82</v>
      </c>
    </row>
    <row r="20">
      <c r="A20" s="4" t="inlineStr">
        <is>
          <t>Options exercised (in dollars per shares)</t>
        </is>
      </c>
      <c r="B20" s="10" t="n">
        <v>0.68</v>
      </c>
    </row>
    <row r="21">
      <c r="A21" s="4" t="inlineStr">
        <is>
          <t>Options canceled (in dollars per shares)</t>
        </is>
      </c>
      <c r="B21" s="10" t="n">
        <v>0.39</v>
      </c>
    </row>
    <row r="22">
      <c r="A22" s="4" t="inlineStr">
        <is>
          <t>Balance at the end (in dollars per shares)</t>
        </is>
      </c>
      <c r="B22" s="10" t="n">
        <v>0.33</v>
      </c>
      <c r="D22" s="8" t="n">
        <v>0.14</v>
      </c>
    </row>
    <row r="23">
      <c r="A23" s="4" t="inlineStr">
        <is>
          <t>Exercisable at the end (in dollars per shares)</t>
        </is>
      </c>
      <c r="B23" s="10" t="n">
        <v>0.08</v>
      </c>
      <c r="D23" s="10" t="n">
        <v>0.06</v>
      </c>
    </row>
    <row r="24">
      <c r="A24" s="4" t="inlineStr">
        <is>
          <t>Unvested at the end (in dollars per shares)</t>
        </is>
      </c>
      <c r="B24" s="8" t="n">
        <v>0.59</v>
      </c>
      <c r="D24" s="8" t="n">
        <v>0.23</v>
      </c>
    </row>
    <row r="25">
      <c r="A25" s="3" t="inlineStr">
        <is>
          <t>Weighted-Average Remaining Contractual Term (Years) and Aggregate Intrinsic Value</t>
        </is>
      </c>
    </row>
    <row r="26">
      <c r="A26" s="4" t="inlineStr">
        <is>
          <t>Weighted Average Remaining Contractual Term (in years)</t>
        </is>
      </c>
      <c r="B26" s="4" t="inlineStr">
        <is>
          <t>7 years 7 months 10 days</t>
        </is>
      </c>
      <c r="D26" s="4" t="inlineStr">
        <is>
          <t>7 years 8 months 1 day</t>
        </is>
      </c>
    </row>
    <row r="27">
      <c r="A27" s="4" t="inlineStr">
        <is>
          <t>Exercisable at the end (in years)</t>
        </is>
      </c>
      <c r="B27" s="4" t="inlineStr">
        <is>
          <t>6 years 4 months 21 days</t>
        </is>
      </c>
      <c r="D27" s="4" t="inlineStr">
        <is>
          <t>6 years 10 months 6 days</t>
        </is>
      </c>
    </row>
    <row r="28">
      <c r="A28" s="4" t="inlineStr">
        <is>
          <t>Unvested at the end (in years)</t>
        </is>
      </c>
      <c r="B28" s="4" t="inlineStr">
        <is>
          <t>8 years 10 months 21 days</t>
        </is>
      </c>
      <c r="D28" s="4" t="inlineStr">
        <is>
          <t>8 years 6 months 29 days</t>
        </is>
      </c>
    </row>
    <row r="29">
      <c r="A29" s="4" t="inlineStr">
        <is>
          <t>Balance at the beginning (in dollars)</t>
        </is>
      </c>
      <c r="B29" s="5" t="n">
        <v>13056</v>
      </c>
    </row>
    <row r="30">
      <c r="A30" s="4" t="inlineStr">
        <is>
          <t>Balance at the end (in dollars)</t>
        </is>
      </c>
      <c r="B30" s="6" t="n">
        <v>354489</v>
      </c>
      <c r="D30" s="5" t="n">
        <v>13056</v>
      </c>
    </row>
    <row r="31">
      <c r="A31" s="4" t="inlineStr">
        <is>
          <t>Exercisable at the end (in dollars)</t>
        </is>
      </c>
      <c r="B31" s="6" t="n">
        <v>186721</v>
      </c>
      <c r="D31" s="6" t="n">
        <v>8492</v>
      </c>
    </row>
    <row r="32">
      <c r="A32" s="4" t="inlineStr">
        <is>
          <t>Unvested at the end (in dollars)</t>
        </is>
      </c>
      <c r="B32" s="5" t="n">
        <v>167768</v>
      </c>
      <c r="D32" s="5" t="n">
        <v>4564</v>
      </c>
    </row>
    <row r="33">
      <c r="A33" s="4" t="inlineStr">
        <is>
          <t>Share-based Payment Arrangement, Option [Member]</t>
        </is>
      </c>
    </row>
    <row r="34">
      <c r="A34" s="3" t="inlineStr">
        <is>
          <t>Number of Shares Available for Issuance Under the Plan</t>
        </is>
      </c>
    </row>
    <row r="35">
      <c r="A35" s="4" t="inlineStr">
        <is>
          <t>Balance at the beginning (in shares)</t>
        </is>
      </c>
      <c r="B35" s="6" t="n">
        <v>3855385</v>
      </c>
      <c r="C35" s="6" t="n">
        <v>11372786</v>
      </c>
      <c r="D35" s="6" t="n">
        <v>11372786</v>
      </c>
      <c r="E35" s="6" t="n">
        <v>32119990</v>
      </c>
    </row>
    <row r="36">
      <c r="A36" s="4" t="inlineStr">
        <is>
          <t>Additional shares authorized (in shares)</t>
        </is>
      </c>
      <c r="D36" s="6" t="n">
        <v>8000000</v>
      </c>
      <c r="E36" s="6" t="n">
        <v>16371625</v>
      </c>
    </row>
    <row r="37">
      <c r="A37" s="4" t="inlineStr">
        <is>
          <t>Options granted (in shares)</t>
        </is>
      </c>
      <c r="D37" s="6" t="n">
        <v>-22851434</v>
      </c>
      <c r="E37" s="6" t="n">
        <v>-13265217</v>
      </c>
    </row>
    <row r="38">
      <c r="A38" s="4" t="inlineStr">
        <is>
          <t>Options canceled (in shares)</t>
        </is>
      </c>
      <c r="D38" s="6" t="n">
        <v>-7334033</v>
      </c>
      <c r="E38" s="6" t="n">
        <v>-3731288</v>
      </c>
    </row>
    <row r="39">
      <c r="A39" s="4" t="inlineStr">
        <is>
          <t>Balance at the end (in shares)</t>
        </is>
      </c>
      <c r="D39" s="6" t="n">
        <v>3855385</v>
      </c>
      <c r="E39" s="6" t="n">
        <v>11372786</v>
      </c>
      <c r="F39" s="6" t="n">
        <v>32119990</v>
      </c>
    </row>
    <row r="40">
      <c r="A40" s="3" t="inlineStr">
        <is>
          <t>Number of Shares Outstanding Under the Plan</t>
        </is>
      </c>
    </row>
    <row r="41">
      <c r="A41" s="4" t="inlineStr">
        <is>
          <t>Balance at the beginning (in shares)</t>
        </is>
      </c>
      <c r="B41" s="6" t="n">
        <v>38794307</v>
      </c>
      <c r="C41" s="6" t="n">
        <v>41374901</v>
      </c>
      <c r="D41" s="6" t="n">
        <v>41374901</v>
      </c>
      <c r="E41" s="6" t="n">
        <v>39849830</v>
      </c>
    </row>
    <row r="42">
      <c r="A42" s="4" t="inlineStr">
        <is>
          <t>Options granted (in shares)</t>
        </is>
      </c>
      <c r="D42" s="6" t="n">
        <v>22851434</v>
      </c>
      <c r="E42" s="6" t="n">
        <v>13265217</v>
      </c>
    </row>
    <row r="43">
      <c r="A43" s="4" t="inlineStr">
        <is>
          <t>Options exercised (in shares)</t>
        </is>
      </c>
      <c r="D43" s="6" t="n">
        <v>-16772359</v>
      </c>
      <c r="E43" s="6" t="n">
        <v>-5402490</v>
      </c>
    </row>
    <row r="44">
      <c r="A44" s="4" t="inlineStr">
        <is>
          <t>Options canceled (in shares)</t>
        </is>
      </c>
      <c r="D44" s="6" t="n">
        <v>-8659669</v>
      </c>
      <c r="E44" s="6" t="n">
        <v>-6337656</v>
      </c>
    </row>
    <row r="45">
      <c r="A45" s="4" t="inlineStr">
        <is>
          <t>Balance at the end (in shares)</t>
        </is>
      </c>
      <c r="D45" s="6" t="n">
        <v>38794307</v>
      </c>
      <c r="E45" s="6" t="n">
        <v>41374901</v>
      </c>
      <c r="F45" s="6" t="n">
        <v>39849830</v>
      </c>
    </row>
    <row r="46">
      <c r="A46" s="4" t="inlineStr">
        <is>
          <t>Exercisable at the end (in shares)</t>
        </is>
      </c>
      <c r="D46" s="6" t="n">
        <v>20379015</v>
      </c>
      <c r="E46" s="6" t="n">
        <v>18177953</v>
      </c>
    </row>
    <row r="47">
      <c r="A47" s="4" t="inlineStr">
        <is>
          <t>Unvested at the end (in shares)</t>
        </is>
      </c>
      <c r="D47" s="6" t="n">
        <v>18415292</v>
      </c>
      <c r="E47" s="6" t="n">
        <v>23196948</v>
      </c>
    </row>
    <row r="48">
      <c r="A48" s="3" t="inlineStr">
        <is>
          <t>Weighted-Average Exercise Price</t>
        </is>
      </c>
    </row>
    <row r="49">
      <c r="A49" s="4" t="inlineStr">
        <is>
          <t>Balance at the beginning (in dollars per shares)</t>
        </is>
      </c>
      <c r="B49" s="8" t="n">
        <v>0.14</v>
      </c>
      <c r="C49" s="8" t="n">
        <v>0.07000000000000001</v>
      </c>
      <c r="D49" s="8" t="n">
        <v>0.07000000000000001</v>
      </c>
      <c r="E49" s="8" t="n">
        <v>0.03</v>
      </c>
    </row>
    <row r="50">
      <c r="A50" s="4" t="inlineStr">
        <is>
          <t>Options granted (in dollars per shares)</t>
        </is>
      </c>
      <c r="D50" s="10" t="n">
        <v>0.33</v>
      </c>
      <c r="E50" s="10" t="n">
        <v>0.17</v>
      </c>
    </row>
    <row r="51">
      <c r="A51" s="4" t="inlineStr">
        <is>
          <t>Options exercised (in dollars per shares)</t>
        </is>
      </c>
      <c r="D51" s="10" t="n">
        <v>0.25</v>
      </c>
      <c r="E51" s="10" t="n">
        <v>0.03</v>
      </c>
    </row>
    <row r="52">
      <c r="A52" s="4" t="inlineStr">
        <is>
          <t>Options canceled (in dollars per shares)</t>
        </is>
      </c>
      <c r="D52" s="10" t="n">
        <v>0.12</v>
      </c>
      <c r="E52" s="10" t="n">
        <v>0.07000000000000001</v>
      </c>
    </row>
    <row r="53">
      <c r="A53" s="4" t="inlineStr">
        <is>
          <t>Balance at the end (in dollars per shares)</t>
        </is>
      </c>
      <c r="D53" s="10" t="n">
        <v>0.14</v>
      </c>
      <c r="E53" s="10" t="n">
        <v>0.07000000000000001</v>
      </c>
      <c r="F53" s="8" t="n">
        <v>0.03</v>
      </c>
    </row>
    <row r="54">
      <c r="A54" s="4" t="inlineStr">
        <is>
          <t>Exercisable at the end (in dollars per shares)</t>
        </is>
      </c>
      <c r="D54" s="10" t="n">
        <v>0.06</v>
      </c>
      <c r="E54" s="10" t="n">
        <v>0.04</v>
      </c>
    </row>
    <row r="55">
      <c r="A55" s="4" t="inlineStr">
        <is>
          <t>Unvested at the end (in dollars per shares)</t>
        </is>
      </c>
      <c r="D55" s="8" t="n">
        <v>0.23</v>
      </c>
      <c r="E55" s="8" t="n">
        <v>0.12</v>
      </c>
    </row>
    <row r="56">
      <c r="A56" s="3" t="inlineStr">
        <is>
          <t>Weighted-Average Remaining Contractual Term (Years) and Aggregate Intrinsic Value</t>
        </is>
      </c>
    </row>
    <row r="57">
      <c r="A57" s="4" t="inlineStr">
        <is>
          <t>Weighted Average Remaining Contractual Term (in years)</t>
        </is>
      </c>
      <c r="D57" s="4" t="inlineStr">
        <is>
          <t>7 years 8 months 1 day</t>
        </is>
      </c>
      <c r="E57" s="4" t="inlineStr">
        <is>
          <t>8 years 1 month 21 days</t>
        </is>
      </c>
      <c r="F57" s="4" t="inlineStr">
        <is>
          <t>8 years 3 months 7 days</t>
        </is>
      </c>
    </row>
    <row r="58">
      <c r="A58" s="4" t="inlineStr">
        <is>
          <t>Exercisable at the end (in years)</t>
        </is>
      </c>
      <c r="D58" s="4" t="inlineStr">
        <is>
          <t>6 years 10 months 6 days</t>
        </is>
      </c>
      <c r="E58" s="4" t="inlineStr">
        <is>
          <t>7 years 2 months 16 days</t>
        </is>
      </c>
    </row>
    <row r="59">
      <c r="A59" s="4" t="inlineStr">
        <is>
          <t>Unvested at the end (in years)</t>
        </is>
      </c>
      <c r="D59" s="4" t="inlineStr">
        <is>
          <t>8 years 6 months 29 days</t>
        </is>
      </c>
      <c r="E59" s="4" t="inlineStr">
        <is>
          <t>8 years 10 months 10 days</t>
        </is>
      </c>
    </row>
    <row r="60">
      <c r="A60" s="4" t="inlineStr">
        <is>
          <t>Balance at the beginning (in dollars)</t>
        </is>
      </c>
      <c r="B60" s="5" t="n">
        <v>13056</v>
      </c>
      <c r="C60" s="5" t="n">
        <v>9812</v>
      </c>
      <c r="D60" s="5" t="n">
        <v>9812</v>
      </c>
      <c r="E60" s="5" t="n">
        <v>3068</v>
      </c>
    </row>
    <row r="61">
      <c r="A61" s="4" t="inlineStr">
        <is>
          <t>Balance at the end (in dollars)</t>
        </is>
      </c>
      <c r="D61" s="6" t="n">
        <v>13056</v>
      </c>
      <c r="E61" s="6" t="n">
        <v>9812</v>
      </c>
      <c r="F61" s="5" t="n">
        <v>3068</v>
      </c>
    </row>
    <row r="62">
      <c r="A62" s="4" t="inlineStr">
        <is>
          <t>Exercisable at the end (in dollars)</t>
        </is>
      </c>
      <c r="D62" s="5" t="n">
        <v>8492</v>
      </c>
      <c r="E62" s="6" t="n">
        <v>5093</v>
      </c>
    </row>
    <row r="63">
      <c r="A63" s="4" t="inlineStr">
        <is>
          <t>Shares of restricted common stock issued upon the early exercise of the Executive grants</t>
        </is>
      </c>
      <c r="B63" s="6" t="n">
        <v>24300000</v>
      </c>
      <c r="D63" s="6" t="n">
        <v>11000000</v>
      </c>
    </row>
    <row r="64">
      <c r="A64" s="4" t="inlineStr">
        <is>
          <t>Unrecognized stock-based compensation expense</t>
        </is>
      </c>
      <c r="B64" s="5" t="n">
        <v>68600</v>
      </c>
      <c r="D64" s="5" t="n">
        <v>3000</v>
      </c>
    </row>
    <row r="65">
      <c r="A65" s="4" t="inlineStr">
        <is>
          <t>Unrecognized stock-based compensation expense, weighted-average period of recognition</t>
        </is>
      </c>
      <c r="B65" s="4" t="inlineStr">
        <is>
          <t>2 years</t>
        </is>
      </c>
      <c r="D65" s="4" t="inlineStr">
        <is>
          <t>2 years</t>
        </is>
      </c>
    </row>
    <row r="66">
      <c r="A66" s="4" t="inlineStr">
        <is>
          <t>Aggregate intrinsic value of options exercised</t>
        </is>
      </c>
      <c r="B66" s="5" t="n">
        <v>47800</v>
      </c>
      <c r="C66" s="5" t="n">
        <v>1000</v>
      </c>
      <c r="D66" s="5" t="n">
        <v>1400</v>
      </c>
      <c r="E66" s="5" t="n">
        <v>500</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Based Compensation - Fair value of stock options (Details) - Share-based Payment Arrangement, Option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Expected volatility, minimum</t>
        </is>
      </c>
      <c r="C4" s="4" t="inlineStr">
        <is>
          <t>47.17%</t>
        </is>
      </c>
      <c r="D4" s="4" t="inlineStr">
        <is>
          <t>47.69%</t>
        </is>
      </c>
    </row>
    <row r="5">
      <c r="A5" s="4" t="inlineStr">
        <is>
          <t>Expected volatility, maximum</t>
        </is>
      </c>
      <c r="C5" s="4" t="inlineStr">
        <is>
          <t>55.47%</t>
        </is>
      </c>
      <c r="D5" s="4" t="inlineStr">
        <is>
          <t>49.17%</t>
        </is>
      </c>
    </row>
    <row r="6">
      <c r="A6" s="4" t="inlineStr">
        <is>
          <t>Risk-free interest rate, minimum</t>
        </is>
      </c>
      <c r="C6" s="4" t="inlineStr">
        <is>
          <t>1.57%</t>
        </is>
      </c>
      <c r="D6" s="4" t="inlineStr">
        <is>
          <t>2.60%</t>
        </is>
      </c>
    </row>
    <row r="7">
      <c r="A7" s="4" t="inlineStr">
        <is>
          <t>Risk-free interest rate, maximum</t>
        </is>
      </c>
      <c r="C7" s="4" t="inlineStr">
        <is>
          <t>2.64%</t>
        </is>
      </c>
      <c r="D7" s="4" t="inlineStr">
        <is>
          <t>3.06%</t>
        </is>
      </c>
    </row>
    <row r="8">
      <c r="A8" s="4" t="inlineStr">
        <is>
          <t>Expected dividend yield</t>
        </is>
      </c>
      <c r="C8" s="4" t="inlineStr">
        <is>
          <t>0.00%</t>
        </is>
      </c>
      <c r="D8" s="4" t="inlineStr">
        <is>
          <t>0.00%</t>
        </is>
      </c>
    </row>
    <row r="9">
      <c r="A9" s="4" t="inlineStr">
        <is>
          <t>Weighted average estimated fair value of stock options granted during the year</t>
        </is>
      </c>
      <c r="B9" s="8" t="n">
        <v>2.22</v>
      </c>
      <c r="C9" s="8" t="n">
        <v>0.16</v>
      </c>
      <c r="D9" s="8" t="n">
        <v>0.08</v>
      </c>
    </row>
    <row r="10">
      <c r="A10" s="4" t="inlineStr">
        <is>
          <t>Minimum</t>
        </is>
      </c>
    </row>
    <row r="11">
      <c r="A11" s="3" t="inlineStr">
        <is>
          <t>Share-based Compensation Arrangement by Share-based Payment Award [Line Items]</t>
        </is>
      </c>
    </row>
    <row r="12">
      <c r="A12" s="4" t="inlineStr">
        <is>
          <t>Expected volatility, minimum</t>
        </is>
      </c>
      <c r="B12" s="4" t="inlineStr">
        <is>
          <t>47.24%</t>
        </is>
      </c>
    </row>
    <row r="13">
      <c r="A13" s="4" t="inlineStr">
        <is>
          <t>Risk-free interest rate, minimum</t>
        </is>
      </c>
      <c r="B13" s="4" t="inlineStr">
        <is>
          <t>0.35%</t>
        </is>
      </c>
    </row>
    <row r="14">
      <c r="A14" s="4" t="inlineStr">
        <is>
          <t>Expected term (in years)</t>
        </is>
      </c>
      <c r="B14" s="4" t="inlineStr">
        <is>
          <t>5 years 11 months 12 days</t>
        </is>
      </c>
      <c r="C14" s="4" t="inlineStr">
        <is>
          <t>5 years</t>
        </is>
      </c>
      <c r="D14" s="4" t="inlineStr">
        <is>
          <t>5 years 5 months 27 days</t>
        </is>
      </c>
    </row>
    <row r="15">
      <c r="A15" s="4" t="inlineStr">
        <is>
          <t>Maximum [Member]</t>
        </is>
      </c>
    </row>
    <row r="16">
      <c r="A16" s="3" t="inlineStr">
        <is>
          <t>Share-based Compensation Arrangement by Share-based Payment Award [Line Items]</t>
        </is>
      </c>
    </row>
    <row r="17">
      <c r="A17" s="4" t="inlineStr">
        <is>
          <t>Expected volatility, maximum</t>
        </is>
      </c>
      <c r="B17" s="4" t="inlineStr">
        <is>
          <t>48.93%</t>
        </is>
      </c>
    </row>
    <row r="18">
      <c r="A18" s="4" t="inlineStr">
        <is>
          <t>Risk-free interest rate, maximum</t>
        </is>
      </c>
      <c r="B18" s="4" t="inlineStr">
        <is>
          <t>1.44%</t>
        </is>
      </c>
    </row>
    <row r="19">
      <c r="A19" s="4" t="inlineStr">
        <is>
          <t>Expected term (in years)</t>
        </is>
      </c>
      <c r="B19" s="4" t="inlineStr">
        <is>
          <t>6 years 3 months</t>
        </is>
      </c>
      <c r="C19" s="4" t="inlineStr">
        <is>
          <t>6 years 10 months 10 days</t>
        </is>
      </c>
      <c r="D19" s="4" t="inlineStr">
        <is>
          <t>6 years 1 month 17 days</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Subsequent Events</t>
        </is>
      </c>
      <c r="B1" s="2" t="inlineStr">
        <is>
          <t>Jan. 24, 2020</t>
        </is>
      </c>
      <c r="C1" s="2" t="inlineStr">
        <is>
          <t>Sep. 30, 2020</t>
        </is>
      </c>
      <c r="D1" s="2" t="inlineStr">
        <is>
          <t>Sep. 30, 2020</t>
        </is>
      </c>
      <c r="E1" s="2" t="inlineStr">
        <is>
          <t>Dec. 31, 2019</t>
        </is>
      </c>
    </row>
    <row r="2">
      <c r="A2" s="4" t="inlineStr">
        <is>
          <t>Subsequent Events</t>
        </is>
      </c>
      <c r="C2" s="4" t="inlineStr">
        <is>
          <t>14. Subsequent Events
For its unaudited interim financial statements as of September 30, 2020 and the nine-month period then ended, the Company has evaluated the effects of subsequent events through November 17, 2020, which is the date that these unaudited interim financial statements were available to be issued.
In October 2020, the Company amended its certificate of incorporation to increase the number of Class A shares authorized for issuance from 110 million to 125 million shares.
Events subsequent to the original issuance of unaudited interim financial statements
On December 16, 2020, FEAC consummated the previously announced business combination pursuant to the terms of the merger agreement dated as of September 1, 2020.
In connection with the closing of the business combination, the Company granted to the Company's Chief Executive Officer options to purchase 9,960,000 shares of New Skillz Class B common stock and to the Chief Revenue Officer options to purchase 2,040,000 shares of New Skillz Class A common stock. The options shall vest and become exercisable based on the attainment of certain stock price targets of the New Skillz Class A common stock following the grant date. The exercise price of such options is $17.68, the closing price of the New Skillz Class A common stock on December 16, 2020.</t>
        </is>
      </c>
      <c r="E2" s="4" t="inlineStr">
        <is>
          <t>14. Subsequent Events
The Company evaluated subsequent events through September 4, 2020, which is the date these financial statements were available to be issued.
In April and May 2020, the Company received $65.0 million in cash proceeds from the issuance of redeemable convertible Series E preferred stock to private investors at a price per share of $32.208. A subsequent closing of Series E preferred financing is scheduled to take place in September 2020. Terms of the redeemable convertible Series E preferred financing are consistent with those of the redeemable convertible Series D‑1 preferred stock.
In May 2020, certain existing and new investors acquired $10.0 million of outstanding Class B common stock from employees. The Company will recognize $3.4 million in stock-based compensation expense.
In June 2020, the Company paid the $10.0 million outstanding principal amount related to the 2019 Mezzanine Loan, plus all accrued and unpaid interest.
In September 2020, the Company entered into a merger agreement (“Merger”) with Flying Eagle Acquisition Corp., a special purpose acquisition company (“FEAC”), whereby the Company will merge with a subsidiary of FEAC, with Skillz surviving the merger as a wholly-owned subsidiary of FEAC. In connection with the Merger, the Chief Executive Officer chose to waive his Executive grant acceleration rights that permits 100% of his then-outstanding shares to vest upon the consummation of an Exit Transaction.</t>
        </is>
      </c>
    </row>
    <row r="3">
      <c r="A3" s="4" t="inlineStr">
        <is>
          <t>Flying Eagle Acquisition Corp [Member]</t>
        </is>
      </c>
    </row>
    <row r="4">
      <c r="A4" s="4" t="inlineStr">
        <is>
          <t>Subsequent Events</t>
        </is>
      </c>
      <c r="B4" s="4" t="inlineStr">
        <is>
          <t>6. Subsequent events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t>
        </is>
      </c>
      <c r="D4" s="4" t="inlineStr">
        <is>
          <t>9. Subsequent Events
Management has evaluated subsequent events to determine if events or transactions occurring through the date the financial statements were available for issuance, require potential adjustment to or disclosure in the financial statements and has concluded that, except as noted above, all such events that would require recognition or disclosure have been recognized or disclosed.</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 Based Compensation - Executive grants (Details) (Imported) - USD ($) $ / shares in Units, $ in Thousands</t>
        </is>
      </c>
      <c r="B1" s="2" t="inlineStr">
        <is>
          <t>Jun. 08, 2020</t>
        </is>
      </c>
      <c r="C1" s="2" t="inlineStr">
        <is>
          <t>May 14, 2020</t>
        </is>
      </c>
      <c r="D1" s="2" t="inlineStr">
        <is>
          <t>Apr. 15, 2020</t>
        </is>
      </c>
      <c r="E1" s="2" t="inlineStr">
        <is>
          <t>Sep. 30, 2020</t>
        </is>
      </c>
      <c r="F1" s="2" t="inlineStr">
        <is>
          <t>Dec. 31, 2019</t>
        </is>
      </c>
      <c r="G1" s="2" t="inlineStr">
        <is>
          <t>Dec. 31, 2018</t>
        </is>
      </c>
      <c r="H1" s="2" t="inlineStr">
        <is>
          <t>Aug. 31, 2020</t>
        </is>
      </c>
    </row>
    <row r="2">
      <c r="A2" s="3" t="inlineStr">
        <is>
          <t>Share-based Compensation Arrangement by Share-based Payment Award [Line Items]</t>
        </is>
      </c>
    </row>
    <row r="3">
      <c r="A3" s="4" t="inlineStr">
        <is>
          <t>Exercise price of options</t>
        </is>
      </c>
      <c r="E3" s="8" t="n">
        <v>0.82</v>
      </c>
    </row>
    <row r="4">
      <c r="A4" s="4" t="inlineStr">
        <is>
          <t>Compensation expense that will be recognized over the requisite service period</t>
        </is>
      </c>
      <c r="H4" s="5" t="n">
        <v>23500</v>
      </c>
    </row>
    <row r="5">
      <c r="A5" s="4" t="inlineStr">
        <is>
          <t>Compensation expense recognized</t>
        </is>
      </c>
      <c r="F5" s="5" t="n">
        <v>1237</v>
      </c>
      <c r="G5" s="5" t="n">
        <v>6680</v>
      </c>
    </row>
    <row r="6">
      <c r="A6" s="4" t="inlineStr">
        <is>
          <t>Promissory Note [Member]</t>
        </is>
      </c>
    </row>
    <row r="7">
      <c r="A7" s="3" t="inlineStr">
        <is>
          <t>Share-based Compensation Arrangement by Share-based Payment Award [Line Items]</t>
        </is>
      </c>
    </row>
    <row r="8">
      <c r="A8" s="4" t="inlineStr">
        <is>
          <t>Interest rate</t>
        </is>
      </c>
      <c r="C8" s="4" t="inlineStr">
        <is>
          <t>0.58%</t>
        </is>
      </c>
    </row>
    <row r="9">
      <c r="A9" s="4" t="inlineStr">
        <is>
          <t>Class B common stock</t>
        </is>
      </c>
    </row>
    <row r="10">
      <c r="A10" s="3" t="inlineStr">
        <is>
          <t>Share-based Compensation Arrangement by Share-based Payment Award [Line Items]</t>
        </is>
      </c>
    </row>
    <row r="11">
      <c r="A11" s="4" t="inlineStr">
        <is>
          <t>Compensation expense recognized</t>
        </is>
      </c>
      <c r="G11" s="5" t="n">
        <v>6300</v>
      </c>
    </row>
    <row r="12">
      <c r="A12" s="4" t="inlineStr">
        <is>
          <t>Ceo Executive Grant 2020 [Member]</t>
        </is>
      </c>
    </row>
    <row r="13">
      <c r="A13" s="3" t="inlineStr">
        <is>
          <t>Share-based Compensation Arrangement by Share-based Payment Award [Line Items]</t>
        </is>
      </c>
    </row>
    <row r="14">
      <c r="A14" s="4" t="inlineStr">
        <is>
          <t>Vesting percentage</t>
        </is>
      </c>
      <c r="D14" s="4" t="inlineStr">
        <is>
          <t>6.25%</t>
        </is>
      </c>
    </row>
    <row r="15">
      <c r="A15" s="4" t="inlineStr">
        <is>
          <t>Compensation expense that will be recognized over the requisite service period</t>
        </is>
      </c>
      <c r="D15" s="5" t="n">
        <v>21500</v>
      </c>
    </row>
    <row r="16">
      <c r="A16" s="4" t="inlineStr">
        <is>
          <t>Compensation expense recognized</t>
        </is>
      </c>
      <c r="E16" s="5" t="n">
        <v>2500</v>
      </c>
    </row>
    <row r="17">
      <c r="A17" s="4" t="inlineStr">
        <is>
          <t>Ceo Executive Grant 2020 [Member] | Share-based Payment Arrangement, Tranche One [Member]</t>
        </is>
      </c>
    </row>
    <row r="18">
      <c r="A18" s="3" t="inlineStr">
        <is>
          <t>Share-based Compensation Arrangement by Share-based Payment Award [Line Items]</t>
        </is>
      </c>
    </row>
    <row r="19">
      <c r="A19" s="4" t="inlineStr">
        <is>
          <t>Vesting percentage</t>
        </is>
      </c>
      <c r="D19" s="4" t="inlineStr">
        <is>
          <t>25.00%</t>
        </is>
      </c>
    </row>
    <row r="20">
      <c r="A20" s="4" t="inlineStr">
        <is>
          <t>Ceo Executive Grant 2020 [Member] | Share-based Payment Arrangement, Tranche Three [Member]</t>
        </is>
      </c>
    </row>
    <row r="21">
      <c r="A21" s="3" t="inlineStr">
        <is>
          <t>Share-based Compensation Arrangement by Share-based Payment Award [Line Items]</t>
        </is>
      </c>
    </row>
    <row r="22">
      <c r="A22" s="4" t="inlineStr">
        <is>
          <t>Vesting percentage</t>
        </is>
      </c>
      <c r="D22" s="4" t="inlineStr">
        <is>
          <t>50.00%</t>
        </is>
      </c>
    </row>
    <row r="23">
      <c r="A23" s="4" t="inlineStr">
        <is>
          <t>Ceo Executive Grant 2020 [Member] | Share Based Payment Arrangement Tranche Four [Member]</t>
        </is>
      </c>
    </row>
    <row r="24">
      <c r="A24" s="3" t="inlineStr">
        <is>
          <t>Share-based Compensation Arrangement by Share-based Payment Award [Line Items]</t>
        </is>
      </c>
    </row>
    <row r="25">
      <c r="A25" s="4" t="inlineStr">
        <is>
          <t>Vesting percentage</t>
        </is>
      </c>
      <c r="D25" s="4" t="inlineStr">
        <is>
          <t>100.00%</t>
        </is>
      </c>
    </row>
    <row r="26">
      <c r="A26" s="4" t="inlineStr">
        <is>
          <t>Percentage of right to vest waived on the outstanding shares upon the consummation of an Exit Transaction</t>
        </is>
      </c>
      <c r="E26" s="4" t="inlineStr">
        <is>
          <t>100.00%</t>
        </is>
      </c>
    </row>
    <row r="27">
      <c r="A27" s="4" t="inlineStr">
        <is>
          <t>Ceo Executive Grant 2020 [Member] | Class A common stock</t>
        </is>
      </c>
    </row>
    <row r="28">
      <c r="A28" s="3" t="inlineStr">
        <is>
          <t>Share-based Compensation Arrangement by Share-based Payment Award [Line Items]</t>
        </is>
      </c>
    </row>
    <row r="29">
      <c r="A29" s="4" t="inlineStr">
        <is>
          <t>Exercise price of options</t>
        </is>
      </c>
      <c r="D29" s="8" t="n">
        <v>0.86</v>
      </c>
    </row>
    <row r="30">
      <c r="A30" s="4" t="inlineStr">
        <is>
          <t>Number of shares issued</t>
        </is>
      </c>
      <c r="D30" s="6" t="n">
        <v>13279768</v>
      </c>
    </row>
    <row r="31">
      <c r="A31" s="4" t="inlineStr">
        <is>
          <t>Issuance of common stock upon early exercise of stock options with promissory note (in shares)</t>
        </is>
      </c>
      <c r="C31" s="6" t="n">
        <v>13279768</v>
      </c>
    </row>
    <row r="32">
      <c r="A32" s="4" t="inlineStr">
        <is>
          <t>Ceo Executive Grant 2020 [Member] | Class A common stock | Promissory Note [Member]</t>
        </is>
      </c>
    </row>
    <row r="33">
      <c r="A33" s="3" t="inlineStr">
        <is>
          <t>Share-based Compensation Arrangement by Share-based Payment Award [Line Items]</t>
        </is>
      </c>
    </row>
    <row r="34">
      <c r="A34" s="4" t="inlineStr">
        <is>
          <t>Outstanding principal of promissory note</t>
        </is>
      </c>
      <c r="C34" s="5" t="n">
        <v>11400</v>
      </c>
    </row>
    <row r="35">
      <c r="A35" s="4" t="inlineStr">
        <is>
          <t>Cro Executive Grant 2020 [Member] | Promissory Note [Member]</t>
        </is>
      </c>
    </row>
    <row r="36">
      <c r="A36" s="3" t="inlineStr">
        <is>
          <t>Share-based Compensation Arrangement by Share-based Payment Award [Line Items]</t>
        </is>
      </c>
    </row>
    <row r="37">
      <c r="A37" s="4" t="inlineStr">
        <is>
          <t>Outstanding principal of promissory note</t>
        </is>
      </c>
      <c r="C37" s="5" t="n">
        <v>3200</v>
      </c>
    </row>
    <row r="38">
      <c r="A38" s="4" t="inlineStr">
        <is>
          <t>Interest rate</t>
        </is>
      </c>
      <c r="C38" s="4" t="inlineStr">
        <is>
          <t>0.58%</t>
        </is>
      </c>
    </row>
    <row r="39">
      <c r="A39" s="4" t="inlineStr">
        <is>
          <t>Cro Executive Grant 2020 [Member] | Class B common stock</t>
        </is>
      </c>
    </row>
    <row r="40">
      <c r="A40" s="3" t="inlineStr">
        <is>
          <t>Share-based Compensation Arrangement by Share-based Payment Award [Line Items]</t>
        </is>
      </c>
    </row>
    <row r="41">
      <c r="A41" s="4" t="inlineStr">
        <is>
          <t>Exercise price of options</t>
        </is>
      </c>
      <c r="D41" s="8" t="n">
        <v>0.86</v>
      </c>
    </row>
    <row r="42">
      <c r="A42" s="4" t="inlineStr">
        <is>
          <t>Issuance of common stock upon early exercise of stock options with promissory note (in shares)</t>
        </is>
      </c>
      <c r="C42" s="6" t="n">
        <v>3719774</v>
      </c>
    </row>
    <row r="43">
      <c r="A43" s="4" t="inlineStr">
        <is>
          <t>Cro Executive Grant 2020 [Member] | Scenario One [Member]</t>
        </is>
      </c>
    </row>
    <row r="44">
      <c r="A44" s="3" t="inlineStr">
        <is>
          <t>Share-based Compensation Arrangement by Share-based Payment Award [Line Items]</t>
        </is>
      </c>
    </row>
    <row r="45">
      <c r="A45" s="4" t="inlineStr">
        <is>
          <t>Vesting percentage</t>
        </is>
      </c>
      <c r="D45" s="4" t="inlineStr">
        <is>
          <t>6.25%</t>
        </is>
      </c>
    </row>
    <row r="46">
      <c r="A46" s="4" t="inlineStr">
        <is>
          <t>Compensation expense that will be recognized over the requisite service period</t>
        </is>
      </c>
      <c r="D46" s="5" t="n">
        <v>3500</v>
      </c>
    </row>
    <row r="47">
      <c r="A47" s="4" t="inlineStr">
        <is>
          <t>Compensation expense recognized</t>
        </is>
      </c>
      <c r="E47" s="5" t="n">
        <v>400</v>
      </c>
    </row>
    <row r="48">
      <c r="A48" s="4" t="inlineStr">
        <is>
          <t>Percentage of right to vest waived on the outstanding shares upon the consummation of an Exit Transaction</t>
        </is>
      </c>
      <c r="E48" s="4" t="inlineStr">
        <is>
          <t>100.00%</t>
        </is>
      </c>
    </row>
    <row r="49">
      <c r="A49" s="4" t="inlineStr">
        <is>
          <t>Cro Executive Grant 2020 [Member] | Scenario One [Member] | Share-based Payment Arrangement, Tranche Three [Member]</t>
        </is>
      </c>
    </row>
    <row r="50">
      <c r="A50" s="3" t="inlineStr">
        <is>
          <t>Share-based Compensation Arrangement by Share-based Payment Award [Line Items]</t>
        </is>
      </c>
    </row>
    <row r="51">
      <c r="A51" s="4" t="inlineStr">
        <is>
          <t>Vesting percentage</t>
        </is>
      </c>
      <c r="D51" s="4" t="inlineStr">
        <is>
          <t>50.00%</t>
        </is>
      </c>
    </row>
    <row r="52">
      <c r="A52" s="4" t="inlineStr">
        <is>
          <t>Cro Executive Grant 2020 [Member] | Scenario One [Member] | Share Based Payment Arrangement Tranche Four [Member]</t>
        </is>
      </c>
    </row>
    <row r="53">
      <c r="A53" s="3" t="inlineStr">
        <is>
          <t>Share-based Compensation Arrangement by Share-based Payment Award [Line Items]</t>
        </is>
      </c>
    </row>
    <row r="54">
      <c r="A54" s="4" t="inlineStr">
        <is>
          <t>Vesting percentage</t>
        </is>
      </c>
      <c r="D54" s="4" t="inlineStr">
        <is>
          <t>100.00%</t>
        </is>
      </c>
    </row>
    <row r="55">
      <c r="A55" s="4" t="inlineStr">
        <is>
          <t>Cro Executive Grant 2020 [Member] | Scenario One [Member] | Class B common stock</t>
        </is>
      </c>
    </row>
    <row r="56">
      <c r="A56" s="3" t="inlineStr">
        <is>
          <t>Share-based Compensation Arrangement by Share-based Payment Award [Line Items]</t>
        </is>
      </c>
    </row>
    <row r="57">
      <c r="A57" s="4" t="inlineStr">
        <is>
          <t>Number of shares issued</t>
        </is>
      </c>
      <c r="D57" s="6" t="n">
        <v>2479849</v>
      </c>
    </row>
    <row r="58">
      <c r="A58" s="4" t="inlineStr">
        <is>
          <t>Cro Executive Grant 2020 [Member] | Scenario One [Member] | Class B common stock | Share-based Payment Arrangement, Tranche One [Member]</t>
        </is>
      </c>
    </row>
    <row r="59">
      <c r="A59" s="3" t="inlineStr">
        <is>
          <t>Share-based Compensation Arrangement by Share-based Payment Award [Line Items]</t>
        </is>
      </c>
    </row>
    <row r="60">
      <c r="A60" s="4" t="inlineStr">
        <is>
          <t>Vesting percentage</t>
        </is>
      </c>
      <c r="D60" s="4" t="inlineStr">
        <is>
          <t>25.00%</t>
        </is>
      </c>
    </row>
    <row r="61">
      <c r="A61" s="4" t="inlineStr">
        <is>
          <t>Cro Executive Grant 2020 [Member] | Scenario Two [Member]</t>
        </is>
      </c>
    </row>
    <row r="62">
      <c r="A62" s="3" t="inlineStr">
        <is>
          <t>Share-based Compensation Arrangement by Share-based Payment Award [Line Items]</t>
        </is>
      </c>
    </row>
    <row r="63">
      <c r="A63" s="4" t="inlineStr">
        <is>
          <t>Compensation expense that will be recognized over the requisite service period</t>
        </is>
      </c>
      <c r="E63" s="5" t="n">
        <v>2000</v>
      </c>
    </row>
    <row r="64">
      <c r="A64" s="4" t="inlineStr">
        <is>
          <t>Cro Executive Grant 2020 [Member] | Scenario Two [Member] | Minimum</t>
        </is>
      </c>
    </row>
    <row r="65">
      <c r="A65" s="3" t="inlineStr">
        <is>
          <t>Share-based Compensation Arrangement by Share-based Payment Award [Line Items]</t>
        </is>
      </c>
    </row>
    <row r="66">
      <c r="A66" s="4" t="inlineStr">
        <is>
          <t>Market condition targets</t>
        </is>
      </c>
      <c r="D66" s="5" t="n">
        <v>1500000</v>
      </c>
    </row>
    <row r="67">
      <c r="A67" s="4" t="inlineStr">
        <is>
          <t>Cro Executive Grant 2020 [Member] | Scenario Two [Member] | Share Based Payment Arrangement Tranche Four [Member] | Maximum [Member]</t>
        </is>
      </c>
    </row>
    <row r="68">
      <c r="A68" s="3" t="inlineStr">
        <is>
          <t>Share-based Compensation Arrangement by Share-based Payment Award [Line Items]</t>
        </is>
      </c>
    </row>
    <row r="69">
      <c r="A69" s="4" t="inlineStr">
        <is>
          <t>Market condition targets</t>
        </is>
      </c>
      <c r="D69" s="5" t="n">
        <v>2700000</v>
      </c>
    </row>
    <row r="70">
      <c r="A70" s="4" t="inlineStr">
        <is>
          <t>Cro Executive Grant 2020 [Member] | Scenario Two [Member] | Class B common stock</t>
        </is>
      </c>
    </row>
    <row r="71">
      <c r="A71" s="3" t="inlineStr">
        <is>
          <t>Share-based Compensation Arrangement by Share-based Payment Award [Line Items]</t>
        </is>
      </c>
    </row>
    <row r="72">
      <c r="A72" s="4" t="inlineStr">
        <is>
          <t>Number of shares issued</t>
        </is>
      </c>
      <c r="D72" s="6" t="n">
        <v>1239925</v>
      </c>
    </row>
    <row r="73">
      <c r="A73" s="4" t="inlineStr">
        <is>
          <t>Cto Executive Grant 2020 [Member] | Class A common stock</t>
        </is>
      </c>
    </row>
    <row r="74">
      <c r="A74" s="3" t="inlineStr">
        <is>
          <t>Share-based Compensation Arrangement by Share-based Payment Award [Line Items]</t>
        </is>
      </c>
    </row>
    <row r="75">
      <c r="A75" s="4" t="inlineStr">
        <is>
          <t>Exercise price of options</t>
        </is>
      </c>
      <c r="B75" s="8" t="n">
        <v>0.99</v>
      </c>
    </row>
    <row r="76">
      <c r="A76" s="4" t="inlineStr">
        <is>
          <t>Cto Executive Grant 2020 [Member] | Scenario One [Member]</t>
        </is>
      </c>
    </row>
    <row r="77">
      <c r="A77" s="3" t="inlineStr">
        <is>
          <t>Share-based Compensation Arrangement by Share-based Payment Award [Line Items]</t>
        </is>
      </c>
    </row>
    <row r="78">
      <c r="A78" s="4" t="inlineStr">
        <is>
          <t>Vesting percentage</t>
        </is>
      </c>
      <c r="B78" s="4" t="inlineStr">
        <is>
          <t>6.25%</t>
        </is>
      </c>
    </row>
    <row r="79">
      <c r="A79" s="4" t="inlineStr">
        <is>
          <t>Compensation expense that will be recognized over the requisite service period</t>
        </is>
      </c>
      <c r="B79" s="5" t="n">
        <v>9000</v>
      </c>
    </row>
    <row r="80">
      <c r="A80" s="4" t="inlineStr">
        <is>
          <t>Compensation expense recognized</t>
        </is>
      </c>
      <c r="E80" s="5" t="n">
        <v>400</v>
      </c>
    </row>
    <row r="81">
      <c r="A81" s="4" t="inlineStr">
        <is>
          <t>Percentage of right to vest waived on the outstanding shares upon the consummation of an Exit Transaction</t>
        </is>
      </c>
      <c r="E81" s="4" t="inlineStr">
        <is>
          <t>100.00%</t>
        </is>
      </c>
    </row>
    <row r="82">
      <c r="A82" s="4" t="inlineStr">
        <is>
          <t>Cto Executive Grant 2020 [Member] | Scenario One [Member] | Share Based Payment Arrangement Tranche Four [Member]</t>
        </is>
      </c>
    </row>
    <row r="83">
      <c r="A83" s="3" t="inlineStr">
        <is>
          <t>Share-based Compensation Arrangement by Share-based Payment Award [Line Items]</t>
        </is>
      </c>
    </row>
    <row r="84">
      <c r="A84" s="4" t="inlineStr">
        <is>
          <t>Vesting percentage</t>
        </is>
      </c>
      <c r="B84" s="4" t="inlineStr">
        <is>
          <t>50.00%</t>
        </is>
      </c>
    </row>
    <row r="85">
      <c r="A85" s="4" t="inlineStr">
        <is>
          <t>Cto Executive Grant 2020 [Member] | Scenario One [Member] | Class A common stock</t>
        </is>
      </c>
    </row>
    <row r="86">
      <c r="A86" s="3" t="inlineStr">
        <is>
          <t>Share-based Compensation Arrangement by Share-based Payment Award [Line Items]</t>
        </is>
      </c>
    </row>
    <row r="87">
      <c r="A87" s="4" t="inlineStr">
        <is>
          <t>Number of shares issued</t>
        </is>
      </c>
      <c r="B87" s="6" t="n">
        <v>2035520</v>
      </c>
    </row>
    <row r="88">
      <c r="A88" s="4" t="inlineStr">
        <is>
          <t>Cto Executive Grant 2020 [Member] | Scenario One [Member] | Class A common stock | Share-based Payment Arrangement, Tranche One [Member]</t>
        </is>
      </c>
    </row>
    <row r="89">
      <c r="A89" s="3" t="inlineStr">
        <is>
          <t>Share-based Compensation Arrangement by Share-based Payment Award [Line Items]</t>
        </is>
      </c>
    </row>
    <row r="90">
      <c r="A90" s="4" t="inlineStr">
        <is>
          <t>Vesting percentage</t>
        </is>
      </c>
      <c r="B90" s="4" t="inlineStr">
        <is>
          <t>25.00%</t>
        </is>
      </c>
    </row>
    <row r="91">
      <c r="A91" s="4" t="inlineStr">
        <is>
          <t>Cto Executive Grant 2020 [Member] | Scenario Two [Member]</t>
        </is>
      </c>
    </row>
    <row r="92">
      <c r="A92" s="3" t="inlineStr">
        <is>
          <t>Share-based Compensation Arrangement by Share-based Payment Award [Line Items]</t>
        </is>
      </c>
    </row>
    <row r="93">
      <c r="A93" s="4" t="inlineStr">
        <is>
          <t>Compensation expense that will be recognized over the requisite service period</t>
        </is>
      </c>
      <c r="B93" s="5" t="n">
        <v>3700</v>
      </c>
    </row>
    <row r="94">
      <c r="A94" s="4" t="inlineStr">
        <is>
          <t>Cto Executive Grant 2020 [Member] | Scenario Two [Member] | Share Based Payment Arrangement Tranche Four [Member] | Minimum</t>
        </is>
      </c>
    </row>
    <row r="95">
      <c r="A95" s="3" t="inlineStr">
        <is>
          <t>Share-based Compensation Arrangement by Share-based Payment Award [Line Items]</t>
        </is>
      </c>
    </row>
    <row r="96">
      <c r="A96" s="4" t="inlineStr">
        <is>
          <t>Market condition targets</t>
        </is>
      </c>
      <c r="B96" s="6" t="n">
        <v>1800000</v>
      </c>
    </row>
    <row r="97">
      <c r="A97" s="4" t="inlineStr">
        <is>
          <t>Cto Executive Grant 2020 [Member] | Scenario Two [Member] | Share Based Payment Arrangement Tranche Four [Member] | Maximum [Member]</t>
        </is>
      </c>
    </row>
    <row r="98">
      <c r="A98" s="3" t="inlineStr">
        <is>
          <t>Share-based Compensation Arrangement by Share-based Payment Award [Line Items]</t>
        </is>
      </c>
    </row>
    <row r="99">
      <c r="A99" s="4" t="inlineStr">
        <is>
          <t>Market condition targets</t>
        </is>
      </c>
      <c r="B99" s="5" t="n">
        <v>3000000</v>
      </c>
    </row>
    <row r="100">
      <c r="A100" s="4" t="inlineStr">
        <is>
          <t>Cto Executive Grant 2020 [Member] | Scenario Two [Member] | Class A common stock</t>
        </is>
      </c>
    </row>
    <row r="101">
      <c r="A101" s="3" t="inlineStr">
        <is>
          <t>Share-based Compensation Arrangement by Share-based Payment Award [Line Items]</t>
        </is>
      </c>
    </row>
    <row r="102">
      <c r="A102" s="4" t="inlineStr">
        <is>
          <t>Number of shares issued</t>
        </is>
      </c>
      <c r="B102" s="6" t="n">
        <v>123124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Based Compensation - Other stock based compensation (Details) (Imported) - USD ($) $ in Thousands</t>
        </is>
      </c>
      <c r="B1" s="2" t="inlineStr">
        <is>
          <t>2 Months Ended</t>
        </is>
      </c>
      <c r="C1" s="2" t="inlineStr">
        <is>
          <t>9 Months Ended</t>
        </is>
      </c>
      <c r="D1" s="2" t="inlineStr">
        <is>
          <t>12 Months Ended</t>
        </is>
      </c>
    </row>
    <row r="2">
      <c r="B2" s="2" t="inlineStr">
        <is>
          <t>May 31,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Total stock-based compensation expense</t>
        </is>
      </c>
      <c r="D4" s="5" t="n">
        <v>1237</v>
      </c>
      <c r="E4" s="5" t="n">
        <v>6680</v>
      </c>
    </row>
    <row r="5">
      <c r="A5" s="4" t="inlineStr">
        <is>
          <t>Class B common stock</t>
        </is>
      </c>
    </row>
    <row r="6">
      <c r="A6" s="3" t="inlineStr">
        <is>
          <t>Share-based Payment Arrangement, Expensed and Capitalized, Amount [Line Items]</t>
        </is>
      </c>
    </row>
    <row r="7">
      <c r="A7" s="4" t="inlineStr">
        <is>
          <t>Value of shares acquired by investors at a purchase price greater than the estimated fair value</t>
        </is>
      </c>
      <c r="B7" s="5" t="n">
        <v>11000</v>
      </c>
      <c r="C7" s="5" t="n">
        <v>700</v>
      </c>
    </row>
    <row r="8">
      <c r="A8" s="4" t="inlineStr">
        <is>
          <t>Total stock-based compensation expense</t>
        </is>
      </c>
      <c r="E8" s="6" t="n">
        <v>6300</v>
      </c>
    </row>
    <row r="9">
      <c r="A9" s="4" t="inlineStr">
        <is>
          <t>General and Administrative Expense [Member]</t>
        </is>
      </c>
    </row>
    <row r="10">
      <c r="A10" s="3" t="inlineStr">
        <is>
          <t>Share-based Payment Arrangement, Expensed and Capitalized, Amount [Line Items]</t>
        </is>
      </c>
    </row>
    <row r="11">
      <c r="A11" s="4" t="inlineStr">
        <is>
          <t>Total stock-based compensation expense</t>
        </is>
      </c>
      <c r="B11" s="6" t="n">
        <v>2300</v>
      </c>
      <c r="C11" s="5" t="n">
        <v>500</v>
      </c>
      <c r="D11" s="6" t="n">
        <v>945</v>
      </c>
      <c r="E11" s="6" t="n">
        <v>6205</v>
      </c>
    </row>
    <row r="12">
      <c r="A12" s="4" t="inlineStr">
        <is>
          <t>General and Administrative Expense [Member] | Class B common stock</t>
        </is>
      </c>
    </row>
    <row r="13">
      <c r="A13" s="3" t="inlineStr">
        <is>
          <t>Share-based Payment Arrangement, Expensed and Capitalized, Amount [Line Items]</t>
        </is>
      </c>
    </row>
    <row r="14">
      <c r="A14" s="4" t="inlineStr">
        <is>
          <t>Total stock-based compensation expense</t>
        </is>
      </c>
      <c r="D14" s="6" t="n">
        <v>500</v>
      </c>
      <c r="E14" s="6" t="n">
        <v>6000</v>
      </c>
    </row>
    <row r="15">
      <c r="A15" s="4" t="inlineStr">
        <is>
          <t>Research and Development Expense [Member]</t>
        </is>
      </c>
    </row>
    <row r="16">
      <c r="A16" s="3" t="inlineStr">
        <is>
          <t>Share-based Payment Arrangement, Expensed and Capitalized, Amount [Line Items]</t>
        </is>
      </c>
    </row>
    <row r="17">
      <c r="A17" s="4" t="inlineStr">
        <is>
          <t>Total stock-based compensation expense</t>
        </is>
      </c>
      <c r="B17" s="6" t="n">
        <v>400</v>
      </c>
      <c r="D17" s="6" t="n">
        <v>181</v>
      </c>
      <c r="E17" s="6" t="n">
        <v>361</v>
      </c>
    </row>
    <row r="18">
      <c r="A18" s="4" t="inlineStr">
        <is>
          <t>Research and Development Expense [Member] | Class B common stock</t>
        </is>
      </c>
    </row>
    <row r="19">
      <c r="A19" s="3" t="inlineStr">
        <is>
          <t>Share-based Payment Arrangement, Expensed and Capitalized, Amount [Line Items]</t>
        </is>
      </c>
    </row>
    <row r="20">
      <c r="A20" s="4" t="inlineStr">
        <is>
          <t>Total stock-based compensation expense</t>
        </is>
      </c>
      <c r="E20" s="6" t="n">
        <v>200</v>
      </c>
    </row>
    <row r="21">
      <c r="A21" s="4" t="inlineStr">
        <is>
          <t>Selling and Marketing Expense [Member]</t>
        </is>
      </c>
    </row>
    <row r="22">
      <c r="A22" s="3" t="inlineStr">
        <is>
          <t>Share-based Payment Arrangement, Expensed and Capitalized, Amount [Line Items]</t>
        </is>
      </c>
    </row>
    <row r="23">
      <c r="A23" s="4" t="inlineStr">
        <is>
          <t>Total stock-based compensation expense</t>
        </is>
      </c>
      <c r="B23" s="5" t="n">
        <v>700</v>
      </c>
      <c r="D23" s="5" t="n">
        <v>111</v>
      </c>
      <c r="E23" s="6" t="n">
        <v>114</v>
      </c>
    </row>
    <row r="24">
      <c r="A24" s="4" t="inlineStr">
        <is>
          <t>Selling and Marketing Expense [Member] | Class B common stock</t>
        </is>
      </c>
    </row>
    <row r="25">
      <c r="A25" s="3" t="inlineStr">
        <is>
          <t>Share-based Payment Arrangement, Expensed and Capitalized, Amount [Line Items]</t>
        </is>
      </c>
    </row>
    <row r="26">
      <c r="A26" s="4" t="inlineStr">
        <is>
          <t>Total stock-based compensation expense</t>
        </is>
      </c>
      <c r="E26" s="5" t="n">
        <v>100</v>
      </c>
    </row>
  </sheetData>
  <mergeCells count="2">
    <mergeCell ref="A1:A2"/>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Based Compensation (Details) (Imported) - USD ($) $ in Thousands</t>
        </is>
      </c>
      <c r="B1" s="2" t="inlineStr">
        <is>
          <t>1 Months Ended</t>
        </is>
      </c>
      <c r="C1" s="2" t="inlineStr">
        <is>
          <t>9 Months Ended</t>
        </is>
      </c>
      <c r="D1" s="2" t="inlineStr">
        <is>
          <t>12 Months Ended</t>
        </is>
      </c>
    </row>
    <row r="2">
      <c r="B2" s="2" t="inlineStr">
        <is>
          <t>Aug. 31, 2020</t>
        </is>
      </c>
      <c r="C2" s="2" t="inlineStr">
        <is>
          <t>Sep. 30, 2020</t>
        </is>
      </c>
      <c r="D2" s="2" t="inlineStr">
        <is>
          <t>Dec. 31, 2019</t>
        </is>
      </c>
      <c r="E2" s="2" t="inlineStr">
        <is>
          <t>Dec. 31, 2018</t>
        </is>
      </c>
    </row>
    <row r="3">
      <c r="A3" s="3" t="inlineStr">
        <is>
          <t>Share-based Compensation Arrangement by Share-based Payment Award [Line Items]</t>
        </is>
      </c>
    </row>
    <row r="4">
      <c r="A4" s="4" t="inlineStr">
        <is>
          <t>Grant date fair value of option recognized as compensation expense over the requisite service period</t>
        </is>
      </c>
      <c r="B4" s="5" t="n">
        <v>23500</v>
      </c>
    </row>
    <row r="5">
      <c r="A5" s="4" t="inlineStr">
        <is>
          <t>Compensation expense recognized</t>
        </is>
      </c>
      <c r="D5" s="5" t="n">
        <v>1237</v>
      </c>
      <c r="E5" s="5" t="n">
        <v>6680</v>
      </c>
    </row>
    <row r="6">
      <c r="A6" s="4" t="inlineStr">
        <is>
          <t>Non Qualified Stock Options [Member]</t>
        </is>
      </c>
    </row>
    <row r="7">
      <c r="A7" s="3" t="inlineStr">
        <is>
          <t>Share-based Compensation Arrangement by Share-based Payment Award [Line Items]</t>
        </is>
      </c>
    </row>
    <row r="8">
      <c r="A8" s="4" t="inlineStr">
        <is>
          <t>Number of shares issued</t>
        </is>
      </c>
      <c r="B8" s="6" t="n">
        <v>3691455</v>
      </c>
    </row>
    <row r="9">
      <c r="A9" s="4" t="inlineStr">
        <is>
          <t>Compensation expense recognized</t>
        </is>
      </c>
      <c r="C9" s="5" t="n">
        <v>900</v>
      </c>
    </row>
    <row r="10">
      <c r="A10" s="4" t="inlineStr">
        <is>
          <t>Non Qualified Stock Options [Member] | Share-based Payment Arrangement, Tranche One [Member]</t>
        </is>
      </c>
    </row>
    <row r="11">
      <c r="A11" s="3" t="inlineStr">
        <is>
          <t>Share-based Compensation Arrangement by Share-based Payment Award [Line Items]</t>
        </is>
      </c>
    </row>
    <row r="12">
      <c r="A12" s="4" t="inlineStr">
        <is>
          <t>Vesting percentage</t>
        </is>
      </c>
      <c r="B12" s="4" t="inlineStr">
        <is>
          <t>25.00%</t>
        </is>
      </c>
    </row>
    <row r="13">
      <c r="A13" s="4" t="inlineStr">
        <is>
          <t>Non Qualified Stock Options [Member] | Share-based Payment Arrangement, Tranche Two [Member]</t>
        </is>
      </c>
    </row>
    <row r="14">
      <c r="A14" s="3" t="inlineStr">
        <is>
          <t>Share-based Compensation Arrangement by Share-based Payment Award [Line Items]</t>
        </is>
      </c>
    </row>
    <row r="15">
      <c r="A15" s="4" t="inlineStr">
        <is>
          <t>Vesting percentage</t>
        </is>
      </c>
      <c r="B15" s="4" t="inlineStr">
        <is>
          <t>6.25%</t>
        </is>
      </c>
    </row>
  </sheetData>
  <mergeCells count="2">
    <mergeCell ref="A1:A2"/>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Income Taxes</t>
        </is>
      </c>
    </row>
    <row r="4">
      <c r="A4" s="4" t="inlineStr">
        <is>
          <t>Provision for income taxes</t>
        </is>
      </c>
      <c r="B4" s="5" t="n">
        <v>-100</v>
      </c>
      <c r="C4" s="5" t="n">
        <v>0</v>
      </c>
      <c r="D4" s="5" t="n">
        <v>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omputation of basic and diluted loss per Class A Common Stock and Class B Common Stock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t>
        </is>
      </c>
    </row>
    <row r="4">
      <c r="A4" s="4" t="inlineStr">
        <is>
          <t>Net loss</t>
        </is>
      </c>
      <c r="B4" s="5" t="n">
        <v>-78530</v>
      </c>
      <c r="C4" s="5" t="n">
        <v>-14919</v>
      </c>
      <c r="D4" s="5" t="n">
        <v>23605</v>
      </c>
      <c r="E4" s="5" t="n">
        <v>27780</v>
      </c>
    </row>
    <row r="5">
      <c r="A5" s="4" t="inlineStr">
        <is>
          <t>Remeasurement of redeemable convertible preferred stock</t>
        </is>
      </c>
      <c r="B5" s="6" t="n">
        <v>-865952</v>
      </c>
      <c r="C5" s="6" t="n">
        <v>-62519</v>
      </c>
      <c r="D5" s="6" t="n">
        <v>-62519</v>
      </c>
      <c r="E5" s="6" t="n">
        <v>-18798</v>
      </c>
    </row>
    <row r="6">
      <c r="A6" s="4" t="inlineStr">
        <is>
          <t>Deemed dividend related to repurchase of preferred stock dividends</t>
        </is>
      </c>
      <c r="B6" s="6" t="n">
        <v>-1153</v>
      </c>
    </row>
    <row r="7">
      <c r="A7" s="4" t="inlineStr">
        <is>
          <t>Net loss attributable to common stockholders - Basic and diluted</t>
        </is>
      </c>
      <c r="B7" s="5" t="n">
        <v>-945635</v>
      </c>
      <c r="C7" s="5" t="n">
        <v>-77438</v>
      </c>
      <c r="D7" s="5" t="n">
        <v>-86124</v>
      </c>
      <c r="E7" s="5" t="n">
        <v>-46578</v>
      </c>
    </row>
    <row r="8">
      <c r="A8" s="3" t="inlineStr">
        <is>
          <t>Denominator:</t>
        </is>
      </c>
    </row>
    <row r="9">
      <c r="A9" s="4" t="inlineStr">
        <is>
          <t>Weighted average common shares outstanding - Basic and diluted</t>
        </is>
      </c>
      <c r="B9" s="6" t="n">
        <v>142475767</v>
      </c>
      <c r="C9" s="6" t="n">
        <v>134316073</v>
      </c>
      <c r="D9" s="6" t="n">
        <v>135124756</v>
      </c>
      <c r="E9" s="6" t="n">
        <v>129930282</v>
      </c>
    </row>
    <row r="10">
      <c r="A10" s="4" t="inlineStr">
        <is>
          <t>Net loss per share attributable to common stockholders - Basic and diluted</t>
        </is>
      </c>
      <c r="B10" s="8" t="n">
        <v>-6.64</v>
      </c>
      <c r="C10" s="8" t="n">
        <v>-0.58</v>
      </c>
      <c r="D10" s="8" t="n">
        <v>-0.64</v>
      </c>
      <c r="E10" s="8" t="n">
        <v>-0.36</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excluded from computation of diluted net loss per share attributable to common stockholder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Total</t>
        </is>
      </c>
      <c r="B4" s="6" t="n">
        <v>326855381</v>
      </c>
      <c r="C4" s="6" t="n">
        <v>287772934</v>
      </c>
      <c r="D4" s="6" t="n">
        <v>288040461</v>
      </c>
      <c r="E4" s="6" t="n">
        <v>264328711</v>
      </c>
    </row>
    <row r="5">
      <c r="A5" s="4" t="inlineStr">
        <is>
          <t>Redeemable Convertible Preferred Stock [Member]</t>
        </is>
      </c>
    </row>
    <row r="6">
      <c r="A6" s="3" t="inlineStr">
        <is>
          <t>Antidilutive Securities Excluded from Computation of Earnings Per Share [Line Items]</t>
        </is>
      </c>
    </row>
    <row r="7">
      <c r="A7" s="4" t="inlineStr">
        <is>
          <t>Total</t>
        </is>
      </c>
      <c r="B7" s="6" t="n">
        <v>122023200</v>
      </c>
      <c r="C7" s="6" t="n">
        <v>98155890</v>
      </c>
      <c r="D7" s="6" t="n">
        <v>98155890</v>
      </c>
      <c r="E7" s="6" t="n">
        <v>66408620</v>
      </c>
    </row>
    <row r="8">
      <c r="A8" s="4" t="inlineStr">
        <is>
          <t>Convertible Preferred Stock [Member]</t>
        </is>
      </c>
    </row>
    <row r="9">
      <c r="A9" s="3" t="inlineStr">
        <is>
          <t>Antidilutive Securities Excluded from Computation of Earnings Per Share [Line Items]</t>
        </is>
      </c>
    </row>
    <row r="10">
      <c r="A10" s="4" t="inlineStr">
        <is>
          <t>Total</t>
        </is>
      </c>
      <c r="B10" s="6" t="n">
        <v>134820840</v>
      </c>
      <c r="C10" s="6" t="n">
        <v>135218020</v>
      </c>
      <c r="D10" s="6" t="n">
        <v>135218020</v>
      </c>
      <c r="E10" s="6" t="n">
        <v>136218020</v>
      </c>
    </row>
    <row r="11">
      <c r="A11" s="4" t="inlineStr">
        <is>
          <t>Preferred Stock Warrants [Member]</t>
        </is>
      </c>
    </row>
    <row r="12">
      <c r="A12" s="3" t="inlineStr">
        <is>
          <t>Antidilutive Securities Excluded from Computation of Earnings Per Share [Line Items]</t>
        </is>
      </c>
    </row>
    <row r="13">
      <c r="A13" s="4" t="inlineStr">
        <is>
          <t>Total</t>
        </is>
      </c>
      <c r="B13" s="6" t="n">
        <v>3893880</v>
      </c>
      <c r="C13" s="6" t="n">
        <v>3893880</v>
      </c>
      <c r="D13" s="6" t="n">
        <v>3893880</v>
      </c>
      <c r="E13" s="6" t="n">
        <v>3893880</v>
      </c>
    </row>
    <row r="14">
      <c r="A14" s="4" t="inlineStr">
        <is>
          <t>Private placement warrants</t>
        </is>
      </c>
    </row>
    <row r="15">
      <c r="A15" s="3" t="inlineStr">
        <is>
          <t>Antidilutive Securities Excluded from Computation of Earnings Per Share [Line Items]</t>
        </is>
      </c>
    </row>
    <row r="16">
      <c r="A16" s="4" t="inlineStr">
        <is>
          <t>Total</t>
        </is>
      </c>
      <c r="B16" s="6" t="n">
        <v>971842</v>
      </c>
      <c r="C16" s="6" t="n">
        <v>238510</v>
      </c>
      <c r="D16" s="6" t="n">
        <v>971842</v>
      </c>
      <c r="E16" s="6" t="n">
        <v>238510</v>
      </c>
    </row>
    <row r="17">
      <c r="A17" s="4" t="inlineStr">
        <is>
          <t>Share-based Payment Arrangement, Option [Member]</t>
        </is>
      </c>
    </row>
    <row r="18">
      <c r="A18" s="3" t="inlineStr">
        <is>
          <t>Antidilutive Securities Excluded from Computation of Earnings Per Share [Line Items]</t>
        </is>
      </c>
    </row>
    <row r="19">
      <c r="A19" s="4" t="inlineStr">
        <is>
          <t>Total</t>
        </is>
      </c>
      <c r="B19" s="6" t="n">
        <v>65145619</v>
      </c>
      <c r="C19" s="6" t="n">
        <v>50266634</v>
      </c>
      <c r="D19" s="6" t="n">
        <v>49800829</v>
      </c>
      <c r="E19" s="6" t="n">
        <v>41374901</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Dec. 16, 2020</t>
        </is>
      </c>
      <c r="C1" s="2" t="inlineStr">
        <is>
          <t>Sep. 30, 2020</t>
        </is>
      </c>
      <c r="D1" s="2" t="inlineStr">
        <is>
          <t>Oct. 31, 2020</t>
        </is>
      </c>
      <c r="E1" s="2" t="inlineStr">
        <is>
          <t>Dec. 31, 2019</t>
        </is>
      </c>
      <c r="F1" s="2" t="inlineStr">
        <is>
          <t>Dec. 31, 2018</t>
        </is>
      </c>
    </row>
    <row r="2">
      <c r="A2" s="3" t="inlineStr">
        <is>
          <t>Subsequent Event [Line Items]</t>
        </is>
      </c>
    </row>
    <row r="3">
      <c r="A3" s="4" t="inlineStr">
        <is>
          <t>Common stock, shares authorized</t>
        </is>
      </c>
      <c r="C3" s="6" t="n">
        <v>615000000</v>
      </c>
      <c r="E3" s="6" t="n">
        <v>615000000</v>
      </c>
      <c r="F3" s="6" t="n">
        <v>615000000</v>
      </c>
    </row>
    <row r="4">
      <c r="A4" s="4" t="inlineStr">
        <is>
          <t>Exercise price of options</t>
        </is>
      </c>
      <c r="C4" s="8" t="n">
        <v>0.82</v>
      </c>
    </row>
    <row r="5">
      <c r="A5" s="4" t="inlineStr">
        <is>
          <t>Class A common stock</t>
        </is>
      </c>
    </row>
    <row r="6">
      <c r="A6" s="3" t="inlineStr">
        <is>
          <t>Subsequent Event [Line Items]</t>
        </is>
      </c>
    </row>
    <row r="7">
      <c r="A7" s="4" t="inlineStr">
        <is>
          <t>Common stock, shares authorized</t>
        </is>
      </c>
      <c r="C7" s="6" t="n">
        <v>110000000</v>
      </c>
      <c r="E7" s="6" t="n">
        <v>110000000</v>
      </c>
      <c r="F7" s="6" t="n">
        <v>110000000</v>
      </c>
    </row>
    <row r="8">
      <c r="A8" s="4" t="inlineStr">
        <is>
          <t>Class B common stock</t>
        </is>
      </c>
    </row>
    <row r="9">
      <c r="A9" s="3" t="inlineStr">
        <is>
          <t>Subsequent Event [Line Items]</t>
        </is>
      </c>
    </row>
    <row r="10">
      <c r="A10" s="4" t="inlineStr">
        <is>
          <t>Common stock, shares authorized</t>
        </is>
      </c>
      <c r="C10" s="6" t="n">
        <v>505000000</v>
      </c>
      <c r="E10" s="6" t="n">
        <v>505000000</v>
      </c>
      <c r="F10" s="6" t="n">
        <v>505000000</v>
      </c>
    </row>
    <row r="11">
      <c r="A11" s="4" t="inlineStr">
        <is>
          <t>Subsequent event | Class A common stock</t>
        </is>
      </c>
    </row>
    <row r="12">
      <c r="A12" s="3" t="inlineStr">
        <is>
          <t>Subsequent Event [Line Items]</t>
        </is>
      </c>
    </row>
    <row r="13">
      <c r="A13" s="4" t="inlineStr">
        <is>
          <t>Common stock, shares authorized</t>
        </is>
      </c>
      <c r="D13" s="6" t="n">
        <v>125000000</v>
      </c>
    </row>
    <row r="14">
      <c r="A14" s="4" t="inlineStr">
        <is>
          <t>Exercise price of options</t>
        </is>
      </c>
      <c r="B14" s="8" t="n">
        <v>17.68</v>
      </c>
    </row>
    <row r="15">
      <c r="A15" s="4" t="inlineStr">
        <is>
          <t>Subsequent event | Class A common stock | Chief Revenue Officer</t>
        </is>
      </c>
    </row>
    <row r="16">
      <c r="A16" s="3" t="inlineStr">
        <is>
          <t>Subsequent Event [Line Items]</t>
        </is>
      </c>
    </row>
    <row r="17">
      <c r="A17" s="4" t="inlineStr">
        <is>
          <t>Number of shares issued</t>
        </is>
      </c>
      <c r="B17" s="6" t="n">
        <v>2040000</v>
      </c>
    </row>
    <row r="18">
      <c r="A18" s="4" t="inlineStr">
        <is>
          <t>Subsequent event | Class B common stock | Chief Executive Officer</t>
        </is>
      </c>
    </row>
    <row r="19">
      <c r="A19" s="3" t="inlineStr">
        <is>
          <t>Subsequent Event [Line Items]</t>
        </is>
      </c>
    </row>
    <row r="20">
      <c r="A20" s="4" t="inlineStr">
        <is>
          <t>Number of shares issued</t>
        </is>
      </c>
      <c r="B20" s="6" t="n">
        <v>996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Jan. 24, 2020</t>
        </is>
      </c>
      <c r="C1" s="2" t="inlineStr">
        <is>
          <t>Sep. 30, 2020</t>
        </is>
      </c>
      <c r="D1" s="2" t="inlineStr">
        <is>
          <t>Sep. 30, 2020</t>
        </is>
      </c>
      <c r="E1" s="2" t="inlineStr">
        <is>
          <t>Dec. 31, 2019</t>
        </is>
      </c>
    </row>
    <row r="2">
      <c r="A2" s="4" t="inlineStr">
        <is>
          <t>Net Income (Loss) Per Share</t>
        </is>
      </c>
      <c r="E2"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t>
        </is>
      </c>
    </row>
    <row r="3">
      <c r="A3" s="4" t="inlineStr">
        <is>
          <t>Concentration of Credit Risk</t>
        </is>
      </c>
      <c r="E3" s="4" t="inlineStr">
        <is>
          <t>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t>
        </is>
      </c>
    </row>
    <row r="4">
      <c r="A4" s="4" t="inlineStr">
        <is>
          <t>Use of Estimates</t>
        </is>
      </c>
      <c r="C4"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Estimates are used in several areas including, but not limited to, stock-based compensation and the redemption value of redeemable convertible preferred stock.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5">
      <c r="A5" s="4" t="inlineStr">
        <is>
          <t>Cash and Cash Equivalents</t>
        </is>
      </c>
      <c r="E5" s="4" t="inlineStr">
        <is>
          <t>Cash and Cash Equivalents
Cash and cash equivalents consist of cash and money market funds with maturities of three months or less when purchased.</t>
        </is>
      </c>
    </row>
    <row r="6">
      <c r="A6" s="4" t="inlineStr">
        <is>
          <t>Income Taxes</t>
        </is>
      </c>
      <c r="E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t>
        </is>
      </c>
    </row>
    <row r="7">
      <c r="A7" s="4" t="inlineStr">
        <is>
          <t>Recent Accounting Pronouncements</t>
        </is>
      </c>
      <c r="E7"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is currently evaluating the impact of ASU 2016‑13 on its financial statements for future periods and had not elected early adoption.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The Company is in the initial stage of its assessment of the new standard and is currently evaluating the timing of adoption, the quantitative impact of adoption, and the related disclosure requirements. The Company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Recently Adopt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Company adopted this guidance at the beginning of its fiscal year-ended December 31, 2018. The adoption of the standard did not have a material impact on the financial statements.
In November 2016, FASB issued ASU 2016‑18, Statement of Cash Flows (Topic 230): Restricted Cash . The standard requires that changes in restricted cash be reflected with changes in cash and cash equivalents on the statement of cash flows and that a reconciliation between cash and cash equivalents presented on the balance sheet and cash, cash equivalents, and restricted cash presented on the statement of cash flows be provided. The Company adopted this standard in its fiscal year-ended December 31, 2019.
In August 2016, the FASB issued ASU 2016‑15, Statement of Cash Flows (Topic 230): Classification of Certain Cash Receipts and Cash Payments .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standard in its fiscal year-ended December 31, 2019. The adoption of the standard did not have a material impact on the financial statements.
In January 2016, the FASB issued ASU 2016‑01, Financial Instruments-Overall (Subtopic 825‑10): Recognition and Measurement of Financial Assets and Financial Liabilities , which amends various aspects of the recognition, measurement, presentation, and disclosure of financial instruments. The Company adopted this standard in its fiscal year-ended December 31, 2019. The adoption of the standard did not have a material impact on the financial statements.</t>
        </is>
      </c>
    </row>
    <row r="8">
      <c r="A8" s="4" t="inlineStr">
        <is>
          <t>Flying Eagle Acquisition Corp [Member]</t>
        </is>
      </c>
    </row>
    <row r="9">
      <c r="A9" s="4" t="inlineStr">
        <is>
          <t>Basis of Presentation</t>
        </is>
      </c>
      <c r="B9" s="4" t="inlineStr">
        <is>
          <t>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t>
        </is>
      </c>
      <c r="D9"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t>
        </is>
      </c>
    </row>
    <row r="10">
      <c r="A10" s="4" t="inlineStr">
        <is>
          <t>Principles of Consolidation</t>
        </is>
      </c>
      <c r="D10"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11">
      <c r="A11" s="4" t="inlineStr">
        <is>
          <t>Liquidity and Capital Resources</t>
        </is>
      </c>
      <c r="D11" s="4" t="inlineStr">
        <is>
          <t>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row r="12">
      <c r="A12" s="4" t="inlineStr">
        <is>
          <t>Net Income (Loss) Per Share</t>
        </is>
      </c>
      <c r="B12"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t>
        </is>
      </c>
      <c r="D12" s="4" t="inlineStr">
        <is>
          <t>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c r="D14"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t>
        </is>
      </c>
    </row>
    <row r="15">
      <c r="A15" s="4" t="inlineStr">
        <is>
          <t>Use of Estimates</t>
        </is>
      </c>
      <c r="B1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D1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t>
        </is>
      </c>
    </row>
    <row r="16">
      <c r="A16" s="4" t="inlineStr">
        <is>
          <t>Cash and Cash Equivalents</t>
        </is>
      </c>
      <c r="D16" s="4" t="inlineStr">
        <is>
          <t>Cash and Cash Equivalents
For purposes of the statement of cash flows, the Company considers all highly liquid debt instruments purchased with an original maturity of three months or less to be cash equivalents. As of September 30, 2020, the Company had no cash equivalents.</t>
        </is>
      </c>
    </row>
    <row r="17">
      <c r="A17" s="4" t="inlineStr">
        <is>
          <t>Class A Common Stock Subject to Possible Redemption</t>
        </is>
      </c>
      <c r="D17" s="4" t="inlineStr">
        <is>
          <t>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t>
        </is>
      </c>
    </row>
    <row r="18">
      <c r="A18" s="4" t="inlineStr">
        <is>
          <t>Offering Costs</t>
        </is>
      </c>
      <c r="D18" s="4" t="inlineStr">
        <is>
          <t>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t>
        </is>
      </c>
    </row>
    <row r="19">
      <c r="A19" s="4" t="inlineStr">
        <is>
          <t>Income Taxes</t>
        </is>
      </c>
      <c r="B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t>
        </is>
      </c>
      <c r="D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financial statements.</t>
        </is>
      </c>
      <c r="D20"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ust Account (Tables)</t>
        </is>
      </c>
      <c r="B1" s="2" t="inlineStr">
        <is>
          <t>9 Months Ended</t>
        </is>
      </c>
    </row>
    <row r="2">
      <c r="B2" s="2" t="inlineStr">
        <is>
          <t>Sep. 30, 2020</t>
        </is>
      </c>
    </row>
    <row r="3">
      <c r="A3" s="4" t="inlineStr">
        <is>
          <t>Flying Eagle Acquisition Corp [Member]</t>
        </is>
      </c>
    </row>
    <row r="4">
      <c r="A4" s="4" t="inlineStr">
        <is>
          <t>Summary of fair values of investments</t>
        </is>
      </c>
      <c r="B4" s="4" t="inlineStr">
        <is>
          <t>The following table presents fair value information as of September 30,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Gross
Quoted Prices in
Unrealized
Active Markets
Carrying Value
Holding (Loss)
(Level 1)
U.S. Government Treasury Securities as of September 30, 2020 (1)
$
690,030,228
$
(2,872)
$
690,033,100
(1)
Matured on October 6, 2020. Reinvested on October 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Business Operations - Business Combination (Details) - Skillz Inc - Flying Eagle Acquisition Corp [Member]</t>
        </is>
      </c>
      <c r="B1" s="2" t="inlineStr">
        <is>
          <t>Sep. 01, 2020USD ($)$ / shares</t>
        </is>
      </c>
    </row>
    <row r="2">
      <c r="A2" s="3" t="inlineStr">
        <is>
          <t>Business Acquisition [Line Items]</t>
        </is>
      </c>
    </row>
    <row r="3">
      <c r="A3" s="4" t="inlineStr">
        <is>
          <t>Consideration for acquisition of shares</t>
        </is>
      </c>
      <c r="B3" s="5" t="n">
        <v>3500000000</v>
      </c>
    </row>
    <row r="4">
      <c r="A4" s="4" t="inlineStr">
        <is>
          <t>Closing price | $ / shares</t>
        </is>
      </c>
      <c r="B4" s="5" t="n">
        <v>10</v>
      </c>
    </row>
    <row r="5">
      <c r="A5" s="4" t="inlineStr">
        <is>
          <t>Amount used for determination of cash consideration</t>
        </is>
      </c>
      <c r="B5" s="5" t="n">
        <v>250000000</v>
      </c>
    </row>
    <row r="6">
      <c r="A6" s="4" t="inlineStr">
        <is>
          <t>Period prior to consummation of the Business Combination for designation of cash consideration</t>
        </is>
      </c>
      <c r="B6" s="4" t="inlineStr">
        <is>
          <t>3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 - USD ($)</t>
        </is>
      </c>
      <c r="B1" s="2" t="inlineStr">
        <is>
          <t>Sep. 30, 2020</t>
        </is>
      </c>
      <c r="C1" s="2" t="inlineStr">
        <is>
          <t>Jun. 30, 2020</t>
        </is>
      </c>
      <c r="D1" s="2" t="inlineStr">
        <is>
          <t>Mar. 31, 2020</t>
        </is>
      </c>
      <c r="E1" s="2" t="inlineStr">
        <is>
          <t>Jan. 24, 2020</t>
        </is>
      </c>
      <c r="F1" s="2" t="inlineStr">
        <is>
          <t>Jan. 14, 2020</t>
        </is>
      </c>
      <c r="G1" s="2" t="inlineStr">
        <is>
          <t>Dec. 31, 2019</t>
        </is>
      </c>
      <c r="H1" s="2" t="inlineStr">
        <is>
          <t>Sep. 30, 2019</t>
        </is>
      </c>
      <c r="I1" s="2" t="inlineStr">
        <is>
          <t>Dec. 31, 2018</t>
        </is>
      </c>
      <c r="J1" s="2" t="inlineStr">
        <is>
          <t>Dec. 31, 2017</t>
        </is>
      </c>
    </row>
    <row r="2">
      <c r="A2" s="3" t="inlineStr">
        <is>
          <t>Current asset:</t>
        </is>
      </c>
    </row>
    <row r="3">
      <c r="A3" s="4" t="inlineStr">
        <is>
          <t>Prepaid expenses</t>
        </is>
      </c>
      <c r="B3" s="5" t="n">
        <v>1260000</v>
      </c>
      <c r="G3" s="5" t="n">
        <v>2460000</v>
      </c>
      <c r="I3" s="5" t="n">
        <v>448000</v>
      </c>
    </row>
    <row r="4">
      <c r="A4" s="4" t="inlineStr">
        <is>
          <t>Total current assets</t>
        </is>
      </c>
      <c r="B4" s="6" t="n">
        <v>66813000</v>
      </c>
      <c r="G4" s="6" t="n">
        <v>35092000</v>
      </c>
      <c r="I4" s="6" t="n">
        <v>24777000</v>
      </c>
    </row>
    <row r="5">
      <c r="A5" s="4" t="inlineStr">
        <is>
          <t>Total assets</t>
        </is>
      </c>
      <c r="B5" s="6" t="n">
        <v>86881000</v>
      </c>
      <c r="G5" s="6" t="n">
        <v>38856000</v>
      </c>
      <c r="I5" s="6" t="n">
        <v>26029000</v>
      </c>
    </row>
    <row r="6">
      <c r="A6" s="3" t="inlineStr">
        <is>
          <t>Current liabilities:</t>
        </is>
      </c>
    </row>
    <row r="7">
      <c r="A7" s="4" t="inlineStr">
        <is>
          <t>Total current liabilities</t>
        </is>
      </c>
      <c r="B7" s="6" t="n">
        <v>40597000</v>
      </c>
      <c r="G7" s="6" t="n">
        <v>10481000</v>
      </c>
      <c r="I7" s="6" t="n">
        <v>10212000</v>
      </c>
    </row>
    <row r="8">
      <c r="A8" s="4" t="inlineStr">
        <is>
          <t>Total liabilities</t>
        </is>
      </c>
      <c r="B8" s="6" t="n">
        <v>40653000</v>
      </c>
      <c r="G8" s="6" t="n">
        <v>20191000</v>
      </c>
      <c r="I8" s="6" t="n">
        <v>24953000</v>
      </c>
    </row>
    <row r="9">
      <c r="A9" s="4" t="inlineStr">
        <is>
          <t>Redeemable convertible preferred stock</t>
        </is>
      </c>
      <c r="B9" s="6" t="n">
        <v>1120724000</v>
      </c>
      <c r="G9" s="6" t="n">
        <v>156335000</v>
      </c>
      <c r="I9" s="6" t="n">
        <v>54056000</v>
      </c>
    </row>
    <row r="10">
      <c r="A10" s="3" t="inlineStr">
        <is>
          <t>Stockholders' equity:</t>
        </is>
      </c>
    </row>
    <row r="11">
      <c r="A11" s="4" t="inlineStr">
        <is>
          <t>Convertible preferred stock $0.0001 par value; 14 million shares authorized; Series A - 6 million shares authorized, issued and outstanding as of December 31, 2019 and 2018; Series A1 - 2 million shares authorized, issued and outstanding as of December 31, 2019 and 2018; Series B - 6 million shares authorized, issued and outstanding as of December 31, 2019 and 2018</t>
        </is>
      </c>
      <c r="B11" s="6" t="n">
        <v>25354000</v>
      </c>
      <c r="G11" s="6" t="n">
        <v>25413000</v>
      </c>
      <c r="I11" s="6" t="n">
        <v>25560000</v>
      </c>
    </row>
    <row r="12">
      <c r="A12"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12" s="6" t="n">
        <v>17000</v>
      </c>
      <c r="G12" s="6" t="n">
        <v>1000</v>
      </c>
      <c r="I12" s="6" t="n">
        <v>1000</v>
      </c>
    </row>
    <row r="13">
      <c r="A13" s="4" t="inlineStr">
        <is>
          <t>Accumulated deficit</t>
        </is>
      </c>
      <c r="B13" s="6" t="n">
        <v>-1099867000</v>
      </c>
      <c r="G13" s="6" t="n">
        <v>-163084000</v>
      </c>
      <c r="I13" s="6" t="n">
        <v>-78541000</v>
      </c>
    </row>
    <row r="14">
      <c r="A14" s="4" t="inlineStr">
        <is>
          <t>Total stockholders' deficit</t>
        </is>
      </c>
      <c r="B14" s="6" t="n">
        <v>-1074496000</v>
      </c>
      <c r="G14" s="6" t="n">
        <v>-137670000</v>
      </c>
      <c r="H14" s="5" t="n">
        <v>-129314000</v>
      </c>
      <c r="I14" s="6" t="n">
        <v>-52980000</v>
      </c>
      <c r="J14" s="5" t="n">
        <v>-13274000</v>
      </c>
    </row>
    <row r="15">
      <c r="A15" s="4" t="inlineStr">
        <is>
          <t>Total liabilities, redeemable convertible preferred stock and stockholders' deficit</t>
        </is>
      </c>
      <c r="B15" s="6" t="n">
        <v>86881000</v>
      </c>
      <c r="G15" s="5" t="n">
        <v>38856000</v>
      </c>
      <c r="I15" s="5" t="n">
        <v>26029000</v>
      </c>
    </row>
    <row r="16">
      <c r="A16" s="4" t="inlineStr">
        <is>
          <t>Flying Eagle Acquisition Corp [Member]</t>
        </is>
      </c>
    </row>
    <row r="17">
      <c r="A17" s="3" t="inlineStr">
        <is>
          <t>Current asset:</t>
        </is>
      </c>
    </row>
    <row r="18">
      <c r="A18" s="4" t="inlineStr">
        <is>
          <t>Cash</t>
        </is>
      </c>
      <c r="B18" s="6" t="n">
        <v>255827</v>
      </c>
      <c r="E18" s="5" t="n">
        <v>0</v>
      </c>
    </row>
    <row r="19">
      <c r="A19" s="4" t="inlineStr">
        <is>
          <t>Prepaid expenses</t>
        </is>
      </c>
      <c r="B19" s="6" t="n">
        <v>386229</v>
      </c>
    </row>
    <row r="20">
      <c r="A20" s="4" t="inlineStr">
        <is>
          <t>Total current assets</t>
        </is>
      </c>
      <c r="B20" s="6" t="n">
        <v>642056</v>
      </c>
    </row>
    <row r="21">
      <c r="A21" s="4" t="inlineStr">
        <is>
          <t>Cash and investments held in Trust Account</t>
        </is>
      </c>
      <c r="B21" s="6" t="n">
        <v>690039470</v>
      </c>
    </row>
    <row r="22">
      <c r="A22" s="4" t="inlineStr">
        <is>
          <t>Total assets</t>
        </is>
      </c>
      <c r="B22" s="6" t="n">
        <v>690681526</v>
      </c>
      <c r="E22" s="6" t="n">
        <v>35000</v>
      </c>
    </row>
    <row r="23">
      <c r="A23" s="3" t="inlineStr">
        <is>
          <t>Current liabilities:</t>
        </is>
      </c>
    </row>
    <row r="24">
      <c r="A24" s="4" t="inlineStr">
        <is>
          <t>Accounts payable and accrued expenses</t>
        </is>
      </c>
      <c r="B24" s="6" t="n">
        <v>397726</v>
      </c>
    </row>
    <row r="25">
      <c r="A25" s="4" t="inlineStr">
        <is>
          <t>Loan payable, Advance from Sponsor</t>
        </is>
      </c>
      <c r="B25" s="6" t="n">
        <v>230000</v>
      </c>
      <c r="E25" s="6" t="n">
        <v>0</v>
      </c>
    </row>
    <row r="26">
      <c r="A26" s="4" t="inlineStr">
        <is>
          <t>Total current liabilities</t>
        </is>
      </c>
      <c r="B26" s="6" t="n">
        <v>627726</v>
      </c>
    </row>
    <row r="27">
      <c r="A27" s="4" t="inlineStr">
        <is>
          <t>Deferred underwriting compensation</t>
        </is>
      </c>
      <c r="B27" s="6" t="n">
        <v>24150000</v>
      </c>
    </row>
    <row r="28">
      <c r="A28" s="4" t="inlineStr">
        <is>
          <t>Total liabilities</t>
        </is>
      </c>
      <c r="B28" s="6" t="n">
        <v>24777726</v>
      </c>
    </row>
    <row r="29">
      <c r="A29" s="3" t="inlineStr">
        <is>
          <t>Stockholders' equity:</t>
        </is>
      </c>
    </row>
    <row r="30">
      <c r="A30" s="4" t="inlineStr">
        <is>
          <t>Convertible preferred stock $0.0001 par value; 14 million shares authorized; Series A - 6 million shares authorized, issued and outstanding as of December 31, 2019 and 2018; Series A1 - 2 million shares authorized, issued and outstanding as of December 31, 2019 and 2018; Series B - 6 million shares authorized, issued and outstanding as of December 31, 2019 and 2018</t>
        </is>
      </c>
      <c r="B30" s="4" t="inlineStr">
        <is>
          <t xml:space="preserve"> </t>
        </is>
      </c>
      <c r="E30" s="6" t="n">
        <v>0</v>
      </c>
    </row>
    <row r="31">
      <c r="A31" s="4" t="inlineStr">
        <is>
          <t>Accumulated deficit</t>
        </is>
      </c>
      <c r="B31" s="6" t="n">
        <v>5480502</v>
      </c>
      <c r="E31" s="6" t="n">
        <v>-928</v>
      </c>
    </row>
    <row r="32">
      <c r="A32" s="4" t="inlineStr">
        <is>
          <t>Retained earnings</t>
        </is>
      </c>
      <c r="B32" s="6" t="n">
        <v>-482508</v>
      </c>
    </row>
    <row r="33">
      <c r="A33" s="4" t="inlineStr">
        <is>
          <t>Additional Paid in Capital</t>
        </is>
      </c>
      <c r="E33" s="6" t="n">
        <v>23275</v>
      </c>
    </row>
    <row r="34">
      <c r="A34" s="4" t="inlineStr">
        <is>
          <t>Total stockholders' deficit</t>
        </is>
      </c>
      <c r="B34" s="6" t="n">
        <v>5000010</v>
      </c>
      <c r="C34" s="5" t="n">
        <v>5000010</v>
      </c>
      <c r="D34" s="5" t="n">
        <v>5000008</v>
      </c>
      <c r="E34" s="6" t="n">
        <v>24072</v>
      </c>
      <c r="F34" s="5" t="n">
        <v>0</v>
      </c>
    </row>
    <row r="35">
      <c r="A35" s="4" t="inlineStr">
        <is>
          <t>Total liabilities, redeemable convertible preferred stock and stockholders' deficit</t>
        </is>
      </c>
      <c r="B35" s="6" t="n">
        <v>690681526</v>
      </c>
      <c r="E35" s="6" t="n">
        <v>35000</v>
      </c>
    </row>
    <row r="36">
      <c r="A36" s="4" t="inlineStr">
        <is>
          <t>Flying Eagle Acquisition Corp [Member] | Class A common stock</t>
        </is>
      </c>
    </row>
    <row r="37">
      <c r="A37" s="3" t="inlineStr">
        <is>
          <t>Current liabilities:</t>
        </is>
      </c>
    </row>
    <row r="38">
      <c r="A38" s="4" t="inlineStr">
        <is>
          <t>Redeemable convertible preferred stock</t>
        </is>
      </c>
      <c r="B38" s="6" t="n">
        <v>660903790</v>
      </c>
    </row>
    <row r="39">
      <c r="A39" s="3" t="inlineStr">
        <is>
          <t>Stockholders' equity:</t>
        </is>
      </c>
    </row>
    <row r="40">
      <c r="A40"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40" s="6" t="n">
        <v>291</v>
      </c>
      <c r="E40" s="6" t="n">
        <v>0</v>
      </c>
    </row>
    <row r="41">
      <c r="A41" s="4" t="inlineStr">
        <is>
          <t>Flying Eagle Acquisition Corp [Member] | Class B common stock</t>
        </is>
      </c>
    </row>
    <row r="42">
      <c r="A42" s="3" t="inlineStr">
        <is>
          <t>Stockholders' equity:</t>
        </is>
      </c>
    </row>
    <row r="43">
      <c r="A43"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43" s="5" t="n">
        <v>1725</v>
      </c>
      <c r="E43"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 Financing (Details) - Flying Eagle Acquisition Corp [Member] - USD ($)</t>
        </is>
      </c>
      <c r="B1" s="2" t="inlineStr">
        <is>
          <t>Mar. 10, 2020</t>
        </is>
      </c>
      <c r="C1" s="2" t="inlineStr">
        <is>
          <t>Jan. 24, 2020</t>
        </is>
      </c>
      <c r="D1" s="2" t="inlineStr">
        <is>
          <t>Sep. 30, 2020</t>
        </is>
      </c>
      <c r="E1" s="2" t="inlineStr">
        <is>
          <t>Mar. 31, 2020</t>
        </is>
      </c>
      <c r="F1" s="2" t="inlineStr">
        <is>
          <t>Mar. 05, 2020</t>
        </is>
      </c>
    </row>
    <row r="2">
      <c r="A2" s="3" t="inlineStr">
        <is>
          <t>Significant Accounting Policies</t>
        </is>
      </c>
    </row>
    <row r="3">
      <c r="A3" s="4" t="inlineStr">
        <is>
          <t>Proceeds from issuance of shares</t>
        </is>
      </c>
      <c r="D3" s="5" t="n">
        <v>690000000</v>
      </c>
    </row>
    <row r="4">
      <c r="A4" s="4" t="inlineStr">
        <is>
          <t>Proceeds from sale of private placement warrants</t>
        </is>
      </c>
      <c r="D4" s="5" t="n">
        <v>15050000</v>
      </c>
    </row>
    <row r="5">
      <c r="A5" s="4" t="inlineStr">
        <is>
          <t>Price per share</t>
        </is>
      </c>
      <c r="C5" s="5" t="n">
        <v>12</v>
      </c>
      <c r="F5" s="5" t="n">
        <v>12</v>
      </c>
    </row>
    <row r="6">
      <c r="A6" s="4" t="inlineStr">
        <is>
          <t>Number of warrants to purchase shares issued</t>
        </is>
      </c>
      <c r="D6" s="6" t="n">
        <v>10033333</v>
      </c>
      <c r="E6" s="6" t="n">
        <v>10033333</v>
      </c>
    </row>
    <row r="7">
      <c r="A7" s="4" t="inlineStr">
        <is>
          <t>Exercise price of warrants</t>
        </is>
      </c>
      <c r="C7" s="8" t="n">
        <v>1.5</v>
      </c>
      <c r="D7" s="8" t="n">
        <v>1.5</v>
      </c>
    </row>
    <row r="8">
      <c r="A8" s="4" t="inlineStr">
        <is>
          <t>Principal deposited in Trust Account</t>
        </is>
      </c>
      <c r="C8" s="5" t="n">
        <v>600000000</v>
      </c>
      <c r="D8" s="5" t="n">
        <v>690000000</v>
      </c>
    </row>
    <row r="9">
      <c r="A9" s="4" t="inlineStr">
        <is>
          <t>Public Offering</t>
        </is>
      </c>
    </row>
    <row r="10">
      <c r="A10" s="3" t="inlineStr">
        <is>
          <t>Significant Accounting Policies</t>
        </is>
      </c>
    </row>
    <row r="11">
      <c r="A11" s="4" t="inlineStr">
        <is>
          <t>Proceeds from issuance of shares</t>
        </is>
      </c>
      <c r="B11" s="5" t="n">
        <v>690000000</v>
      </c>
      <c r="C11" s="5" t="n">
        <v>600000000</v>
      </c>
    </row>
    <row r="12">
      <c r="A12" s="4" t="inlineStr">
        <is>
          <t>Number of shares issued</t>
        </is>
      </c>
      <c r="D12" s="6" t="n">
        <v>69000000</v>
      </c>
    </row>
    <row r="13">
      <c r="A13" s="4" t="inlineStr">
        <is>
          <t>Price per share</t>
        </is>
      </c>
      <c r="B13" s="5" t="n">
        <v>10</v>
      </c>
    </row>
    <row r="14">
      <c r="A14" s="4" t="inlineStr">
        <is>
          <t>Private Placement</t>
        </is>
      </c>
    </row>
    <row r="15">
      <c r="A15" s="3" t="inlineStr">
        <is>
          <t>Significant Accounting Policies</t>
        </is>
      </c>
    </row>
    <row r="16">
      <c r="A16" s="4" t="inlineStr">
        <is>
          <t>Number of warrants to purchase shares issued</t>
        </is>
      </c>
      <c r="D16" s="6" t="n">
        <v>10033333</v>
      </c>
    </row>
    <row r="17">
      <c r="A17" s="4" t="inlineStr">
        <is>
          <t>Exercise price of warrants</t>
        </is>
      </c>
      <c r="D17" s="8" t="n">
        <v>1.5</v>
      </c>
    </row>
    <row r="18">
      <c r="A18" s="4" t="inlineStr">
        <is>
          <t>Principal deposited in Trust Account</t>
        </is>
      </c>
      <c r="D18" s="5" t="n">
        <v>690000000</v>
      </c>
    </row>
    <row r="19">
      <c r="A19" s="4" t="inlineStr">
        <is>
          <t>Over-allotment</t>
        </is>
      </c>
    </row>
    <row r="20">
      <c r="A20" s="3" t="inlineStr">
        <is>
          <t>Significant Accounting Policies</t>
        </is>
      </c>
    </row>
    <row r="21">
      <c r="A21" s="4" t="inlineStr">
        <is>
          <t>Number of shares issued</t>
        </is>
      </c>
      <c r="D21" s="6" t="n">
        <v>9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Trust Account (Details) - USD ($)</t>
        </is>
      </c>
      <c r="B1" s="2" t="inlineStr">
        <is>
          <t>Jan. 24, 2020</t>
        </is>
      </c>
      <c r="C1" s="2" t="inlineStr">
        <is>
          <t>Sep. 30, 2020</t>
        </is>
      </c>
      <c r="D1" s="2" t="inlineStr">
        <is>
          <t>Dec. 31, 2019</t>
        </is>
      </c>
      <c r="E1" s="2" t="inlineStr">
        <is>
          <t>Dec. 31, 2018</t>
        </is>
      </c>
    </row>
    <row r="2">
      <c r="A2" s="4" t="inlineStr">
        <is>
          <t>Common stock, par value</t>
        </is>
      </c>
      <c r="C2" s="7" t="n">
        <v>0.0001</v>
      </c>
      <c r="D2" s="7" t="n">
        <v>0.0001</v>
      </c>
      <c r="E2" s="7" t="n">
        <v>0.0001</v>
      </c>
    </row>
    <row r="3">
      <c r="A3" s="4" t="inlineStr">
        <is>
          <t>Flying Eagle Acquisition Corp [Member]</t>
        </is>
      </c>
    </row>
    <row r="4">
      <c r="A4" s="4" t="inlineStr">
        <is>
          <t>Annual limit to fund working capital requirements</t>
        </is>
      </c>
      <c r="B4" s="5" t="n">
        <v>1000000</v>
      </c>
      <c r="C4" s="5" t="n">
        <v>1000000</v>
      </c>
    </row>
    <row r="5">
      <c r="A5" s="4" t="inlineStr">
        <is>
          <t>Common stock, par value</t>
        </is>
      </c>
      <c r="C5" s="7" t="n">
        <v>0.0001</v>
      </c>
    </row>
    <row r="6">
      <c r="A6" s="4" t="inlineStr">
        <is>
          <t>Obligation to redeem common stock included in the units being sold in the public offering (as a percent)</t>
        </is>
      </c>
      <c r="B6" s="4" t="inlineStr">
        <is>
          <t>100.00%</t>
        </is>
      </c>
      <c r="C6" s="4" t="inlineStr">
        <is>
          <t>100.00%</t>
        </is>
      </c>
    </row>
    <row r="7">
      <c r="A7" s="4" t="inlineStr">
        <is>
          <t>Threshold period from closing of public offering the company is obligated to complete business combination</t>
        </is>
      </c>
      <c r="B7" s="4" t="inlineStr">
        <is>
          <t>24 months</t>
        </is>
      </c>
      <c r="C7" s="4" t="inlineStr">
        <is>
          <t>24 months</t>
        </is>
      </c>
    </row>
    <row r="8">
      <c r="A8" s="4" t="inlineStr">
        <is>
          <t>Redemption of common stock included in the units sold in public offering (as a percent)</t>
        </is>
      </c>
      <c r="B8" s="4" t="inlineStr">
        <is>
          <t>100.00%</t>
        </is>
      </c>
      <c r="C8" s="4" t="inlineStr">
        <is>
          <t>100.00%</t>
        </is>
      </c>
    </row>
    <row r="9">
      <c r="A9" s="4" t="inlineStr">
        <is>
          <t>Threshold period from closing of public offering the company is unable to complete business combination</t>
        </is>
      </c>
      <c r="B9" s="4" t="inlineStr">
        <is>
          <t>24 months</t>
        </is>
      </c>
      <c r="C9" s="4" t="inlineStr">
        <is>
          <t>24 months</t>
        </is>
      </c>
    </row>
    <row r="10">
      <c r="A10" s="4" t="inlineStr">
        <is>
          <t>Cash equal to pro rata share calculated based on business days prior to consummation of business combination (in days)</t>
        </is>
      </c>
      <c r="B10" s="4" t="inlineStr">
        <is>
          <t>2 days</t>
        </is>
      </c>
      <c r="C10" s="4" t="inlineStr">
        <is>
          <t>2 days</t>
        </is>
      </c>
    </row>
    <row r="11">
      <c r="A11" s="4" t="inlineStr">
        <is>
          <t>Cash equal to pro rata share calculated based on business days prior to consummation of tender offer (in days)</t>
        </is>
      </c>
      <c r="B11" s="4" t="inlineStr">
        <is>
          <t>2 days</t>
        </is>
      </c>
      <c r="C11" s="4" t="inlineStr">
        <is>
          <t>2 days</t>
        </is>
      </c>
    </row>
    <row r="12">
      <c r="A12" s="4" t="inlineStr">
        <is>
          <t>Minimum net tangible assets upon consummation of the Company's initial Business Combination and after payment of underwriters' fees and commissions</t>
        </is>
      </c>
      <c r="B12" s="5" t="n">
        <v>5000001</v>
      </c>
      <c r="C12" s="5" t="n">
        <v>5000001</v>
      </c>
    </row>
    <row r="13">
      <c r="A13" s="4" t="inlineStr">
        <is>
          <t>Threshold business days for redemption of shares of trust account</t>
        </is>
      </c>
      <c r="B13" s="4" t="inlineStr">
        <is>
          <t>10 days</t>
        </is>
      </c>
      <c r="C13" s="4" t="inlineStr">
        <is>
          <t>10 days</t>
        </is>
      </c>
    </row>
    <row r="14">
      <c r="A14" s="4" t="inlineStr">
        <is>
          <t>Maximum net interest to pay dissolution expenses</t>
        </is>
      </c>
      <c r="B14" s="5" t="n">
        <v>100000</v>
      </c>
      <c r="C14" s="5"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Liquidity and Capital Resources (Details) - USD ($)</t>
        </is>
      </c>
      <c r="B1" s="2" t="inlineStr">
        <is>
          <t>Jan. 24, 2020</t>
        </is>
      </c>
      <c r="C1" s="2" t="inlineStr">
        <is>
          <t>Jan. 15, 2020</t>
        </is>
      </c>
      <c r="D1" s="2" t="inlineStr">
        <is>
          <t>Feb. 29, 2020</t>
        </is>
      </c>
      <c r="E1" s="2" t="inlineStr">
        <is>
          <t>Mar. 31, 2020</t>
        </is>
      </c>
      <c r="F1" s="2" t="inlineStr">
        <is>
          <t>Sep. 30, 2020</t>
        </is>
      </c>
      <c r="G1" s="2" t="inlineStr">
        <is>
          <t>Dec. 31, 2019</t>
        </is>
      </c>
      <c r="H1" s="2" t="inlineStr">
        <is>
          <t>Dec. 31, 2018</t>
        </is>
      </c>
    </row>
    <row r="2">
      <c r="A2" s="4" t="inlineStr">
        <is>
          <t>Cash</t>
        </is>
      </c>
      <c r="F2" s="5" t="n">
        <v>56861000</v>
      </c>
      <c r="G2" s="5" t="n">
        <v>25628000</v>
      </c>
      <c r="H2" s="5" t="n">
        <v>22540000</v>
      </c>
    </row>
    <row r="3">
      <c r="A3" s="4" t="inlineStr">
        <is>
          <t>Flying Eagle Acquisition Corp [Member]</t>
        </is>
      </c>
    </row>
    <row r="4">
      <c r="A4" s="4" t="inlineStr">
        <is>
          <t>Cash</t>
        </is>
      </c>
      <c r="F4" s="6" t="n">
        <v>255827</v>
      </c>
    </row>
    <row r="5">
      <c r="A5" s="4" t="inlineStr">
        <is>
          <t>Working capital</t>
        </is>
      </c>
      <c r="F5" s="6" t="n">
        <v>14330</v>
      </c>
    </row>
    <row r="6">
      <c r="A6" s="4" t="inlineStr">
        <is>
          <t>Capital contribution by sponsor</t>
        </is>
      </c>
      <c r="B6" s="5" t="n">
        <v>25000</v>
      </c>
      <c r="E6" s="5" t="n">
        <v>25000</v>
      </c>
    </row>
    <row r="7">
      <c r="A7" s="4" t="inlineStr">
        <is>
          <t>Proceeds from loan</t>
        </is>
      </c>
      <c r="B7" s="6" t="n">
        <v>300000</v>
      </c>
      <c r="D7" s="5" t="n">
        <v>300000</v>
      </c>
    </row>
    <row r="8">
      <c r="A8" s="4" t="inlineStr">
        <is>
          <t>Working Capital Loan</t>
        </is>
      </c>
      <c r="B8" s="5" t="n">
        <v>0</v>
      </c>
    </row>
    <row r="9">
      <c r="A9" s="4" t="inlineStr">
        <is>
          <t>Flying Eagle Acquisition Corp [Member] | Sponsor</t>
        </is>
      </c>
    </row>
    <row r="10">
      <c r="A10" s="4" t="inlineStr">
        <is>
          <t>Capital contribution by sponsor</t>
        </is>
      </c>
      <c r="F10" s="6" t="n">
        <v>25000</v>
      </c>
    </row>
    <row r="11">
      <c r="A11" s="4" t="inlineStr">
        <is>
          <t>Proceeds from loan</t>
        </is>
      </c>
      <c r="F11" s="6" t="n">
        <v>300000</v>
      </c>
    </row>
    <row r="12">
      <c r="A12" s="4" t="inlineStr">
        <is>
          <t>Working Capital Loan</t>
        </is>
      </c>
      <c r="F12" s="5" t="n">
        <v>230000</v>
      </c>
    </row>
    <row r="13">
      <c r="A13" s="4" t="inlineStr">
        <is>
          <t>Flying Eagle Acquisition Corp [Member] | Sponsor | Class B common stock</t>
        </is>
      </c>
    </row>
    <row r="14">
      <c r="A14" s="4" t="inlineStr">
        <is>
          <t>Capital contribution by sponsor</t>
        </is>
      </c>
      <c r="C14" s="5"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Significant Accounting Policies - Net income (loss) per share and Cash and Cash Equivalents (Details) - USD ($)</t>
        </is>
      </c>
      <c r="B1" s="2" t="inlineStr">
        <is>
          <t>3 Months Ended</t>
        </is>
      </c>
      <c r="C1" s="2" t="inlineStr">
        <is>
          <t>9 Months Ended</t>
        </is>
      </c>
      <c r="F1" s="2" t="inlineStr">
        <is>
          <t>12 Months Ended</t>
        </is>
      </c>
    </row>
    <row r="2">
      <c r="B2" s="2" t="inlineStr">
        <is>
          <t>Sep. 30, 2020</t>
        </is>
      </c>
      <c r="C2" s="2" t="inlineStr">
        <is>
          <t>Sep. 30, 2020</t>
        </is>
      </c>
      <c r="D2" s="2" t="inlineStr">
        <is>
          <t>Sep. 30, 2020</t>
        </is>
      </c>
      <c r="E2" s="2" t="inlineStr">
        <is>
          <t>Sep. 30, 2019</t>
        </is>
      </c>
      <c r="F2" s="2" t="inlineStr">
        <is>
          <t>Dec. 31, 2019</t>
        </is>
      </c>
      <c r="G2" s="2" t="inlineStr">
        <is>
          <t>Dec. 31, 2018</t>
        </is>
      </c>
    </row>
    <row r="3">
      <c r="A3" s="3" t="inlineStr">
        <is>
          <t>Significant Accounting Policies</t>
        </is>
      </c>
    </row>
    <row r="4">
      <c r="A4" s="4" t="inlineStr">
        <is>
          <t>Shares excluded since their inclusion would be anti-dilutive</t>
        </is>
      </c>
      <c r="C4" s="6" t="n">
        <v>326855381</v>
      </c>
      <c r="E4" s="6" t="n">
        <v>287772934</v>
      </c>
      <c r="F4" s="6" t="n">
        <v>288040461</v>
      </c>
      <c r="G4" s="6" t="n">
        <v>264328711</v>
      </c>
    </row>
    <row r="5">
      <c r="A5" s="4" t="inlineStr">
        <is>
          <t>Income tax expense</t>
        </is>
      </c>
      <c r="C5" s="5" t="n">
        <v>-100000</v>
      </c>
      <c r="E5" s="5" t="n">
        <v>0</v>
      </c>
      <c r="F5" s="5" t="n">
        <v>0</v>
      </c>
    </row>
    <row r="6">
      <c r="A6" s="4" t="inlineStr">
        <is>
          <t>Flying Eagle Acquisition Corp [Member]</t>
        </is>
      </c>
    </row>
    <row r="7">
      <c r="A7" s="3" t="inlineStr">
        <is>
          <t>Significant Accounting Policies</t>
        </is>
      </c>
    </row>
    <row r="8">
      <c r="A8" s="4" t="inlineStr">
        <is>
          <t>Interest income earned on Trust Account</t>
        </is>
      </c>
      <c r="B8" s="5" t="n">
        <v>188589</v>
      </c>
      <c r="D8" s="5" t="n">
        <v>691470</v>
      </c>
    </row>
    <row r="9">
      <c r="A9" s="4" t="inlineStr">
        <is>
          <t>Franchise taxes</t>
        </is>
      </c>
      <c r="B9" s="6" t="n">
        <v>50000</v>
      </c>
      <c r="D9" s="6" t="n">
        <v>140548</v>
      </c>
    </row>
    <row r="10">
      <c r="A10" s="4" t="inlineStr">
        <is>
          <t>Aggregate limit of working capital</t>
        </is>
      </c>
      <c r="B10" s="6" t="n">
        <v>1000000</v>
      </c>
      <c r="C10" s="6" t="n">
        <v>1000000</v>
      </c>
      <c r="D10" s="6" t="n">
        <v>1000000</v>
      </c>
    </row>
    <row r="11">
      <c r="A11" s="4" t="inlineStr">
        <is>
          <t>Income tax expense</t>
        </is>
      </c>
      <c r="B11" s="6" t="n">
        <v>11617</v>
      </c>
      <c r="D11" s="6" t="n">
        <v>65470</v>
      </c>
    </row>
    <row r="12">
      <c r="A12" s="4" t="inlineStr">
        <is>
          <t>Cash equivalents</t>
        </is>
      </c>
      <c r="B12" s="5" t="n">
        <v>0</v>
      </c>
      <c r="C12" s="5" t="n">
        <v>0</v>
      </c>
      <c r="D12" s="5" t="n">
        <v>0</v>
      </c>
    </row>
    <row r="13">
      <c r="A13" s="4" t="inlineStr">
        <is>
          <t>Flying Eagle Acquisition Corp [Member] | Public Offering</t>
        </is>
      </c>
    </row>
    <row r="14">
      <c r="A14" s="3" t="inlineStr">
        <is>
          <t>Significant Accounting Policies</t>
        </is>
      </c>
    </row>
    <row r="15">
      <c r="A15" s="4" t="inlineStr">
        <is>
          <t>Shares excluded since their inclusion would be anti-dilutive</t>
        </is>
      </c>
      <c r="B15" s="6" t="n">
        <v>17250000</v>
      </c>
    </row>
    <row r="16">
      <c r="A16" s="4" t="inlineStr">
        <is>
          <t>Flying Eagle Acquisition Corp [Member] | Private placement warrants</t>
        </is>
      </c>
    </row>
    <row r="17">
      <c r="A17" s="3" t="inlineStr">
        <is>
          <t>Significant Accounting Policies</t>
        </is>
      </c>
    </row>
    <row r="18">
      <c r="A18" s="4" t="inlineStr">
        <is>
          <t>Shares excluded since their inclusion would be anti-dilutive</t>
        </is>
      </c>
      <c r="B18" s="6" t="n">
        <v>10033333</v>
      </c>
    </row>
  </sheetData>
  <mergeCells count="3">
    <mergeCell ref="A1:A2"/>
    <mergeCell ref="C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lass A common stock subject to possible redemption (Details) - Flying Eagle Acquisition Corp [Member] - USD ($)</t>
        </is>
      </c>
      <c r="B1" s="2" t="inlineStr">
        <is>
          <t>9 Months Ended</t>
        </is>
      </c>
    </row>
    <row r="2">
      <c r="B2" s="2" t="inlineStr">
        <is>
          <t>Sep. 30, 2020</t>
        </is>
      </c>
      <c r="C2" s="2" t="inlineStr">
        <is>
          <t>Jan. 24, 2020</t>
        </is>
      </c>
    </row>
    <row r="3">
      <c r="A3" s="3" t="inlineStr">
        <is>
          <t>Significant Accounting Policies</t>
        </is>
      </c>
    </row>
    <row r="4">
      <c r="A4" s="4" t="inlineStr">
        <is>
          <t>Minimum net tangible assets upon consummation of the Company's initial Business Combination and after payment of underwriters' fees and commissions</t>
        </is>
      </c>
      <c r="B4" s="5" t="n">
        <v>5000001</v>
      </c>
      <c r="C4" s="5" t="n">
        <v>5000001</v>
      </c>
    </row>
    <row r="5">
      <c r="A5" s="4" t="inlineStr">
        <is>
          <t>Public Offering</t>
        </is>
      </c>
    </row>
    <row r="6">
      <c r="A6" s="3" t="inlineStr">
        <is>
          <t>Significant Accounting Policies</t>
        </is>
      </c>
    </row>
    <row r="7">
      <c r="A7" s="4" t="inlineStr">
        <is>
          <t>Number of shares issued</t>
        </is>
      </c>
      <c r="B7" s="6" t="n">
        <v>69000000</v>
      </c>
    </row>
    <row r="8">
      <c r="A8" s="4" t="inlineStr">
        <is>
          <t>Minimum net tangible assets upon consummation of the Company's initial Business Combination and after payment of underwriters' fees and commissions</t>
        </is>
      </c>
      <c r="B8" s="5" t="n">
        <v>5000001</v>
      </c>
    </row>
    <row r="9">
      <c r="A9" s="4" t="inlineStr">
        <is>
          <t>Shares subject to possible redemption</t>
        </is>
      </c>
      <c r="B9" s="6" t="n">
        <v>66090379</v>
      </c>
    </row>
    <row r="10">
      <c r="A10" s="4" t="inlineStr">
        <is>
          <t>Shares subject to possible redemption, par value per share</t>
        </is>
      </c>
      <c r="B10"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Offering costs and income taxes (Details) - USD ($)</t>
        </is>
      </c>
      <c r="B1" s="2" t="inlineStr">
        <is>
          <t>Sep. 30, 2020</t>
        </is>
      </c>
      <c r="C1" s="2" t="inlineStr">
        <is>
          <t>Sep. 30, 2020</t>
        </is>
      </c>
      <c r="D1" s="2" t="inlineStr">
        <is>
          <t>Sep. 30, 2020</t>
        </is>
      </c>
      <c r="E1" s="2" t="inlineStr">
        <is>
          <t>Sep. 30, 2020</t>
        </is>
      </c>
      <c r="F1" s="2" t="inlineStr">
        <is>
          <t>Sep. 30, 2019</t>
        </is>
      </c>
      <c r="G1" s="2" t="inlineStr">
        <is>
          <t>Dec. 31, 2019</t>
        </is>
      </c>
      <c r="H1" s="2" t="inlineStr">
        <is>
          <t>Jan. 24, 2020</t>
        </is>
      </c>
      <c r="I1" s="2" t="inlineStr">
        <is>
          <t>Dec. 31, 2018</t>
        </is>
      </c>
    </row>
    <row r="2">
      <c r="A2" s="3" t="inlineStr">
        <is>
          <t>Offering Costs</t>
        </is>
      </c>
    </row>
    <row r="3">
      <c r="A3" s="4" t="inlineStr">
        <is>
          <t>Offering costs</t>
        </is>
      </c>
      <c r="D3" s="5" t="n">
        <v>653000</v>
      </c>
    </row>
    <row r="4">
      <c r="A4" s="3" t="inlineStr">
        <is>
          <t>Income Taxes</t>
        </is>
      </c>
    </row>
    <row r="5">
      <c r="A5" s="4" t="inlineStr">
        <is>
          <t>Deferred tax asset</t>
        </is>
      </c>
      <c r="G5" s="5" t="n">
        <v>23470000</v>
      </c>
      <c r="I5" s="5" t="n">
        <v>16711000</v>
      </c>
    </row>
    <row r="6">
      <c r="A6" s="4" t="inlineStr">
        <is>
          <t>Valuation allowance</t>
        </is>
      </c>
      <c r="G6" s="6" t="n">
        <v>23455000</v>
      </c>
      <c r="I6" s="5" t="n">
        <v>16710000</v>
      </c>
    </row>
    <row r="7">
      <c r="A7" s="4" t="inlineStr">
        <is>
          <t>Income tax expense</t>
        </is>
      </c>
      <c r="D7" s="6" t="n">
        <v>-100000</v>
      </c>
      <c r="F7" s="5" t="n">
        <v>0</v>
      </c>
      <c r="G7" s="5" t="n">
        <v>0</v>
      </c>
    </row>
    <row r="8">
      <c r="A8" s="4" t="inlineStr">
        <is>
          <t>Flying Eagle Acquisition Corp [Member]</t>
        </is>
      </c>
    </row>
    <row r="9">
      <c r="A9" s="3" t="inlineStr">
        <is>
          <t>Offering Costs</t>
        </is>
      </c>
    </row>
    <row r="10">
      <c r="A10" s="4" t="inlineStr">
        <is>
          <t>Offering costs</t>
        </is>
      </c>
      <c r="B10" s="5" t="n">
        <v>38688692</v>
      </c>
      <c r="E10" s="5" t="n">
        <v>649398</v>
      </c>
    </row>
    <row r="11">
      <c r="A11" s="4" t="inlineStr">
        <is>
          <t>Underwriters discounts</t>
        </is>
      </c>
      <c r="E11" s="6" t="n">
        <v>37950000</v>
      </c>
    </row>
    <row r="12">
      <c r="A12" s="4" t="inlineStr">
        <is>
          <t>Deferred discount</t>
        </is>
      </c>
      <c r="B12" s="6" t="n">
        <v>24150000</v>
      </c>
      <c r="C12" s="5" t="n">
        <v>24150000</v>
      </c>
      <c r="D12" s="6" t="n">
        <v>24150000</v>
      </c>
      <c r="E12" s="6" t="n">
        <v>24150000</v>
      </c>
    </row>
    <row r="13">
      <c r="A13" s="4" t="inlineStr">
        <is>
          <t>Professional, printing, filing, regulatory and other costs incurred</t>
        </is>
      </c>
      <c r="E13" s="6" t="n">
        <v>738692</v>
      </c>
    </row>
    <row r="14">
      <c r="A14" s="3" t="inlineStr">
        <is>
          <t>Income Taxes</t>
        </is>
      </c>
    </row>
    <row r="15">
      <c r="A15" s="4" t="inlineStr">
        <is>
          <t>Deferred tax asset</t>
        </is>
      </c>
      <c r="B15" s="6" t="n">
        <v>153000</v>
      </c>
      <c r="C15" s="6" t="n">
        <v>153000</v>
      </c>
      <c r="D15" s="6" t="n">
        <v>153000</v>
      </c>
      <c r="E15" s="6" t="n">
        <v>153000</v>
      </c>
    </row>
    <row r="16">
      <c r="A16" s="4" t="inlineStr">
        <is>
          <t>Unrecognized tax benefits</t>
        </is>
      </c>
      <c r="B16" s="6" t="n">
        <v>0</v>
      </c>
      <c r="C16" s="6" t="n">
        <v>0</v>
      </c>
      <c r="D16" s="6" t="n">
        <v>0</v>
      </c>
      <c r="E16" s="6" t="n">
        <v>0</v>
      </c>
      <c r="H16" s="5" t="n">
        <v>0</v>
      </c>
    </row>
    <row r="17">
      <c r="A17" s="4" t="inlineStr">
        <is>
          <t>Valuation allowance</t>
        </is>
      </c>
      <c r="B17" s="6" t="n">
        <v>153000</v>
      </c>
      <c r="C17" s="6" t="n">
        <v>153000</v>
      </c>
      <c r="D17" s="6" t="n">
        <v>153000</v>
      </c>
      <c r="E17" s="6" t="n">
        <v>153000</v>
      </c>
    </row>
    <row r="18">
      <c r="A18" s="4" t="inlineStr">
        <is>
          <t>Amounts accrued for the payment of interest and penalties</t>
        </is>
      </c>
      <c r="B18" s="5" t="n">
        <v>0</v>
      </c>
      <c r="C18" s="6" t="n">
        <v>0</v>
      </c>
      <c r="D18" s="5" t="n">
        <v>0</v>
      </c>
      <c r="E18" s="6" t="n">
        <v>0</v>
      </c>
      <c r="H18" s="5" t="n">
        <v>0</v>
      </c>
    </row>
    <row r="19">
      <c r="A19" s="4" t="inlineStr">
        <is>
          <t>Income tax expense</t>
        </is>
      </c>
      <c r="C19" s="5" t="n">
        <v>11617</v>
      </c>
      <c r="E19" s="5" t="n">
        <v>65470</v>
      </c>
    </row>
    <row r="20">
      <c r="A20" s="4" t="inlineStr">
        <is>
          <t>Effective tax rate (as a percent)</t>
        </is>
      </c>
      <c r="C20" s="4" t="inlineStr">
        <is>
          <t>(15.70%)</t>
        </is>
      </c>
      <c r="E20" s="4" t="inlineStr">
        <is>
          <t>(1.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ublic Offering (Details) - USD ($)</t>
        </is>
      </c>
      <c r="B1" s="2" t="inlineStr">
        <is>
          <t>Mar. 10, 2020</t>
        </is>
      </c>
      <c r="C1" s="2" t="inlineStr">
        <is>
          <t>Sep. 30, 2020</t>
        </is>
      </c>
      <c r="D1" s="2" t="inlineStr">
        <is>
          <t>Mar. 31, 2020</t>
        </is>
      </c>
      <c r="E1" s="2" t="inlineStr">
        <is>
          <t>Mar. 05, 2020</t>
        </is>
      </c>
      <c r="F1" s="2" t="inlineStr">
        <is>
          <t>Jan. 24, 2020</t>
        </is>
      </c>
      <c r="G1" s="2" t="inlineStr">
        <is>
          <t>Dec. 31, 2019</t>
        </is>
      </c>
      <c r="H1" s="2" t="inlineStr">
        <is>
          <t>Dec. 31, 2018</t>
        </is>
      </c>
    </row>
    <row r="2">
      <c r="A2" s="3" t="inlineStr">
        <is>
          <t>Public Offering</t>
        </is>
      </c>
    </row>
    <row r="3">
      <c r="A3" s="4" t="inlineStr">
        <is>
          <t>Common stock, shares authorized</t>
        </is>
      </c>
      <c r="C3" s="6" t="n">
        <v>615000000</v>
      </c>
      <c r="G3" s="6" t="n">
        <v>615000000</v>
      </c>
      <c r="H3" s="6" t="n">
        <v>615000000</v>
      </c>
    </row>
    <row r="4">
      <c r="A4" s="4" t="inlineStr">
        <is>
          <t>Class A common stock</t>
        </is>
      </c>
    </row>
    <row r="5">
      <c r="A5" s="3" t="inlineStr">
        <is>
          <t>Public Offering</t>
        </is>
      </c>
    </row>
    <row r="6">
      <c r="A6" s="4" t="inlineStr">
        <is>
          <t>Common stock, shares authorized</t>
        </is>
      </c>
      <c r="C6" s="6" t="n">
        <v>110000000</v>
      </c>
      <c r="G6" s="6" t="n">
        <v>110000000</v>
      </c>
      <c r="H6" s="6" t="n">
        <v>110000000</v>
      </c>
    </row>
    <row r="7">
      <c r="A7" s="4" t="inlineStr">
        <is>
          <t>Flying Eagle Acquisition Corp [Member]</t>
        </is>
      </c>
    </row>
    <row r="8">
      <c r="A8" s="3" t="inlineStr">
        <is>
          <t>Public Offering</t>
        </is>
      </c>
    </row>
    <row r="9">
      <c r="A9" s="4" t="inlineStr">
        <is>
          <t>Price per share</t>
        </is>
      </c>
      <c r="E9" s="5" t="n">
        <v>12</v>
      </c>
      <c r="F9" s="5" t="n">
        <v>12</v>
      </c>
    </row>
    <row r="10">
      <c r="A10" s="4" t="inlineStr">
        <is>
          <t>Warrants exercisable term after the completion of a business combination</t>
        </is>
      </c>
      <c r="B10" s="4" t="inlineStr">
        <is>
          <t>30 days</t>
        </is>
      </c>
      <c r="C10" s="4" t="inlineStr">
        <is>
          <t>30 days</t>
        </is>
      </c>
    </row>
    <row r="11">
      <c r="A11" s="4" t="inlineStr">
        <is>
          <t>Warrants exercisable term from the closing of the public offering</t>
        </is>
      </c>
      <c r="B11" s="4" t="inlineStr">
        <is>
          <t>12 months</t>
        </is>
      </c>
      <c r="C11" s="4" t="inlineStr">
        <is>
          <t>12 months</t>
        </is>
      </c>
    </row>
    <row r="12">
      <c r="A12" s="4" t="inlineStr">
        <is>
          <t>Payments of underwriting discount</t>
        </is>
      </c>
      <c r="C12" s="5" t="n">
        <v>13800000</v>
      </c>
    </row>
    <row r="13">
      <c r="A13" s="4" t="inlineStr">
        <is>
          <t>Deferred underwriting compensation</t>
        </is>
      </c>
      <c r="C13" s="5" t="n">
        <v>24150000</v>
      </c>
    </row>
    <row r="14">
      <c r="A14" s="4" t="inlineStr">
        <is>
          <t>Flying Eagle Acquisition Corp [Member] | Class A common stock</t>
        </is>
      </c>
    </row>
    <row r="15">
      <c r="A15" s="3" t="inlineStr">
        <is>
          <t>Public Offering</t>
        </is>
      </c>
    </row>
    <row r="16">
      <c r="A16" s="4" t="inlineStr">
        <is>
          <t>Common stock, shares authorized</t>
        </is>
      </c>
      <c r="C16" s="6" t="n">
        <v>380000000</v>
      </c>
      <c r="F16" s="6" t="n">
        <v>380000000</v>
      </c>
    </row>
    <row r="17">
      <c r="A17" s="4" t="inlineStr">
        <is>
          <t>Price per share</t>
        </is>
      </c>
      <c r="C17" s="5" t="n">
        <v>10</v>
      </c>
      <c r="D17" s="5" t="n">
        <v>10</v>
      </c>
    </row>
    <row r="18">
      <c r="A18" s="4" t="inlineStr">
        <is>
          <t>Flying Eagle Acquisition Corp [Member] | Public Offering</t>
        </is>
      </c>
    </row>
    <row r="19">
      <c r="A19" s="3" t="inlineStr">
        <is>
          <t>Public Offering</t>
        </is>
      </c>
    </row>
    <row r="20">
      <c r="A20" s="4" t="inlineStr">
        <is>
          <t>Sale of Units to the public at $10.00 per unit (in shares)</t>
        </is>
      </c>
      <c r="C20" s="6" t="n">
        <v>69000000</v>
      </c>
    </row>
    <row r="21">
      <c r="A21" s="4" t="inlineStr">
        <is>
          <t>Price per share</t>
        </is>
      </c>
      <c r="B21" s="5" t="n">
        <v>10</v>
      </c>
    </row>
    <row r="22">
      <c r="A22" s="4" t="inlineStr">
        <is>
          <t>Number of warrants in a unit</t>
        </is>
      </c>
      <c r="B22" s="10" t="n">
        <v>0.25</v>
      </c>
    </row>
    <row r="23">
      <c r="A23" s="4" t="inlineStr">
        <is>
          <t>Payments of underwriting discount</t>
        </is>
      </c>
      <c r="B23" s="5" t="n">
        <v>13800000</v>
      </c>
    </row>
    <row r="24">
      <c r="A24" s="4" t="inlineStr">
        <is>
          <t>Underwriting discount per unit</t>
        </is>
      </c>
      <c r="B24" s="8" t="n">
        <v>0.2</v>
      </c>
    </row>
    <row r="25">
      <c r="A25" s="4" t="inlineStr">
        <is>
          <t>Deferred underwriting compensation</t>
        </is>
      </c>
      <c r="B25" s="5" t="n">
        <v>24150000</v>
      </c>
    </row>
    <row r="26">
      <c r="A26" s="4" t="inlineStr">
        <is>
          <t>Deferred underwriting discount per unit</t>
        </is>
      </c>
      <c r="B26" s="8" t="n">
        <v>0.35</v>
      </c>
    </row>
    <row r="27">
      <c r="A27" s="4" t="inlineStr">
        <is>
          <t>Flying Eagle Acquisition Corp [Member] | Public Offering | Class A common stock</t>
        </is>
      </c>
    </row>
    <row r="28">
      <c r="A28" s="3" t="inlineStr">
        <is>
          <t>Public Offering</t>
        </is>
      </c>
    </row>
    <row r="29">
      <c r="A29" s="4" t="inlineStr">
        <is>
          <t>Price per share</t>
        </is>
      </c>
      <c r="B29" s="8" t="n">
        <v>11.5</v>
      </c>
    </row>
    <row r="30">
      <c r="A30" s="4" t="inlineStr">
        <is>
          <t>Number of Shares Issued Per Unit</t>
        </is>
      </c>
      <c r="B30" s="6" t="n">
        <v>1</v>
      </c>
    </row>
    <row r="31">
      <c r="A31" s="4" t="inlineStr">
        <is>
          <t>Number of shares issuable per warrant</t>
        </is>
      </c>
      <c r="B31" s="6" t="n">
        <v>1</v>
      </c>
    </row>
    <row r="32">
      <c r="A32" s="4" t="inlineStr">
        <is>
          <t>Flying Eagle Acquisition Corp [Member] | Over-allotment</t>
        </is>
      </c>
    </row>
    <row r="33">
      <c r="A33" s="3" t="inlineStr">
        <is>
          <t>Public Offering</t>
        </is>
      </c>
    </row>
    <row r="34">
      <c r="A34" s="4" t="inlineStr">
        <is>
          <t>Common stock, shares authorized</t>
        </is>
      </c>
      <c r="B34" s="6" t="n">
        <v>9000000</v>
      </c>
    </row>
    <row r="35">
      <c r="A35" s="4" t="inlineStr">
        <is>
          <t>Sale of Units to the public at $10.00 per unit (in shares)</t>
        </is>
      </c>
      <c r="C35" s="6" t="n">
        <v>9000000</v>
      </c>
    </row>
    <row r="36">
      <c r="A36" s="4" t="inlineStr">
        <is>
          <t>Number of Shares Issued Per Unit</t>
        </is>
      </c>
      <c r="B36"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6" customWidth="1" min="2" max="2"/>
    <col width="30" customWidth="1" min="3" max="3"/>
    <col width="27" customWidth="1" min="4" max="4"/>
    <col width="20" customWidth="1" min="5" max="5"/>
    <col width="37" customWidth="1" min="6" max="6"/>
    <col width="37" customWidth="1" min="7" max="7"/>
    <col width="14" customWidth="1" min="8" max="8"/>
    <col width="31" customWidth="1" min="9" max="9"/>
    <col width="27" customWidth="1" min="10" max="10"/>
    <col width="20" customWidth="1" min="11" max="11"/>
    <col width="20" customWidth="1" min="12" max="12"/>
    <col width="20" customWidth="1" min="13" max="13"/>
  </cols>
  <sheetData>
    <row r="1">
      <c r="A1" s="1" t="inlineStr">
        <is>
          <t>Related Party Transactions - Founder shares (Details)</t>
        </is>
      </c>
      <c r="B1" s="2" t="inlineStr">
        <is>
          <t>May 08, 2020USD ($)shares</t>
        </is>
      </c>
      <c r="C1" s="2" t="inlineStr">
        <is>
          <t>Mar. 05, 2020$ / sharesshares</t>
        </is>
      </c>
      <c r="D1" s="2" t="inlineStr">
        <is>
          <t>Mar. 02, 2020USD ($)shares</t>
        </is>
      </c>
      <c r="E1" s="2" t="inlineStr">
        <is>
          <t>Feb. 10, 2020shares</t>
        </is>
      </c>
      <c r="F1" s="2" t="inlineStr">
        <is>
          <t>Jan. 24, 2020USD ($)$ / sharesshares</t>
        </is>
      </c>
      <c r="G1" s="2" t="inlineStr">
        <is>
          <t>Jan. 15, 2020USD ($)$ / sharesshares</t>
        </is>
      </c>
      <c r="H1" s="2" t="inlineStr">
        <is>
          <t>Jun. 30, 2018</t>
        </is>
      </c>
      <c r="I1" s="2" t="inlineStr">
        <is>
          <t>Mar. 31, 2020USD ($)$ / shares</t>
        </is>
      </c>
      <c r="J1" s="2" t="inlineStr">
        <is>
          <t>Sep. 30, 2020USD ($)shares</t>
        </is>
      </c>
      <c r="K1" s="2" t="inlineStr">
        <is>
          <t>Sep. 30, 2020shares</t>
        </is>
      </c>
      <c r="L1" s="2" t="inlineStr">
        <is>
          <t>Dec. 31, 2019shares</t>
        </is>
      </c>
      <c r="M1" s="2" t="inlineStr">
        <is>
          <t>Dec. 31, 2018shares</t>
        </is>
      </c>
    </row>
    <row r="2">
      <c r="A2" s="3" t="inlineStr">
        <is>
          <t>Related Party Transactions</t>
        </is>
      </c>
    </row>
    <row r="3">
      <c r="A3" s="4" t="inlineStr">
        <is>
          <t>Convertible stock split ratio</t>
        </is>
      </c>
      <c r="H3" s="6" t="n">
        <v>10</v>
      </c>
      <c r="K3" s="6" t="n">
        <v>10</v>
      </c>
      <c r="L3" s="6" t="n">
        <v>10</v>
      </c>
    </row>
    <row r="4">
      <c r="A4" s="4" t="inlineStr">
        <is>
          <t>Kazam</t>
        </is>
      </c>
    </row>
    <row r="5">
      <c r="A5" s="3" t="inlineStr">
        <is>
          <t>Related Party Transactions</t>
        </is>
      </c>
    </row>
    <row r="6">
      <c r="A6" s="4" t="inlineStr">
        <is>
          <t>Number of shares received from sponsor</t>
        </is>
      </c>
      <c r="C6" s="6" t="n">
        <v>20000</v>
      </c>
      <c r="D6" s="6" t="n">
        <v>20000</v>
      </c>
    </row>
    <row r="7">
      <c r="A7" s="4" t="inlineStr">
        <is>
          <t>Class B common stock</t>
        </is>
      </c>
    </row>
    <row r="8">
      <c r="A8" s="3" t="inlineStr">
        <is>
          <t>Related Party Transactions</t>
        </is>
      </c>
    </row>
    <row r="9">
      <c r="A9" s="4" t="inlineStr">
        <is>
          <t>Common stock outstanding</t>
        </is>
      </c>
      <c r="J9" s="6" t="n">
        <v>61345161</v>
      </c>
      <c r="K9" s="6" t="n">
        <v>61345161</v>
      </c>
      <c r="L9" s="6" t="n">
        <v>50525891</v>
      </c>
      <c r="M9" s="6" t="n">
        <v>44197558</v>
      </c>
    </row>
    <row r="10">
      <c r="A10" s="4" t="inlineStr">
        <is>
          <t>Flying Eagle Acquisition Corp [Member]</t>
        </is>
      </c>
    </row>
    <row r="11">
      <c r="A11" s="3" t="inlineStr">
        <is>
          <t>Related Party Transactions</t>
        </is>
      </c>
    </row>
    <row r="12">
      <c r="A12" s="4" t="inlineStr">
        <is>
          <t>Capital contribution by sponsor | $</t>
        </is>
      </c>
      <c r="F12" s="5" t="n">
        <v>25000</v>
      </c>
      <c r="I12" s="5" t="n">
        <v>25000</v>
      </c>
    </row>
    <row r="13">
      <c r="A13" s="4" t="inlineStr">
        <is>
          <t>Common stock outstanding</t>
        </is>
      </c>
      <c r="C13" s="6" t="n">
        <v>17250000</v>
      </c>
    </row>
    <row r="14">
      <c r="A14" s="4" t="inlineStr">
        <is>
          <t>Threshold period for not to transfer, assign or sell any of their shares or warrants after the completion of the initial business combination</t>
        </is>
      </c>
      <c r="C14" s="4" t="inlineStr">
        <is>
          <t>1 year</t>
        </is>
      </c>
      <c r="F14" s="4" t="inlineStr">
        <is>
          <t>1 year</t>
        </is>
      </c>
    </row>
    <row r="15">
      <c r="A15" s="4" t="inlineStr">
        <is>
          <t>Price per share | $ / shares</t>
        </is>
      </c>
      <c r="C15" s="5" t="n">
        <v>12</v>
      </c>
      <c r="F15" s="5" t="n">
        <v>12</v>
      </c>
    </row>
    <row r="16">
      <c r="A16" s="4" t="inlineStr">
        <is>
          <t>Closing price of share for threshold trading days</t>
        </is>
      </c>
      <c r="C16" s="4" t="inlineStr">
        <is>
          <t>20 days</t>
        </is>
      </c>
      <c r="F16" s="4" t="inlineStr">
        <is>
          <t>20 days</t>
        </is>
      </c>
      <c r="J16" s="4" t="inlineStr">
        <is>
          <t>20 days</t>
        </is>
      </c>
    </row>
    <row r="17">
      <c r="A17" s="4" t="inlineStr">
        <is>
          <t>Closing price of share for threshold consecutive trading days</t>
        </is>
      </c>
      <c r="C17" s="4" t="inlineStr">
        <is>
          <t>30 days</t>
        </is>
      </c>
      <c r="F17" s="4" t="inlineStr">
        <is>
          <t>30 days</t>
        </is>
      </c>
      <c r="J17" s="4" t="inlineStr">
        <is>
          <t>30 days</t>
        </is>
      </c>
    </row>
    <row r="18">
      <c r="A18" s="4" t="inlineStr">
        <is>
          <t>Threshold period after the business combination in which the 20 trading days within any 30 trading day period commences</t>
        </is>
      </c>
      <c r="C18" s="4" t="inlineStr">
        <is>
          <t>150 days</t>
        </is>
      </c>
      <c r="F18" s="4" t="inlineStr">
        <is>
          <t>150 days</t>
        </is>
      </c>
    </row>
    <row r="19">
      <c r="A19" s="4" t="inlineStr">
        <is>
          <t>Flying Eagle Acquisition Corp [Member] | Sponsor</t>
        </is>
      </c>
    </row>
    <row r="20">
      <c r="A20" s="3" t="inlineStr">
        <is>
          <t>Related Party Transactions</t>
        </is>
      </c>
    </row>
    <row r="21">
      <c r="A21" s="4" t="inlineStr">
        <is>
          <t>Capital contribution by sponsor | $</t>
        </is>
      </c>
      <c r="J21" s="5" t="n">
        <v>25000</v>
      </c>
    </row>
    <row r="22">
      <c r="A22" s="4" t="inlineStr">
        <is>
          <t>Number of shares transferred to each initial stockholder</t>
        </is>
      </c>
      <c r="D22" s="6" t="n">
        <v>20000</v>
      </c>
      <c r="E22" s="6" t="n">
        <v>14375000</v>
      </c>
    </row>
    <row r="23">
      <c r="A23" s="4" t="inlineStr">
        <is>
          <t>Number of shares held by sponsor</t>
        </is>
      </c>
      <c r="B23" s="6" t="n">
        <v>17190000</v>
      </c>
      <c r="C23" s="6" t="n">
        <v>17210000</v>
      </c>
      <c r="D23" s="6" t="n">
        <v>14335000</v>
      </c>
    </row>
    <row r="24">
      <c r="A24" s="4" t="inlineStr">
        <is>
          <t>Aggregate purchase price | $</t>
        </is>
      </c>
      <c r="B24" s="5" t="n">
        <v>80000</v>
      </c>
      <c r="D24" s="5" t="n">
        <v>80000</v>
      </c>
    </row>
    <row r="25">
      <c r="A25" s="4" t="inlineStr">
        <is>
          <t>Related Party Transaction, Number of Shares Held</t>
        </is>
      </c>
      <c r="B25" s="6" t="n">
        <v>17190000</v>
      </c>
      <c r="C25" s="6" t="n">
        <v>17210000</v>
      </c>
      <c r="D25" s="6" t="n">
        <v>14335000</v>
      </c>
    </row>
    <row r="26">
      <c r="A26" s="4" t="inlineStr">
        <is>
          <t>Flying Eagle Acquisition Corp [Member] | Laurence E. Paul</t>
        </is>
      </c>
    </row>
    <row r="27">
      <c r="A27" s="3" t="inlineStr">
        <is>
          <t>Related Party Transactions</t>
        </is>
      </c>
    </row>
    <row r="28">
      <c r="A28" s="4" t="inlineStr">
        <is>
          <t>Number of shares transferred to each initial stockholder</t>
        </is>
      </c>
      <c r="B28" s="6" t="n">
        <v>20000</v>
      </c>
    </row>
    <row r="29">
      <c r="A29" s="4" t="inlineStr">
        <is>
          <t>Flying Eagle Acquisition Corp [Member] | Messrs. Delman</t>
        </is>
      </c>
    </row>
    <row r="30">
      <c r="A30" s="3" t="inlineStr">
        <is>
          <t>Related Party Transactions</t>
        </is>
      </c>
    </row>
    <row r="31">
      <c r="A31" s="4" t="inlineStr">
        <is>
          <t>Number of shares received from sponsor</t>
        </is>
      </c>
      <c r="D31" s="6" t="n">
        <v>20000</v>
      </c>
    </row>
    <row r="32">
      <c r="A32" s="4" t="inlineStr">
        <is>
          <t>Flying Eagle Acquisition Corp [Member] | Class B common stock</t>
        </is>
      </c>
    </row>
    <row r="33">
      <c r="A33" s="3" t="inlineStr">
        <is>
          <t>Related Party Transactions</t>
        </is>
      </c>
    </row>
    <row r="34">
      <c r="A34" s="4" t="inlineStr">
        <is>
          <t>Number of shares for forfeited</t>
        </is>
      </c>
      <c r="F34" s="6" t="n">
        <v>2250000</v>
      </c>
    </row>
    <row r="35">
      <c r="A35" s="4" t="inlineStr">
        <is>
          <t>Common stock outstanding</t>
        </is>
      </c>
      <c r="F35" s="6" t="n">
        <v>17250000</v>
      </c>
      <c r="J35" s="6" t="n">
        <v>17250000</v>
      </c>
      <c r="K35" s="6" t="n">
        <v>17250000</v>
      </c>
    </row>
    <row r="36">
      <c r="A36" s="4" t="inlineStr">
        <is>
          <t>Price per share | $ / shares</t>
        </is>
      </c>
      <c r="I36" s="11" t="n">
        <v>0.002</v>
      </c>
    </row>
    <row r="37">
      <c r="A37" s="4" t="inlineStr">
        <is>
          <t>Flying Eagle Acquisition Corp [Member] | Class B common stock | Sponsor</t>
        </is>
      </c>
    </row>
    <row r="38">
      <c r="A38" s="3" t="inlineStr">
        <is>
          <t>Related Party Transactions</t>
        </is>
      </c>
    </row>
    <row r="39">
      <c r="A39" s="4" t="inlineStr">
        <is>
          <t>Stock-based compensation (in shares)</t>
        </is>
      </c>
      <c r="G39" s="6" t="n">
        <v>11500000</v>
      </c>
    </row>
    <row r="40">
      <c r="A40" s="4" t="inlineStr">
        <is>
          <t>Capital contribution by sponsor | $</t>
        </is>
      </c>
      <c r="G40" s="5" t="n">
        <v>25000</v>
      </c>
    </row>
    <row r="41">
      <c r="A41" s="4" t="inlineStr">
        <is>
          <t>Capital contribution by sponsor per share | $ / shares</t>
        </is>
      </c>
      <c r="G41" s="11" t="n">
        <v>0.0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ivate placement warrants (Details) - Flying Eagle Acquisition Corp [Member] - USD ($)</t>
        </is>
      </c>
      <c r="B1" s="2" t="inlineStr">
        <is>
          <t>Mar. 05, 2020</t>
        </is>
      </c>
      <c r="C1" s="2" t="inlineStr">
        <is>
          <t>Jan. 24, 2020</t>
        </is>
      </c>
      <c r="D1" s="2" t="inlineStr">
        <is>
          <t>Sep. 30, 2020</t>
        </is>
      </c>
      <c r="E1" s="2" t="inlineStr">
        <is>
          <t>Sep. 01, 2020</t>
        </is>
      </c>
      <c r="F1" s="2" t="inlineStr">
        <is>
          <t>Mar. 31, 2020</t>
        </is>
      </c>
    </row>
    <row r="2">
      <c r="A2" s="3" t="inlineStr">
        <is>
          <t>Related Party Transactions</t>
        </is>
      </c>
    </row>
    <row r="3">
      <c r="A3" s="4" t="inlineStr">
        <is>
          <t>Number of warrants to purchase shares issued</t>
        </is>
      </c>
      <c r="D3" s="6" t="n">
        <v>10033333</v>
      </c>
      <c r="F3" s="6" t="n">
        <v>10033333</v>
      </c>
    </row>
    <row r="4">
      <c r="A4" s="4" t="inlineStr">
        <is>
          <t>Exercise price of warrants</t>
        </is>
      </c>
      <c r="C4" s="8" t="n">
        <v>1.5</v>
      </c>
      <c r="D4" s="8" t="n">
        <v>1.5</v>
      </c>
    </row>
    <row r="5">
      <c r="A5" s="4" t="inlineStr">
        <is>
          <t>Proceeds from issuance of warrants</t>
        </is>
      </c>
      <c r="D5" s="5" t="n">
        <v>15050000</v>
      </c>
    </row>
    <row r="6">
      <c r="A6" s="4" t="inlineStr">
        <is>
          <t>Price per share</t>
        </is>
      </c>
      <c r="B6" s="5" t="n">
        <v>12</v>
      </c>
      <c r="C6" s="5" t="n">
        <v>12</v>
      </c>
    </row>
    <row r="7">
      <c r="A7" s="4" t="inlineStr">
        <is>
          <t>Principal deposited in Trust Account</t>
        </is>
      </c>
      <c r="C7" s="5" t="n">
        <v>600000000</v>
      </c>
      <c r="D7" s="5" t="n">
        <v>690000000</v>
      </c>
    </row>
    <row r="8">
      <c r="A8" s="4" t="inlineStr">
        <is>
          <t>Threshold period for not to transfer, assign or sell any of their shares or warrants after the completion of the initial business combination</t>
        </is>
      </c>
      <c r="B8" s="4" t="inlineStr">
        <is>
          <t>1 year</t>
        </is>
      </c>
      <c r="C8" s="4" t="inlineStr">
        <is>
          <t>1 year</t>
        </is>
      </c>
    </row>
    <row r="9">
      <c r="A9" s="4" t="inlineStr">
        <is>
          <t>Class A common stock</t>
        </is>
      </c>
    </row>
    <row r="10">
      <c r="A10" s="3" t="inlineStr">
        <is>
          <t>Related Party Transactions</t>
        </is>
      </c>
    </row>
    <row r="11">
      <c r="A11" s="4" t="inlineStr">
        <is>
          <t>Exercise price of warrants</t>
        </is>
      </c>
      <c r="C11" s="8" t="n">
        <v>11.5</v>
      </c>
      <c r="D11" s="8" t="n">
        <v>11.5</v>
      </c>
    </row>
    <row r="12">
      <c r="A12" s="4" t="inlineStr">
        <is>
          <t>Price per share</t>
        </is>
      </c>
      <c r="D12" s="5" t="n">
        <v>10</v>
      </c>
      <c r="F12" s="5" t="n">
        <v>10</v>
      </c>
    </row>
    <row r="13">
      <c r="A13" s="4" t="inlineStr">
        <is>
          <t>Private Placement</t>
        </is>
      </c>
    </row>
    <row r="14">
      <c r="A14" s="3" t="inlineStr">
        <is>
          <t>Related Party Transactions</t>
        </is>
      </c>
    </row>
    <row r="15">
      <c r="A15" s="4" t="inlineStr">
        <is>
          <t>Number of warrants to purchase shares issued</t>
        </is>
      </c>
      <c r="D15" s="6" t="n">
        <v>10033333</v>
      </c>
    </row>
    <row r="16">
      <c r="A16" s="4" t="inlineStr">
        <is>
          <t>Exercise price of warrants</t>
        </is>
      </c>
      <c r="D16" s="8" t="n">
        <v>1.5</v>
      </c>
    </row>
    <row r="17">
      <c r="A17" s="4" t="inlineStr">
        <is>
          <t>Aggregate price of warrants</t>
        </is>
      </c>
      <c r="D17" s="5" t="n">
        <v>15050000</v>
      </c>
    </row>
    <row r="18">
      <c r="A18" s="4" t="inlineStr">
        <is>
          <t>Principal deposited in Trust Account</t>
        </is>
      </c>
      <c r="D18" s="5" t="n">
        <v>690000000</v>
      </c>
    </row>
    <row r="19">
      <c r="A19" s="4" t="inlineStr">
        <is>
          <t>Threshold period for not to transfer, assign or sell any of their shares or warrants after the completion of the initial business combination</t>
        </is>
      </c>
      <c r="C19" s="4" t="inlineStr">
        <is>
          <t>30 days</t>
        </is>
      </c>
      <c r="D19" s="4" t="inlineStr">
        <is>
          <t>30 days</t>
        </is>
      </c>
    </row>
    <row r="20">
      <c r="A20" s="4" t="inlineStr">
        <is>
          <t>Private Placement | Class A common stock</t>
        </is>
      </c>
    </row>
    <row r="21">
      <c r="A21" s="3" t="inlineStr">
        <is>
          <t>Related Party Transactions</t>
        </is>
      </c>
    </row>
    <row r="22">
      <c r="A22" s="4" t="inlineStr">
        <is>
          <t>Price per share</t>
        </is>
      </c>
      <c r="E22"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Sponsor loans administrative services agreement and working capital loans (Details) - USD ($)</t>
        </is>
      </c>
      <c r="B1" s="2" t="inlineStr">
        <is>
          <t>Jan. 24, 2020</t>
        </is>
      </c>
      <c r="C1" s="2" t="inlineStr">
        <is>
          <t>Feb. 29, 2020</t>
        </is>
      </c>
      <c r="D1" s="2" t="inlineStr">
        <is>
          <t>Sep. 30, 2020</t>
        </is>
      </c>
      <c r="E1" s="2" t="inlineStr">
        <is>
          <t>Sep. 30, 2020</t>
        </is>
      </c>
      <c r="F1" s="2" t="inlineStr">
        <is>
          <t>Sep. 30, 2020</t>
        </is>
      </c>
      <c r="G1" s="2" t="inlineStr">
        <is>
          <t>Dec. 31, 2019</t>
        </is>
      </c>
      <c r="H1" s="2" t="inlineStr">
        <is>
          <t>Dec. 31, 2018</t>
        </is>
      </c>
    </row>
    <row r="2">
      <c r="A2" s="3" t="inlineStr">
        <is>
          <t>Sponsor Loans</t>
        </is>
      </c>
    </row>
    <row r="3">
      <c r="A3" s="4" t="inlineStr">
        <is>
          <t>Principal amount paid</t>
        </is>
      </c>
      <c r="E3" s="5" t="n">
        <v>10000000</v>
      </c>
      <c r="G3" s="5" t="n">
        <v>3500000</v>
      </c>
      <c r="H3" s="5" t="n">
        <v>5000000</v>
      </c>
    </row>
    <row r="4">
      <c r="A4" s="4" t="inlineStr">
        <is>
          <t>Sponsor</t>
        </is>
      </c>
    </row>
    <row r="5">
      <c r="A5" s="3" t="inlineStr">
        <is>
          <t>Sponsor Loans</t>
        </is>
      </c>
    </row>
    <row r="6">
      <c r="A6" s="4" t="inlineStr">
        <is>
          <t>Promissory note outstanding</t>
        </is>
      </c>
      <c r="D6" s="5" t="n">
        <v>0</v>
      </c>
      <c r="E6" s="6" t="n">
        <v>0</v>
      </c>
      <c r="F6" s="5" t="n">
        <v>0</v>
      </c>
    </row>
    <row r="7">
      <c r="A7" s="4" t="inlineStr">
        <is>
          <t>Flying Eagle Acquisition Corp [Member]</t>
        </is>
      </c>
    </row>
    <row r="8">
      <c r="A8" s="3" t="inlineStr">
        <is>
          <t>Sponsor Loans</t>
        </is>
      </c>
    </row>
    <row r="9">
      <c r="A9" s="4" t="inlineStr">
        <is>
          <t>Proceeds from issuance of an unsecured promissory note from sponsor</t>
        </is>
      </c>
      <c r="B9" s="5" t="n">
        <v>300000</v>
      </c>
      <c r="C9" s="5" t="n">
        <v>300000</v>
      </c>
    </row>
    <row r="10">
      <c r="A10" s="4" t="inlineStr">
        <is>
          <t>Promissory note outstanding</t>
        </is>
      </c>
      <c r="B10" s="6" t="n">
        <v>0</v>
      </c>
      <c r="D10" s="6" t="n">
        <v>230000</v>
      </c>
      <c r="E10" s="5" t="n">
        <v>230000</v>
      </c>
      <c r="F10" s="6" t="n">
        <v>230000</v>
      </c>
    </row>
    <row r="11">
      <c r="A11" s="3" t="inlineStr">
        <is>
          <t>Administrative Services Agreement</t>
        </is>
      </c>
    </row>
    <row r="12">
      <c r="A12" s="4" t="inlineStr">
        <is>
          <t>Maximum administrative services expenses per month</t>
        </is>
      </c>
      <c r="B12" s="6" t="n">
        <v>15000</v>
      </c>
      <c r="F12" s="6" t="n">
        <v>15000</v>
      </c>
    </row>
    <row r="13">
      <c r="A13" s="4" t="inlineStr">
        <is>
          <t>Total administrative services expenses</t>
        </is>
      </c>
      <c r="D13" s="6" t="n">
        <v>45000</v>
      </c>
      <c r="F13" s="5" t="n">
        <v>90000</v>
      </c>
    </row>
    <row r="14">
      <c r="A14" s="3" t="inlineStr">
        <is>
          <t>Working Capital Loans</t>
        </is>
      </c>
    </row>
    <row r="15">
      <c r="A15" s="4" t="inlineStr">
        <is>
          <t>Maximum amount of working capital loans</t>
        </is>
      </c>
      <c r="B15" s="5" t="n">
        <v>1500000</v>
      </c>
      <c r="D15" s="5" t="n">
        <v>1500000</v>
      </c>
    </row>
    <row r="16">
      <c r="A16" s="4" t="inlineStr">
        <is>
          <t>Exercise price of warrants</t>
        </is>
      </c>
      <c r="B16" s="8" t="n">
        <v>1.5</v>
      </c>
      <c r="D16" s="8" t="n">
        <v>1.5</v>
      </c>
      <c r="E16" s="8" t="n">
        <v>1.5</v>
      </c>
      <c r="F16" s="8" t="n">
        <v>1.5</v>
      </c>
    </row>
    <row r="17">
      <c r="A17" s="4" t="inlineStr">
        <is>
          <t>Borrowings under working capital loan</t>
        </is>
      </c>
      <c r="B17" s="5" t="n">
        <v>0</v>
      </c>
    </row>
    <row r="18">
      <c r="A18" s="4" t="inlineStr">
        <is>
          <t>Flying Eagle Acquisition Corp [Member] | Sponsor</t>
        </is>
      </c>
    </row>
    <row r="19">
      <c r="A19" s="3" t="inlineStr">
        <is>
          <t>Sponsor Loans</t>
        </is>
      </c>
    </row>
    <row r="20">
      <c r="A20" s="4" t="inlineStr">
        <is>
          <t>Proceeds from issuance of an unsecured promissory note from sponsor</t>
        </is>
      </c>
      <c r="F20" s="5" t="n">
        <v>300000</v>
      </c>
    </row>
    <row r="21">
      <c r="A21" s="4" t="inlineStr">
        <is>
          <t>Principal amount paid</t>
        </is>
      </c>
      <c r="F21" s="6" t="n">
        <v>230885</v>
      </c>
    </row>
    <row r="22">
      <c r="A22" s="3" t="inlineStr">
        <is>
          <t>Working Capital Loans</t>
        </is>
      </c>
    </row>
    <row r="23">
      <c r="A23" s="4" t="inlineStr">
        <is>
          <t>Borrowings under working capital loan</t>
        </is>
      </c>
      <c r="D23" s="5" t="n">
        <v>230000</v>
      </c>
      <c r="E23" s="5" t="n">
        <v>230000</v>
      </c>
      <c r="F23" s="5" t="n">
        <v>2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 (Parenthetical) - $ / shares</t>
        </is>
      </c>
      <c r="B1" s="2" t="inlineStr">
        <is>
          <t>Sep. 30, 2020</t>
        </is>
      </c>
      <c r="C1" s="2" t="inlineStr">
        <is>
          <t>Mar. 05, 2020</t>
        </is>
      </c>
      <c r="D1" s="2" t="inlineStr">
        <is>
          <t>Jan. 24, 2020</t>
        </is>
      </c>
      <c r="E1" s="2" t="inlineStr">
        <is>
          <t>Dec. 31, 2019</t>
        </is>
      </c>
      <c r="F1" s="2" t="inlineStr">
        <is>
          <t>Dec. 31, 2018</t>
        </is>
      </c>
    </row>
    <row r="2">
      <c r="A2" s="4" t="inlineStr">
        <is>
          <t>Preferred shares, par value</t>
        </is>
      </c>
      <c r="B2" s="7" t="n">
        <v>0.0001</v>
      </c>
      <c r="E2" s="7" t="n">
        <v>0.0001</v>
      </c>
      <c r="F2" s="7" t="n">
        <v>0.0001</v>
      </c>
    </row>
    <row r="3">
      <c r="A3" s="4" t="inlineStr">
        <is>
          <t>Convertible preferred stock, shares authorized</t>
        </is>
      </c>
      <c r="B3" s="6" t="n">
        <v>35305078</v>
      </c>
      <c r="E3" s="6" t="n">
        <v>32155078</v>
      </c>
      <c r="F3" s="6" t="n">
        <v>29155078</v>
      </c>
    </row>
    <row r="4">
      <c r="A4" s="4" t="inlineStr">
        <is>
          <t>Convertible preferred stock, shares outstanding</t>
        </is>
      </c>
      <c r="B4" s="6" t="n">
        <v>25684404</v>
      </c>
      <c r="E4" s="6" t="n">
        <v>23337391</v>
      </c>
      <c r="F4" s="6" t="n">
        <v>20262664</v>
      </c>
    </row>
    <row r="5">
      <c r="A5" s="4" t="inlineStr">
        <is>
          <t>Common stock, par value</t>
        </is>
      </c>
      <c r="B5" s="7" t="n">
        <v>0.0001</v>
      </c>
      <c r="E5" s="7" t="n">
        <v>0.0001</v>
      </c>
      <c r="F5" s="7" t="n">
        <v>0.0001</v>
      </c>
    </row>
    <row r="6">
      <c r="A6" s="4" t="inlineStr">
        <is>
          <t>Shares authorized to issue</t>
        </is>
      </c>
      <c r="B6" s="6" t="n">
        <v>615000000</v>
      </c>
      <c r="E6" s="6" t="n">
        <v>615000000</v>
      </c>
      <c r="F6" s="6" t="n">
        <v>615000000</v>
      </c>
    </row>
    <row r="7">
      <c r="A7" s="4" t="inlineStr">
        <is>
          <t>Class A common stock</t>
        </is>
      </c>
    </row>
    <row r="8">
      <c r="A8" s="4" t="inlineStr">
        <is>
          <t>Common stock, par value</t>
        </is>
      </c>
      <c r="B8" s="7" t="n">
        <v>0.0001</v>
      </c>
      <c r="E8" s="7" t="n">
        <v>0.0001</v>
      </c>
    </row>
    <row r="9">
      <c r="A9" s="4" t="inlineStr">
        <is>
          <t>Shares authorized to issue</t>
        </is>
      </c>
      <c r="B9" s="6" t="n">
        <v>110000000</v>
      </c>
      <c r="E9" s="6" t="n">
        <v>110000000</v>
      </c>
      <c r="F9" s="6" t="n">
        <v>110000000</v>
      </c>
    </row>
    <row r="10">
      <c r="A10" s="4" t="inlineStr">
        <is>
          <t>Common Stock, Shares, Issued</t>
        </is>
      </c>
      <c r="B10" s="6" t="n">
        <v>109885079</v>
      </c>
      <c r="E10" s="6" t="n">
        <v>99014030</v>
      </c>
      <c r="F10" s="6" t="n">
        <v>99000000</v>
      </c>
    </row>
    <row r="11">
      <c r="A11" s="4" t="inlineStr">
        <is>
          <t>Common Stock, Shares, Outstanding</t>
        </is>
      </c>
      <c r="B11" s="6" t="n">
        <v>109885079</v>
      </c>
      <c r="E11" s="6" t="n">
        <v>99014030</v>
      </c>
      <c r="F11" s="6" t="n">
        <v>87669412</v>
      </c>
    </row>
    <row r="12">
      <c r="A12" s="4" t="inlineStr">
        <is>
          <t>Class B common stock</t>
        </is>
      </c>
    </row>
    <row r="13">
      <c r="A13" s="4" t="inlineStr">
        <is>
          <t>Common stock, par value</t>
        </is>
      </c>
      <c r="B13" s="7" t="n">
        <v>0.0001</v>
      </c>
      <c r="E13" s="7" t="n">
        <v>0.0001</v>
      </c>
    </row>
    <row r="14">
      <c r="A14" s="4" t="inlineStr">
        <is>
          <t>Shares authorized to issue</t>
        </is>
      </c>
      <c r="B14" s="6" t="n">
        <v>505000000</v>
      </c>
      <c r="E14" s="6" t="n">
        <v>505000000</v>
      </c>
      <c r="F14" s="6" t="n">
        <v>505000000</v>
      </c>
    </row>
    <row r="15">
      <c r="A15" s="4" t="inlineStr">
        <is>
          <t>Common Stock, Shares, Issued</t>
        </is>
      </c>
      <c r="B15" s="6" t="n">
        <v>61345161</v>
      </c>
      <c r="E15" s="6" t="n">
        <v>50525891</v>
      </c>
      <c r="F15" s="6" t="n">
        <v>44197558</v>
      </c>
    </row>
    <row r="16">
      <c r="A16" s="4" t="inlineStr">
        <is>
          <t>Common Stock, Shares, Outstanding</t>
        </is>
      </c>
      <c r="B16" s="6" t="n">
        <v>61345161</v>
      </c>
      <c r="E16" s="6" t="n">
        <v>50525891</v>
      </c>
      <c r="F16" s="6" t="n">
        <v>44197558</v>
      </c>
    </row>
    <row r="17">
      <c r="A17" s="4" t="inlineStr">
        <is>
          <t>Flying Eagle Acquisition Corp [Member]</t>
        </is>
      </c>
    </row>
    <row r="18">
      <c r="A18" s="4" t="inlineStr">
        <is>
          <t>Preferred shares, par value</t>
        </is>
      </c>
      <c r="B18" s="7" t="n">
        <v>0.0001</v>
      </c>
      <c r="D18" s="7" t="n">
        <v>0.0001</v>
      </c>
    </row>
    <row r="19">
      <c r="A19" s="4" t="inlineStr">
        <is>
          <t>Convertible preferred stock, shares authorized</t>
        </is>
      </c>
      <c r="B19" s="6" t="n">
        <v>1000000</v>
      </c>
      <c r="D19" s="6" t="n">
        <v>1000000</v>
      </c>
    </row>
    <row r="20">
      <c r="A20" s="4" t="inlineStr">
        <is>
          <t>Preferred shares, shares issued</t>
        </is>
      </c>
      <c r="B20" s="6" t="n">
        <v>0</v>
      </c>
      <c r="D20" s="6" t="n">
        <v>0</v>
      </c>
    </row>
    <row r="21">
      <c r="A21" s="4" t="inlineStr">
        <is>
          <t>Convertible preferred stock, shares outstanding</t>
        </is>
      </c>
      <c r="B21" s="6" t="n">
        <v>0</v>
      </c>
      <c r="D21" s="6" t="n">
        <v>0</v>
      </c>
    </row>
    <row r="22">
      <c r="A22" s="4" t="inlineStr">
        <is>
          <t>Common stock, par value</t>
        </is>
      </c>
      <c r="B22" s="7" t="n">
        <v>0.0001</v>
      </c>
    </row>
    <row r="23">
      <c r="A23" s="4" t="inlineStr">
        <is>
          <t>Common Stock, Shares, Outstanding</t>
        </is>
      </c>
      <c r="C23" s="6" t="n">
        <v>17250000</v>
      </c>
    </row>
    <row r="24">
      <c r="A24" s="4" t="inlineStr">
        <is>
          <t>Flying Eagle Acquisition Corp [Member] | Class A common stock</t>
        </is>
      </c>
    </row>
    <row r="25">
      <c r="A25" s="4" t="inlineStr">
        <is>
          <t>Shares subject to possible redemption</t>
        </is>
      </c>
      <c r="B25" s="6" t="n">
        <v>66090379</v>
      </c>
    </row>
    <row r="26">
      <c r="A26" s="4" t="inlineStr">
        <is>
          <t>Shares subject to possible redemption, par value per share</t>
        </is>
      </c>
      <c r="B26" s="5" t="n">
        <v>10</v>
      </c>
    </row>
    <row r="27">
      <c r="A27" s="4" t="inlineStr">
        <is>
          <t>Common stock, par value</t>
        </is>
      </c>
      <c r="B27" s="7" t="n">
        <v>0.0001</v>
      </c>
      <c r="D27" s="7" t="n">
        <v>0.0001</v>
      </c>
    </row>
    <row r="28">
      <c r="A28" s="4" t="inlineStr">
        <is>
          <t>Shares authorized to issue</t>
        </is>
      </c>
      <c r="B28" s="6" t="n">
        <v>380000000</v>
      </c>
      <c r="D28" s="6" t="n">
        <v>380000000</v>
      </c>
    </row>
    <row r="29">
      <c r="A29" s="4" t="inlineStr">
        <is>
          <t>Common Stock, Shares, Issued</t>
        </is>
      </c>
      <c r="B29" s="6" t="n">
        <v>2909621</v>
      </c>
      <c r="D29" s="6" t="n">
        <v>0</v>
      </c>
    </row>
    <row r="30">
      <c r="A30" s="4" t="inlineStr">
        <is>
          <t>Common Stock, Shares, Outstanding</t>
        </is>
      </c>
      <c r="B30" s="6" t="n">
        <v>2909621</v>
      </c>
      <c r="D30" s="6" t="n">
        <v>0</v>
      </c>
    </row>
    <row r="31">
      <c r="A31" s="4" t="inlineStr">
        <is>
          <t>Flying Eagle Acquisition Corp [Member] | Class B common stock</t>
        </is>
      </c>
    </row>
    <row r="32">
      <c r="A32" s="4" t="inlineStr">
        <is>
          <t>Common stock, par value</t>
        </is>
      </c>
      <c r="B32" s="7" t="n">
        <v>0.0001</v>
      </c>
      <c r="D32" s="7" t="n">
        <v>0.0001</v>
      </c>
    </row>
    <row r="33">
      <c r="A33" s="4" t="inlineStr">
        <is>
          <t>Shares authorized to issue</t>
        </is>
      </c>
      <c r="B33" s="6" t="n">
        <v>20000000</v>
      </c>
      <c r="D33" s="6" t="n">
        <v>20000000</v>
      </c>
    </row>
    <row r="34">
      <c r="A34" s="4" t="inlineStr">
        <is>
          <t>Common Stock, Shares, Issued</t>
        </is>
      </c>
      <c r="B34" s="6" t="n">
        <v>17250000</v>
      </c>
      <c r="D34" s="6" t="n">
        <v>17250000</v>
      </c>
    </row>
    <row r="35">
      <c r="A35" s="4" t="inlineStr">
        <is>
          <t>Common Stock, Shares, Outstanding</t>
        </is>
      </c>
      <c r="B35" s="6" t="n">
        <v>17250000</v>
      </c>
      <c r="D35"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Flying Eagle Acquisition Corp [Member]</t>
        </is>
      </c>
      <c r="B1" s="2" t="inlineStr">
        <is>
          <t>3 Months Ended</t>
        </is>
      </c>
    </row>
    <row r="2">
      <c r="B2" s="2" t="inlineStr">
        <is>
          <t>Sep. 30, 2020USD ($)</t>
        </is>
      </c>
    </row>
    <row r="3">
      <c r="A3" s="4" t="inlineStr">
        <is>
          <t>Deferred discount</t>
        </is>
      </c>
      <c r="B3" s="5" t="n">
        <v>24150000</v>
      </c>
    </row>
    <row r="4">
      <c r="A4" s="4" t="inlineStr">
        <is>
          <t>Deferred discount as a percent of gross offering proceeds</t>
        </is>
      </c>
      <c r="B4" s="4" t="inlineStr">
        <is>
          <t>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Trust Account (Details) - Flying Eagle Acquisition Corp [Member]</t>
        </is>
      </c>
      <c r="B1" s="2" t="inlineStr">
        <is>
          <t>3 Months Ended</t>
        </is>
      </c>
      <c r="C1" s="2" t="inlineStr">
        <is>
          <t>9 Months Ended</t>
        </is>
      </c>
    </row>
    <row r="2">
      <c r="B2" s="2" t="inlineStr">
        <is>
          <t>Sep. 30, 2020USD ($)</t>
        </is>
      </c>
      <c r="C2" s="2" t="inlineStr">
        <is>
          <t>Sep. 30, 2020USD ($)</t>
        </is>
      </c>
    </row>
    <row r="3">
      <c r="A3" s="3" t="inlineStr">
        <is>
          <t>Trust Account</t>
        </is>
      </c>
    </row>
    <row r="4">
      <c r="A4" s="4" t="inlineStr">
        <is>
          <t>Fair value assets level 1 to level 2 transfers</t>
        </is>
      </c>
      <c r="B4" s="5" t="n">
        <v>0</v>
      </c>
      <c r="C4" s="5" t="n">
        <v>0</v>
      </c>
    </row>
    <row r="5">
      <c r="A5" s="4" t="inlineStr">
        <is>
          <t>Fair value assets level 2 to level 1 transfers</t>
        </is>
      </c>
      <c r="B5" s="6" t="n">
        <v>0</v>
      </c>
      <c r="C5" s="6" t="n">
        <v>0</v>
      </c>
    </row>
    <row r="6">
      <c r="A6" s="4" t="inlineStr">
        <is>
          <t>Transfers into level 3</t>
        </is>
      </c>
      <c r="C6" s="6" t="n">
        <v>0</v>
      </c>
    </row>
    <row r="7">
      <c r="A7" s="4" t="inlineStr">
        <is>
          <t>Transfers out of level 3</t>
        </is>
      </c>
      <c r="C7" s="6" t="n">
        <v>0</v>
      </c>
    </row>
    <row r="8">
      <c r="A8" s="4" t="inlineStr">
        <is>
          <t>Amount withdrawn from trust account</t>
        </is>
      </c>
      <c r="B8" s="6" t="n">
        <v>652000</v>
      </c>
    </row>
    <row r="9">
      <c r="A9" s="4" t="inlineStr">
        <is>
          <t>US Treasury and Government</t>
        </is>
      </c>
    </row>
    <row r="10">
      <c r="A10" s="3" t="inlineStr">
        <is>
          <t>Trust Account</t>
        </is>
      </c>
    </row>
    <row r="11">
      <c r="A11" s="4" t="inlineStr">
        <is>
          <t>Held as cash</t>
        </is>
      </c>
      <c r="B11" s="6" t="n">
        <v>9242</v>
      </c>
      <c r="C11" s="6" t="n">
        <v>9242</v>
      </c>
    </row>
    <row r="12">
      <c r="A12" s="4" t="inlineStr">
        <is>
          <t>Carrying Value</t>
        </is>
      </c>
      <c r="B12" s="6" t="n">
        <v>690030228</v>
      </c>
      <c r="C12" s="6" t="n">
        <v>690030228</v>
      </c>
    </row>
    <row r="13">
      <c r="A13" s="4" t="inlineStr">
        <is>
          <t>Gross Unrealized Holding Loss</t>
        </is>
      </c>
      <c r="B13" s="6" t="n">
        <v>-2872</v>
      </c>
      <c r="C13" s="6" t="n">
        <v>-2872</v>
      </c>
    </row>
    <row r="14">
      <c r="A14" s="4" t="inlineStr">
        <is>
          <t>US Treasury and Government | Level 1</t>
        </is>
      </c>
    </row>
    <row r="15">
      <c r="A15" s="3" t="inlineStr">
        <is>
          <t>Trust Account</t>
        </is>
      </c>
    </row>
    <row r="16">
      <c r="A16" s="4" t="inlineStr">
        <is>
          <t>Fair Value</t>
        </is>
      </c>
      <c r="B16" s="5" t="n">
        <v>690033100</v>
      </c>
      <c r="C16" s="5" t="n">
        <v>690033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8" customWidth="1" min="1" max="1"/>
    <col width="14" customWidth="1" min="2" max="2"/>
    <col width="30" customWidth="1" min="3" max="3"/>
    <col width="34" customWidth="1" min="4" max="4"/>
    <col width="34" customWidth="1" min="5" max="5"/>
    <col width="24" customWidth="1" min="6" max="6"/>
    <col width="30" customWidth="1" min="7" max="7"/>
    <col width="30" customWidth="1" min="8" max="8"/>
  </cols>
  <sheetData>
    <row r="1">
      <c r="A1" s="1" t="inlineStr">
        <is>
          <t>Stockholders' Equity (Details)</t>
        </is>
      </c>
      <c r="B1" s="2" t="inlineStr">
        <is>
          <t>Mar. 10, 2020</t>
        </is>
      </c>
      <c r="C1" s="2" t="inlineStr">
        <is>
          <t>Mar. 05, 2020$ / sharesshares</t>
        </is>
      </c>
      <c r="D1" s="2" t="inlineStr">
        <is>
          <t>Jan. 24, 2020item$ / sharesshares</t>
        </is>
      </c>
      <c r="E1" s="2" t="inlineStr">
        <is>
          <t>Sep. 30, 2020item$ / sharesshares</t>
        </is>
      </c>
      <c r="F1" s="2" t="inlineStr">
        <is>
          <t>Mar. 31, 2020$ / shares</t>
        </is>
      </c>
      <c r="G1" s="2" t="inlineStr">
        <is>
          <t>Dec. 31, 2019$ / sharesshares</t>
        </is>
      </c>
      <c r="H1" s="2" t="inlineStr">
        <is>
          <t>Dec. 31, 2018$ / sharesshares</t>
        </is>
      </c>
    </row>
    <row r="2">
      <c r="A2" s="3" t="inlineStr">
        <is>
          <t>Stockholders Equity</t>
        </is>
      </c>
    </row>
    <row r="3">
      <c r="A3" s="4" t="inlineStr">
        <is>
          <t>Shares authorized to issue</t>
        </is>
      </c>
      <c r="E3" s="6" t="n">
        <v>615000000</v>
      </c>
      <c r="G3" s="6" t="n">
        <v>615000000</v>
      </c>
      <c r="H3" s="6" t="n">
        <v>615000000</v>
      </c>
    </row>
    <row r="4">
      <c r="A4" s="4" t="inlineStr">
        <is>
          <t>Common stock, par value | $ / shares</t>
        </is>
      </c>
      <c r="E4" s="7" t="n">
        <v>0.0001</v>
      </c>
      <c r="G4" s="7" t="n">
        <v>0.0001</v>
      </c>
      <c r="H4" s="7" t="n">
        <v>0.0001</v>
      </c>
    </row>
    <row r="5">
      <c r="A5" s="4" t="inlineStr">
        <is>
          <t>Convertible preferred stock, shares authorized</t>
        </is>
      </c>
      <c r="E5" s="6" t="n">
        <v>35305078</v>
      </c>
      <c r="G5" s="6" t="n">
        <v>32155078</v>
      </c>
      <c r="H5" s="6" t="n">
        <v>29155078</v>
      </c>
    </row>
    <row r="6">
      <c r="A6" s="4" t="inlineStr">
        <is>
          <t>Preferred shares, par value | $ / shares</t>
        </is>
      </c>
      <c r="E6" s="7" t="n">
        <v>0.0001</v>
      </c>
      <c r="G6" s="7" t="n">
        <v>0.0001</v>
      </c>
      <c r="H6" s="7" t="n">
        <v>0.0001</v>
      </c>
    </row>
    <row r="7">
      <c r="A7" s="4" t="inlineStr">
        <is>
          <t>Convertible preferred stock, shares outstanding</t>
        </is>
      </c>
      <c r="E7" s="6" t="n">
        <v>25684404</v>
      </c>
      <c r="G7" s="6" t="n">
        <v>23337391</v>
      </c>
      <c r="H7" s="6" t="n">
        <v>20262664</v>
      </c>
    </row>
    <row r="8">
      <c r="A8" s="4" t="inlineStr">
        <is>
          <t>Class A common stock</t>
        </is>
      </c>
    </row>
    <row r="9">
      <c r="A9" s="3" t="inlineStr">
        <is>
          <t>Stockholders Equity</t>
        </is>
      </c>
    </row>
    <row r="10">
      <c r="A10" s="4" t="inlineStr">
        <is>
          <t>Shares authorized to issue</t>
        </is>
      </c>
      <c r="E10" s="6" t="n">
        <v>110000000</v>
      </c>
      <c r="G10" s="6" t="n">
        <v>110000000</v>
      </c>
      <c r="H10" s="6" t="n">
        <v>110000000</v>
      </c>
    </row>
    <row r="11">
      <c r="A11" s="4" t="inlineStr">
        <is>
          <t>Common stock, par value | $ / shares</t>
        </is>
      </c>
      <c r="E11" s="7" t="n">
        <v>0.0001</v>
      </c>
      <c r="G11" s="7" t="n">
        <v>0.0001</v>
      </c>
    </row>
    <row r="12">
      <c r="A12" s="4" t="inlineStr">
        <is>
          <t>Common stock issued</t>
        </is>
      </c>
      <c r="E12" s="6" t="n">
        <v>109885079</v>
      </c>
      <c r="G12" s="6" t="n">
        <v>99014030</v>
      </c>
      <c r="H12" s="6" t="n">
        <v>99000000</v>
      </c>
    </row>
    <row r="13">
      <c r="A13" s="4" t="inlineStr">
        <is>
          <t>Common stock, shares outstanding</t>
        </is>
      </c>
      <c r="E13" s="6" t="n">
        <v>109885079</v>
      </c>
      <c r="G13" s="6" t="n">
        <v>99014030</v>
      </c>
      <c r="H13" s="6" t="n">
        <v>87669412</v>
      </c>
    </row>
    <row r="14">
      <c r="A14" s="4" t="inlineStr">
        <is>
          <t>Class B common stock</t>
        </is>
      </c>
    </row>
    <row r="15">
      <c r="A15" s="3" t="inlineStr">
        <is>
          <t>Stockholders Equity</t>
        </is>
      </c>
    </row>
    <row r="16">
      <c r="A16" s="4" t="inlineStr">
        <is>
          <t>Shares authorized to issue</t>
        </is>
      </c>
      <c r="E16" s="6" t="n">
        <v>505000000</v>
      </c>
      <c r="G16" s="6" t="n">
        <v>505000000</v>
      </c>
      <c r="H16" s="6" t="n">
        <v>505000000</v>
      </c>
    </row>
    <row r="17">
      <c r="A17" s="4" t="inlineStr">
        <is>
          <t>Common stock, par value | $ / shares</t>
        </is>
      </c>
      <c r="E17" s="7" t="n">
        <v>0.0001</v>
      </c>
      <c r="G17" s="7" t="n">
        <v>0.0001</v>
      </c>
    </row>
    <row r="18">
      <c r="A18" s="4" t="inlineStr">
        <is>
          <t>Common stock issued</t>
        </is>
      </c>
      <c r="E18" s="6" t="n">
        <v>61345161</v>
      </c>
      <c r="G18" s="6" t="n">
        <v>50525891</v>
      </c>
      <c r="H18" s="6" t="n">
        <v>44197558</v>
      </c>
    </row>
    <row r="19">
      <c r="A19" s="4" t="inlineStr">
        <is>
          <t>Common stock, shares outstanding</t>
        </is>
      </c>
      <c r="E19" s="6" t="n">
        <v>61345161</v>
      </c>
      <c r="G19" s="6" t="n">
        <v>50525891</v>
      </c>
      <c r="H19" s="6" t="n">
        <v>44197558</v>
      </c>
    </row>
    <row r="20">
      <c r="A20" s="4" t="inlineStr">
        <is>
          <t>Flying Eagle Acquisition Corp [Member]</t>
        </is>
      </c>
    </row>
    <row r="21">
      <c r="A21" s="3" t="inlineStr">
        <is>
          <t>Stockholders Equity</t>
        </is>
      </c>
    </row>
    <row r="22">
      <c r="A22" s="4" t="inlineStr">
        <is>
          <t>Common stock, par value | $ / shares</t>
        </is>
      </c>
      <c r="E22" s="7" t="n">
        <v>0.0001</v>
      </c>
    </row>
    <row r="23">
      <c r="A23" s="4" t="inlineStr">
        <is>
          <t>Common stock, shares outstanding</t>
        </is>
      </c>
      <c r="C23" s="6" t="n">
        <v>17250000</v>
      </c>
    </row>
    <row r="24">
      <c r="A24" s="4" t="inlineStr">
        <is>
          <t>Convertible preferred stock, shares authorized</t>
        </is>
      </c>
      <c r="D24" s="6" t="n">
        <v>1000000</v>
      </c>
      <c r="E24" s="6" t="n">
        <v>1000000</v>
      </c>
    </row>
    <row r="25">
      <c r="A25" s="4" t="inlineStr">
        <is>
          <t>Preferred shares, par value | $ / shares</t>
        </is>
      </c>
      <c r="D25" s="7" t="n">
        <v>0.0001</v>
      </c>
      <c r="E25" s="7" t="n">
        <v>0.0001</v>
      </c>
    </row>
    <row r="26">
      <c r="A26" s="4" t="inlineStr">
        <is>
          <t>Preferred shares, shares issued</t>
        </is>
      </c>
      <c r="D26" s="6" t="n">
        <v>0</v>
      </c>
      <c r="E26" s="6" t="n">
        <v>0</v>
      </c>
    </row>
    <row r="27">
      <c r="A27" s="4" t="inlineStr">
        <is>
          <t>Convertible preferred stock, shares outstanding</t>
        </is>
      </c>
      <c r="D27" s="6" t="n">
        <v>0</v>
      </c>
      <c r="E27" s="6" t="n">
        <v>0</v>
      </c>
    </row>
    <row r="28">
      <c r="A28" s="4" t="inlineStr">
        <is>
          <t>Warrants exercisable term after the completion of a business combination</t>
        </is>
      </c>
      <c r="B28" s="4" t="inlineStr">
        <is>
          <t>30 days</t>
        </is>
      </c>
      <c r="E28" s="4" t="inlineStr">
        <is>
          <t>30 days</t>
        </is>
      </c>
    </row>
    <row r="29">
      <c r="A29" s="4" t="inlineStr">
        <is>
          <t>Warrants exercisable term from the closing of the public offering</t>
        </is>
      </c>
      <c r="B29" s="4" t="inlineStr">
        <is>
          <t>12 months</t>
        </is>
      </c>
      <c r="E29" s="4" t="inlineStr">
        <is>
          <t>12 months</t>
        </is>
      </c>
    </row>
    <row r="30">
      <c r="A30" s="4" t="inlineStr">
        <is>
          <t>Threshold period for filing registration statement after business combination</t>
        </is>
      </c>
      <c r="E30" s="4" t="inlineStr">
        <is>
          <t>15 days</t>
        </is>
      </c>
    </row>
    <row r="31">
      <c r="A31" s="4" t="inlineStr">
        <is>
          <t>Warrants expiration term</t>
        </is>
      </c>
      <c r="E31" s="4" t="inlineStr">
        <is>
          <t>5 years</t>
        </is>
      </c>
    </row>
    <row r="32">
      <c r="A32" s="4" t="inlineStr">
        <is>
          <t>Redemption price per warrant | $ / shares</t>
        </is>
      </c>
      <c r="E32" s="8" t="n">
        <v>0.01</v>
      </c>
    </row>
    <row r="33">
      <c r="A33" s="4" t="inlineStr">
        <is>
          <t>Threshold period for written notice of redemption</t>
        </is>
      </c>
      <c r="E33" s="4" t="inlineStr">
        <is>
          <t>30 days</t>
        </is>
      </c>
    </row>
    <row r="34">
      <c r="A34" s="4" t="inlineStr">
        <is>
          <t>Redemption price of stock | $ / shares</t>
        </is>
      </c>
      <c r="E34" s="5" t="n">
        <v>18</v>
      </c>
    </row>
    <row r="35">
      <c r="A35" s="4" t="inlineStr">
        <is>
          <t>Closing price of share for threshold trading days</t>
        </is>
      </c>
      <c r="C35" s="4" t="inlineStr">
        <is>
          <t>20 days</t>
        </is>
      </c>
      <c r="D35" s="4" t="inlineStr">
        <is>
          <t>20 days</t>
        </is>
      </c>
      <c r="E35" s="4" t="inlineStr">
        <is>
          <t>20 days</t>
        </is>
      </c>
    </row>
    <row r="36">
      <c r="A36" s="4" t="inlineStr">
        <is>
          <t>Closing price of share for threshold consecutive trading days</t>
        </is>
      </c>
      <c r="C36" s="4" t="inlineStr">
        <is>
          <t>30 days</t>
        </is>
      </c>
      <c r="D36" s="4" t="inlineStr">
        <is>
          <t>30 days</t>
        </is>
      </c>
      <c r="E36" s="4" t="inlineStr">
        <is>
          <t>30 days</t>
        </is>
      </c>
    </row>
    <row r="37">
      <c r="A37" s="4" t="inlineStr">
        <is>
          <t>Redemption period after the warrants become exercisable</t>
        </is>
      </c>
      <c r="E37" s="4" t="inlineStr">
        <is>
          <t>90 days</t>
        </is>
      </c>
    </row>
    <row r="38">
      <c r="A38" s="4" t="inlineStr">
        <is>
          <t>Price per share | $ / shares</t>
        </is>
      </c>
      <c r="C38" s="5" t="n">
        <v>12</v>
      </c>
      <c r="D38" s="5" t="n">
        <v>12</v>
      </c>
    </row>
    <row r="39">
      <c r="A39" s="4" t="inlineStr">
        <is>
          <t>Percentage of gross proceeds on total equity proceeds</t>
        </is>
      </c>
      <c r="E39" s="4" t="inlineStr">
        <is>
          <t>50.00%</t>
        </is>
      </c>
    </row>
    <row r="40">
      <c r="A40" s="4" t="inlineStr">
        <is>
          <t>Adjustment of exercise price of warrants based on market value (as a percent)</t>
        </is>
      </c>
      <c r="E40" s="4" t="inlineStr">
        <is>
          <t>115.00%</t>
        </is>
      </c>
    </row>
    <row r="41">
      <c r="A41" s="4" t="inlineStr">
        <is>
          <t>Adjustment of redemption price of stock based on market value (as a percent)</t>
        </is>
      </c>
      <c r="E41" s="4" t="inlineStr">
        <is>
          <t>180.00%</t>
        </is>
      </c>
    </row>
    <row r="42">
      <c r="A42" s="4" t="inlineStr">
        <is>
          <t>Flying Eagle Acquisition Corp [Member] | Class A common stock</t>
        </is>
      </c>
    </row>
    <row r="43">
      <c r="A43" s="3" t="inlineStr">
        <is>
          <t>Stockholders Equity</t>
        </is>
      </c>
    </row>
    <row r="44">
      <c r="A44" s="4" t="inlineStr">
        <is>
          <t>Shares authorized to issue</t>
        </is>
      </c>
      <c r="D44" s="6" t="n">
        <v>380000000</v>
      </c>
      <c r="E44" s="6" t="n">
        <v>380000000</v>
      </c>
    </row>
    <row r="45">
      <c r="A45" s="4" t="inlineStr">
        <is>
          <t>Common stock, par value | $ / shares</t>
        </is>
      </c>
      <c r="D45" s="7" t="n">
        <v>0.0001</v>
      </c>
      <c r="E45" s="7" t="n">
        <v>0.0001</v>
      </c>
    </row>
    <row r="46">
      <c r="A46" s="4" t="inlineStr">
        <is>
          <t>Common stock issued</t>
        </is>
      </c>
      <c r="D46" s="6" t="n">
        <v>0</v>
      </c>
      <c r="E46" s="6" t="n">
        <v>2909621</v>
      </c>
    </row>
    <row r="47">
      <c r="A47" s="4" t="inlineStr">
        <is>
          <t>Common shares, shares issued</t>
        </is>
      </c>
      <c r="E47" s="6" t="n">
        <v>69000000</v>
      </c>
    </row>
    <row r="48">
      <c r="A48" s="4" t="inlineStr">
        <is>
          <t>Common stock, shares outstanding</t>
        </is>
      </c>
      <c r="D48" s="6" t="n">
        <v>0</v>
      </c>
      <c r="E48" s="6" t="n">
        <v>2909621</v>
      </c>
    </row>
    <row r="49">
      <c r="A49" s="4" t="inlineStr">
        <is>
          <t>Common shares, shares outstanding</t>
        </is>
      </c>
      <c r="E49" s="6" t="n">
        <v>69000000</v>
      </c>
    </row>
    <row r="50">
      <c r="A50" s="4" t="inlineStr">
        <is>
          <t>Shares subject to possible redemption</t>
        </is>
      </c>
      <c r="E50" s="6" t="n">
        <v>66090379</v>
      </c>
    </row>
    <row r="51">
      <c r="A51" s="4" t="inlineStr">
        <is>
          <t>Threshold period for written notice of redemption</t>
        </is>
      </c>
      <c r="E51" s="4" t="inlineStr">
        <is>
          <t>30 days</t>
        </is>
      </c>
    </row>
    <row r="52">
      <c r="A52" s="4" t="inlineStr">
        <is>
          <t>Price per share | $ / shares</t>
        </is>
      </c>
      <c r="E52" s="5" t="n">
        <v>10</v>
      </c>
      <c r="F52" s="5" t="n">
        <v>10</v>
      </c>
    </row>
    <row r="53">
      <c r="A53" s="4" t="inlineStr">
        <is>
          <t>Number of trading days on which fair market value of shares is reported</t>
        </is>
      </c>
      <c r="E53" s="4" t="inlineStr">
        <is>
          <t>10 days</t>
        </is>
      </c>
    </row>
    <row r="54">
      <c r="A54" s="4" t="inlineStr">
        <is>
          <t>Flying Eagle Acquisition Corp [Member] | Class A common stock | Minimum</t>
        </is>
      </c>
    </row>
    <row r="55">
      <c r="A55" s="3" t="inlineStr">
        <is>
          <t>Stockholders Equity</t>
        </is>
      </c>
    </row>
    <row r="56">
      <c r="A56" s="4" t="inlineStr">
        <is>
          <t>Threshold period for written notice of redemption</t>
        </is>
      </c>
      <c r="E56" s="4" t="inlineStr">
        <is>
          <t>30 days</t>
        </is>
      </c>
    </row>
    <row r="57">
      <c r="A57" s="4" t="inlineStr">
        <is>
          <t>Price per share | $ / shares</t>
        </is>
      </c>
      <c r="E57" s="8" t="n">
        <v>9.199999999999999</v>
      </c>
    </row>
    <row r="58">
      <c r="A58" s="4" t="inlineStr">
        <is>
          <t>Flying Eagle Acquisition Corp [Member] | Class B common stock</t>
        </is>
      </c>
    </row>
    <row r="59">
      <c r="A59" s="3" t="inlineStr">
        <is>
          <t>Stockholders Equity</t>
        </is>
      </c>
    </row>
    <row r="60">
      <c r="A60" s="4" t="inlineStr">
        <is>
          <t>Shares authorized to issue</t>
        </is>
      </c>
      <c r="D60" s="6" t="n">
        <v>20000000</v>
      </c>
      <c r="E60" s="6" t="n">
        <v>20000000</v>
      </c>
    </row>
    <row r="61">
      <c r="A61" s="4" t="inlineStr">
        <is>
          <t>Common stock, par value | $ / shares</t>
        </is>
      </c>
      <c r="D61" s="7" t="n">
        <v>0.0001</v>
      </c>
      <c r="E61" s="7" t="n">
        <v>0.0001</v>
      </c>
    </row>
    <row r="62">
      <c r="A62" s="4" t="inlineStr">
        <is>
          <t>Common stock issued</t>
        </is>
      </c>
      <c r="D62" s="6" t="n">
        <v>17250000</v>
      </c>
      <c r="E62" s="6" t="n">
        <v>17250000</v>
      </c>
    </row>
    <row r="63">
      <c r="A63" s="4" t="inlineStr">
        <is>
          <t>Common stock, shares outstanding</t>
        </is>
      </c>
      <c r="D63" s="6" t="n">
        <v>17250000</v>
      </c>
      <c r="E63" s="6" t="n">
        <v>17250000</v>
      </c>
    </row>
    <row r="64">
      <c r="A64" s="4" t="inlineStr">
        <is>
          <t>Common shares, votes per share | item</t>
        </is>
      </c>
      <c r="D64" s="6" t="n">
        <v>1</v>
      </c>
      <c r="E64" s="6" t="n">
        <v>1</v>
      </c>
    </row>
    <row r="65">
      <c r="A65" s="4" t="inlineStr">
        <is>
          <t>Price per share | $ / shares</t>
        </is>
      </c>
      <c r="F65" s="11" t="n">
        <v>0.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Proposed Business Combination (Details) - Flying Eagle Acquisition Corp [Member] - Skillz Inc</t>
        </is>
      </c>
      <c r="B1" s="2" t="inlineStr">
        <is>
          <t>Sep. 01, 2020USD ($)$ / shares</t>
        </is>
      </c>
    </row>
    <row r="2">
      <c r="A2" s="3" t="inlineStr">
        <is>
          <t>Business Acquisition [Line Items]</t>
        </is>
      </c>
    </row>
    <row r="3">
      <c r="A3" s="4" t="inlineStr">
        <is>
          <t>Consideration for acquisition of shares</t>
        </is>
      </c>
      <c r="B3" s="5" t="n">
        <v>3500000000</v>
      </c>
    </row>
    <row r="4">
      <c r="A4" s="4" t="inlineStr">
        <is>
          <t>Closing price | $ / shares</t>
        </is>
      </c>
      <c r="B4" s="5" t="n">
        <v>10</v>
      </c>
    </row>
    <row r="5">
      <c r="A5" s="4" t="inlineStr">
        <is>
          <t>Amount used for determination of cash consideration</t>
        </is>
      </c>
      <c r="B5" s="5" t="n">
        <v>250000000</v>
      </c>
    </row>
    <row r="6">
      <c r="A6" s="4" t="inlineStr">
        <is>
          <t>Period prior to consummation of the Business Combination for designation of cash consideration</t>
        </is>
      </c>
      <c r="B6" s="4" t="inlineStr">
        <is>
          <t>3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4" customWidth="1" min="5" max="5"/>
    <col width="24" customWidth="1" min="6" max="6"/>
  </cols>
  <sheetData>
    <row r="1">
      <c r="A1" s="1" t="inlineStr">
        <is>
          <t>Proposed Business Combination - Other Agreements (Details) $ / shares in Units, $ in Thousands</t>
        </is>
      </c>
      <c r="B1" s="2" t="inlineStr">
        <is>
          <t>Sep. 01, 2020USD ($)item$ / sharesshares</t>
        </is>
      </c>
      <c r="C1" s="2" t="inlineStr">
        <is>
          <t>Sep. 30, 2020$ / shares</t>
        </is>
      </c>
      <c r="D1" s="2" t="inlineStr">
        <is>
          <t>Mar. 31, 2020$ / shares</t>
        </is>
      </c>
      <c r="E1" s="2" t="inlineStr">
        <is>
          <t>Mar. 05, 2020$ / shares</t>
        </is>
      </c>
      <c r="F1" s="2" t="inlineStr">
        <is>
          <t>Jan. 24, 2020$ / shares</t>
        </is>
      </c>
    </row>
    <row r="2">
      <c r="A2" s="3" t="inlineStr">
        <is>
          <t>Business Acquisition [Line Items]</t>
        </is>
      </c>
    </row>
    <row r="3">
      <c r="A3" s="4" t="inlineStr">
        <is>
          <t>Threshold number of demands to be facilitated | item</t>
        </is>
      </c>
      <c r="B3" s="6" t="n">
        <v>1</v>
      </c>
    </row>
    <row r="4">
      <c r="A4" s="4" t="inlineStr">
        <is>
          <t>Flying Eagle Acquisition Corp [Member]</t>
        </is>
      </c>
    </row>
    <row r="5">
      <c r="A5" s="3" t="inlineStr">
        <is>
          <t>Business Acquisition [Line Items]</t>
        </is>
      </c>
    </row>
    <row r="6">
      <c r="A6" s="4" t="inlineStr">
        <is>
          <t>Price per share | $ / shares</t>
        </is>
      </c>
      <c r="E6" s="5" t="n">
        <v>12</v>
      </c>
      <c r="F6" s="5" t="n">
        <v>12</v>
      </c>
    </row>
    <row r="7">
      <c r="A7" s="4" t="inlineStr">
        <is>
          <t>Period during which the shares are restricted to be transferred</t>
        </is>
      </c>
      <c r="B7" s="4" t="inlineStr">
        <is>
          <t>2 years</t>
        </is>
      </c>
    </row>
    <row r="8">
      <c r="A8" s="4" t="inlineStr">
        <is>
          <t>Number of shares restricted to be transferred</t>
        </is>
      </c>
      <c r="B8" s="6" t="n">
        <v>1500000</v>
      </c>
    </row>
    <row r="9">
      <c r="A9" s="4" t="inlineStr">
        <is>
          <t>Period after which the share restrictions will be released</t>
        </is>
      </c>
      <c r="B9" s="4" t="inlineStr">
        <is>
          <t>6 months</t>
        </is>
      </c>
    </row>
    <row r="10">
      <c r="A10" s="4" t="inlineStr">
        <is>
          <t>Flying Eagle Acquisition Corp [Member] | Skillz Inc</t>
        </is>
      </c>
    </row>
    <row r="11">
      <c r="A11" s="3" t="inlineStr">
        <is>
          <t>Business Acquisition [Line Items]</t>
        </is>
      </c>
    </row>
    <row r="12">
      <c r="A12" s="4" t="inlineStr">
        <is>
          <t>Outstanding voting power of common stock and preferred stock held by Supporting Stockholders (as a percent)</t>
        </is>
      </c>
      <c r="B12" s="4" t="inlineStr">
        <is>
          <t>85.00%</t>
        </is>
      </c>
    </row>
    <row r="13">
      <c r="A13" s="4" t="inlineStr">
        <is>
          <t>Number of common stock agreed to be cancelled</t>
        </is>
      </c>
      <c r="B13" s="6" t="n">
        <v>899797</v>
      </c>
    </row>
    <row r="14">
      <c r="A14" s="4" t="inlineStr">
        <is>
          <t>Number of private placement warrants agreed to be cancelled</t>
        </is>
      </c>
      <c r="B14" s="6" t="n">
        <v>5016666</v>
      </c>
    </row>
    <row r="15">
      <c r="A15" s="4" t="inlineStr">
        <is>
          <t>Number of shares held by stockholders with whom Voting Agreements were entered</t>
        </is>
      </c>
      <c r="B15" s="6" t="n">
        <v>6972518</v>
      </c>
    </row>
    <row r="16">
      <c r="A16" s="4" t="inlineStr">
        <is>
          <t>Percentage of issued and outstanding common stockholders who have agreed to vote in favor of the Business Combination</t>
        </is>
      </c>
      <c r="B16" s="4" t="inlineStr">
        <is>
          <t>28.00%</t>
        </is>
      </c>
    </row>
    <row r="17">
      <c r="A17" s="4" t="inlineStr">
        <is>
          <t>Class A common stock | Flying Eagle Acquisition Corp [Member]</t>
        </is>
      </c>
    </row>
    <row r="18">
      <c r="A18" s="3" t="inlineStr">
        <is>
          <t>Business Acquisition [Line Items]</t>
        </is>
      </c>
    </row>
    <row r="19">
      <c r="A19" s="4" t="inlineStr">
        <is>
          <t>Price per share | $ / shares</t>
        </is>
      </c>
      <c r="C19" s="5" t="n">
        <v>10</v>
      </c>
      <c r="D19" s="5" t="n">
        <v>10</v>
      </c>
    </row>
    <row r="20">
      <c r="A20" s="4" t="inlineStr">
        <is>
          <t>Aggregate number of shares subject to Non-Redemption Agreements</t>
        </is>
      </c>
      <c r="B20" s="6" t="n">
        <v>9577500</v>
      </c>
    </row>
    <row r="21">
      <c r="A21" s="4" t="inlineStr">
        <is>
          <t>Amount of shares subject to Non-Redemption Agreements | $</t>
        </is>
      </c>
      <c r="B21" s="5" t="n">
        <v>95840</v>
      </c>
    </row>
    <row r="22">
      <c r="A22" s="4" t="inlineStr">
        <is>
          <t>Private Placement | Class A common stock | Flying Eagle Acquisition Corp [Member]</t>
        </is>
      </c>
    </row>
    <row r="23">
      <c r="A23" s="3" t="inlineStr">
        <is>
          <t>Business Acquisition [Line Items]</t>
        </is>
      </c>
    </row>
    <row r="24">
      <c r="A24" s="4" t="inlineStr">
        <is>
          <t>Shares agreed to be issued</t>
        </is>
      </c>
      <c r="B24" s="6" t="n">
        <v>15853052</v>
      </c>
    </row>
    <row r="25">
      <c r="A25" s="4" t="inlineStr">
        <is>
          <t>Price per share | $ / shares</t>
        </is>
      </c>
      <c r="B25"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an. 24, 2020USD ($)</t>
        </is>
      </c>
    </row>
    <row r="2">
      <c r="A2" s="4" t="inlineStr">
        <is>
          <t>Flying Eagle Acquisition Corp [Member]</t>
        </is>
      </c>
    </row>
    <row r="3">
      <c r="A3" s="3" t="inlineStr">
        <is>
          <t>Current asset:</t>
        </is>
      </c>
    </row>
    <row r="4">
      <c r="A4" s="4" t="inlineStr">
        <is>
          <t>Cash and cash equivalents</t>
        </is>
      </c>
      <c r="B4" s="5" t="n">
        <v>0</v>
      </c>
    </row>
    <row r="5">
      <c r="A5" s="4" t="inlineStr">
        <is>
          <t>Deferred offering costs</t>
        </is>
      </c>
      <c r="B5" s="6" t="n">
        <v>35000</v>
      </c>
    </row>
    <row r="6">
      <c r="A6" s="4" t="inlineStr">
        <is>
          <t>Total assets</t>
        </is>
      </c>
      <c r="B6" s="6" t="n">
        <v>35000</v>
      </c>
    </row>
    <row r="7">
      <c r="A7" s="3" t="inlineStr">
        <is>
          <t>Current liabilities:</t>
        </is>
      </c>
    </row>
    <row r="8">
      <c r="A8" s="4" t="inlineStr">
        <is>
          <t>Accrued expenses</t>
        </is>
      </c>
      <c r="B8" s="6" t="n">
        <v>10928</v>
      </c>
    </row>
    <row r="9">
      <c r="A9" s="3" t="inlineStr">
        <is>
          <t>Stockholders' equity:</t>
        </is>
      </c>
    </row>
    <row r="10">
      <c r="A10" s="4" t="inlineStr">
        <is>
          <t>Convertible preferred stock $0.0001 par value; 14 million shares authorized; Series A - 6 million shares authorized, issued and outstanding as of December 31, 2019 and 2018; Series A1 - 2 million shares authorized, issued and outstanding as of December 31, 2019 and 2018; Series B - 6 million shares authorized, issued and outstanding as of December 31, 2019 and 2018</t>
        </is>
      </c>
      <c r="B10" s="6" t="n">
        <v>0</v>
      </c>
    </row>
    <row r="11">
      <c r="A11" s="4" t="inlineStr">
        <is>
          <t>Additional paid-in capital</t>
        </is>
      </c>
      <c r="B11" s="6" t="n">
        <v>23275</v>
      </c>
    </row>
    <row r="12">
      <c r="A12" s="4" t="inlineStr">
        <is>
          <t>Accumulated Deficit</t>
        </is>
      </c>
      <c r="B12" s="6" t="n">
        <v>-928</v>
      </c>
    </row>
    <row r="13">
      <c r="A13" s="4" t="inlineStr">
        <is>
          <t>Total stockholders' deficit</t>
        </is>
      </c>
      <c r="B13" s="6" t="n">
        <v>24072</v>
      </c>
    </row>
    <row r="14">
      <c r="A14" s="4" t="inlineStr">
        <is>
          <t>Total liabilities, redeemable convertible preferred stock and stockholders' deficit</t>
        </is>
      </c>
      <c r="B14" s="6" t="n">
        <v>35000</v>
      </c>
    </row>
    <row r="15">
      <c r="A15" s="4" t="inlineStr">
        <is>
          <t>Flying Eagle Acquisition Corp [Member] | Class A common stock</t>
        </is>
      </c>
    </row>
    <row r="16">
      <c r="A16" s="3" t="inlineStr">
        <is>
          <t>Stockholders' equity:</t>
        </is>
      </c>
    </row>
    <row r="17">
      <c r="A17"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17" s="6" t="n">
        <v>0</v>
      </c>
    </row>
    <row r="18">
      <c r="A18" s="4" t="inlineStr">
        <is>
          <t>Flying Eagle Acquisition Corp [Member] | Class B common stock</t>
        </is>
      </c>
    </row>
    <row r="19">
      <c r="A19" s="3" t="inlineStr">
        <is>
          <t>Stockholders' equity:</t>
        </is>
      </c>
    </row>
    <row r="20">
      <c r="A20"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20" s="5" t="n">
        <v>1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4" customWidth="1" min="2" max="2"/>
    <col width="24" customWidth="1" min="3" max="3"/>
    <col width="28" customWidth="1" min="4" max="4"/>
    <col width="20" customWidth="1" min="5" max="5"/>
    <col width="30" customWidth="1" min="6" max="6"/>
    <col width="20" customWidth="1" min="7" max="7"/>
    <col width="30" customWidth="1" min="8" max="8"/>
    <col width="30" customWidth="1" min="9" max="9"/>
    <col width="30" customWidth="1" min="10" max="10"/>
  </cols>
  <sheetData>
    <row r="1">
      <c r="A1" s="1" t="inlineStr">
        <is>
          <t>BALANCE SHEET (Parenthetical)</t>
        </is>
      </c>
      <c r="B1" s="2" t="inlineStr">
        <is>
          <t>1 Months Ended</t>
        </is>
      </c>
      <c r="D1" s="2" t="inlineStr">
        <is>
          <t>2 Months Ended</t>
        </is>
      </c>
    </row>
    <row r="2">
      <c r="B2" s="2" t="inlineStr">
        <is>
          <t>Mar. 31, 2020$ / shares</t>
        </is>
      </c>
      <c r="C2" s="2" t="inlineStr">
        <is>
          <t>Feb. 29, 2020$ / shares</t>
        </is>
      </c>
      <c r="D2" s="2" t="inlineStr">
        <is>
          <t>Mar. 31, 2020item$ / shares</t>
        </is>
      </c>
      <c r="E2" s="2" t="inlineStr">
        <is>
          <t>Oct. 31, 2020shares</t>
        </is>
      </c>
      <c r="F2" s="2" t="inlineStr">
        <is>
          <t>Sep. 30, 2020$ / sharesshares</t>
        </is>
      </c>
      <c r="G2" s="2" t="inlineStr">
        <is>
          <t>Mar. 05, 2020shares</t>
        </is>
      </c>
      <c r="H2" s="2" t="inlineStr">
        <is>
          <t>Jan. 24, 2020$ / sharesshares</t>
        </is>
      </c>
      <c r="I2" s="2" t="inlineStr">
        <is>
          <t>Dec. 31, 2019$ / sharesshares</t>
        </is>
      </c>
      <c r="J2" s="2" t="inlineStr">
        <is>
          <t>Dec. 31, 2018$ / sharesshares</t>
        </is>
      </c>
    </row>
    <row r="3">
      <c r="A3" s="4" t="inlineStr">
        <is>
          <t>Preferred shares, par value | $ / shares</t>
        </is>
      </c>
      <c r="F3" s="7" t="n">
        <v>0.0001</v>
      </c>
      <c r="I3" s="7" t="n">
        <v>0.0001</v>
      </c>
      <c r="J3" s="7" t="n">
        <v>0.0001</v>
      </c>
    </row>
    <row r="4">
      <c r="A4" s="4" t="inlineStr">
        <is>
          <t>Convertible preferred stock, shares authorized</t>
        </is>
      </c>
      <c r="F4" s="6" t="n">
        <v>35305078</v>
      </c>
      <c r="I4" s="6" t="n">
        <v>32155078</v>
      </c>
      <c r="J4" s="6" t="n">
        <v>29155078</v>
      </c>
    </row>
    <row r="5">
      <c r="A5" s="4" t="inlineStr">
        <is>
          <t>Convertible preferred stock, shares outstanding</t>
        </is>
      </c>
      <c r="F5" s="6" t="n">
        <v>25684404</v>
      </c>
      <c r="I5" s="6" t="n">
        <v>23337391</v>
      </c>
      <c r="J5" s="6" t="n">
        <v>20262664</v>
      </c>
    </row>
    <row r="6">
      <c r="A6" s="4" t="inlineStr">
        <is>
          <t>Par value per share | $ / shares</t>
        </is>
      </c>
      <c r="F6" s="7" t="n">
        <v>0.0001</v>
      </c>
      <c r="I6" s="7" t="n">
        <v>0.0001</v>
      </c>
      <c r="J6" s="7" t="n">
        <v>0.0001</v>
      </c>
    </row>
    <row r="7">
      <c r="A7" s="4" t="inlineStr">
        <is>
          <t>Shares authorized to issue</t>
        </is>
      </c>
      <c r="F7" s="6" t="n">
        <v>615000000</v>
      </c>
      <c r="I7" s="6" t="n">
        <v>615000000</v>
      </c>
      <c r="J7" s="6" t="n">
        <v>615000000</v>
      </c>
    </row>
    <row r="8">
      <c r="A8" s="4" t="inlineStr">
        <is>
          <t>Flying Eagle Acquisition Corp [Member]</t>
        </is>
      </c>
    </row>
    <row r="9">
      <c r="A9" s="4" t="inlineStr">
        <is>
          <t>Preferred shares, par value | $ / shares</t>
        </is>
      </c>
      <c r="F9" s="7" t="n">
        <v>0.0001</v>
      </c>
      <c r="H9" s="7" t="n">
        <v>0.0001</v>
      </c>
    </row>
    <row r="10">
      <c r="A10" s="4" t="inlineStr">
        <is>
          <t>Convertible preferred stock, shares authorized</t>
        </is>
      </c>
      <c r="F10" s="6" t="n">
        <v>1000000</v>
      </c>
      <c r="H10" s="6" t="n">
        <v>1000000</v>
      </c>
    </row>
    <row r="11">
      <c r="A11" s="4" t="inlineStr">
        <is>
          <t>Preferred shares, shares issued</t>
        </is>
      </c>
      <c r="F11" s="6" t="n">
        <v>0</v>
      </c>
      <c r="H11" s="6" t="n">
        <v>0</v>
      </c>
    </row>
    <row r="12">
      <c r="A12" s="4" t="inlineStr">
        <is>
          <t>Convertible preferred stock, shares outstanding</t>
        </is>
      </c>
      <c r="F12" s="6" t="n">
        <v>0</v>
      </c>
      <c r="H12" s="6" t="n">
        <v>0</v>
      </c>
    </row>
    <row r="13">
      <c r="A13" s="4" t="inlineStr">
        <is>
          <t>Par value per share | $ / shares</t>
        </is>
      </c>
      <c r="F13" s="7" t="n">
        <v>0.0001</v>
      </c>
    </row>
    <row r="14">
      <c r="A14" s="4" t="inlineStr">
        <is>
          <t>Common Stock, Shares, Outstanding</t>
        </is>
      </c>
      <c r="G14" s="6" t="n">
        <v>17250000</v>
      </c>
    </row>
    <row r="15">
      <c r="A15" s="4" t="inlineStr">
        <is>
          <t>Class A common stock</t>
        </is>
      </c>
    </row>
    <row r="16">
      <c r="A16" s="4" t="inlineStr">
        <is>
          <t>Par value per share | $ / shares</t>
        </is>
      </c>
      <c r="F16" s="7" t="n">
        <v>0.0001</v>
      </c>
      <c r="I16" s="7" t="n">
        <v>0.0001</v>
      </c>
    </row>
    <row r="17">
      <c r="A17" s="4" t="inlineStr">
        <is>
          <t>Shares authorized to issue</t>
        </is>
      </c>
      <c r="F17" s="6" t="n">
        <v>110000000</v>
      </c>
      <c r="I17" s="6" t="n">
        <v>110000000</v>
      </c>
      <c r="J17" s="6" t="n">
        <v>110000000</v>
      </c>
    </row>
    <row r="18">
      <c r="A18" s="4" t="inlineStr">
        <is>
          <t>Common Stock, Shares, Issued</t>
        </is>
      </c>
      <c r="F18" s="6" t="n">
        <v>109885079</v>
      </c>
      <c r="I18" s="6" t="n">
        <v>99014030</v>
      </c>
      <c r="J18" s="6" t="n">
        <v>99000000</v>
      </c>
    </row>
    <row r="19">
      <c r="A19" s="4" t="inlineStr">
        <is>
          <t>Common Stock, Shares, Outstanding</t>
        </is>
      </c>
      <c r="F19" s="6" t="n">
        <v>109885079</v>
      </c>
      <c r="I19" s="6" t="n">
        <v>99014030</v>
      </c>
      <c r="J19" s="6" t="n">
        <v>87669412</v>
      </c>
    </row>
    <row r="20">
      <c r="A20" s="4" t="inlineStr">
        <is>
          <t>Class A common stock | Subsequent event</t>
        </is>
      </c>
    </row>
    <row r="21">
      <c r="A21" s="4" t="inlineStr">
        <is>
          <t>Shares authorized to issue</t>
        </is>
      </c>
      <c r="E21" s="6" t="n">
        <v>125000000</v>
      </c>
    </row>
    <row r="22">
      <c r="A22" s="4" t="inlineStr">
        <is>
          <t>Class A common stock | Flying Eagle Acquisition Corp [Member]</t>
        </is>
      </c>
    </row>
    <row r="23">
      <c r="A23" s="4" t="inlineStr">
        <is>
          <t>Shares subject to possible redemption</t>
        </is>
      </c>
      <c r="F23" s="6" t="n">
        <v>66090379</v>
      </c>
    </row>
    <row r="24">
      <c r="A24" s="4" t="inlineStr">
        <is>
          <t>Shares subject to possible redemption, par value per share | $ / shares</t>
        </is>
      </c>
      <c r="F24" s="5" t="n">
        <v>10</v>
      </c>
    </row>
    <row r="25">
      <c r="A25" s="4" t="inlineStr">
        <is>
          <t>Par value per share | $ / shares</t>
        </is>
      </c>
      <c r="F25" s="7" t="n">
        <v>0.0001</v>
      </c>
      <c r="H25" s="7" t="n">
        <v>0.0001</v>
      </c>
    </row>
    <row r="26">
      <c r="A26" s="4" t="inlineStr">
        <is>
          <t>Shares authorized to issue</t>
        </is>
      </c>
      <c r="F26" s="6" t="n">
        <v>380000000</v>
      </c>
      <c r="H26" s="6" t="n">
        <v>380000000</v>
      </c>
    </row>
    <row r="27">
      <c r="A27" s="4" t="inlineStr">
        <is>
          <t>Common Stock, Shares, Issued</t>
        </is>
      </c>
      <c r="F27" s="6" t="n">
        <v>2909621</v>
      </c>
      <c r="H27" s="6" t="n">
        <v>0</v>
      </c>
    </row>
    <row r="28">
      <c r="A28" s="4" t="inlineStr">
        <is>
          <t>Common Stock, Shares, Outstanding</t>
        </is>
      </c>
      <c r="F28" s="6" t="n">
        <v>2909621</v>
      </c>
      <c r="H28" s="6" t="n">
        <v>0</v>
      </c>
    </row>
    <row r="29">
      <c r="A29" s="4" t="inlineStr">
        <is>
          <t>Class B common stock</t>
        </is>
      </c>
    </row>
    <row r="30">
      <c r="A30" s="4" t="inlineStr">
        <is>
          <t>Par value per share | $ / shares</t>
        </is>
      </c>
      <c r="F30" s="7" t="n">
        <v>0.0001</v>
      </c>
      <c r="I30" s="7" t="n">
        <v>0.0001</v>
      </c>
    </row>
    <row r="31">
      <c r="A31" s="4" t="inlineStr">
        <is>
          <t>Shares authorized to issue</t>
        </is>
      </c>
      <c r="F31" s="6" t="n">
        <v>505000000</v>
      </c>
      <c r="I31" s="6" t="n">
        <v>505000000</v>
      </c>
      <c r="J31" s="6" t="n">
        <v>505000000</v>
      </c>
    </row>
    <row r="32">
      <c r="A32" s="4" t="inlineStr">
        <is>
          <t>Common Stock, Shares, Issued</t>
        </is>
      </c>
      <c r="F32" s="6" t="n">
        <v>61345161</v>
      </c>
      <c r="I32" s="6" t="n">
        <v>50525891</v>
      </c>
      <c r="J32" s="6" t="n">
        <v>44197558</v>
      </c>
    </row>
    <row r="33">
      <c r="A33" s="4" t="inlineStr">
        <is>
          <t>Common Stock, Shares, Outstanding</t>
        </is>
      </c>
      <c r="F33" s="6" t="n">
        <v>61345161</v>
      </c>
      <c r="I33" s="6" t="n">
        <v>50525891</v>
      </c>
      <c r="J33" s="6" t="n">
        <v>44197558</v>
      </c>
    </row>
    <row r="34">
      <c r="A34" s="4" t="inlineStr">
        <is>
          <t>Class B common stock | Flying Eagle Acquisition Corp [Member]</t>
        </is>
      </c>
    </row>
    <row r="35">
      <c r="A35" s="4" t="inlineStr">
        <is>
          <t>Par value per share | $ / shares</t>
        </is>
      </c>
      <c r="F35" s="7" t="n">
        <v>0.0001</v>
      </c>
      <c r="H35" s="7" t="n">
        <v>0.0001</v>
      </c>
    </row>
    <row r="36">
      <c r="A36" s="4" t="inlineStr">
        <is>
          <t>Shares authorized to issue</t>
        </is>
      </c>
      <c r="F36" s="6" t="n">
        <v>20000000</v>
      </c>
      <c r="H36" s="6" t="n">
        <v>20000000</v>
      </c>
    </row>
    <row r="37">
      <c r="A37" s="4" t="inlineStr">
        <is>
          <t>Common Stock, Shares, Issued</t>
        </is>
      </c>
      <c r="F37" s="6" t="n">
        <v>17250000</v>
      </c>
      <c r="H37" s="6" t="n">
        <v>17250000</v>
      </c>
    </row>
    <row r="38">
      <c r="A38" s="4" t="inlineStr">
        <is>
          <t>Common Stock, Shares, Outstanding</t>
        </is>
      </c>
      <c r="F38" s="6" t="n">
        <v>17250000</v>
      </c>
      <c r="H38" s="6" t="n">
        <v>17250000</v>
      </c>
    </row>
    <row r="39">
      <c r="A39" s="4" t="inlineStr">
        <is>
          <t>Shares subject to forfeiture</t>
        </is>
      </c>
      <c r="H39" s="6" t="n">
        <v>2250000</v>
      </c>
    </row>
    <row r="40">
      <c r="A40" s="4" t="inlineStr">
        <is>
          <t>Class B common stock | Flying Eagle Acquisition Corp [Member] | Subsequent event</t>
        </is>
      </c>
    </row>
    <row r="41">
      <c r="A41" s="4" t="inlineStr">
        <is>
          <t>Common Stock, Shares, Outstanding</t>
        </is>
      </c>
      <c r="G41" s="6" t="n">
        <v>17250000</v>
      </c>
    </row>
    <row r="42">
      <c r="A42" s="4" t="inlineStr">
        <is>
          <t>Number of stock splits | item</t>
        </is>
      </c>
      <c r="D42" s="6" t="n">
        <v>2</v>
      </c>
    </row>
    <row r="43">
      <c r="A43" s="4" t="inlineStr">
        <is>
          <t>Number of shares issued per share upon stock split | $ / shares</t>
        </is>
      </c>
      <c r="B43" s="8" t="n">
        <v>0.2</v>
      </c>
      <c r="C43" s="8" t="n">
        <v>0.25</v>
      </c>
      <c r="D43" s="12"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ATEMENT OF OPERATIONS - USD ($)</t>
        </is>
      </c>
      <c r="B1" s="2" t="inlineStr">
        <is>
          <t>Jan. 24, 2020</t>
        </is>
      </c>
      <c r="C1" s="2" t="inlineStr">
        <is>
          <t>Sep. 30, 2020</t>
        </is>
      </c>
      <c r="D1" s="2" t="inlineStr">
        <is>
          <t>Sep. 30, 2020</t>
        </is>
      </c>
    </row>
    <row r="2">
      <c r="A2" s="4" t="inlineStr">
        <is>
          <t>Flying Eagle Acquisition Corp [Member]</t>
        </is>
      </c>
    </row>
    <row r="3">
      <c r="A3" s="4" t="inlineStr">
        <is>
          <t>Revenue</t>
        </is>
      </c>
      <c r="B3" s="5" t="n">
        <v>0</v>
      </c>
    </row>
    <row r="4">
      <c r="A4" s="4" t="inlineStr">
        <is>
          <t>General and administrative expenses</t>
        </is>
      </c>
      <c r="B4" s="6" t="n">
        <v>928</v>
      </c>
      <c r="C4" s="5" t="n">
        <v>862072</v>
      </c>
      <c r="D4" s="5" t="n">
        <v>1108508</v>
      </c>
    </row>
    <row r="5">
      <c r="A5" s="4" t="inlineStr">
        <is>
          <t>Loss from operations</t>
        </is>
      </c>
      <c r="C5" s="6" t="n">
        <v>-862072</v>
      </c>
      <c r="D5" s="6" t="n">
        <v>-1108508</v>
      </c>
    </row>
    <row r="6">
      <c r="A6" s="4" t="inlineStr">
        <is>
          <t>Other income - interest earned on Trust Account</t>
        </is>
      </c>
      <c r="C6" s="6" t="n">
        <v>188589</v>
      </c>
      <c r="D6" s="6" t="n">
        <v>691470</v>
      </c>
    </row>
    <row r="7">
      <c r="A7" s="4" t="inlineStr">
        <is>
          <t>Loss before income taxes</t>
        </is>
      </c>
      <c r="C7" s="6" t="n">
        <v>-673483</v>
      </c>
      <c r="D7" s="6" t="n">
        <v>-417038</v>
      </c>
    </row>
    <row r="8">
      <c r="A8" s="4" t="inlineStr">
        <is>
          <t>Provision for income taxes</t>
        </is>
      </c>
      <c r="C8" s="6" t="n">
        <v>-11617</v>
      </c>
      <c r="D8" s="6" t="n">
        <v>-65470</v>
      </c>
    </row>
    <row r="9">
      <c r="A9" s="4" t="inlineStr">
        <is>
          <t>Net loss</t>
        </is>
      </c>
      <c r="B9" s="5" t="n">
        <v>-928</v>
      </c>
      <c r="C9" s="5" t="n">
        <v>-685100</v>
      </c>
      <c r="D9" s="5" t="n">
        <v>-482508</v>
      </c>
    </row>
    <row r="10">
      <c r="A10" s="4" t="inlineStr">
        <is>
          <t>Weighted average common shares outstanding - Basic and diluted</t>
        </is>
      </c>
      <c r="B10" s="6" t="n">
        <v>15000000</v>
      </c>
    </row>
    <row r="11">
      <c r="A11" s="4" t="inlineStr">
        <is>
          <t>Net loss per share attributable to common stockholders - Basic and diluted</t>
        </is>
      </c>
      <c r="B11" s="5" t="n">
        <v>0</v>
      </c>
    </row>
    <row r="12">
      <c r="A12" s="4" t="inlineStr">
        <is>
          <t>Flying Eagle Acquisition Corp [Member] | Class A common stock</t>
        </is>
      </c>
    </row>
    <row r="13">
      <c r="A13" s="4" t="inlineStr">
        <is>
          <t>Weighted average common shares outstanding - Basic and diluted</t>
        </is>
      </c>
      <c r="C13" s="6" t="n">
        <v>69000000</v>
      </c>
      <c r="D13" s="6" t="n">
        <v>69000000</v>
      </c>
    </row>
    <row r="14">
      <c r="A14" s="4" t="inlineStr">
        <is>
          <t>Flying Eagle Acquisition Corp [Member] | Class B common stock</t>
        </is>
      </c>
    </row>
    <row r="15">
      <c r="A15" s="4" t="inlineStr">
        <is>
          <t>Weighted average common shares outstanding - Basic and diluted</t>
        </is>
      </c>
      <c r="C15" s="6" t="n">
        <v>17250000</v>
      </c>
      <c r="D15" s="6" t="n">
        <v>17250000</v>
      </c>
    </row>
    <row r="16">
      <c r="A16" s="4" t="inlineStr">
        <is>
          <t>Net loss per share attributable to common stockholders - Basic and diluted</t>
        </is>
      </c>
      <c r="C16" s="8" t="n">
        <v>-0.04</v>
      </c>
      <c r="D16" s="8" t="n">
        <v>-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8" customWidth="1" min="4" max="4"/>
    <col width="20" customWidth="1" min="5" max="5"/>
  </cols>
  <sheetData>
    <row r="1">
      <c r="A1" s="1" t="inlineStr">
        <is>
          <t>STATEMENT OF OPERATIONS (Parenthetical) - Flying Eagle Acquisition Corp [Member] - Class B common stock</t>
        </is>
      </c>
      <c r="B1" s="2" t="inlineStr">
        <is>
          <t>1 Months Ended</t>
        </is>
      </c>
      <c r="D1" s="2" t="inlineStr">
        <is>
          <t>2 Months Ended</t>
        </is>
      </c>
    </row>
    <row r="2">
      <c r="B2" s="2" t="inlineStr">
        <is>
          <t>Mar. 31, 2020$ / shares</t>
        </is>
      </c>
      <c r="C2" s="2" t="inlineStr">
        <is>
          <t>Feb. 29, 2020$ / shares</t>
        </is>
      </c>
      <c r="D2" s="2" t="inlineStr">
        <is>
          <t>Mar. 31, 2020item$ / shares</t>
        </is>
      </c>
      <c r="E2" s="2" t="inlineStr">
        <is>
          <t>Jan. 24, 2020shares</t>
        </is>
      </c>
    </row>
    <row r="3">
      <c r="A3" s="4" t="inlineStr">
        <is>
          <t>Shares subject to forfeiture | shares</t>
        </is>
      </c>
      <c r="E3" s="6" t="n">
        <v>2250000</v>
      </c>
    </row>
    <row r="4">
      <c r="A4" s="4" t="inlineStr">
        <is>
          <t>Subsequent event</t>
        </is>
      </c>
    </row>
    <row r="5">
      <c r="A5" s="4" t="inlineStr">
        <is>
          <t>Number of stock splits | item</t>
        </is>
      </c>
      <c r="D5" s="6" t="n">
        <v>2</v>
      </c>
    </row>
    <row r="6">
      <c r="A6" s="4" t="inlineStr">
        <is>
          <t>Number of shares issued per share upon stock split | $ / shares</t>
        </is>
      </c>
      <c r="B6" s="8" t="n">
        <v>0.2</v>
      </c>
      <c r="C6" s="8" t="n">
        <v>0.25</v>
      </c>
      <c r="D6" s="12"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80" customWidth="1" min="3" max="3"/>
    <col width="65" customWidth="1" min="4" max="4"/>
    <col width="58" customWidth="1" min="5" max="5"/>
    <col width="39" customWidth="1" min="6" max="6"/>
    <col width="33" customWidth="1" min="7" max="7"/>
    <col width="27" customWidth="1" min="8" max="8"/>
    <col width="20" customWidth="1" min="9" max="9"/>
    <col width="15" customWidth="1" min="10" max="10"/>
  </cols>
  <sheetData>
    <row r="1">
      <c r="A1" s="1" t="inlineStr">
        <is>
          <t>STATEMENT OF CHANGES IN STOCKHOLDER'S EQUITY - USD ($)</t>
        </is>
      </c>
      <c r="B1" s="2" t="inlineStr">
        <is>
          <t>Flying Eagle Acquisition Corp [Member]Class A common stockClass A and Class B common stock</t>
        </is>
      </c>
      <c r="C1" s="2" t="inlineStr">
        <is>
          <t>Flying Eagle Acquisition Corp [Member]Class B common stockClass A and Class B common stock</t>
        </is>
      </c>
      <c r="D1" s="2" t="inlineStr">
        <is>
          <t>Flying Eagle Acquisition Corp [Member]Additional paid-in capital</t>
        </is>
      </c>
      <c r="E1" s="2" t="inlineStr">
        <is>
          <t>Flying Eagle Acquisition Corp [Member]Accumulated deficit</t>
        </is>
      </c>
      <c r="F1" s="2" t="inlineStr">
        <is>
          <t>Flying Eagle Acquisition Corp [Member]</t>
        </is>
      </c>
      <c r="G1" s="2" t="inlineStr">
        <is>
          <t>Class A and Class B common stock</t>
        </is>
      </c>
      <c r="H1" s="2" t="inlineStr">
        <is>
          <t>Additional paid-in capital</t>
        </is>
      </c>
      <c r="I1" s="2" t="inlineStr">
        <is>
          <t>Accumulated deficit</t>
        </is>
      </c>
      <c r="J1" s="2" t="inlineStr">
        <is>
          <t>Total</t>
        </is>
      </c>
    </row>
    <row r="2">
      <c r="A2" s="4" t="inlineStr">
        <is>
          <t>Balance at the beginning at Dec. 31, 2017</t>
        </is>
      </c>
      <c r="G2" s="5" t="n">
        <v>1000</v>
      </c>
      <c r="H2" s="5" t="n">
        <v>36000</v>
      </c>
      <c r="I2" s="5" t="n">
        <v>-38871000</v>
      </c>
      <c r="J2" s="5" t="n">
        <v>-13274000</v>
      </c>
    </row>
    <row r="3">
      <c r="A3" s="4" t="inlineStr">
        <is>
          <t>Balance at the beginning (in shares) at Dec. 31, 2017</t>
        </is>
      </c>
      <c r="G3" s="6" t="n">
        <v>126464480</v>
      </c>
    </row>
    <row r="4">
      <c r="A4" s="3" t="inlineStr">
        <is>
          <t>Increase (Decrease) in Stockholders' Equity [Roll Forward]</t>
        </is>
      </c>
    </row>
    <row r="5">
      <c r="A5" s="4" t="inlineStr">
        <is>
          <t>Net loss</t>
        </is>
      </c>
      <c r="I5" s="6" t="n">
        <v>-27780000</v>
      </c>
      <c r="J5" s="6" t="n">
        <v>-27780000</v>
      </c>
    </row>
    <row r="6">
      <c r="A6" s="4" t="inlineStr">
        <is>
          <t>Balance at the end at Dec. 31, 2018</t>
        </is>
      </c>
      <c r="G6" s="5" t="n">
        <v>1000</v>
      </c>
      <c r="I6" s="6" t="n">
        <v>-78541000</v>
      </c>
      <c r="J6" s="6" t="n">
        <v>-52980000</v>
      </c>
    </row>
    <row r="7">
      <c r="A7" s="4" t="inlineStr">
        <is>
          <t>Balance at the end (in shares) at Dec. 31, 2018</t>
        </is>
      </c>
      <c r="G7" s="6" t="n">
        <v>131866970</v>
      </c>
    </row>
    <row r="8">
      <c r="A8" s="3" t="inlineStr">
        <is>
          <t>Increase (Decrease) in Stockholders' Equity [Roll Forward]</t>
        </is>
      </c>
    </row>
    <row r="9">
      <c r="A9" s="4" t="inlineStr">
        <is>
          <t>Net loss</t>
        </is>
      </c>
      <c r="I9" s="6" t="n">
        <v>14919000</v>
      </c>
      <c r="J9" s="6" t="n">
        <v>14919000</v>
      </c>
    </row>
    <row r="10">
      <c r="A10" s="4" t="inlineStr">
        <is>
          <t>Balance at the end at Sep. 30, 2019</t>
        </is>
      </c>
      <c r="G10" s="5" t="n">
        <v>1000</v>
      </c>
      <c r="I10" s="6" t="n">
        <v>-156728000</v>
      </c>
      <c r="J10" s="6" t="n">
        <v>-129314000</v>
      </c>
    </row>
    <row r="11">
      <c r="A11" s="4" t="inlineStr">
        <is>
          <t>Balance at the end (in shares) at Sep. 30, 2019</t>
        </is>
      </c>
      <c r="G11" s="6" t="n">
        <v>148543144</v>
      </c>
    </row>
    <row r="12">
      <c r="A12" s="4" t="inlineStr">
        <is>
          <t>Balance at the beginning at Dec. 31, 2018</t>
        </is>
      </c>
      <c r="G12" s="5" t="n">
        <v>1000</v>
      </c>
      <c r="I12" s="6" t="n">
        <v>-78541000</v>
      </c>
      <c r="J12" s="6" t="n">
        <v>-52980000</v>
      </c>
    </row>
    <row r="13">
      <c r="A13" s="4" t="inlineStr">
        <is>
          <t>Balance at the beginning (in shares) at Dec. 31, 2018</t>
        </is>
      </c>
      <c r="G13" s="6" t="n">
        <v>131866970</v>
      </c>
    </row>
    <row r="14">
      <c r="A14" s="3" t="inlineStr">
        <is>
          <t>Increase (Decrease) in Stockholders' Equity [Roll Forward]</t>
        </is>
      </c>
    </row>
    <row r="15">
      <c r="A15" s="4" t="inlineStr">
        <is>
          <t>Net loss</t>
        </is>
      </c>
      <c r="I15" s="6" t="n">
        <v>-23605000</v>
      </c>
      <c r="J15" s="6" t="n">
        <v>-23605000</v>
      </c>
    </row>
    <row r="16">
      <c r="A16" s="4" t="inlineStr">
        <is>
          <t>Balance at the end at Dec. 31, 2019</t>
        </is>
      </c>
      <c r="G16" s="5" t="n">
        <v>1000</v>
      </c>
      <c r="I16" s="6" t="n">
        <v>-163084000</v>
      </c>
      <c r="J16" s="6" t="n">
        <v>-137670000</v>
      </c>
    </row>
    <row r="17">
      <c r="A17" s="4" t="inlineStr">
        <is>
          <t>Balance at the end (in shares) at Dec. 31, 2019</t>
        </is>
      </c>
      <c r="G17" s="6" t="n">
        <v>149539921</v>
      </c>
    </row>
    <row r="18">
      <c r="A18" s="3" t="inlineStr">
        <is>
          <t>Increase (Decrease) in Stockholders' Equity [Roll Forward]</t>
        </is>
      </c>
    </row>
    <row r="19">
      <c r="A19" s="4" t="inlineStr">
        <is>
          <t>Net loss</t>
        </is>
      </c>
      <c r="I19" s="6" t="n">
        <v>78530000</v>
      </c>
      <c r="J19" s="6" t="n">
        <v>78530000</v>
      </c>
    </row>
    <row r="20">
      <c r="A20" s="4" t="inlineStr">
        <is>
          <t>Balance at the end at Sep. 30, 2020</t>
        </is>
      </c>
      <c r="B20" s="5" t="n">
        <v>291</v>
      </c>
      <c r="C20" s="5" t="n">
        <v>1725</v>
      </c>
      <c r="D20" s="5" t="n">
        <v>5480502</v>
      </c>
      <c r="E20" s="5" t="n">
        <v>-482508</v>
      </c>
      <c r="F20" s="5" t="n">
        <v>5000010</v>
      </c>
      <c r="G20" s="5" t="n">
        <v>17000</v>
      </c>
      <c r="I20" s="6" t="n">
        <v>-1099867000</v>
      </c>
      <c r="J20" s="6" t="n">
        <v>-1074496000</v>
      </c>
    </row>
    <row r="21">
      <c r="A21" s="4" t="inlineStr">
        <is>
          <t>Balance at the end (in shares) at Sep. 30, 2020</t>
        </is>
      </c>
      <c r="B21" s="6" t="n">
        <v>2909621</v>
      </c>
      <c r="C21" s="6" t="n">
        <v>17250000</v>
      </c>
      <c r="G21" s="6" t="n">
        <v>171230240</v>
      </c>
    </row>
    <row r="22">
      <c r="A22" s="4" t="inlineStr">
        <is>
          <t>Balance at the beginning at Jan. 14, 2020</t>
        </is>
      </c>
      <c r="B22" s="5" t="n">
        <v>0</v>
      </c>
      <c r="C22" s="5" t="n">
        <v>0</v>
      </c>
      <c r="D22" s="6" t="n">
        <v>0</v>
      </c>
      <c r="E22" s="6" t="n">
        <v>0</v>
      </c>
      <c r="F22" s="6" t="n">
        <v>0</v>
      </c>
    </row>
    <row r="23">
      <c r="A23" s="4" t="inlineStr">
        <is>
          <t>Balance at the beginning (in shares) at Jan. 14, 2020</t>
        </is>
      </c>
      <c r="B23" s="6" t="n">
        <v>0</v>
      </c>
      <c r="C23" s="6" t="n">
        <v>0</v>
      </c>
    </row>
    <row r="24">
      <c r="A24" s="3" t="inlineStr">
        <is>
          <t>Increase (Decrease) in Stockholders' Equity [Roll Forward]</t>
        </is>
      </c>
    </row>
    <row r="25">
      <c r="A25" s="4" t="inlineStr">
        <is>
          <t>Issuance of common stock to initial stockholder at approximately $0.002 per share</t>
        </is>
      </c>
      <c r="C25" s="5" t="n">
        <v>1725</v>
      </c>
      <c r="D25" s="6" t="n">
        <v>23275</v>
      </c>
      <c r="F25" s="6" t="n">
        <v>25000</v>
      </c>
    </row>
    <row r="26">
      <c r="A26" s="4" t="inlineStr">
        <is>
          <t>Issuance of common stock to initial stockholder (in shares)</t>
        </is>
      </c>
      <c r="C26" s="6" t="n">
        <v>17250000</v>
      </c>
    </row>
    <row r="27">
      <c r="A27" s="4" t="inlineStr">
        <is>
          <t>Net loss</t>
        </is>
      </c>
      <c r="E27" s="6" t="n">
        <v>-928</v>
      </c>
      <c r="F27" s="6" t="n">
        <v>-928</v>
      </c>
    </row>
    <row r="28">
      <c r="A28" s="4" t="inlineStr">
        <is>
          <t>Balance at the end at Jan. 24, 2020</t>
        </is>
      </c>
      <c r="C28" s="5" t="n">
        <v>1725</v>
      </c>
      <c r="D28" s="6" t="n">
        <v>23275</v>
      </c>
      <c r="E28" s="6" t="n">
        <v>-928</v>
      </c>
      <c r="F28" s="6" t="n">
        <v>24072</v>
      </c>
    </row>
    <row r="29">
      <c r="A29" s="4" t="inlineStr">
        <is>
          <t>Balance at the end (in shares) at Jan. 24, 2020</t>
        </is>
      </c>
      <c r="C29" s="6" t="n">
        <v>17250000</v>
      </c>
    </row>
    <row r="30">
      <c r="A30" s="4" t="inlineStr">
        <is>
          <t>Balance at the beginning at Jan. 14, 2020</t>
        </is>
      </c>
      <c r="B30" s="5" t="n">
        <v>0</v>
      </c>
      <c r="C30" s="5" t="n">
        <v>0</v>
      </c>
      <c r="D30" s="6" t="n">
        <v>0</v>
      </c>
      <c r="E30" s="6" t="n">
        <v>0</v>
      </c>
      <c r="F30" s="6" t="n">
        <v>0</v>
      </c>
    </row>
    <row r="31">
      <c r="A31" s="4" t="inlineStr">
        <is>
          <t>Balance at the beginning (in shares) at Jan. 14, 2020</t>
        </is>
      </c>
      <c r="B31" s="6" t="n">
        <v>0</v>
      </c>
      <c r="C31" s="6" t="n">
        <v>0</v>
      </c>
    </row>
    <row r="32">
      <c r="A32" s="3" t="inlineStr">
        <is>
          <t>Increase (Decrease) in Stockholders' Equity [Roll Forward]</t>
        </is>
      </c>
    </row>
    <row r="33">
      <c r="A33" s="4" t="inlineStr">
        <is>
          <t>Issuance of common stock to initial stockholder at approximately $0.002 per share</t>
        </is>
      </c>
      <c r="C33" s="5" t="n">
        <v>1725</v>
      </c>
      <c r="D33" s="6" t="n">
        <v>23275</v>
      </c>
      <c r="F33" s="6" t="n">
        <v>25000</v>
      </c>
    </row>
    <row r="34">
      <c r="A34" s="4" t="inlineStr">
        <is>
          <t>Issuance of common stock to initial stockholder (in shares)</t>
        </is>
      </c>
      <c r="C34" s="6" t="n">
        <v>17250000</v>
      </c>
    </row>
    <row r="35">
      <c r="A35" s="4" t="inlineStr">
        <is>
          <t>Sale of Units to the public at $10.00 per unit</t>
        </is>
      </c>
      <c r="B35" s="5" t="n">
        <v>6900</v>
      </c>
      <c r="D35" s="6" t="n">
        <v>689993100</v>
      </c>
      <c r="F35" s="6" t="n">
        <v>690000000</v>
      </c>
    </row>
    <row r="36">
      <c r="A36" s="4" t="inlineStr">
        <is>
          <t>Underwriters' discount and offering expenses</t>
        </is>
      </c>
      <c r="D36" s="6" t="n">
        <v>-38586442</v>
      </c>
      <c r="F36" s="6" t="n">
        <v>-38586442</v>
      </c>
    </row>
    <row r="37">
      <c r="A37" s="4" t="inlineStr">
        <is>
          <t>Sale of 10,033,333 Private Placement Warrants at $1.50 per warrant</t>
        </is>
      </c>
      <c r="D37" s="6" t="n">
        <v>15050000</v>
      </c>
      <c r="F37" s="6" t="n">
        <v>15050000</v>
      </c>
    </row>
    <row r="38">
      <c r="A38" s="4" t="inlineStr">
        <is>
          <t>Adjustment to shares subject to redemption</t>
        </is>
      </c>
      <c r="B38" s="5" t="n">
        <v>-6616</v>
      </c>
      <c r="D38" s="6" t="n">
        <v>-661614004</v>
      </c>
      <c r="F38" s="6" t="n">
        <v>-661620620</v>
      </c>
    </row>
    <row r="39">
      <c r="A39" s="4" t="inlineStr">
        <is>
          <t>Adjustment to shares subject to redemption (in shares)</t>
        </is>
      </c>
      <c r="B39" s="6" t="n">
        <v>-66162062</v>
      </c>
    </row>
    <row r="40">
      <c r="A40" s="4" t="inlineStr">
        <is>
          <t>Balance at the end at Mar. 31, 2020</t>
        </is>
      </c>
      <c r="B40" s="5" t="n">
        <v>284</v>
      </c>
      <c r="C40" s="5" t="n">
        <v>1725</v>
      </c>
      <c r="D40" s="6" t="n">
        <v>4865929</v>
      </c>
      <c r="E40" s="6" t="n">
        <v>132070</v>
      </c>
      <c r="F40" s="6" t="n">
        <v>5000008</v>
      </c>
    </row>
    <row r="41">
      <c r="A41" s="4" t="inlineStr">
        <is>
          <t>Balance at the end (in shares) at Mar. 31, 2020</t>
        </is>
      </c>
      <c r="B41" s="6" t="n">
        <v>2837938</v>
      </c>
      <c r="C41" s="6" t="n">
        <v>17250000</v>
      </c>
    </row>
    <row r="42">
      <c r="A42" s="4" t="inlineStr">
        <is>
          <t>Balance at the beginning at Jan. 14, 2020</t>
        </is>
      </c>
      <c r="B42" s="5" t="n">
        <v>0</v>
      </c>
      <c r="C42" s="5" t="n">
        <v>0</v>
      </c>
      <c r="D42" s="6" t="n">
        <v>0</v>
      </c>
      <c r="E42" s="6" t="n">
        <v>0</v>
      </c>
      <c r="F42" s="6" t="n">
        <v>0</v>
      </c>
    </row>
    <row r="43">
      <c r="A43" s="4" t="inlineStr">
        <is>
          <t>Balance at the beginning (in shares) at Jan. 14, 2020</t>
        </is>
      </c>
      <c r="B43" s="6" t="n">
        <v>0</v>
      </c>
      <c r="C43" s="6" t="n">
        <v>0</v>
      </c>
    </row>
    <row r="44">
      <c r="A44" s="3" t="inlineStr">
        <is>
          <t>Increase (Decrease) in Stockholders' Equity [Roll Forward]</t>
        </is>
      </c>
    </row>
    <row r="45">
      <c r="A45" s="4" t="inlineStr">
        <is>
          <t>Net loss</t>
        </is>
      </c>
      <c r="F45" s="6" t="n">
        <v>-482508</v>
      </c>
    </row>
    <row r="46">
      <c r="A46" s="4" t="inlineStr">
        <is>
          <t>Balance at the end at Sep. 30, 2020</t>
        </is>
      </c>
      <c r="B46" s="5" t="n">
        <v>291</v>
      </c>
      <c r="C46" s="5" t="n">
        <v>1725</v>
      </c>
      <c r="D46" s="6" t="n">
        <v>5480502</v>
      </c>
      <c r="E46" s="6" t="n">
        <v>-482508</v>
      </c>
      <c r="F46" s="6" t="n">
        <v>5000010</v>
      </c>
      <c r="G46" s="5" t="n">
        <v>17000</v>
      </c>
      <c r="I46" s="6" t="n">
        <v>-1099867000</v>
      </c>
      <c r="J46" s="6" t="n">
        <v>-1074496000</v>
      </c>
    </row>
    <row r="47">
      <c r="A47" s="4" t="inlineStr">
        <is>
          <t>Balance at the end (in shares) at Sep. 30, 2020</t>
        </is>
      </c>
      <c r="B47" s="6" t="n">
        <v>2909621</v>
      </c>
      <c r="C47" s="6" t="n">
        <v>17250000</v>
      </c>
      <c r="G47" s="6" t="n">
        <v>171230240</v>
      </c>
    </row>
    <row r="48">
      <c r="A48" s="4" t="inlineStr">
        <is>
          <t>Balance at the beginning at Mar. 31, 2020</t>
        </is>
      </c>
      <c r="B48" s="5" t="n">
        <v>284</v>
      </c>
      <c r="C48" s="5" t="n">
        <v>1725</v>
      </c>
      <c r="D48" s="6" t="n">
        <v>4865929</v>
      </c>
      <c r="E48" s="6" t="n">
        <v>132070</v>
      </c>
      <c r="F48" s="6" t="n">
        <v>5000008</v>
      </c>
    </row>
    <row r="49">
      <c r="A49" s="4" t="inlineStr">
        <is>
          <t>Balance at the beginning (in shares) at Mar. 31, 2020</t>
        </is>
      </c>
      <c r="B49" s="6" t="n">
        <v>2837938</v>
      </c>
      <c r="C49" s="6" t="n">
        <v>17250000</v>
      </c>
    </row>
    <row r="50">
      <c r="A50" s="3" t="inlineStr">
        <is>
          <t>Increase (Decrease) in Stockholders' Equity [Roll Forward]</t>
        </is>
      </c>
    </row>
    <row r="51">
      <c r="A51" s="4" t="inlineStr">
        <is>
          <t>Additional offering expenses</t>
        </is>
      </c>
      <c r="D51" s="6" t="n">
        <v>-102250</v>
      </c>
      <c r="F51" s="6" t="n">
        <v>-102250</v>
      </c>
    </row>
    <row r="52">
      <c r="A52" s="4" t="inlineStr">
        <is>
          <t>Adjustment to shares subject to redemption</t>
        </is>
      </c>
      <c r="D52" s="6" t="n">
        <v>31730</v>
      </c>
      <c r="F52" s="6" t="n">
        <v>31730</v>
      </c>
    </row>
    <row r="53">
      <c r="A53" s="4" t="inlineStr">
        <is>
          <t>Adjustment to shares subject to redemption (in shares)</t>
        </is>
      </c>
      <c r="B53" s="6" t="n">
        <v>3173</v>
      </c>
    </row>
    <row r="54">
      <c r="A54" s="4" t="inlineStr">
        <is>
          <t>Balance at the end at Jun. 30, 2020</t>
        </is>
      </c>
      <c r="B54" s="5" t="n">
        <v>284</v>
      </c>
      <c r="C54" s="5" t="n">
        <v>1725</v>
      </c>
      <c r="D54" s="6" t="n">
        <v>4795409</v>
      </c>
      <c r="E54" s="6" t="n">
        <v>202592</v>
      </c>
      <c r="F54" s="6" t="n">
        <v>5000010</v>
      </c>
    </row>
    <row r="55">
      <c r="A55" s="4" t="inlineStr">
        <is>
          <t>Balance at the end (in shares) at Jun. 30, 2020</t>
        </is>
      </c>
      <c r="B55" s="6" t="n">
        <v>2841111</v>
      </c>
      <c r="C55" s="6" t="n">
        <v>17250000</v>
      </c>
    </row>
    <row r="56">
      <c r="A56" s="3" t="inlineStr">
        <is>
          <t>Increase (Decrease) in Stockholders' Equity [Roll Forward]</t>
        </is>
      </c>
    </row>
    <row r="57">
      <c r="A57" s="4" t="inlineStr">
        <is>
          <t>Adjustment to shares subject to redemption</t>
        </is>
      </c>
      <c r="B57" s="5" t="n">
        <v>7</v>
      </c>
      <c r="D57" s="6" t="n">
        <v>685093</v>
      </c>
      <c r="F57" s="6" t="n">
        <v>685100</v>
      </c>
    </row>
    <row r="58">
      <c r="A58" s="4" t="inlineStr">
        <is>
          <t>Adjustment to shares subject to redemption (in shares)</t>
        </is>
      </c>
      <c r="B58" s="6" t="n">
        <v>68510</v>
      </c>
    </row>
    <row r="59">
      <c r="A59" s="4" t="inlineStr">
        <is>
          <t>Net loss</t>
        </is>
      </c>
      <c r="F59" s="6" t="n">
        <v>-685100</v>
      </c>
    </row>
    <row r="60">
      <c r="A60" s="4" t="inlineStr">
        <is>
          <t>Balance at the end at Sep. 30, 2020</t>
        </is>
      </c>
      <c r="B60" s="5" t="n">
        <v>291</v>
      </c>
      <c r="C60" s="5" t="n">
        <v>1725</v>
      </c>
      <c r="D60" s="5" t="n">
        <v>5480502</v>
      </c>
      <c r="E60" s="5" t="n">
        <v>-482508</v>
      </c>
      <c r="F60" s="5" t="n">
        <v>5000010</v>
      </c>
      <c r="G60" s="5" t="n">
        <v>17000</v>
      </c>
      <c r="I60" s="5" t="n">
        <v>-1099867000</v>
      </c>
      <c r="J60" s="5" t="n">
        <v>-1074496000</v>
      </c>
    </row>
    <row r="61">
      <c r="A61" s="4" t="inlineStr">
        <is>
          <t>Balance at the end (in shares) at Sep. 30, 2020</t>
        </is>
      </c>
      <c r="B61" s="6" t="n">
        <v>2909621</v>
      </c>
      <c r="C61" s="6" t="n">
        <v>17250000</v>
      </c>
      <c r="G61" s="6" t="n">
        <v>171230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0</t>
        </is>
      </c>
      <c r="C2" s="2" t="inlineStr">
        <is>
          <t>Sep. 30, 2020</t>
        </is>
      </c>
    </row>
    <row r="3">
      <c r="A3" s="4" t="inlineStr">
        <is>
          <t>Flying Eagle Acquisition Corp [Member]</t>
        </is>
      </c>
    </row>
    <row r="4">
      <c r="A4" s="4" t="inlineStr">
        <is>
          <t>General and administrative expenses</t>
        </is>
      </c>
      <c r="B4" s="5" t="n">
        <v>862072</v>
      </c>
      <c r="C4" s="5" t="n">
        <v>1108508</v>
      </c>
    </row>
    <row r="5">
      <c r="A5" s="4" t="inlineStr">
        <is>
          <t>Loss from operations</t>
        </is>
      </c>
      <c r="B5" s="6" t="n">
        <v>-862072</v>
      </c>
      <c r="C5" s="6" t="n">
        <v>-1108508</v>
      </c>
    </row>
    <row r="6">
      <c r="A6" s="4" t="inlineStr">
        <is>
          <t>Other income - interest earned on Trust Account</t>
        </is>
      </c>
      <c r="B6" s="6" t="n">
        <v>188589</v>
      </c>
      <c r="C6" s="6" t="n">
        <v>691470</v>
      </c>
    </row>
    <row r="7">
      <c r="A7" s="4" t="inlineStr">
        <is>
          <t>Loss before income taxes</t>
        </is>
      </c>
      <c r="B7" s="6" t="n">
        <v>-673483</v>
      </c>
      <c r="C7" s="6" t="n">
        <v>-417038</v>
      </c>
    </row>
    <row r="8">
      <c r="A8" s="4" t="inlineStr">
        <is>
          <t>Provision for income taxes</t>
        </is>
      </c>
      <c r="B8" s="6" t="n">
        <v>-11617</v>
      </c>
      <c r="C8" s="6" t="n">
        <v>-65470</v>
      </c>
    </row>
    <row r="9">
      <c r="A9" s="4" t="inlineStr">
        <is>
          <t>Net loss</t>
        </is>
      </c>
      <c r="B9" s="5" t="n">
        <v>-685100</v>
      </c>
      <c r="C9" s="5" t="n">
        <v>-482508</v>
      </c>
    </row>
    <row r="10">
      <c r="A10" s="4" t="inlineStr">
        <is>
          <t>Flying Eagle Acquisition Corp [Member] | Class A common stock</t>
        </is>
      </c>
    </row>
    <row r="11">
      <c r="A11" s="4" t="inlineStr">
        <is>
          <t>Weighted average common shares outstanding - basic and diluted</t>
        </is>
      </c>
      <c r="B11" s="6" t="n">
        <v>69000000</v>
      </c>
      <c r="C11" s="6" t="n">
        <v>69000000</v>
      </c>
    </row>
    <row r="12">
      <c r="A12" s="4" t="inlineStr">
        <is>
          <t>Flying Eagle Acquisition Corp [Member] | Class B common stock</t>
        </is>
      </c>
    </row>
    <row r="13">
      <c r="A13" s="4" t="inlineStr">
        <is>
          <t>Weighted average common shares outstanding - basic and diluted</t>
        </is>
      </c>
      <c r="B13" s="6" t="n">
        <v>17250000</v>
      </c>
      <c r="C13" s="6" t="n">
        <v>17250000</v>
      </c>
    </row>
    <row r="14">
      <c r="A14" s="4" t="inlineStr">
        <is>
          <t>Net loss per share attributable to common stockholders - basic and diluted</t>
        </is>
      </c>
      <c r="B14" s="8" t="n">
        <v>-0.04</v>
      </c>
      <c r="C14"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TATEMENT OF CHANGES IN STOCKHOLDER'S EQUITY (Parenthetical) - Flying Eagle Acquisition Corp [Member]</t>
        </is>
      </c>
      <c r="B1" s="2" t="inlineStr">
        <is>
          <t>Jan. 24, 2020$ / sharesshares</t>
        </is>
      </c>
    </row>
    <row r="2">
      <c r="A2" s="4" t="inlineStr">
        <is>
          <t>Shares Issued, Price Per Share | $ / shares</t>
        </is>
      </c>
      <c r="B2" s="11" t="n">
        <v>0.002</v>
      </c>
    </row>
    <row r="3">
      <c r="A3" s="4" t="inlineStr">
        <is>
          <t>Class B common stock</t>
        </is>
      </c>
    </row>
    <row r="4">
      <c r="A4" s="4" t="inlineStr">
        <is>
          <t>Shares subject to forfeiture | shares</t>
        </is>
      </c>
      <c r="B4" s="6" t="n">
        <v>2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CASH FLOWS - USD ($)</t>
        </is>
      </c>
      <c r="B1" s="2" t="inlineStr">
        <is>
          <t>Sep. 30, 2020</t>
        </is>
      </c>
      <c r="C1" s="2" t="inlineStr">
        <is>
          <t>Jan. 24, 2020</t>
        </is>
      </c>
      <c r="D1" s="2" t="inlineStr">
        <is>
          <t>Sep. 30, 2020</t>
        </is>
      </c>
      <c r="E1" s="2" t="inlineStr">
        <is>
          <t>Sep. 30, 2020</t>
        </is>
      </c>
      <c r="F1" s="2" t="inlineStr">
        <is>
          <t>Sep. 30, 2019</t>
        </is>
      </c>
      <c r="G1" s="2" t="inlineStr">
        <is>
          <t>Dec. 31, 2019</t>
        </is>
      </c>
      <c r="H1" s="2" t="inlineStr">
        <is>
          <t>Dec. 31, 2018</t>
        </is>
      </c>
    </row>
    <row r="2">
      <c r="A2" s="3" t="inlineStr">
        <is>
          <t>Net Cash Provided by (Used in) Operating Activities [Abstract]</t>
        </is>
      </c>
    </row>
    <row r="3">
      <c r="A3" s="4" t="inlineStr">
        <is>
          <t>Net loss</t>
        </is>
      </c>
      <c r="E3" s="5" t="n">
        <v>-78530000</v>
      </c>
      <c r="F3" s="5" t="n">
        <v>-14919000</v>
      </c>
      <c r="G3" s="5" t="n">
        <v>-23605000</v>
      </c>
      <c r="H3" s="5" t="n">
        <v>-27780000</v>
      </c>
    </row>
    <row r="4">
      <c r="A4" s="3" t="inlineStr">
        <is>
          <t>Changes in operating assets and liabilities:</t>
        </is>
      </c>
    </row>
    <row r="5">
      <c r="A5" s="4" t="inlineStr">
        <is>
          <t>Increase in accrued expenses</t>
        </is>
      </c>
      <c r="E5" s="6" t="n">
        <v>12199000</v>
      </c>
    </row>
    <row r="6">
      <c r="A6" s="4" t="inlineStr">
        <is>
          <t>Net cash used in operating activities</t>
        </is>
      </c>
      <c r="E6" s="6" t="n">
        <v>-29744000</v>
      </c>
      <c r="F6" s="6" t="n">
        <v>-11321000</v>
      </c>
      <c r="G6" s="6" t="n">
        <v>-21937000</v>
      </c>
      <c r="H6" s="6" t="n">
        <v>-16948000</v>
      </c>
    </row>
    <row r="7">
      <c r="A7" s="3" t="inlineStr">
        <is>
          <t>Cash flows from investing activities:</t>
        </is>
      </c>
    </row>
    <row r="8">
      <c r="A8" s="4" t="inlineStr">
        <is>
          <t>Net cash used in investing activities</t>
        </is>
      </c>
      <c r="E8" s="6" t="n">
        <v>-3009000</v>
      </c>
      <c r="F8" s="6" t="n">
        <v>-2134000</v>
      </c>
      <c r="G8" s="6" t="n">
        <v>-3223000</v>
      </c>
      <c r="H8" s="6" t="n">
        <v>-867000</v>
      </c>
    </row>
    <row r="9">
      <c r="A9" s="3" t="inlineStr">
        <is>
          <t>Cash flows from financing activities:</t>
        </is>
      </c>
    </row>
    <row r="10">
      <c r="A10" s="4" t="inlineStr">
        <is>
          <t>Payment of offering costs</t>
        </is>
      </c>
      <c r="E10" s="6" t="n">
        <v>-653000</v>
      </c>
    </row>
    <row r="11">
      <c r="A11" s="4" t="inlineStr">
        <is>
          <t>Net cash provided by financing activities</t>
        </is>
      </c>
      <c r="E11" s="6" t="n">
        <v>63986000</v>
      </c>
      <c r="F11" s="6" t="n">
        <v>24963000</v>
      </c>
      <c r="G11" s="6" t="n">
        <v>31168000</v>
      </c>
      <c r="H11" s="6" t="n">
        <v>33330000</v>
      </c>
    </row>
    <row r="12">
      <c r="A12" s="4" t="inlineStr">
        <is>
          <t>Net change in cash, cash equivalents and restricted cash</t>
        </is>
      </c>
      <c r="E12" s="6" t="n">
        <v>31233000</v>
      </c>
      <c r="F12" s="6" t="n">
        <v>11508000</v>
      </c>
      <c r="G12" s="6" t="n">
        <v>6008000</v>
      </c>
      <c r="H12" s="6" t="n">
        <v>15515000</v>
      </c>
    </row>
    <row r="13">
      <c r="A13" s="4" t="inlineStr">
        <is>
          <t>Cash, cash equivalents and restricted cash - beginning of year</t>
        </is>
      </c>
      <c r="E13" s="6" t="n">
        <v>28548000</v>
      </c>
      <c r="F13" s="6" t="n">
        <v>22540000</v>
      </c>
      <c r="G13" s="6" t="n">
        <v>22540000</v>
      </c>
      <c r="H13" s="6" t="n">
        <v>7025000</v>
      </c>
    </row>
    <row r="14">
      <c r="A14" s="4" t="inlineStr">
        <is>
          <t>Cash, cash equivalents and restricted cash - end of year</t>
        </is>
      </c>
      <c r="B14" s="5" t="n">
        <v>59781000</v>
      </c>
      <c r="D14" s="5" t="n">
        <v>59781000</v>
      </c>
      <c r="E14" s="6" t="n">
        <v>59781000</v>
      </c>
      <c r="F14" s="5" t="n">
        <v>34048000</v>
      </c>
      <c r="G14" s="5" t="n">
        <v>28548000</v>
      </c>
      <c r="H14" s="5" t="n">
        <v>22540000</v>
      </c>
    </row>
    <row r="15">
      <c r="A15" s="4" t="inlineStr">
        <is>
          <t>Flying Eagle Acquisition Corp [Member]</t>
        </is>
      </c>
    </row>
    <row r="16">
      <c r="A16" s="3" t="inlineStr">
        <is>
          <t>Net Cash Provided by (Used in) Operating Activities [Abstract]</t>
        </is>
      </c>
    </row>
    <row r="17">
      <c r="A17" s="4" t="inlineStr">
        <is>
          <t>Net loss</t>
        </is>
      </c>
      <c r="C17" s="5" t="n">
        <v>-928</v>
      </c>
      <c r="D17" s="6" t="n">
        <v>-482508</v>
      </c>
    </row>
    <row r="18">
      <c r="A18" s="3" t="inlineStr">
        <is>
          <t>Adjustments to reconcile net loss to net cash used in operating activities:</t>
        </is>
      </c>
    </row>
    <row r="19">
      <c r="A19" s="4" t="inlineStr">
        <is>
          <t>Trust income reinvested in Trust Account</t>
        </is>
      </c>
      <c r="D19" s="6" t="n">
        <v>-691470</v>
      </c>
    </row>
    <row r="20">
      <c r="A20" s="3" t="inlineStr">
        <is>
          <t>Changes in operating assets and liabilities:</t>
        </is>
      </c>
    </row>
    <row r="21">
      <c r="A21" s="4" t="inlineStr">
        <is>
          <t>Increase in accrued expenses</t>
        </is>
      </c>
      <c r="C21" s="6" t="n">
        <v>928</v>
      </c>
    </row>
    <row r="22">
      <c r="A22" s="4" t="inlineStr">
        <is>
          <t>Prepaid expenses</t>
        </is>
      </c>
      <c r="D22" s="6" t="n">
        <v>-386229</v>
      </c>
    </row>
    <row r="23">
      <c r="A23" s="4" t="inlineStr">
        <is>
          <t>Accounts payable and accrued expenses</t>
        </is>
      </c>
      <c r="D23" s="6" t="n">
        <v>333432</v>
      </c>
    </row>
    <row r="24">
      <c r="A24" s="4" t="inlineStr">
        <is>
          <t>Net cash used in operating activities</t>
        </is>
      </c>
      <c r="C24" s="6" t="n">
        <v>0</v>
      </c>
      <c r="D24" s="6" t="n">
        <v>-1226775</v>
      </c>
    </row>
    <row r="25">
      <c r="A25" s="3" t="inlineStr">
        <is>
          <t>Cash flows from investing activities:</t>
        </is>
      </c>
    </row>
    <row r="26">
      <c r="A26" s="4" t="inlineStr">
        <is>
          <t>Principal Amount Deposited In Trust Account</t>
        </is>
      </c>
      <c r="C26" s="6" t="n">
        <v>600000000</v>
      </c>
      <c r="D26" s="6" t="n">
        <v>690000000</v>
      </c>
    </row>
    <row r="27">
      <c r="A27" s="4" t="inlineStr">
        <is>
          <t>Net cash used in investing activities</t>
        </is>
      </c>
      <c r="D27" s="6" t="n">
        <v>-689348000</v>
      </c>
    </row>
    <row r="28">
      <c r="A28" s="3" t="inlineStr">
        <is>
          <t>Cash flows from financing activities:</t>
        </is>
      </c>
    </row>
    <row r="29">
      <c r="A29" s="4" t="inlineStr">
        <is>
          <t>Proceeds from sale of private placement warrants</t>
        </is>
      </c>
      <c r="D29" s="6" t="n">
        <v>15050000</v>
      </c>
    </row>
    <row r="30">
      <c r="A30" s="4" t="inlineStr">
        <is>
          <t>Proceeds from sale of units</t>
        </is>
      </c>
      <c r="D30" s="6" t="n">
        <v>690000000</v>
      </c>
    </row>
    <row r="31">
      <c r="A31" s="4" t="inlineStr">
        <is>
          <t>Payment of underwriters' discount</t>
        </is>
      </c>
      <c r="D31" s="6" t="n">
        <v>-13800000</v>
      </c>
    </row>
    <row r="32">
      <c r="A32" s="4" t="inlineStr">
        <is>
          <t>Payment of offering costs</t>
        </is>
      </c>
      <c r="B32" s="6" t="n">
        <v>-38688692</v>
      </c>
      <c r="D32" s="6" t="n">
        <v>-649398</v>
      </c>
    </row>
    <row r="33">
      <c r="A33" s="4" t="inlineStr">
        <is>
          <t>Advances received from Promissory note</t>
        </is>
      </c>
      <c r="D33" s="6" t="n">
        <v>460885</v>
      </c>
    </row>
    <row r="34">
      <c r="A34" s="4" t="inlineStr">
        <is>
          <t>Repayment of advances received from Promissory note</t>
        </is>
      </c>
      <c r="D34" s="6" t="n">
        <v>-230885</v>
      </c>
    </row>
    <row r="35">
      <c r="A35" s="4" t="inlineStr">
        <is>
          <t>Net cash provided by financing activities</t>
        </is>
      </c>
      <c r="D35" s="6" t="n">
        <v>690830602</v>
      </c>
    </row>
    <row r="36">
      <c r="A36" s="4" t="inlineStr">
        <is>
          <t>Net change in cash, cash equivalents and restricted cash</t>
        </is>
      </c>
      <c r="C36" s="6" t="n">
        <v>0</v>
      </c>
      <c r="D36" s="6" t="n">
        <v>255827</v>
      </c>
    </row>
    <row r="37">
      <c r="A37" s="4" t="inlineStr">
        <is>
          <t>Cash, cash equivalents and restricted cash - beginning of year</t>
        </is>
      </c>
      <c r="C37" s="6" t="n">
        <v>0</v>
      </c>
      <c r="D37" s="6" t="n">
        <v>0</v>
      </c>
    </row>
    <row r="38">
      <c r="A38" s="4" t="inlineStr">
        <is>
          <t>Cash, cash equivalents and restricted cash - end of year</t>
        </is>
      </c>
      <c r="B38" s="6" t="n">
        <v>255827</v>
      </c>
      <c r="C38" s="6" t="n">
        <v>0</v>
      </c>
      <c r="D38" s="6" t="n">
        <v>255827</v>
      </c>
      <c r="E38" s="6" t="n">
        <v>255827</v>
      </c>
    </row>
    <row r="39">
      <c r="A39" s="3" t="inlineStr">
        <is>
          <t>Supplemental Schedule of Non-Cash Financing Activities:</t>
        </is>
      </c>
    </row>
    <row r="40">
      <c r="A40" s="4" t="inlineStr">
        <is>
          <t>Deferred underwriting compensation</t>
        </is>
      </c>
      <c r="B40" s="5" t="n">
        <v>24150000</v>
      </c>
      <c r="D40" s="6" t="n">
        <v>24150000</v>
      </c>
      <c r="E40" s="5" t="n">
        <v>24150000</v>
      </c>
    </row>
    <row r="41">
      <c r="A41" s="4" t="inlineStr">
        <is>
          <t>Class A common stock subject to possible redemption</t>
        </is>
      </c>
      <c r="D41" s="6" t="n">
        <v>660903790</v>
      </c>
    </row>
    <row r="42">
      <c r="A42" s="4" t="inlineStr">
        <is>
          <t>Offering costs paid by Sponsor in exchange for Founder Shares</t>
        </is>
      </c>
      <c r="C42" s="6" t="n">
        <v>25000</v>
      </c>
    </row>
    <row r="43">
      <c r="A43" s="4" t="inlineStr">
        <is>
          <t>Deferred offering costs included in accrued expenses</t>
        </is>
      </c>
      <c r="C43" s="5" t="n">
        <v>10000</v>
      </c>
      <c r="D43" s="5" t="n">
        <v>64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usiness Operations</t>
        </is>
      </c>
      <c r="B1" s="2" t="inlineStr">
        <is>
          <t>Jan. 24, 2020</t>
        </is>
      </c>
      <c r="C1" s="2" t="inlineStr">
        <is>
          <t>Sep. 30, 2020</t>
        </is>
      </c>
    </row>
    <row r="2">
      <c r="A2" s="4" t="inlineStr">
        <is>
          <t>Flying Eagle Acquisition Corp [Member]</t>
        </is>
      </c>
    </row>
    <row r="3">
      <c r="A3" s="4" t="inlineStr">
        <is>
          <t>Organization and Business Operations</t>
        </is>
      </c>
      <c r="B3" s="4" t="inlineStr">
        <is>
          <t>1. Organization and Business Operations
Incorporation
Flying Eagle Acquisition Corp. (the "Company") was incorporated as a Delaware corporation on January 15, 2020.
Sponsor
The Company’s sponsor is Eagle Equity Partners II,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proposed initial public offering of Units (as defined in Note 3 below) (the “Proposed Offering”), although substantially all of the net proceeds of the Proposed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a $600,000,000 public offering (the “Proposed Offering” — Note 3) and a private placement (Note 4).
Upon the closing of the Proposed Offering and the private placement, $600,000,000 (or $690,000,000 if the underwriter’s over-allotment option is exercised in full — Note 3) will be held in the Trust Account (discussed below).
Trust Account
The trust account (the “Trust Account”)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fund working capital requirements (subject to an aggregate limit of $1,000,000) and/or to pay taxes, none of the funds held in trust will be released until the earlier of: (i) the completion of the Business Combination; (ii) the redemption of any of the common stock included in the Units being sold in the Proposed Offering properly tendered in connection with a stockholder vote to amend the Company’s certificate of incorporation to modify the substance or timing of the Company’s obligation to redeem 100% of the common stock included in the Units being sold in the Proposed Offering if the Company does not complete the Business Combination within 24 months from the closing of the Proposed Offering or with respect to any other material provisions
relating to stockholders’ rights or pre-initial Business Combination activity or (iii) the redemption of 100% of the common stock included in the Units being sold in the Proposed Offering if the Company is unable to complete a Business Combination within 24 months from the closing of the Proposed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fund our working capital requirements (subject to an aggregate limit of $1,000,000) and/or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fund our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roposed Offering, in accordance with FASB, ASC 480, “Distinguishing Liabilities from Equity.” The amount in the Trust Account is initially anticipated to be $10.00 per public share ($600,000,000 held in the Trust Account divided by 60,000,000 public shares).
The Company will only have 24 months from the closing of the Proposed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will enter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C3" s="4" t="inlineStr">
        <is>
          <t>1. Organization and Business Operations
Incorporation
Flying Eagle Acquisition Corp. (the “Company”) was incorporated as a Delaware corporation on January 15, 2020.
Subsidiaries
In connection with the proposed business combination (the “Business Combination”) with Skillz Inc. (“Skillz”), the Company formed a wholly-owned subsidiary, FEAC Merger Sub Inc., which was incorporated in Delaware on August 14, 2020 (“Merger Sub”). Merger Sub did not have any activity as of September 30, 2020.
Sponsor
The Company’s sponsor is Eagle Equity Partners II, LLC, a Delaware limited liability company (the “Sponsor”). Harry E. Sloan, the Company’s Chief Executive Officer and Chairman, and Eli Baker, the Company’s President, Chief Financial Officer and Secretary, are members of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Business Combination
On September 1, 2020, the Company entered into the Merger Agreement by and among the Company, Merger Sub, Skillz and Andrew Paradise, solely in his capacity as representative of the Founder.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For more detailed information regarding the Business Combination, see Note 8.
Financing
The Sponsor intends to finance the Business Combination in part with proceeds from the $690,000,000 Public Offering and an approximately $15,050,000 private placement (the “Private Placement”), see Notes 3 and 4. Should the Business Combination not be successful, the Company will continue to search for another business combination. The registration statement for the Public Offering was declared effective by the U.S. Securities and Exchange Commission (“SEC”) on March 5, 2020. The Company consummated the Public Offering of 69,000,000 units, including the issuance of 9,000,000 units as a result of the underwriters’ exercise of their over-allotment option in full (the “Units”), at $10.00 per Unit on March 10, 2020, generating gross proceeds of $690,000,000. Simultaneously with the closing of the Public Offering, the Company consummated the Private Placement of an aggregate of 10,033,333 warrants (the “Private Placement Warrants”) at a price of $1.50 per Private Placement Warrant. Upon the closing of the Public Offering and Private Placement, $690,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the “Charter”) provides that, other than the withdrawal of interest earned on the funds that may be released to the Company to fund working capital requirements (subject to an aggregate limit of $1,000,000) and/or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fund its working capital requirements (subject to an aggregate limit of $1,000,000) and/or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March 10,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ignificant Accounting Policies</t>
        </is>
      </c>
      <c r="B1" s="2" t="inlineStr">
        <is>
          <t>Jan. 24, 2020</t>
        </is>
      </c>
      <c r="C1" s="2" t="inlineStr">
        <is>
          <t>Sep. 30, 2020</t>
        </is>
      </c>
      <c r="D1" s="2" t="inlineStr">
        <is>
          <t>Dec. 31, 2019</t>
        </is>
      </c>
    </row>
    <row r="2">
      <c r="A2" s="4" t="inlineStr">
        <is>
          <t>Significant Accounting Policies</t>
        </is>
      </c>
      <c r="D2" s="4" t="inlineStr">
        <is>
          <t>2. Summary of Significant Accounting Polici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inancial Accounting Standards Board’s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19 and 2018.
For the year ended December 31, 2019, games provided by two developer partners accounted for 83% and 7% of the Company’s revenue. For the year ended December 31, 2018, games provided by two developer partners accounted for 70% and 16% of the Company’s revenue. The Company did not generate material international revenues in the years ended December 31,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19 and 2018, the Company recognized a reduction of revenue of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19 and 2018, the Company recognized sales and marketing expense of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ost of Revenue
Cost of revenue primarily comprises of third-party payment processing fees, hosting expenses, allocation of shared facility and other costs, and personnel expenses.
Cash and Cash Equivalents
Cash and cash equivalents consist of cash and money market funds with maturities of three months or less when purchased.
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dvertising and Promotional Expense
Advertising and promotional expenses are included in sales and marketing expenses within the statements of operations and are expensed when incurred. For the years ended December 31, 2019 and 2018, advertising expenses, not including marketing promotions related to the Company’s end-user incentive programs, were $53.5 million and $25.3 million, respectively.
Redeemable Convertible Preferred Stock
Preferred stock that is redeemable at a fixed or determinable price on a fixed or determinable date, at the option of the holder, or upon the occurrence of an event that is not solely within the control of the Company is classified outside of permanent equity. Convertible preferred stock that is probable of becoming redeemable in the future is recorded at its maximum redemption amount at each balance sheet date, with adjustments to the redemption amount recorded through equity. The fair value of the redeemable convertible preferred stock is estimated primarily based on valuation methodologies which utilize certain assumptions, including probability weighting of events, recent sales of stock to external investors, volatility, time to liquidity, a risk free interest rate, and an assumption for a discount for lack of marketability, where applicable.
Derivative Financial Instruments
The Company does not use derivative instruments to hedge exposures to cash flow, market, or foreign currency risks. The Company evaluates all of its financial instruments, including its long-term debt, preferred stock and issue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financial instruments that are classified as liabilities are recognized at fair value with changes in fair value recognized as a component of Other income (expense), net in the Statements of Operations. Bifurcated embedded derivatives and freestanding financial instruments that are classified as liabilities are classified within Other current liabilities in the Company’s Balance Sheet.
Stock-Based Compensation
For awards that vest solely based on a service condition, the Company recognizes stock-based compensation expense on a straight-line basis over the requisite service period based on the estimated grant-date fair value of the awards. For awards that vest based on service, performance and market conditions, the Company recognizes stock-based compensation expense when the performance conditions are probable of being achieved based on the estimated grant-date fair value of the awards. The compensation cost related to awards with market conditions is recognized regardless of whether the market condition is satisfied, if the requisite service is provided. See Note 10 for more information. The Company accounts for forfeitures as they occur. Stock-based awards granted to employees are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 The absence of an active market for the Company’s common stock requires the Company to estimate the fair value of common stock for purposes of granting stock options and for determining stock-based compensation expense for the periods presented.
The Company considered numerous factors in assessing the fair value of common stock,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The expected volatility rate is based on an average historical stock price volatility of comparable publicly-traded companies in the industry group as there has been no public market for the Company’s shares to date.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
Stock Split
In June 2018, the Company effected a 10‑for‑1 stock split of its common stock. All of the share information referenced throughout the financial statements and notes to the financial statements have been retroactively adjusted to reflect this stock spli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
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
Leases
Leases are reviewed and classified as capital or operating at their inception. The Company records rent expense associated with its operating lease on a straight-line basis over the term of the lease.
Intangible Assets, Net
Intangible assets consist of patents and are stated at cost less accumulated amortization. Patent assets have an estimated useful life of 20 years and are amortized on a straight-line basis over their estimated remaining economic lives. Intangible assets, net are presented within Other Long-Term Assets on the Balance Sheets.
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19 and 2018, the Company did not have material revenue earned or assets located outside of the United States.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t>
        </is>
      </c>
    </row>
    <row r="3">
      <c r="A3" s="4" t="inlineStr">
        <is>
          <t>Flying Eagle Acquisition Corp [Member]</t>
        </is>
      </c>
    </row>
    <row r="4">
      <c r="A4" s="4" t="inlineStr">
        <is>
          <t>Significant Accounting Policies</t>
        </is>
      </c>
      <c r="B4" s="4" t="inlineStr">
        <is>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c r="C4"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
Principles of Consolidation
The accompanying condensed consolidated financial statements include the accounts of the Company and its wholly owned subsidiary. All significant intercompany balances and transactions have been eliminated in consolidation.
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
Cash and Cash Equivalents
For purposes of the statement of cash flows, the Company considers all highly liquid debt instruments purchased with an original maturity of three months or less to be cash equivalents. As of September 30, 2020, the Company had no cash equivalents.
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
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
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osed Offering</t>
        </is>
      </c>
      <c r="B1" s="2" t="inlineStr">
        <is>
          <t>Jan. 24, 2020</t>
        </is>
      </c>
    </row>
    <row r="2">
      <c r="A2" s="4" t="inlineStr">
        <is>
          <t>Flying Eagle Acquisition Corp [Member]</t>
        </is>
      </c>
    </row>
    <row r="3">
      <c r="A3" s="4" t="inlineStr">
        <is>
          <t>Proposed Offering</t>
        </is>
      </c>
      <c r="B3" s="4" t="inlineStr">
        <is>
          <t>3. Proposed Offering
Public Units
Pursuant to the Proposed Offering, the Company will offer for sale up to 60,000,000 units at a price of $10.00 per unit (the “Units”). Each Unit consists of one of the Company’s shares of Class A common stock, $0.0001 par value and one-fourth of one redeemable warrant (the “Warrants”). Each whole Warrant entitles the holder to purchase one share of Class A common stock at a price of $11.50 per share. Each Warrant will become exercisable on the later of 30 days after the completion of our initial business combination and 12 months from the closing of the Proposed Offering. The exercise price and number of shares of Class A common stock issuable upon exercise of the Warrants may be adjusted in certain circumstances including in the event of a stock dividend, or recapitalization, reorganization, merger or consolidation. However, if the Company does not complete its initial Business Combination on or prior to the 24‑month period allotted to complete the Business Combination, the Warrants will expire at the end of such period. If the Company is unable to deliver registered common stock to the holder upon exercise of Warrants issued in connection with the 60,000,000 public units during the exercise period, there will be no net cash settlement of these Warrants and the Warrants will expire worthless, unless they may be exercised on a cashless basis in the circumstances described in the warrant agreement.
The Company expects to grant the underwriters a 45‑day option to purchase up to 9,000,000 additional Units to cover any over-allotment, at the initial public offering price less the underwriting discounts and commissions. The warrants that would be issued in connection with the 9,000,000 over-allotment Units are identical to the public warrants and have no net cash settlement provisions.
The Company will pay an underwriting discount of 2.0% per Unit at the closing of the Proposed Offering, with an additional fee of 3.5% per Unit payable upon the Company’s completion of an Initial Business Combination. The deferred portion of the discount will become payable to the underwriters from the amounts held in the Trust Account solely in the event the Company completes its initial Business Combin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Related Party Transactions</t>
        </is>
      </c>
      <c r="B1" s="2" t="inlineStr">
        <is>
          <t>Jan. 24, 2020</t>
        </is>
      </c>
      <c r="C1" s="2" t="inlineStr">
        <is>
          <t>Sep. 30, 2020</t>
        </is>
      </c>
      <c r="D1" s="2" t="inlineStr">
        <is>
          <t>Sep. 30, 2020</t>
        </is>
      </c>
      <c r="E1" s="2" t="inlineStr">
        <is>
          <t>Dec. 31, 2019</t>
        </is>
      </c>
    </row>
    <row r="2">
      <c r="A2" s="4" t="inlineStr">
        <is>
          <t>Related Party Transactions</t>
        </is>
      </c>
      <c r="C2" s="4" t="inlineStr">
        <is>
          <t>11. Related-Party Transactions
Aside from preferred financing equity transactions discussed in Note 7 and Executive grants discussed in Note 9, the Company did not have any other significant related party transactions for the nine months ended September 30, 2020 and 2019.</t>
        </is>
      </c>
      <c r="E2" s="4" t="inlineStr">
        <is>
          <t>12. Related-Party Transactions
Aside from preferred financing equity transactions discussed in Note 7 and Executive grants discussed in Note 10, the Company did not have any other significant related party transactions in the years ended December 31, 2019 and 2018.</t>
        </is>
      </c>
    </row>
    <row r="3">
      <c r="A3" s="4" t="inlineStr">
        <is>
          <t>Flying Eagle Acquisition Corp [Member]</t>
        </is>
      </c>
    </row>
    <row r="4">
      <c r="A4" s="4" t="inlineStr">
        <is>
          <t>Related Party Transactions</t>
        </is>
      </c>
      <c r="B4" s="4" t="inlineStr">
        <is>
          <t>4. Related Party Transactions
Founder Shares
On January 15, 2020, the Sponsor received 11,500,000 shares of Class B common stock (the “Founder Shares”) in exchange for a capital contribution of $25,000, or approximately $0.002 per share.
In February 2020, the Company effected a 1:1.25 stock split of each outstanding share of Class B common stock, resulting in 14,375,000 Founder Shares outstanding.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
The Founder Shares are identical to the shares of Class A common stock included in the Units being sold in the Proposed Offering except that the Founder Shares are subject to certain transfer restrictions, as described in more detail below. The initial stockholders will collectively own 20.0% of the Company’s issued and outstanding shares after the proposed offering to the extent that the over-allotment option is not exercised at all.
All shares and the associated amounts have been retroactively restated to reflect a 1:1.25 stock split of each outstanding share of Class B common stock in February 2020 and a 1:1.2 stock split of each outstanding share of Class B common stock in March 2020.
If the Company increases or decreases the size of the offering pursuant to Rule 462(b) under the Securities Act, the Company will effect a stock dividend or share contribution back to capital or other appropriate mechanism, as applicable, with respect to the Founder Shares immediately prior to the consummation of the offering in such amount as to maintain the ownership of the initial stockholders at 20.0% of the issued and outstanding shares of the common stock upon the consummation of the offering.
In addition, up to 2,250,000 Founder Shares may be forfeited by the initial stockholders depending on the exercise of the underwriters’ over-allotment option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the “Lock Up Period”).
Private Placement Warrants
The Company expects that the Sponsor will purchase from the Company warrants in a private placement that will occur simultaneously with the completion of the Proposed Offering (the “Private Placement Warrants”), at an aggregate purchase price equal to the amount necessary to pay the upfront underwriting discount at the closing of the Proposed Offering plus a total of $1.25 million to pay expenses in connection with the closing of the Proposed Offering and for working capital following the Proposed Offering. Each Private Placement Warrant entitles the holder to purchase one share of Class A common stock at $11.50 per share. The purchase price of the Private Placement Warrants will be added to the proceeds from this offering to be held in the trust account pending completion of the Company’s initial Business Combination. The Private Placement Warrants (including the shares of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is offering. Otherwise, the Private Placement Warrants have terms and provisions that are identical to those of the Warrants being sold as part of the Units in this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initial stockholders and holders of the Private Placement Warrants will be entitled to registration rights pursuant to a registration rights agreement to be signed on or before the date of the prospectus for the Proposed Offering.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Sponsor Loans
The Sponsor has agreed to loan the Company up to an aggregate of $300,000 by the issuance of an unsecured promissory note (the “Note”) to cover expenses related to this Proposed Offering. When and if issued, these loans will be payable without interest on the earlier of December 31, 2020 or the completion of the Proposed Offering. At January 24, 2020, there were no amounts outstanding under the note.
Administrative Services Agreement
The Company will reimburse an affiliate of the Sponsor for office space, secretarial and administrative services provided to members of the Company’s management team in an amount not to exceed $15,000 per month. Upon completion of the initial Business Combination or the Company’s liquidation, the Company will cease paying such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t>
        </is>
      </c>
      <c r="D4" s="4" t="inlineStr">
        <is>
          <t xml:space="preserve">4. Related Party Transactions
Founder Shares
On January 15, 2020, the Sponsor received 11,500,0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February 10, 2020, the Company effected a 1:1.25 stock split of the Founder Shares, resulting in the Sponsor holding 14,375,000 Founder Shares. On March 2, 2020, the Sponsor transferred 20,000 Founder Shares to each of Scott M. Delman and Joshua Kazam, directors of the Company, for an aggregate purchase price of $80 (the same per-share price initially paid by the Sponsor), resulting in the Sponsor holding 14,335,000 Founder Shares and each of Messrs. Delman and Kazam holding 20,000 Founder Shares. On March 5, 2020, the Company effected a 1:1.2 stock split of the Founder Shares, resulting in the Sponsor holding an aggregate of 17,210,000 Founder Shares and each of Messrs. Delman and Kazam holding 20,000 Founder Shares, for a total of 17,250,000 Founder Shares outstanding. On May 8, 2020, the Sponsor transferred 20,000 Founder Shares to Laurence E. Paul, a director of the Company (together with Messrs. Delman and Kazam and the Sponsor, the “initial stockholders”) for an aggregate purchase price of $80 (the same per-share price initially paid by the Sponsor), resulting in the Sponsor holding 17,190,000 Founder Shares. The shares and the associated amounts have been retroactively restated to reflect the 1:1.25 stock split of each outstanding share of Class B common stock in February 2020 and the 1:1.2 stock split in March 2020. All share and per share amounts have been retroactively restated to reflect the stock transa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Private Placement Warrants
In conjunction with the Public Offering, the Sponsor purchased an aggregate of 10,033,333 Private Placement Warrants, at a price of $1.50 per warrant (approximately $15,05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690,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Warrants issued to the Sponsor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During the period ended September 30, 2020, borrowings on the Note totaling $230,885 were repaid in full. As of September 30, 2020, there was no amount outstanding under the Note.
Administrative Services Agreement
The Company entered into an administrative services agreement in which the Company reimburses an affiliate of the Sponsor for office space, utilities and secretarial and administrative services provided to members of the Company’s management team in an amount not to exceed $15,000 per month. The administrative services fee commenced on April 1, 2020. For the period from January 15, 2020 (inception) through September 30, 2020 and the three months ended September 30, 2020 , the Company incurred $90,000 and $45,000 in fees for these servic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The terms of such loans have not been determined and no written agreements exist with respect to such loans . During the period ended September 30, 2020, the Sponsor loaned an aggregate $230,000 to the Company. As of September 30, 2020, there was $230,000 outstanding.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Stockholders' Equity</t>
        </is>
      </c>
      <c r="B1" s="2" t="inlineStr">
        <is>
          <t>Jan. 24, 2020</t>
        </is>
      </c>
      <c r="C1" s="2" t="inlineStr">
        <is>
          <t>Sep. 30, 2020</t>
        </is>
      </c>
      <c r="D1" s="2" t="inlineStr">
        <is>
          <t>Sep. 30, 2020</t>
        </is>
      </c>
      <c r="E1" s="2" t="inlineStr">
        <is>
          <t>Dec. 31, 2019</t>
        </is>
      </c>
    </row>
    <row r="2">
      <c r="A2" s="4" t="inlineStr">
        <is>
          <t>Stockholders' Equity</t>
        </is>
      </c>
      <c r="C2" s="4" t="inlineStr">
        <is>
          <t>8. Stockholders’ Deficit
Common Stock
As of September 30, 2020, the Board of Directors has authorized the Company to issue 110 million shares of Class A common stock and 505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September 30, 2020, no dividends have been declared.
Class A Common Stock
As of September 30, 2020, there were 109,885,079 shares of Class A common stock issued and outstanding. As of December 31, 2019, there were 99,014,030 shares of Class A common stock issued and outstanding. Each holder of Class A common stock shall have ten votes per share of Class A common stock. Class A common stock converts to Class B common stock upon transfer or election of the stockholder.
Class B Common Stock
As of September 30, 2020, there were 61,345,161 shares of Class B common stock issued and outstanding. As of December 31, 2019, there were 50,525,891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c r="E2" s="4" t="inlineStr">
        <is>
          <t>9. Stockholders’ Deficit
Common Stock
As of December 31, 2019, the Board of Directors has authorized the Company to issue 105 million shares of Class A common stock and 500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December 31, 2019, no dividends have been declared.
Class A Common Stock
As of December 31, 2019, there were 99,014,030 shares of Class A common stock issued and outstanding. As of December 31, 2018, there were 87,669,412 shares of Class A common stock issued and outstanding. Each holder of Class A common stock shall have ten votes per share of Class A common stock. Class A common stock converts to Class B common stock upon transfer or election of the stockholder.
Class B Common Stock
As of December 31, 2019, there were 50,525,891 shares of Class B common stock issued and outstanding. As of December 31, 2018, there were 44,197,558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row>
    <row r="3">
      <c r="A3" s="4" t="inlineStr">
        <is>
          <t>Flying Eagle Acquisition Corp [Member]</t>
        </is>
      </c>
    </row>
    <row r="4">
      <c r="A4" s="4" t="inlineStr">
        <is>
          <t>Stockholders' Equity</t>
        </is>
      </c>
      <c r="B4" s="4" t="inlineStr">
        <is>
          <t>5. Stockholder’s equity
Class A Common Stock — The Company is authorized to issue 380,000,000 shares of Class A common stock with a par value of $0.0001 per share. At January 24, 2020, there were no shares of Class A common stock issued or outstanding.
Class B Common Stock — The Company is authorized to issue 20,000,000 shares of Class B common stock with a par value of $0.0001 per share. Holders of the Company’s Class B common stock are entitled to one vote for each share. At January 24, 2020, there were 17,250,000 shares of Class B common stock issued and outstanding, of which up to 2,250,000 are subject to forfeiture to the Company to the extent that the underwriters’ over-allotment option is not exercised in full or in part, so that the initial stockholders will collectively own 20% of the Company’s issued and outstanding common stock after the Proposed Offering.
The shares and the associated amounts have been retroactively restated to reflect a 1:1.25 stock split of each outstanding share of Class B common stock in February 2020 and a 1:1:2 stock split in March 2020.
Preferred stock — The Company is authorized to issue 1,000,000 shares of preferred stock with a par value of $0.0001 per share. At January 24, 2020, there are no shares of preferred stock issued or outstanding.</t>
        </is>
      </c>
      <c r="D4" s="4" t="inlineStr">
        <is>
          <t>7. Stockholders’ Equity
Class A Common Stock  - The Company is authorized to issue 380,000,000 shares of Class A common stock with a par value of $0.0001 per share. As of September 30, 2020, there were 69,000,000 shares of Class A common stock issued and outstanding of which, 66,090,379 were classified outside of permanent equity.
Class B Common Stock  - The Company is authorized to issue 20,000,000 shares of Class B common stock with a par value of $0.0001 per share. Holders of the Company’s Class B common stock are entitled to one vote for each share. As of September 30, 2020, there were 17,250,000 shares of Class B common stock issued and outstanding.
Preferred stock  - The Company is authorized to issue 1,000,000 shares of preferred stock with a par value of $0.0001 per share.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Class A ordinary shares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Class A ordinary shares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March 10, 2022, the Warrants will expire at the end of such period.</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Subsequent Events</t>
        </is>
      </c>
      <c r="B1" s="2" t="inlineStr">
        <is>
          <t>Jan. 24, 2020</t>
        </is>
      </c>
      <c r="C1" s="2" t="inlineStr">
        <is>
          <t>Sep. 30, 2020</t>
        </is>
      </c>
      <c r="D1" s="2" t="inlineStr">
        <is>
          <t>Sep. 30, 2020</t>
        </is>
      </c>
      <c r="E1" s="2" t="inlineStr">
        <is>
          <t>Dec. 31, 2019</t>
        </is>
      </c>
    </row>
    <row r="2">
      <c r="A2" s="4" t="inlineStr">
        <is>
          <t>Subsequent Events</t>
        </is>
      </c>
      <c r="C2" s="4" t="inlineStr">
        <is>
          <t>14. Subsequent Events
For its unaudited interim financial statements as of September 30, 2020 and the nine-month period then ended, the Company has evaluated the effects of subsequent events through November 17, 2020, which is the date that these unaudited interim financial statements were available to be issued.
In October 2020, the Company amended its certificate of incorporation to increase the number of Class A shares authorized for issuance from 110 million to 125 million shares.
Events subsequent to the original issuance of unaudited interim financial statements
On December 16, 2020, FEAC consummated the previously announced business combination pursuant to the terms of the merger agreement dated as of September 1, 2020.
In connection with the closing of the business combination, the Company granted to the Company's Chief Executive Officer options to purchase 9,960,000 shares of New Skillz Class B common stock and to the Chief Revenue Officer options to purchase 2,040,000 shares of New Skillz Class A common stock. The options shall vest and become exercisable based on the attainment of certain stock price targets of the New Skillz Class A common stock following the grant date. The exercise price of such options is $17.68, the closing price of the New Skillz Class A common stock on December 16, 2020.</t>
        </is>
      </c>
      <c r="E2" s="4" t="inlineStr">
        <is>
          <t>14. Subsequent Events
The Company evaluated subsequent events through September 4, 2020, which is the date these financial statements were available to be issued.
In April and May 2020, the Company received $65.0 million in cash proceeds from the issuance of redeemable convertible Series E preferred stock to private investors at a price per share of $32.208. A subsequent closing of Series E preferred financing is scheduled to take place in September 2020. Terms of the redeemable convertible Series E preferred financing are consistent with those of the redeemable convertible Series D‑1 preferred stock.
In May 2020, certain existing and new investors acquired $10.0 million of outstanding Class B common stock from employees. The Company will recognize $3.4 million in stock-based compensation expense.
In June 2020, the Company paid the $10.0 million outstanding principal amount related to the 2019 Mezzanine Loan, plus all accrued and unpaid interest.
In September 2020, the Company entered into a merger agreement (“Merger”) with Flying Eagle Acquisition Corp., a special purpose acquisition company (“FEAC”), whereby the Company will merge with a subsidiary of FEAC, with Skillz surviving the merger as a wholly-owned subsidiary of FEAC. In connection with the Merger, the Chief Executive Officer chose to waive his Executive grant acceleration rights that permits 100% of his then-outstanding shares to vest upon the consummation of an Exit Transaction.</t>
        </is>
      </c>
    </row>
    <row r="3">
      <c r="A3" s="4" t="inlineStr">
        <is>
          <t>Flying Eagle Acquisition Corp [Member]</t>
        </is>
      </c>
    </row>
    <row r="4">
      <c r="A4" s="4" t="inlineStr">
        <is>
          <t>Subsequent Events</t>
        </is>
      </c>
      <c r="B4" s="4" t="inlineStr">
        <is>
          <t>6. Subsequent events
On March 2, 2020, the Sponsor transferred 20,000 founder shares to each of Scott M. Delman and Joshua Kazam, the director nominees, resulting in the Sponsor holding 14,335,000 founder shares. On March 5, 2020, the Company effected a 1:1.2 stock split of the Class B common stock, resulting in the Sponsor holding an aggregate of 17,210,000 Founder Shares and there being an aggregate of 17,250,000 Founder Shares outstanding.</t>
        </is>
      </c>
      <c r="D4" s="4" t="inlineStr">
        <is>
          <t>9. Subsequent Events
Management has evaluated subsequent events to determine if events or transactions occurring through the date the financial statements were available for issuance, require potential adjustment to or disclosure in the financial statements and has concluded that, except as noted above, all such events that would require recognition or disclosure have been recognized or disclosed.</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Jan. 24, 2020</t>
        </is>
      </c>
      <c r="C1" s="2" t="inlineStr">
        <is>
          <t>Sep. 30, 2020</t>
        </is>
      </c>
      <c r="D1" s="2" t="inlineStr">
        <is>
          <t>Sep. 30, 2020</t>
        </is>
      </c>
      <c r="E1" s="2" t="inlineStr">
        <is>
          <t>Dec. 31, 2019</t>
        </is>
      </c>
    </row>
    <row r="2">
      <c r="A2" s="4" t="inlineStr">
        <is>
          <t>Net Income (Loss) Per Share</t>
        </is>
      </c>
      <c r="E2"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t>
        </is>
      </c>
    </row>
    <row r="3">
      <c r="A3" s="4" t="inlineStr">
        <is>
          <t>Concentration of Credit Risk</t>
        </is>
      </c>
      <c r="E3" s="4" t="inlineStr">
        <is>
          <t>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t>
        </is>
      </c>
    </row>
    <row r="4">
      <c r="A4" s="4" t="inlineStr">
        <is>
          <t>Use of Estimates</t>
        </is>
      </c>
      <c r="C4"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Estimates are used in several areas including, but not limited to, stock-based compensation and the redemption value of redeemable convertible preferred stock.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5">
      <c r="A5" s="4" t="inlineStr">
        <is>
          <t>Cash and Cash Equivalents</t>
        </is>
      </c>
      <c r="E5" s="4" t="inlineStr">
        <is>
          <t>Cash and Cash Equivalents
Cash and cash equivalents consist of cash and money market funds with maturities of three months or less when purchased.</t>
        </is>
      </c>
    </row>
    <row r="6">
      <c r="A6" s="4" t="inlineStr">
        <is>
          <t>Income Taxes</t>
        </is>
      </c>
      <c r="E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t>
        </is>
      </c>
    </row>
    <row r="7">
      <c r="A7" s="4" t="inlineStr">
        <is>
          <t>Recent Accounting Pronouncements</t>
        </is>
      </c>
      <c r="E7"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is currently evaluating the impact of ASU 2016‑13 on its financial statements for future periods and had not elected early adoption.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The Company is in the initial stage of its assessment of the new standard and is currently evaluating the timing of adoption, the quantitative impact of adoption, and the related disclosure requirements. The Company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Recently Adopt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Company adopted this guidance at the beginning of its fiscal year-ended December 31, 2018. The adoption of the standard did not have a material impact on the financial statements.
In November 2016, FASB issued ASU 2016‑18, Statement of Cash Flows (Topic 230): Restricted Cash . The standard requires that changes in restricted cash be reflected with changes in cash and cash equivalents on the statement of cash flows and that a reconciliation between cash and cash equivalents presented on the balance sheet and cash, cash equivalents, and restricted cash presented on the statement of cash flows be provided. The Company adopted this standard in its fiscal year-ended December 31, 2019.
In August 2016, the FASB issued ASU 2016‑15, Statement of Cash Flows (Topic 230): Classification of Certain Cash Receipts and Cash Payments .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standard in its fiscal year-ended December 31, 2019. The adoption of the standard did not have a material impact on the financial statements.
In January 2016, the FASB issued ASU 2016‑01, Financial Instruments-Overall (Subtopic 825‑10): Recognition and Measurement of Financial Assets and Financial Liabilities , which amends various aspects of the recognition, measurement, presentation, and disclosure of financial instruments. The Company adopted this standard in its fiscal year-ended December 31, 2019. The adoption of the standard did not have a material impact on the financial statements.</t>
        </is>
      </c>
    </row>
    <row r="8">
      <c r="A8" s="4" t="inlineStr">
        <is>
          <t>Subsequent Events</t>
        </is>
      </c>
      <c r="B8" s="4" t="inlineStr">
        <is>
          <t>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row>
    <row r="9">
      <c r="A9" s="4" t="inlineStr">
        <is>
          <t>Flying Eagle Acquisition Corp [Member]</t>
        </is>
      </c>
    </row>
    <row r="10">
      <c r="A10" s="4" t="inlineStr">
        <is>
          <t>Basis of Presentation</t>
        </is>
      </c>
      <c r="B10" s="4" t="inlineStr">
        <is>
          <t>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t>
        </is>
      </c>
      <c r="D10" s="4" t="inlineStr">
        <is>
          <t>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t>
        </is>
      </c>
    </row>
    <row r="11">
      <c r="A11" s="4" t="inlineStr">
        <is>
          <t>Net Income (Loss) Per Share</t>
        </is>
      </c>
      <c r="B11" s="4"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t>
        </is>
      </c>
      <c r="D11" s="4" t="inlineStr">
        <is>
          <t>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12"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c r="D13"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t>
        </is>
      </c>
    </row>
    <row r="14">
      <c r="A14" s="4" t="inlineStr">
        <is>
          <t>Use of Estimates</t>
        </is>
      </c>
      <c r="B14"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c r="D14"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t>
        </is>
      </c>
    </row>
    <row r="15">
      <c r="A15" s="4" t="inlineStr">
        <is>
          <t>Cash and Cash Equivalents</t>
        </is>
      </c>
      <c r="D15" s="4" t="inlineStr">
        <is>
          <t>Cash and Cash Equivalents
For purposes of the statement of cash flows, the Company considers all highly liquid debt instruments purchased with an original maturity of three months or less to be cash equivalents. As of September 30, 2020, the Company had no cash equivalents.</t>
        </is>
      </c>
    </row>
    <row r="16">
      <c r="A16" s="4" t="inlineStr">
        <is>
          <t>Class A Common Stock Subject to Possible Redemption</t>
        </is>
      </c>
      <c r="D16" s="4" t="inlineStr">
        <is>
          <t>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t>
        </is>
      </c>
    </row>
    <row r="17">
      <c r="A17" s="4" t="inlineStr">
        <is>
          <t>Offering Costs</t>
        </is>
      </c>
      <c r="D17" s="4" t="inlineStr">
        <is>
          <t>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t>
        </is>
      </c>
    </row>
    <row r="18">
      <c r="A18" s="4" t="inlineStr">
        <is>
          <t>Deferred Offering Costs</t>
        </is>
      </c>
      <c r="B18" s="4" t="inlineStr">
        <is>
          <t>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t>
        </is>
      </c>
    </row>
    <row r="19">
      <c r="A19" s="4" t="inlineStr">
        <is>
          <t>Income Taxes</t>
        </is>
      </c>
      <c r="B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t>
        </is>
      </c>
      <c r="D19"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t>
        </is>
      </c>
    </row>
    <row r="20">
      <c r="A20" s="4" t="inlineStr">
        <is>
          <t>Recent Accounting Pronouncements</t>
        </is>
      </c>
      <c r="B20" s="4" t="inlineStr">
        <is>
          <t>Recent Accounting Pronouncements
Management does not believe that any recently issued, but not yet effective, accounting pronouncements, if currently adopted, would have a material effect on the Company’s financial statements.</t>
        </is>
      </c>
      <c r="D20"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Financing (Details) - Flying Eagle Acquisition Corp [Member] - USD ($)</t>
        </is>
      </c>
      <c r="B1" s="2" t="inlineStr">
        <is>
          <t>Mar. 10, 2020</t>
        </is>
      </c>
      <c r="C1" s="2" t="inlineStr">
        <is>
          <t>Jan. 24, 2020</t>
        </is>
      </c>
      <c r="D1" s="2" t="inlineStr">
        <is>
          <t>Sep. 30, 2020</t>
        </is>
      </c>
      <c r="E1" s="2" t="inlineStr">
        <is>
          <t>Mar. 31, 2020</t>
        </is>
      </c>
    </row>
    <row r="2">
      <c r="A2" s="3" t="inlineStr">
        <is>
          <t>Significant Accounting Policies</t>
        </is>
      </c>
    </row>
    <row r="3">
      <c r="A3" s="4" t="inlineStr">
        <is>
          <t>Proceeds from issuance of shares</t>
        </is>
      </c>
      <c r="D3" s="5" t="n">
        <v>690000000</v>
      </c>
    </row>
    <row r="4">
      <c r="A4" s="4" t="inlineStr">
        <is>
          <t>Principal deposited in Trust Account</t>
        </is>
      </c>
      <c r="C4" s="5" t="n">
        <v>600000000</v>
      </c>
      <c r="D4" s="6" t="n">
        <v>690000000</v>
      </c>
    </row>
    <row r="5">
      <c r="A5" s="4" t="inlineStr">
        <is>
          <t>Proceeds from sale of private placement warrants</t>
        </is>
      </c>
      <c r="D5" s="5" t="n">
        <v>15050000</v>
      </c>
    </row>
    <row r="6">
      <c r="A6" s="4" t="inlineStr">
        <is>
          <t>Number of warrants to purchase shares issued.</t>
        </is>
      </c>
      <c r="D6" s="6" t="n">
        <v>10033333</v>
      </c>
      <c r="E6" s="6" t="n">
        <v>10033333</v>
      </c>
    </row>
    <row r="7">
      <c r="A7" s="4" t="inlineStr">
        <is>
          <t>Public Offering</t>
        </is>
      </c>
    </row>
    <row r="8">
      <c r="A8" s="3" t="inlineStr">
        <is>
          <t>Significant Accounting Policies</t>
        </is>
      </c>
    </row>
    <row r="9">
      <c r="A9" s="4" t="inlineStr">
        <is>
          <t>Proceeds from issuance of shares</t>
        </is>
      </c>
      <c r="B9" s="5" t="n">
        <v>690000000</v>
      </c>
      <c r="C9" s="6" t="n">
        <v>600000000</v>
      </c>
    </row>
    <row r="10">
      <c r="A10" s="4" t="inlineStr">
        <is>
          <t>Private Placement</t>
        </is>
      </c>
    </row>
    <row r="11">
      <c r="A11" s="3" t="inlineStr">
        <is>
          <t>Significant Accounting Policies</t>
        </is>
      </c>
    </row>
    <row r="12">
      <c r="A12" s="4" t="inlineStr">
        <is>
          <t>Principal deposited in Trust Account</t>
        </is>
      </c>
      <c r="D12" s="5" t="n">
        <v>690000000</v>
      </c>
    </row>
    <row r="13">
      <c r="A13" s="4" t="inlineStr">
        <is>
          <t>Number of warrants to purchase shares issued.</t>
        </is>
      </c>
      <c r="D13" s="6" t="n">
        <v>10033333</v>
      </c>
    </row>
    <row r="14">
      <c r="A14" s="4" t="inlineStr">
        <is>
          <t>If the underwriter's over-allotment option is exercised in full</t>
        </is>
      </c>
    </row>
    <row r="15">
      <c r="A15" s="3" t="inlineStr">
        <is>
          <t>Significant Accounting Policies</t>
        </is>
      </c>
    </row>
    <row r="16">
      <c r="A16" s="4" t="inlineStr">
        <is>
          <t>Principal deposited in Trust Account</t>
        </is>
      </c>
      <c r="C16" s="5" t="n">
        <v>69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80" customWidth="1" min="3" max="3"/>
    <col width="65" customWidth="1" min="4" max="4"/>
    <col width="58" customWidth="1" min="5" max="5"/>
    <col width="39" customWidth="1" min="6" max="6"/>
    <col width="33" customWidth="1" min="7" max="7"/>
    <col width="20" customWidth="1" min="8" max="8"/>
    <col width="15" customWidth="1" min="9" max="9"/>
  </cols>
  <sheetData>
    <row r="1">
      <c r="A1" s="1" t="inlineStr">
        <is>
          <t>CONDENSED CONSOLIDATED STATEMENT OF CHANGES IN STOCKHOLDERS' EQUITY - USD ($)</t>
        </is>
      </c>
      <c r="B1" s="2" t="inlineStr">
        <is>
          <t>Flying Eagle Acquisition Corp [Member]Class A and Class B common stockClass A common stock</t>
        </is>
      </c>
      <c r="C1" s="2" t="inlineStr">
        <is>
          <t>Flying Eagle Acquisition Corp [Member]Class A and Class B common stockClass B common stock</t>
        </is>
      </c>
      <c r="D1" s="2" t="inlineStr">
        <is>
          <t>Flying Eagle Acquisition Corp [Member]Additional paid-in capital</t>
        </is>
      </c>
      <c r="E1" s="2" t="inlineStr">
        <is>
          <t>Flying Eagle Acquisition Corp [Member]Accumulated deficit</t>
        </is>
      </c>
      <c r="F1" s="2" t="inlineStr">
        <is>
          <t>Flying Eagle Acquisition Corp [Member]</t>
        </is>
      </c>
      <c r="G1" s="2" t="inlineStr">
        <is>
          <t>Class A and Class B common stock</t>
        </is>
      </c>
      <c r="H1" s="2" t="inlineStr">
        <is>
          <t>Accumulated deficit</t>
        </is>
      </c>
      <c r="I1" s="2" t="inlineStr">
        <is>
          <t>Total</t>
        </is>
      </c>
    </row>
    <row r="2">
      <c r="A2" s="4" t="inlineStr">
        <is>
          <t>Balance at the beginning at Dec. 31, 2019</t>
        </is>
      </c>
      <c r="G2" s="5" t="n">
        <v>1000</v>
      </c>
      <c r="H2" s="5" t="n">
        <v>-163084000</v>
      </c>
      <c r="I2" s="5" t="n">
        <v>-137670000</v>
      </c>
    </row>
    <row r="3">
      <c r="A3" s="4" t="inlineStr">
        <is>
          <t>Balance at the beginning (in shares) at Dec. 31, 2019</t>
        </is>
      </c>
      <c r="G3" s="6" t="n">
        <v>149539921</v>
      </c>
    </row>
    <row r="4">
      <c r="A4" s="4" t="inlineStr">
        <is>
          <t>Balance at the end at Sep. 30, 2020</t>
        </is>
      </c>
      <c r="B4" s="5" t="n">
        <v>291</v>
      </c>
      <c r="C4" s="5" t="n">
        <v>1725</v>
      </c>
      <c r="D4" s="5" t="n">
        <v>5480502</v>
      </c>
      <c r="E4" s="5" t="n">
        <v>-482508</v>
      </c>
      <c r="F4" s="5" t="n">
        <v>5000010</v>
      </c>
      <c r="G4" s="5" t="n">
        <v>17000</v>
      </c>
      <c r="H4" s="6" t="n">
        <v>-1099867000</v>
      </c>
      <c r="I4" s="6" t="n">
        <v>-1074496000</v>
      </c>
    </row>
    <row r="5">
      <c r="A5" s="4" t="inlineStr">
        <is>
          <t>Balance at the end (in shares) at Sep. 30, 2020</t>
        </is>
      </c>
      <c r="B5" s="6" t="n">
        <v>2909621</v>
      </c>
      <c r="C5" s="6" t="n">
        <v>17250000</v>
      </c>
      <c r="G5" s="6" t="n">
        <v>171230240</v>
      </c>
    </row>
    <row r="6">
      <c r="A6" s="4" t="inlineStr">
        <is>
          <t>Balance at the beginning at Jan. 14, 2020</t>
        </is>
      </c>
      <c r="B6" s="5" t="n">
        <v>0</v>
      </c>
      <c r="C6" s="5" t="n">
        <v>0</v>
      </c>
      <c r="D6" s="6" t="n">
        <v>0</v>
      </c>
      <c r="E6" s="6" t="n">
        <v>0</v>
      </c>
      <c r="F6" s="6" t="n">
        <v>0</v>
      </c>
    </row>
    <row r="7">
      <c r="A7" s="4" t="inlineStr">
        <is>
          <t>Balance at the beginning (in shares) at Jan. 14, 2020</t>
        </is>
      </c>
      <c r="B7" s="6" t="n">
        <v>0</v>
      </c>
      <c r="C7" s="6" t="n">
        <v>0</v>
      </c>
    </row>
    <row r="8">
      <c r="A8" s="3" t="inlineStr">
        <is>
          <t>Increase (Decrease) in Stockholders' Equity [Roll Forward]</t>
        </is>
      </c>
    </row>
    <row r="9">
      <c r="A9" s="4" t="inlineStr">
        <is>
          <t>Issuance of common stock to initial stockholder at approximately $0.002 per share</t>
        </is>
      </c>
      <c r="C9" s="5" t="n">
        <v>1725</v>
      </c>
      <c r="D9" s="6" t="n">
        <v>23275</v>
      </c>
      <c r="F9" s="6" t="n">
        <v>25000</v>
      </c>
    </row>
    <row r="10">
      <c r="A10" s="4" t="inlineStr">
        <is>
          <t>Issuance of common stock to initial stockholder (in shares)</t>
        </is>
      </c>
      <c r="C10" s="6" t="n">
        <v>17250000</v>
      </c>
    </row>
    <row r="11">
      <c r="A11" s="4" t="inlineStr">
        <is>
          <t>Balance at the end at Jan. 24, 2020</t>
        </is>
      </c>
      <c r="C11" s="5" t="n">
        <v>1725</v>
      </c>
      <c r="D11" s="6" t="n">
        <v>23275</v>
      </c>
      <c r="E11" s="6" t="n">
        <v>-928</v>
      </c>
      <c r="F11" s="6" t="n">
        <v>24072</v>
      </c>
    </row>
    <row r="12">
      <c r="A12" s="4" t="inlineStr">
        <is>
          <t>Balance at the end (in shares) at Jan. 24, 2020</t>
        </is>
      </c>
      <c r="C12" s="6" t="n">
        <v>17250000</v>
      </c>
    </row>
    <row r="13">
      <c r="A13" s="4" t="inlineStr">
        <is>
          <t>Balance at the beginning at Jan. 14, 2020</t>
        </is>
      </c>
      <c r="B13" s="5" t="n">
        <v>0</v>
      </c>
      <c r="C13" s="5" t="n">
        <v>0</v>
      </c>
      <c r="D13" s="6" t="n">
        <v>0</v>
      </c>
      <c r="E13" s="6" t="n">
        <v>0</v>
      </c>
      <c r="F13" s="6" t="n">
        <v>0</v>
      </c>
    </row>
    <row r="14">
      <c r="A14" s="4" t="inlineStr">
        <is>
          <t>Balance at the beginning (in shares) at Jan. 14, 2020</t>
        </is>
      </c>
      <c r="B14" s="6" t="n">
        <v>0</v>
      </c>
      <c r="C14" s="6" t="n">
        <v>0</v>
      </c>
    </row>
    <row r="15">
      <c r="A15" s="3" t="inlineStr">
        <is>
          <t>Increase (Decrease) in Stockholders' Equity [Roll Forward]</t>
        </is>
      </c>
    </row>
    <row r="16">
      <c r="A16" s="4" t="inlineStr">
        <is>
          <t>Issuance of common stock to initial stockholder at approximately $0.002 per share</t>
        </is>
      </c>
      <c r="C16" s="5" t="n">
        <v>1725</v>
      </c>
      <c r="D16" s="6" t="n">
        <v>23275</v>
      </c>
      <c r="F16" s="6" t="n">
        <v>25000</v>
      </c>
    </row>
    <row r="17">
      <c r="A17" s="4" t="inlineStr">
        <is>
          <t>Issuance of common stock to initial stockholder (in shares)</t>
        </is>
      </c>
      <c r="C17" s="6" t="n">
        <v>17250000</v>
      </c>
    </row>
    <row r="18">
      <c r="A18" s="4" t="inlineStr">
        <is>
          <t>Sale of Units to the public at $10.00 per unit</t>
        </is>
      </c>
      <c r="B18" s="5" t="n">
        <v>6900</v>
      </c>
      <c r="D18" s="6" t="n">
        <v>689993100</v>
      </c>
      <c r="F18" s="6" t="n">
        <v>690000000</v>
      </c>
    </row>
    <row r="19">
      <c r="A19" s="4" t="inlineStr">
        <is>
          <t>Sale of Units to the public at $10.00 per unit (in shares)</t>
        </is>
      </c>
      <c r="B19" s="6" t="n">
        <v>69000000</v>
      </c>
    </row>
    <row r="20">
      <c r="A20" s="4" t="inlineStr">
        <is>
          <t>Underwriters' discount and offering expenses</t>
        </is>
      </c>
      <c r="D20" s="6" t="n">
        <v>-38586442</v>
      </c>
      <c r="F20" s="6" t="n">
        <v>-38586442</v>
      </c>
    </row>
    <row r="21">
      <c r="A21" s="4" t="inlineStr">
        <is>
          <t>Sale of 10,033,333 Private Placement Warrants at $1.50 per warrant</t>
        </is>
      </c>
      <c r="D21" s="6" t="n">
        <v>15050000</v>
      </c>
      <c r="F21" s="6" t="n">
        <v>15050000</v>
      </c>
    </row>
    <row r="22">
      <c r="A22" s="4" t="inlineStr">
        <is>
          <t>Class A common stock subject to possible redemption</t>
        </is>
      </c>
      <c r="B22" s="5" t="n">
        <v>-6616</v>
      </c>
      <c r="D22" s="6" t="n">
        <v>-661614004</v>
      </c>
      <c r="F22" s="6" t="n">
        <v>-661620620</v>
      </c>
    </row>
    <row r="23">
      <c r="A23" s="4" t="inlineStr">
        <is>
          <t>Class A common stock subject to possible redemption (in shares)</t>
        </is>
      </c>
      <c r="B23" s="6" t="n">
        <v>-66162062</v>
      </c>
    </row>
    <row r="24">
      <c r="A24" s="4" t="inlineStr">
        <is>
          <t>Net income (loss)</t>
        </is>
      </c>
      <c r="E24" s="6" t="n">
        <v>132070</v>
      </c>
      <c r="F24" s="6" t="n">
        <v>132070</v>
      </c>
    </row>
    <row r="25">
      <c r="A25" s="4" t="inlineStr">
        <is>
          <t>Balance at the end at Mar. 31, 2020</t>
        </is>
      </c>
      <c r="B25" s="5" t="n">
        <v>284</v>
      </c>
      <c r="C25" s="5" t="n">
        <v>1725</v>
      </c>
      <c r="D25" s="6" t="n">
        <v>4865929</v>
      </c>
      <c r="E25" s="6" t="n">
        <v>132070</v>
      </c>
      <c r="F25" s="6" t="n">
        <v>5000008</v>
      </c>
    </row>
    <row r="26">
      <c r="A26" s="4" t="inlineStr">
        <is>
          <t>Balance at the end (in shares) at Mar. 31, 2020</t>
        </is>
      </c>
      <c r="B26" s="6" t="n">
        <v>2837938</v>
      </c>
      <c r="C26" s="6" t="n">
        <v>17250000</v>
      </c>
    </row>
    <row r="27">
      <c r="A27" s="4" t="inlineStr">
        <is>
          <t>Balance at the beginning at Jan. 14, 2020</t>
        </is>
      </c>
      <c r="B27" s="5" t="n">
        <v>0</v>
      </c>
      <c r="C27" s="5" t="n">
        <v>0</v>
      </c>
      <c r="D27" s="6" t="n">
        <v>0</v>
      </c>
      <c r="E27" s="6" t="n">
        <v>0</v>
      </c>
      <c r="F27" s="6" t="n">
        <v>0</v>
      </c>
    </row>
    <row r="28">
      <c r="A28" s="4" t="inlineStr">
        <is>
          <t>Balance at the beginning (in shares) at Jan. 14, 2020</t>
        </is>
      </c>
      <c r="B28" s="6" t="n">
        <v>0</v>
      </c>
      <c r="C28" s="6" t="n">
        <v>0</v>
      </c>
    </row>
    <row r="29">
      <c r="A29" s="4" t="inlineStr">
        <is>
          <t>Balance at the end at Sep. 30, 2020</t>
        </is>
      </c>
      <c r="B29" s="5" t="n">
        <v>291</v>
      </c>
      <c r="C29" s="5" t="n">
        <v>1725</v>
      </c>
      <c r="D29" s="6" t="n">
        <v>5480502</v>
      </c>
      <c r="E29" s="6" t="n">
        <v>-482508</v>
      </c>
      <c r="F29" s="6" t="n">
        <v>5000010</v>
      </c>
      <c r="G29" s="5" t="n">
        <v>17000</v>
      </c>
      <c r="H29" s="6" t="n">
        <v>-1099867000</v>
      </c>
      <c r="I29" s="6" t="n">
        <v>-1074496000</v>
      </c>
    </row>
    <row r="30">
      <c r="A30" s="4" t="inlineStr">
        <is>
          <t>Balance at the end (in shares) at Sep. 30, 2020</t>
        </is>
      </c>
      <c r="B30" s="6" t="n">
        <v>2909621</v>
      </c>
      <c r="C30" s="6" t="n">
        <v>17250000</v>
      </c>
      <c r="G30" s="6" t="n">
        <v>171230240</v>
      </c>
    </row>
    <row r="31">
      <c r="A31" s="4" t="inlineStr">
        <is>
          <t>Balance at the beginning at Mar. 31, 2020</t>
        </is>
      </c>
      <c r="B31" s="5" t="n">
        <v>284</v>
      </c>
      <c r="C31" s="5" t="n">
        <v>1725</v>
      </c>
      <c r="D31" s="6" t="n">
        <v>4865929</v>
      </c>
      <c r="E31" s="6" t="n">
        <v>132070</v>
      </c>
      <c r="F31" s="6" t="n">
        <v>5000008</v>
      </c>
    </row>
    <row r="32">
      <c r="A32" s="4" t="inlineStr">
        <is>
          <t>Balance at the beginning (in shares) at Mar. 31, 2020</t>
        </is>
      </c>
      <c r="B32" s="6" t="n">
        <v>2837938</v>
      </c>
      <c r="C32" s="6" t="n">
        <v>17250000</v>
      </c>
    </row>
    <row r="33">
      <c r="A33" s="3" t="inlineStr">
        <is>
          <t>Increase (Decrease) in Stockholders' Equity [Roll Forward]</t>
        </is>
      </c>
    </row>
    <row r="34">
      <c r="A34" s="4" t="inlineStr">
        <is>
          <t>Class A common stock subject to possible redemption</t>
        </is>
      </c>
      <c r="D34" s="6" t="n">
        <v>31730</v>
      </c>
      <c r="F34" s="6" t="n">
        <v>31730</v>
      </c>
    </row>
    <row r="35">
      <c r="A35" s="4" t="inlineStr">
        <is>
          <t>Class A common stock subject to possible redemption (in shares)</t>
        </is>
      </c>
      <c r="B35" s="6" t="n">
        <v>3173</v>
      </c>
    </row>
    <row r="36">
      <c r="A36" s="4" t="inlineStr">
        <is>
          <t>Additional offering expenses</t>
        </is>
      </c>
      <c r="D36" s="6" t="n">
        <v>-102250</v>
      </c>
      <c r="F36" s="6" t="n">
        <v>-102250</v>
      </c>
    </row>
    <row r="37">
      <c r="A37" s="4" t="inlineStr">
        <is>
          <t>Net income (loss)</t>
        </is>
      </c>
      <c r="E37" s="6" t="n">
        <v>70522</v>
      </c>
      <c r="F37" s="6" t="n">
        <v>70522</v>
      </c>
    </row>
    <row r="38">
      <c r="A38" s="4" t="inlineStr">
        <is>
          <t>Balance at the end at Jun. 30, 2020</t>
        </is>
      </c>
      <c r="B38" s="5" t="n">
        <v>284</v>
      </c>
      <c r="C38" s="5" t="n">
        <v>1725</v>
      </c>
      <c r="D38" s="6" t="n">
        <v>4795409</v>
      </c>
      <c r="E38" s="6" t="n">
        <v>202592</v>
      </c>
      <c r="F38" s="6" t="n">
        <v>5000010</v>
      </c>
    </row>
    <row r="39">
      <c r="A39" s="4" t="inlineStr">
        <is>
          <t>Balance at the end (in shares) at Jun. 30, 2020</t>
        </is>
      </c>
      <c r="B39" s="6" t="n">
        <v>2841111</v>
      </c>
      <c r="C39" s="6" t="n">
        <v>17250000</v>
      </c>
    </row>
    <row r="40">
      <c r="A40" s="3" t="inlineStr">
        <is>
          <t>Increase (Decrease) in Stockholders' Equity [Roll Forward]</t>
        </is>
      </c>
    </row>
    <row r="41">
      <c r="A41" s="4" t="inlineStr">
        <is>
          <t>Class A common stock subject to possible redemption</t>
        </is>
      </c>
      <c r="B41" s="5" t="n">
        <v>7</v>
      </c>
      <c r="D41" s="6" t="n">
        <v>685093</v>
      </c>
      <c r="F41" s="6" t="n">
        <v>685100</v>
      </c>
    </row>
    <row r="42">
      <c r="A42" s="4" t="inlineStr">
        <is>
          <t>Class A common stock subject to possible redemption (in shares)</t>
        </is>
      </c>
      <c r="B42" s="6" t="n">
        <v>68510</v>
      </c>
    </row>
    <row r="43">
      <c r="A43" s="4" t="inlineStr">
        <is>
          <t>Net income (loss)</t>
        </is>
      </c>
      <c r="E43" s="6" t="n">
        <v>-685100</v>
      </c>
      <c r="F43" s="6" t="n">
        <v>-685100</v>
      </c>
    </row>
    <row r="44">
      <c r="A44" s="4" t="inlineStr">
        <is>
          <t>Balance at the end at Sep. 30, 2020</t>
        </is>
      </c>
      <c r="B44" s="5" t="n">
        <v>291</v>
      </c>
      <c r="C44" s="5" t="n">
        <v>1725</v>
      </c>
      <c r="D44" s="5" t="n">
        <v>5480502</v>
      </c>
      <c r="E44" s="5" t="n">
        <v>-482508</v>
      </c>
      <c r="F44" s="5" t="n">
        <v>5000010</v>
      </c>
      <c r="G44" s="5" t="n">
        <v>17000</v>
      </c>
      <c r="H44" s="5" t="n">
        <v>-1099867000</v>
      </c>
      <c r="I44" s="5" t="n">
        <v>-1074496000</v>
      </c>
    </row>
    <row r="45">
      <c r="A45" s="4" t="inlineStr">
        <is>
          <t>Balance at the end (in shares) at Sep. 30, 2020</t>
        </is>
      </c>
      <c r="B45" s="6" t="n">
        <v>2909621</v>
      </c>
      <c r="C45" s="6" t="n">
        <v>17250000</v>
      </c>
      <c r="G45" s="6" t="n">
        <v>171230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Trust Account (Details) - USD ($)</t>
        </is>
      </c>
      <c r="B1" s="2" t="inlineStr">
        <is>
          <t>Jan. 24, 2020</t>
        </is>
      </c>
      <c r="C1" s="2" t="inlineStr">
        <is>
          <t>Sep. 30, 2020</t>
        </is>
      </c>
      <c r="D1" s="2" t="inlineStr">
        <is>
          <t>Dec. 31, 2019</t>
        </is>
      </c>
      <c r="E1" s="2" t="inlineStr">
        <is>
          <t>Dec. 31, 2018</t>
        </is>
      </c>
    </row>
    <row r="2">
      <c r="A2" s="4" t="inlineStr">
        <is>
          <t>Common stock, par value</t>
        </is>
      </c>
      <c r="C2" s="7" t="n">
        <v>0.0001</v>
      </c>
      <c r="D2" s="7" t="n">
        <v>0.0001</v>
      </c>
      <c r="E2" s="7" t="n">
        <v>0.0001</v>
      </c>
    </row>
    <row r="3">
      <c r="A3" s="4" t="inlineStr">
        <is>
          <t>Flying Eagle Acquisition Corp [Member]</t>
        </is>
      </c>
    </row>
    <row r="4">
      <c r="A4" s="4" t="inlineStr">
        <is>
          <t>Annual limit to fund working capital requirements</t>
        </is>
      </c>
      <c r="B4" s="5" t="n">
        <v>1000000</v>
      </c>
      <c r="C4" s="5" t="n">
        <v>1000000</v>
      </c>
    </row>
    <row r="5">
      <c r="A5" s="4" t="inlineStr">
        <is>
          <t>Common stock, par value</t>
        </is>
      </c>
      <c r="C5" s="7" t="n">
        <v>0.0001</v>
      </c>
    </row>
    <row r="6">
      <c r="A6" s="4" t="inlineStr">
        <is>
          <t>Obligation to redeem common stock included in the units being sold in the public offering (as a percent)</t>
        </is>
      </c>
      <c r="B6" s="4" t="inlineStr">
        <is>
          <t>100.00%</t>
        </is>
      </c>
      <c r="C6" s="4" t="inlineStr">
        <is>
          <t>100.00%</t>
        </is>
      </c>
    </row>
    <row r="7">
      <c r="A7" s="4" t="inlineStr">
        <is>
          <t>Threshold period from closing of public offering the company is obligated to complete business combination</t>
        </is>
      </c>
      <c r="B7" s="4" t="inlineStr">
        <is>
          <t>24 months</t>
        </is>
      </c>
      <c r="C7" s="4" t="inlineStr">
        <is>
          <t>24 months</t>
        </is>
      </c>
    </row>
    <row r="8">
      <c r="A8" s="4" t="inlineStr">
        <is>
          <t>Redemption of common stock included in the units sold in public offering (as a percent)</t>
        </is>
      </c>
      <c r="B8" s="4" t="inlineStr">
        <is>
          <t>100.00%</t>
        </is>
      </c>
      <c r="C8" s="4" t="inlineStr">
        <is>
          <t>100.00%</t>
        </is>
      </c>
    </row>
    <row r="9">
      <c r="A9" s="4" t="inlineStr">
        <is>
          <t>Threshold period from closing of public offering the company is unable to complete business combination</t>
        </is>
      </c>
      <c r="B9" s="4" t="inlineStr">
        <is>
          <t>24 months</t>
        </is>
      </c>
      <c r="C9" s="4" t="inlineStr">
        <is>
          <t>24 months</t>
        </is>
      </c>
    </row>
    <row r="10">
      <c r="A10" s="4" t="inlineStr">
        <is>
          <t>Cash equal to pro rata share calculated based on business days prior to consummation of business combination (in days)</t>
        </is>
      </c>
      <c r="B10" s="4" t="inlineStr">
        <is>
          <t>2 days</t>
        </is>
      </c>
      <c r="C10" s="4" t="inlineStr">
        <is>
          <t>2 days</t>
        </is>
      </c>
    </row>
    <row r="11">
      <c r="A11" s="4" t="inlineStr">
        <is>
          <t>Cash equal to pro rata share calculated based on business days prior to consummation of tender offer (in days)</t>
        </is>
      </c>
      <c r="B11" s="4" t="inlineStr">
        <is>
          <t>2 days</t>
        </is>
      </c>
      <c r="C11" s="4" t="inlineStr">
        <is>
          <t>2 days</t>
        </is>
      </c>
    </row>
    <row r="12">
      <c r="A12" s="4" t="inlineStr">
        <is>
          <t>Minimum net tangible assets upon consummation of the Company's initial Business Combination and after payment of underwriters? fees and commissions</t>
        </is>
      </c>
      <c r="B12" s="5" t="n">
        <v>5000001</v>
      </c>
      <c r="C12" s="5" t="n">
        <v>5000001</v>
      </c>
    </row>
    <row r="13">
      <c r="A13" s="4" t="inlineStr">
        <is>
          <t>Amount held in trust account initially per share</t>
        </is>
      </c>
      <c r="B13" s="5" t="n">
        <v>10</v>
      </c>
    </row>
    <row r="14">
      <c r="A14" s="4" t="inlineStr">
        <is>
          <t>Aggregate amount held in trust account initially</t>
        </is>
      </c>
      <c r="B14" s="5" t="n">
        <v>600000000</v>
      </c>
    </row>
    <row r="15">
      <c r="A15" s="4" t="inlineStr">
        <is>
          <t>Number of public shares</t>
        </is>
      </c>
      <c r="B15" s="6" t="n">
        <v>60000000</v>
      </c>
    </row>
    <row r="16">
      <c r="A16" s="4" t="inlineStr">
        <is>
          <t>Threshold business days for redemption of shares of trust account</t>
        </is>
      </c>
      <c r="B16" s="4" t="inlineStr">
        <is>
          <t>10 days</t>
        </is>
      </c>
      <c r="C16" s="4" t="inlineStr">
        <is>
          <t>10 days</t>
        </is>
      </c>
    </row>
    <row r="17">
      <c r="A17" s="4" t="inlineStr">
        <is>
          <t>Maximum net interest to pay dissolution expenses</t>
        </is>
      </c>
      <c r="B17" s="5" t="n">
        <v>100000</v>
      </c>
      <c r="C17"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Deferred Offering Costs and Income Taxes (Details) - USD ($)</t>
        </is>
      </c>
      <c r="B1" s="2" t="inlineStr">
        <is>
          <t>Sep. 30, 2020</t>
        </is>
      </c>
      <c r="C1" s="2" t="inlineStr">
        <is>
          <t>Sep. 30, 2020</t>
        </is>
      </c>
      <c r="D1" s="2" t="inlineStr">
        <is>
          <t>Sep. 30, 2020</t>
        </is>
      </c>
      <c r="E1" s="2" t="inlineStr">
        <is>
          <t>Sep. 30, 2020</t>
        </is>
      </c>
      <c r="F1" s="2" t="inlineStr">
        <is>
          <t>Sep. 30, 2019</t>
        </is>
      </c>
      <c r="G1" s="2" t="inlineStr">
        <is>
          <t>Dec. 31, 2019</t>
        </is>
      </c>
      <c r="H1" s="2" t="inlineStr">
        <is>
          <t>Jan. 24, 2020</t>
        </is>
      </c>
    </row>
    <row r="2">
      <c r="A2" s="3" t="inlineStr">
        <is>
          <t>Offering Costs</t>
        </is>
      </c>
    </row>
    <row r="3">
      <c r="A3" s="4" t="inlineStr">
        <is>
          <t>Offering costs</t>
        </is>
      </c>
      <c r="D3" s="5" t="n">
        <v>653000</v>
      </c>
    </row>
    <row r="4">
      <c r="A4" s="3" t="inlineStr">
        <is>
          <t>Income Taxes</t>
        </is>
      </c>
    </row>
    <row r="5">
      <c r="A5" s="4" t="inlineStr">
        <is>
          <t>Income tax expense</t>
        </is>
      </c>
      <c r="D5" s="6" t="n">
        <v>-100000</v>
      </c>
      <c r="F5" s="5" t="n">
        <v>0</v>
      </c>
      <c r="G5" s="5" t="n">
        <v>0</v>
      </c>
    </row>
    <row r="6">
      <c r="A6" s="4" t="inlineStr">
        <is>
          <t>Flying Eagle Acquisition Corp [Member]</t>
        </is>
      </c>
    </row>
    <row r="7">
      <c r="A7" s="3" t="inlineStr">
        <is>
          <t>Offering Costs</t>
        </is>
      </c>
    </row>
    <row r="8">
      <c r="A8" s="4" t="inlineStr">
        <is>
          <t>Offering costs</t>
        </is>
      </c>
      <c r="B8" s="5" t="n">
        <v>38688692</v>
      </c>
      <c r="E8" s="5" t="n">
        <v>649398</v>
      </c>
    </row>
    <row r="9">
      <c r="A9" s="4" t="inlineStr">
        <is>
          <t>Underwriters discounts</t>
        </is>
      </c>
      <c r="E9" s="6" t="n">
        <v>37950000</v>
      </c>
    </row>
    <row r="10">
      <c r="A10" s="4" t="inlineStr">
        <is>
          <t>Deferred discount</t>
        </is>
      </c>
      <c r="B10" s="6" t="n">
        <v>24150000</v>
      </c>
      <c r="C10" s="5" t="n">
        <v>24150000</v>
      </c>
      <c r="D10" s="6" t="n">
        <v>24150000</v>
      </c>
      <c r="E10" s="6" t="n">
        <v>24150000</v>
      </c>
    </row>
    <row r="11">
      <c r="A11" s="4" t="inlineStr">
        <is>
          <t>Professional, printing, filing, regulatory and other costs incurred</t>
        </is>
      </c>
      <c r="E11" s="6" t="n">
        <v>738692</v>
      </c>
    </row>
    <row r="12">
      <c r="A12" s="4" t="inlineStr">
        <is>
          <t>Deferred offering costs</t>
        </is>
      </c>
      <c r="H12" s="5" t="n">
        <v>35000</v>
      </c>
    </row>
    <row r="13">
      <c r="A13" s="3" t="inlineStr">
        <is>
          <t>Income Taxes</t>
        </is>
      </c>
    </row>
    <row r="14">
      <c r="A14" s="4" t="inlineStr">
        <is>
          <t>Unrecognized tax benefits</t>
        </is>
      </c>
      <c r="B14" s="6" t="n">
        <v>0</v>
      </c>
      <c r="C14" s="6" t="n">
        <v>0</v>
      </c>
      <c r="D14" s="6" t="n">
        <v>0</v>
      </c>
      <c r="E14" s="6" t="n">
        <v>0</v>
      </c>
      <c r="H14" s="6" t="n">
        <v>0</v>
      </c>
    </row>
    <row r="15">
      <c r="A15" s="4" t="inlineStr">
        <is>
          <t>Amounts accrued for the payment of interest and penalties</t>
        </is>
      </c>
      <c r="B15" s="5" t="n">
        <v>0</v>
      </c>
      <c r="C15" s="6" t="n">
        <v>0</v>
      </c>
      <c r="D15" s="5" t="n">
        <v>0</v>
      </c>
      <c r="E15" s="6" t="n">
        <v>0</v>
      </c>
      <c r="H15" s="5" t="n">
        <v>0</v>
      </c>
    </row>
    <row r="16">
      <c r="A16" s="4" t="inlineStr">
        <is>
          <t>Income tax expense</t>
        </is>
      </c>
      <c r="C16" s="5" t="n">
        <v>11617</v>
      </c>
      <c r="E16" s="5" t="n">
        <v>65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osed Offering (Details) - USD ($)</t>
        </is>
      </c>
      <c r="B1" s="2" t="inlineStr">
        <is>
          <t>Mar. 10, 2020</t>
        </is>
      </c>
      <c r="C1" s="2" t="inlineStr">
        <is>
          <t>Jan. 24, 2020</t>
        </is>
      </c>
      <c r="D1" s="2" t="inlineStr">
        <is>
          <t>Sep. 30, 2020</t>
        </is>
      </c>
      <c r="E1" s="2" t="inlineStr">
        <is>
          <t>Mar. 31, 2020</t>
        </is>
      </c>
      <c r="F1" s="2" t="inlineStr">
        <is>
          <t>Mar. 05, 2020</t>
        </is>
      </c>
      <c r="G1" s="2" t="inlineStr">
        <is>
          <t>Dec. 31, 2019</t>
        </is>
      </c>
      <c r="H1" s="2" t="inlineStr">
        <is>
          <t>Dec. 31, 2018</t>
        </is>
      </c>
    </row>
    <row r="2">
      <c r="A2" s="3" t="inlineStr">
        <is>
          <t>Public Offering</t>
        </is>
      </c>
    </row>
    <row r="3">
      <c r="A3" s="4" t="inlineStr">
        <is>
          <t>Common stock, shares authorized</t>
        </is>
      </c>
      <c r="D3" s="6" t="n">
        <v>615000000</v>
      </c>
      <c r="G3" s="6" t="n">
        <v>615000000</v>
      </c>
      <c r="H3" s="6" t="n">
        <v>615000000</v>
      </c>
    </row>
    <row r="4">
      <c r="A4" s="4" t="inlineStr">
        <is>
          <t>Par value per share</t>
        </is>
      </c>
      <c r="D4" s="7" t="n">
        <v>0.0001</v>
      </c>
      <c r="G4" s="7" t="n">
        <v>0.0001</v>
      </c>
      <c r="H4" s="7" t="n">
        <v>0.0001</v>
      </c>
    </row>
    <row r="5">
      <c r="A5" s="4" t="inlineStr">
        <is>
          <t>Class A common stock</t>
        </is>
      </c>
    </row>
    <row r="6">
      <c r="A6" s="3" t="inlineStr">
        <is>
          <t>Public Offering</t>
        </is>
      </c>
    </row>
    <row r="7">
      <c r="A7" s="4" t="inlineStr">
        <is>
          <t>Common stock, shares authorized</t>
        </is>
      </c>
      <c r="D7" s="6" t="n">
        <v>110000000</v>
      </c>
      <c r="G7" s="6" t="n">
        <v>110000000</v>
      </c>
      <c r="H7" s="6" t="n">
        <v>110000000</v>
      </c>
    </row>
    <row r="8">
      <c r="A8" s="4" t="inlineStr">
        <is>
          <t>Par value per share</t>
        </is>
      </c>
      <c r="D8" s="7" t="n">
        <v>0.0001</v>
      </c>
      <c r="G8" s="7" t="n">
        <v>0.0001</v>
      </c>
    </row>
    <row r="9">
      <c r="A9" s="4" t="inlineStr">
        <is>
          <t>Class B common stock</t>
        </is>
      </c>
    </row>
    <row r="10">
      <c r="A10" s="3" t="inlineStr">
        <is>
          <t>Public Offering</t>
        </is>
      </c>
    </row>
    <row r="11">
      <c r="A11" s="4" t="inlineStr">
        <is>
          <t>Common stock, shares authorized</t>
        </is>
      </c>
      <c r="D11" s="6" t="n">
        <v>505000000</v>
      </c>
      <c r="G11" s="6" t="n">
        <v>505000000</v>
      </c>
      <c r="H11" s="6" t="n">
        <v>505000000</v>
      </c>
    </row>
    <row r="12">
      <c r="A12" s="4" t="inlineStr">
        <is>
          <t>Par value per share</t>
        </is>
      </c>
      <c r="D12" s="7" t="n">
        <v>0.0001</v>
      </c>
      <c r="G12" s="7" t="n">
        <v>0.0001</v>
      </c>
    </row>
    <row r="13">
      <c r="A13" s="4" t="inlineStr">
        <is>
          <t>Flying Eagle Acquisition Corp [Member]</t>
        </is>
      </c>
    </row>
    <row r="14">
      <c r="A14" s="3" t="inlineStr">
        <is>
          <t>Public Offering</t>
        </is>
      </c>
    </row>
    <row r="15">
      <c r="A15" s="4" t="inlineStr">
        <is>
          <t>Price per share</t>
        </is>
      </c>
      <c r="C15" s="5" t="n">
        <v>12</v>
      </c>
      <c r="F15" s="5" t="n">
        <v>12</v>
      </c>
    </row>
    <row r="16">
      <c r="A16" s="4" t="inlineStr">
        <is>
          <t>Par value per share</t>
        </is>
      </c>
      <c r="D16" s="13" t="n">
        <v>0.0001</v>
      </c>
    </row>
    <row r="17">
      <c r="A17" s="4" t="inlineStr">
        <is>
          <t>Exercise price of warrants</t>
        </is>
      </c>
      <c r="C17" s="8" t="n">
        <v>1.5</v>
      </c>
      <c r="D17" s="8" t="n">
        <v>1.5</v>
      </c>
    </row>
    <row r="18">
      <c r="A18" s="4" t="inlineStr">
        <is>
          <t>Warrants exercisable term after the completion of a business combination</t>
        </is>
      </c>
      <c r="B18" s="4" t="inlineStr">
        <is>
          <t>30 days</t>
        </is>
      </c>
      <c r="D18" s="4" t="inlineStr">
        <is>
          <t>30 days</t>
        </is>
      </c>
    </row>
    <row r="19">
      <c r="A19" s="4" t="inlineStr">
        <is>
          <t>Warrants exercisable term from the closing of the public offering</t>
        </is>
      </c>
      <c r="B19" s="4" t="inlineStr">
        <is>
          <t>12 months</t>
        </is>
      </c>
      <c r="D19" s="4" t="inlineStr">
        <is>
          <t>12 months</t>
        </is>
      </c>
    </row>
    <row r="20">
      <c r="A20" s="4" t="inlineStr">
        <is>
          <t>Threshold period to complete Business Combination</t>
        </is>
      </c>
      <c r="C20" s="4" t="inlineStr">
        <is>
          <t>24 months</t>
        </is>
      </c>
    </row>
    <row r="21">
      <c r="A21" s="4" t="inlineStr">
        <is>
          <t>Percentage of additional fee per unit</t>
        </is>
      </c>
      <c r="C21" s="4" t="inlineStr">
        <is>
          <t>3.50%</t>
        </is>
      </c>
    </row>
    <row r="22">
      <c r="A22" s="4" t="inlineStr">
        <is>
          <t>Payments of underwriting discount</t>
        </is>
      </c>
      <c r="D22" s="5" t="n">
        <v>13800000</v>
      </c>
    </row>
    <row r="23">
      <c r="A23" s="4" t="inlineStr">
        <is>
          <t>Deferred underwriting compensation</t>
        </is>
      </c>
      <c r="D23" s="5" t="n">
        <v>24150000</v>
      </c>
    </row>
    <row r="24">
      <c r="A24" s="4" t="inlineStr">
        <is>
          <t>Flying Eagle Acquisition Corp [Member] | Class A common stock</t>
        </is>
      </c>
    </row>
    <row r="25">
      <c r="A25" s="3" t="inlineStr">
        <is>
          <t>Public Offering</t>
        </is>
      </c>
    </row>
    <row r="26">
      <c r="A26" s="4" t="inlineStr">
        <is>
          <t>Common stock, shares authorized</t>
        </is>
      </c>
      <c r="C26" s="6" t="n">
        <v>380000000</v>
      </c>
      <c r="D26" s="6" t="n">
        <v>380000000</v>
      </c>
    </row>
    <row r="27">
      <c r="A27" s="4" t="inlineStr">
        <is>
          <t>Price per share</t>
        </is>
      </c>
      <c r="D27" s="5" t="n">
        <v>10</v>
      </c>
      <c r="E27" s="5" t="n">
        <v>10</v>
      </c>
    </row>
    <row r="28">
      <c r="A28" s="4" t="inlineStr">
        <is>
          <t>Par value per share</t>
        </is>
      </c>
      <c r="C28" s="7" t="n">
        <v>0.0001</v>
      </c>
      <c r="D28" s="13" t="n">
        <v>0.0001</v>
      </c>
    </row>
    <row r="29">
      <c r="A29" s="4" t="inlineStr">
        <is>
          <t>Exercise price of warrants</t>
        </is>
      </c>
      <c r="C29" s="8" t="n">
        <v>11.5</v>
      </c>
      <c r="D29" s="8" t="n">
        <v>11.5</v>
      </c>
    </row>
    <row r="30">
      <c r="A30" s="4" t="inlineStr">
        <is>
          <t>Flying Eagle Acquisition Corp [Member] | Class B common stock</t>
        </is>
      </c>
    </row>
    <row r="31">
      <c r="A31" s="3" t="inlineStr">
        <is>
          <t>Public Offering</t>
        </is>
      </c>
    </row>
    <row r="32">
      <c r="A32" s="4" t="inlineStr">
        <is>
          <t>Common stock, shares authorized</t>
        </is>
      </c>
      <c r="C32" s="6" t="n">
        <v>20000000</v>
      </c>
      <c r="D32" s="6" t="n">
        <v>20000000</v>
      </c>
    </row>
    <row r="33">
      <c r="A33" s="4" t="inlineStr">
        <is>
          <t>Price per share</t>
        </is>
      </c>
      <c r="E33" s="11" t="n">
        <v>0.002</v>
      </c>
    </row>
    <row r="34">
      <c r="A34" s="4" t="inlineStr">
        <is>
          <t>Par value per share</t>
        </is>
      </c>
      <c r="C34" s="7" t="n">
        <v>0.0001</v>
      </c>
      <c r="D34" s="7" t="n">
        <v>0.0001</v>
      </c>
    </row>
    <row r="35">
      <c r="A35" s="4" t="inlineStr">
        <is>
          <t>Flying Eagle Acquisition Corp [Member] | Public Offering</t>
        </is>
      </c>
    </row>
    <row r="36">
      <c r="A36" s="3" t="inlineStr">
        <is>
          <t>Public Offering</t>
        </is>
      </c>
    </row>
    <row r="37">
      <c r="A37" s="4" t="inlineStr">
        <is>
          <t>Sale of Units to the public at $10.00 per unit (in shares)</t>
        </is>
      </c>
      <c r="D37" s="6" t="n">
        <v>69000000</v>
      </c>
    </row>
    <row r="38">
      <c r="A38" s="4" t="inlineStr">
        <is>
          <t>Price per share</t>
        </is>
      </c>
      <c r="B38" s="5" t="n">
        <v>10</v>
      </c>
    </row>
    <row r="39">
      <c r="A39" s="4" t="inlineStr">
        <is>
          <t>Number of warrants in a unit</t>
        </is>
      </c>
      <c r="B39" s="10" t="n">
        <v>0.25</v>
      </c>
    </row>
    <row r="40">
      <c r="A40" s="4" t="inlineStr">
        <is>
          <t>Payments of underwriting discount</t>
        </is>
      </c>
      <c r="B40" s="5" t="n">
        <v>13800000</v>
      </c>
    </row>
    <row r="41">
      <c r="A41" s="4" t="inlineStr">
        <is>
          <t>Underwriting discount per unit</t>
        </is>
      </c>
      <c r="B41" s="8" t="n">
        <v>0.2</v>
      </c>
    </row>
    <row r="42">
      <c r="A42" s="4" t="inlineStr">
        <is>
          <t>Deferred underwriting compensation</t>
        </is>
      </c>
      <c r="B42" s="5" t="n">
        <v>24150000</v>
      </c>
    </row>
    <row r="43">
      <c r="A43" s="4" t="inlineStr">
        <is>
          <t>Deferred underwriting discount per unit</t>
        </is>
      </c>
      <c r="B43" s="8" t="n">
        <v>0.35</v>
      </c>
    </row>
    <row r="44">
      <c r="A44" s="4" t="inlineStr">
        <is>
          <t>Flying Eagle Acquisition Corp [Member] | Public Offering | Class A common stock</t>
        </is>
      </c>
    </row>
    <row r="45">
      <c r="A45" s="3" t="inlineStr">
        <is>
          <t>Public Offering</t>
        </is>
      </c>
    </row>
    <row r="46">
      <c r="A46" s="4" t="inlineStr">
        <is>
          <t>Price per share</t>
        </is>
      </c>
      <c r="B46" s="8" t="n">
        <v>11.5</v>
      </c>
    </row>
    <row r="47">
      <c r="A47" s="4" t="inlineStr">
        <is>
          <t>Number of Shares Issued Per Unit</t>
        </is>
      </c>
      <c r="B47" s="6" t="n">
        <v>1</v>
      </c>
    </row>
    <row r="48">
      <c r="A48" s="4" t="inlineStr">
        <is>
          <t>Number of shares issuable per warrant</t>
        </is>
      </c>
      <c r="B48" s="6" t="n">
        <v>1</v>
      </c>
    </row>
    <row r="49">
      <c r="A49" s="4" t="inlineStr">
        <is>
          <t>Flying Eagle Acquisition Corp [Member] | Over-allotment</t>
        </is>
      </c>
    </row>
    <row r="50">
      <c r="A50" s="3" t="inlineStr">
        <is>
          <t>Public Offering</t>
        </is>
      </c>
    </row>
    <row r="51">
      <c r="A51" s="4" t="inlineStr">
        <is>
          <t>Common stock, shares authorized</t>
        </is>
      </c>
      <c r="B51" s="6" t="n">
        <v>9000000</v>
      </c>
    </row>
    <row r="52">
      <c r="A52" s="4" t="inlineStr">
        <is>
          <t>Sale of Units to the public at $10.00 per unit (in shares)</t>
        </is>
      </c>
      <c r="D52" s="6" t="n">
        <v>9000000</v>
      </c>
    </row>
    <row r="53">
      <c r="A53" s="4" t="inlineStr">
        <is>
          <t>Number of Shares Issued Per Unit</t>
        </is>
      </c>
      <c r="B53" s="6" t="n">
        <v>9000000</v>
      </c>
    </row>
    <row r="54">
      <c r="A54" s="4" t="inlineStr">
        <is>
          <t>Flying Eagle Acquisition Corp [Member] | Proposed Offering</t>
        </is>
      </c>
    </row>
    <row r="55">
      <c r="A55" s="3" t="inlineStr">
        <is>
          <t>Public Offering</t>
        </is>
      </c>
    </row>
    <row r="56">
      <c r="A56" s="4" t="inlineStr">
        <is>
          <t>Units authorized to be issued</t>
        </is>
      </c>
      <c r="C56" s="6" t="n">
        <v>60000000</v>
      </c>
    </row>
    <row r="57">
      <c r="A57" s="4" t="inlineStr">
        <is>
          <t>Price per share</t>
        </is>
      </c>
      <c r="C57" s="5" t="n">
        <v>10</v>
      </c>
    </row>
    <row r="58">
      <c r="A58" s="4" t="inlineStr">
        <is>
          <t>Number of warrants in a unit</t>
        </is>
      </c>
      <c r="C58" s="10" t="n">
        <v>0.25</v>
      </c>
    </row>
    <row r="59">
      <c r="A59" s="4" t="inlineStr">
        <is>
          <t>Warrants exercisable term after the completion of a business combination</t>
        </is>
      </c>
      <c r="C59" s="4" t="inlineStr">
        <is>
          <t>30 days</t>
        </is>
      </c>
    </row>
    <row r="60">
      <c r="A60" s="4" t="inlineStr">
        <is>
          <t>Warrants exercisable term from the closing of the public offering</t>
        </is>
      </c>
      <c r="C60" s="4" t="inlineStr">
        <is>
          <t>12 months</t>
        </is>
      </c>
    </row>
    <row r="61">
      <c r="A61" s="4" t="inlineStr">
        <is>
          <t>Percentage of underwriting discount per unit</t>
        </is>
      </c>
      <c r="C61" s="4" t="inlineStr">
        <is>
          <t>2.00%</t>
        </is>
      </c>
    </row>
    <row r="62">
      <c r="A62" s="4" t="inlineStr">
        <is>
          <t>Flying Eagle Acquisition Corp [Member] | Proposed Offering | Class A common stock</t>
        </is>
      </c>
    </row>
    <row r="63">
      <c r="A63" s="3" t="inlineStr">
        <is>
          <t>Public Offering</t>
        </is>
      </c>
    </row>
    <row r="64">
      <c r="A64" s="4" t="inlineStr">
        <is>
          <t>Number of Shares Issued Per Unit</t>
        </is>
      </c>
      <c r="C64" s="6" t="n">
        <v>1</v>
      </c>
    </row>
    <row r="65">
      <c r="A65" s="4" t="inlineStr">
        <is>
          <t>Par value per share</t>
        </is>
      </c>
      <c r="C65" s="7" t="n">
        <v>0.0001</v>
      </c>
    </row>
    <row r="66">
      <c r="A66" s="4" t="inlineStr">
        <is>
          <t>Number of shares issuable per warrant</t>
        </is>
      </c>
      <c r="C66" s="6" t="n">
        <v>1</v>
      </c>
    </row>
    <row r="67">
      <c r="A67" s="4" t="inlineStr">
        <is>
          <t>Exercise price of warrants</t>
        </is>
      </c>
      <c r="C67" s="8" t="n">
        <v>11.5</v>
      </c>
    </row>
    <row r="68">
      <c r="A68" s="4" t="inlineStr">
        <is>
          <t>Flying Eagle Acquisition Corp [Member] | Over-allotment option</t>
        </is>
      </c>
    </row>
    <row r="69">
      <c r="A69" s="3" t="inlineStr">
        <is>
          <t>Public Offering</t>
        </is>
      </c>
    </row>
    <row r="70">
      <c r="A70" s="4" t="inlineStr">
        <is>
          <t>Units authorized to be issued</t>
        </is>
      </c>
      <c r="C70" s="6" t="n">
        <v>9000000</v>
      </c>
    </row>
    <row r="71">
      <c r="A71" s="4" t="inlineStr">
        <is>
          <t>Number of days option provided</t>
        </is>
      </c>
      <c r="C71" s="4" t="inlineStr">
        <is>
          <t>45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6" customWidth="1" min="2" max="2"/>
    <col width="30" customWidth="1" min="3" max="3"/>
    <col width="27" customWidth="1" min="4" max="4"/>
    <col width="20" customWidth="1" min="5" max="5"/>
    <col width="37" customWidth="1" min="6" max="6"/>
    <col width="37" customWidth="1" min="7" max="7"/>
    <col width="20" customWidth="1" min="8" max="8"/>
    <col width="14" customWidth="1" min="9" max="9"/>
    <col width="31" customWidth="1" min="10" max="10"/>
    <col width="37" customWidth="1" min="11" max="11"/>
    <col width="30" customWidth="1" min="12" max="12"/>
    <col width="20" customWidth="1" min="13" max="13"/>
    <col width="20" customWidth="1" min="14" max="14"/>
  </cols>
  <sheetData>
    <row r="1">
      <c r="A1" s="1" t="inlineStr">
        <is>
          <t>Related Party Transactions - Founder shares (Details)</t>
        </is>
      </c>
      <c r="B1" s="2" t="inlineStr">
        <is>
          <t>May 08, 2020USD ($)shares</t>
        </is>
      </c>
      <c r="C1" s="2" t="inlineStr">
        <is>
          <t>Mar. 05, 2020$ / sharesshares</t>
        </is>
      </c>
      <c r="D1" s="2" t="inlineStr">
        <is>
          <t>Mar. 02, 2020USD ($)shares</t>
        </is>
      </c>
      <c r="E1" s="2" t="inlineStr">
        <is>
          <t>Feb. 10, 2020shares</t>
        </is>
      </c>
      <c r="F1" s="2" t="inlineStr">
        <is>
          <t>Jan. 24, 2020USD ($)$ / sharesshares</t>
        </is>
      </c>
      <c r="G1" s="2" t="inlineStr">
        <is>
          <t>Jan. 15, 2020USD ($)$ / sharesshares</t>
        </is>
      </c>
      <c r="H1" s="2" t="inlineStr">
        <is>
          <t>Feb. 29, 2020shares</t>
        </is>
      </c>
      <c r="I1" s="2" t="inlineStr">
        <is>
          <t>Jun. 30, 2018</t>
        </is>
      </c>
      <c r="J1" s="2" t="inlineStr">
        <is>
          <t>Mar. 31, 2020USD ($)$ / shares</t>
        </is>
      </c>
      <c r="K1" s="2" t="inlineStr">
        <is>
          <t>Sep. 30, 2020USD ($)$ / sharesshares</t>
        </is>
      </c>
      <c r="L1" s="2" t="inlineStr">
        <is>
          <t>Sep. 30, 2020$ / sharesshares</t>
        </is>
      </c>
      <c r="M1" s="2" t="inlineStr">
        <is>
          <t>Dec. 31, 2019shares</t>
        </is>
      </c>
      <c r="N1" s="2" t="inlineStr">
        <is>
          <t>Dec. 31, 2018shares</t>
        </is>
      </c>
    </row>
    <row r="2">
      <c r="A2" s="3" t="inlineStr">
        <is>
          <t>Related Party Transactions</t>
        </is>
      </c>
    </row>
    <row r="3">
      <c r="A3" s="4" t="inlineStr">
        <is>
          <t>Convertible stock split ratio</t>
        </is>
      </c>
      <c r="I3" s="6" t="n">
        <v>10</v>
      </c>
      <c r="L3" s="6" t="n">
        <v>10</v>
      </c>
      <c r="M3" s="6" t="n">
        <v>10</v>
      </c>
    </row>
    <row r="4">
      <c r="A4" s="4" t="inlineStr">
        <is>
          <t>Kazam</t>
        </is>
      </c>
    </row>
    <row r="5">
      <c r="A5" s="3" t="inlineStr">
        <is>
          <t>Related Party Transactions</t>
        </is>
      </c>
    </row>
    <row r="6">
      <c r="A6" s="4" t="inlineStr">
        <is>
          <t>Number of shares received from sponsor</t>
        </is>
      </c>
      <c r="C6" s="6" t="n">
        <v>20000</v>
      </c>
      <c r="D6" s="6" t="n">
        <v>20000</v>
      </c>
    </row>
    <row r="7">
      <c r="A7" s="4" t="inlineStr">
        <is>
          <t>Kazam | Subsequent event</t>
        </is>
      </c>
    </row>
    <row r="8">
      <c r="A8" s="3" t="inlineStr">
        <is>
          <t>Related Party Transactions</t>
        </is>
      </c>
    </row>
    <row r="9">
      <c r="A9" s="4" t="inlineStr">
        <is>
          <t>Number of shares received from sponsor</t>
        </is>
      </c>
      <c r="D9" s="6" t="n">
        <v>20000</v>
      </c>
    </row>
    <row r="10">
      <c r="A10" s="4" t="inlineStr">
        <is>
          <t>Class A common stock</t>
        </is>
      </c>
    </row>
    <row r="11">
      <c r="A11" s="3" t="inlineStr">
        <is>
          <t>Related Party Transactions</t>
        </is>
      </c>
    </row>
    <row r="12">
      <c r="A12" s="4" t="inlineStr">
        <is>
          <t>Common stock outstanding</t>
        </is>
      </c>
      <c r="K12" s="6" t="n">
        <v>109885079</v>
      </c>
      <c r="L12" s="6" t="n">
        <v>109885079</v>
      </c>
      <c r="M12" s="6" t="n">
        <v>99014030</v>
      </c>
      <c r="N12" s="6" t="n">
        <v>87669412</v>
      </c>
    </row>
    <row r="13">
      <c r="A13" s="4" t="inlineStr">
        <is>
          <t>Class B common stock</t>
        </is>
      </c>
    </row>
    <row r="14">
      <c r="A14" s="3" t="inlineStr">
        <is>
          <t>Related Party Transactions</t>
        </is>
      </c>
    </row>
    <row r="15">
      <c r="A15" s="4" t="inlineStr">
        <is>
          <t>Common stock outstanding</t>
        </is>
      </c>
      <c r="K15" s="6" t="n">
        <v>61345161</v>
      </c>
      <c r="L15" s="6" t="n">
        <v>61345161</v>
      </c>
      <c r="M15" s="6" t="n">
        <v>50525891</v>
      </c>
      <c r="N15" s="6" t="n">
        <v>44197558</v>
      </c>
    </row>
    <row r="16">
      <c r="A16" s="4" t="inlineStr">
        <is>
          <t>Flying Eagle Acquisition Corp [Member]</t>
        </is>
      </c>
    </row>
    <row r="17">
      <c r="A17" s="3" t="inlineStr">
        <is>
          <t>Related Party Transactions</t>
        </is>
      </c>
    </row>
    <row r="18">
      <c r="A18" s="4" t="inlineStr">
        <is>
          <t>Capital contribution by sponsor | $</t>
        </is>
      </c>
      <c r="F18" s="5" t="n">
        <v>25000</v>
      </c>
      <c r="J18" s="5" t="n">
        <v>25000</v>
      </c>
    </row>
    <row r="19">
      <c r="A19" s="4" t="inlineStr">
        <is>
          <t>Percentage of issued and outstanding shares after the Proposed Offering collectively held by initial stockholders</t>
        </is>
      </c>
      <c r="F19" s="4" t="inlineStr">
        <is>
          <t>20.00%</t>
        </is>
      </c>
    </row>
    <row r="20">
      <c r="A20" s="4" t="inlineStr">
        <is>
          <t>Common stock outstanding</t>
        </is>
      </c>
      <c r="C20" s="6" t="n">
        <v>17250000</v>
      </c>
    </row>
    <row r="21">
      <c r="A21" s="4" t="inlineStr">
        <is>
          <t>Threshold period for not to transfer, assign or sell any of their shares or warrants after the completion of the initial business combination</t>
        </is>
      </c>
      <c r="C21" s="4" t="inlineStr">
        <is>
          <t>1 year</t>
        </is>
      </c>
      <c r="F21" s="4" t="inlineStr">
        <is>
          <t>1 year</t>
        </is>
      </c>
    </row>
    <row r="22">
      <c r="A22" s="4" t="inlineStr">
        <is>
          <t>Price per share | $ / shares</t>
        </is>
      </c>
      <c r="C22" s="5" t="n">
        <v>12</v>
      </c>
      <c r="F22" s="5" t="n">
        <v>12</v>
      </c>
    </row>
    <row r="23">
      <c r="A23" s="4" t="inlineStr">
        <is>
          <t>Closing price of share for threshold trading days</t>
        </is>
      </c>
      <c r="C23" s="4" t="inlineStr">
        <is>
          <t>20 days</t>
        </is>
      </c>
      <c r="F23" s="4" t="inlineStr">
        <is>
          <t>20 days</t>
        </is>
      </c>
      <c r="K23" s="4" t="inlineStr">
        <is>
          <t>20 days</t>
        </is>
      </c>
    </row>
    <row r="24">
      <c r="A24" s="4" t="inlineStr">
        <is>
          <t>Closing price of share for threshold consecutive trading days</t>
        </is>
      </c>
      <c r="C24" s="4" t="inlineStr">
        <is>
          <t>30 days</t>
        </is>
      </c>
      <c r="F24" s="4" t="inlineStr">
        <is>
          <t>30 days</t>
        </is>
      </c>
      <c r="K24" s="4" t="inlineStr">
        <is>
          <t>30 days</t>
        </is>
      </c>
    </row>
    <row r="25">
      <c r="A25" s="4" t="inlineStr">
        <is>
          <t>Threshold period after the business combination in which the 20 trading days within any 30 trading day period commences</t>
        </is>
      </c>
      <c r="C25" s="4" t="inlineStr">
        <is>
          <t>150 days</t>
        </is>
      </c>
      <c r="F25" s="4" t="inlineStr">
        <is>
          <t>150 days</t>
        </is>
      </c>
    </row>
    <row r="26">
      <c r="A26" s="4" t="inlineStr">
        <is>
          <t>Flying Eagle Acquisition Corp [Member] | Sponsor</t>
        </is>
      </c>
    </row>
    <row r="27">
      <c r="A27" s="3" t="inlineStr">
        <is>
          <t>Related Party Transactions</t>
        </is>
      </c>
    </row>
    <row r="28">
      <c r="A28" s="4" t="inlineStr">
        <is>
          <t>Capital contribution by sponsor | $</t>
        </is>
      </c>
      <c r="K28" s="5" t="n">
        <v>25000</v>
      </c>
    </row>
    <row r="29">
      <c r="A29" s="4" t="inlineStr">
        <is>
          <t>Number of shares transferred to each initial stockholder</t>
        </is>
      </c>
      <c r="D29" s="6" t="n">
        <v>20000</v>
      </c>
      <c r="E29" s="6" t="n">
        <v>14375000</v>
      </c>
    </row>
    <row r="30">
      <c r="A30" s="4" t="inlineStr">
        <is>
          <t>Number of shares held by sponsor</t>
        </is>
      </c>
      <c r="B30" s="6" t="n">
        <v>17190000</v>
      </c>
      <c r="C30" s="6" t="n">
        <v>17210000</v>
      </c>
      <c r="D30" s="6" t="n">
        <v>14335000</v>
      </c>
    </row>
    <row r="31">
      <c r="A31" s="4" t="inlineStr">
        <is>
          <t>Aggregate purchase price | $</t>
        </is>
      </c>
      <c r="B31" s="5" t="n">
        <v>80000</v>
      </c>
      <c r="D31" s="5" t="n">
        <v>80000</v>
      </c>
    </row>
    <row r="32">
      <c r="A32" s="4" t="inlineStr">
        <is>
          <t>Flying Eagle Acquisition Corp [Member] | Sponsor | Subsequent event</t>
        </is>
      </c>
    </row>
    <row r="33">
      <c r="A33" s="3" t="inlineStr">
        <is>
          <t>Related Party Transactions</t>
        </is>
      </c>
    </row>
    <row r="34">
      <c r="A34" s="4" t="inlineStr">
        <is>
          <t>Number of shares held by sponsor</t>
        </is>
      </c>
      <c r="D34" s="6" t="n">
        <v>14335000</v>
      </c>
    </row>
    <row r="35">
      <c r="A35" s="4" t="inlineStr">
        <is>
          <t>Flying Eagle Acquisition Corp [Member] | Laurence E. Paul</t>
        </is>
      </c>
    </row>
    <row r="36">
      <c r="A36" s="3" t="inlineStr">
        <is>
          <t>Related Party Transactions</t>
        </is>
      </c>
    </row>
    <row r="37">
      <c r="A37" s="4" t="inlineStr">
        <is>
          <t>Number of shares transferred to each initial stockholder</t>
        </is>
      </c>
      <c r="B37" s="6" t="n">
        <v>20000</v>
      </c>
    </row>
    <row r="38">
      <c r="A38" s="4" t="inlineStr">
        <is>
          <t>Flying Eagle Acquisition Corp [Member] | Messrs. Delman</t>
        </is>
      </c>
    </row>
    <row r="39">
      <c r="A39" s="3" t="inlineStr">
        <is>
          <t>Related Party Transactions</t>
        </is>
      </c>
    </row>
    <row r="40">
      <c r="A40" s="4" t="inlineStr">
        <is>
          <t>Number of shares received from sponsor</t>
        </is>
      </c>
      <c r="D40" s="6" t="n">
        <v>20000</v>
      </c>
    </row>
    <row r="41">
      <c r="A41" s="4" t="inlineStr">
        <is>
          <t>Flying Eagle Acquisition Corp [Member] | Messrs. Delman | Subsequent event</t>
        </is>
      </c>
    </row>
    <row r="42">
      <c r="A42" s="3" t="inlineStr">
        <is>
          <t>Related Party Transactions</t>
        </is>
      </c>
    </row>
    <row r="43">
      <c r="A43" s="4" t="inlineStr">
        <is>
          <t>Number of shares received from sponsor</t>
        </is>
      </c>
      <c r="D43" s="6" t="n">
        <v>20000</v>
      </c>
    </row>
    <row r="44">
      <c r="A44" s="4" t="inlineStr">
        <is>
          <t>Flying Eagle Acquisition Corp [Member] | Kazam | Subsequent event</t>
        </is>
      </c>
    </row>
    <row r="45">
      <c r="A45" s="3" t="inlineStr">
        <is>
          <t>Related Party Transactions</t>
        </is>
      </c>
    </row>
    <row r="46">
      <c r="A46" s="4" t="inlineStr">
        <is>
          <t>Number of shares received from sponsor</t>
        </is>
      </c>
      <c r="D46" s="6" t="n">
        <v>20000</v>
      </c>
    </row>
    <row r="47">
      <c r="A47" s="4" t="inlineStr">
        <is>
          <t>Flying Eagle Acquisition Corp [Member] | Class A common stock</t>
        </is>
      </c>
    </row>
    <row r="48">
      <c r="A48" s="3" t="inlineStr">
        <is>
          <t>Related Party Transactions</t>
        </is>
      </c>
    </row>
    <row r="49">
      <c r="A49" s="4" t="inlineStr">
        <is>
          <t>Percentage of issued and outstanding shares after the Proposed Offering collectively held by initial stockholders</t>
        </is>
      </c>
      <c r="F49" s="4" t="inlineStr">
        <is>
          <t>20.00%</t>
        </is>
      </c>
    </row>
    <row r="50">
      <c r="A50" s="4" t="inlineStr">
        <is>
          <t>Common stock outstanding</t>
        </is>
      </c>
      <c r="F50" s="6" t="n">
        <v>0</v>
      </c>
      <c r="K50" s="6" t="n">
        <v>2909621</v>
      </c>
      <c r="L50" s="6" t="n">
        <v>2909621</v>
      </c>
    </row>
    <row r="51">
      <c r="A51" s="4" t="inlineStr">
        <is>
          <t>Price per share | $ / shares</t>
        </is>
      </c>
      <c r="J51" s="5" t="n">
        <v>10</v>
      </c>
      <c r="K51" s="5" t="n">
        <v>10</v>
      </c>
      <c r="L51" s="5" t="n">
        <v>10</v>
      </c>
    </row>
    <row r="52">
      <c r="A52" s="4" t="inlineStr">
        <is>
          <t>Flying Eagle Acquisition Corp [Member] | Class B common stock</t>
        </is>
      </c>
    </row>
    <row r="53">
      <c r="A53" s="3" t="inlineStr">
        <is>
          <t>Related Party Transactions</t>
        </is>
      </c>
    </row>
    <row r="54">
      <c r="A54" s="4" t="inlineStr">
        <is>
          <t>Percentage of issued and outstanding shares after the Proposed Offering collectively held by initial stockholders</t>
        </is>
      </c>
      <c r="F54" s="4" t="inlineStr">
        <is>
          <t>20.00%</t>
        </is>
      </c>
    </row>
    <row r="55">
      <c r="A55" s="4" t="inlineStr">
        <is>
          <t>Number of shares for forfeited</t>
        </is>
      </c>
      <c r="F55" s="6" t="n">
        <v>2250000</v>
      </c>
    </row>
    <row r="56">
      <c r="A56" s="4" t="inlineStr">
        <is>
          <t>Common stock outstanding</t>
        </is>
      </c>
      <c r="F56" s="6" t="n">
        <v>17250000</v>
      </c>
      <c r="K56" s="6" t="n">
        <v>17250000</v>
      </c>
      <c r="L56" s="6" t="n">
        <v>17250000</v>
      </c>
    </row>
    <row r="57">
      <c r="A57" s="4" t="inlineStr">
        <is>
          <t>Price per share | $ / shares</t>
        </is>
      </c>
      <c r="J57" s="11" t="n">
        <v>0.002</v>
      </c>
    </row>
    <row r="58">
      <c r="A58" s="4" t="inlineStr">
        <is>
          <t>Flying Eagle Acquisition Corp [Member] | Class B common stock | Subsequent event</t>
        </is>
      </c>
    </row>
    <row r="59">
      <c r="A59" s="3" t="inlineStr">
        <is>
          <t>Related Party Transactions</t>
        </is>
      </c>
    </row>
    <row r="60">
      <c r="A60" s="4" t="inlineStr">
        <is>
          <t>Number of shares transferred to each initial stockholder</t>
        </is>
      </c>
      <c r="H60" s="6" t="n">
        <v>14375000</v>
      </c>
    </row>
    <row r="61">
      <c r="A61" s="4" t="inlineStr">
        <is>
          <t>Convertible stock split ratio</t>
        </is>
      </c>
      <c r="H61" s="6" t="n">
        <v>1</v>
      </c>
    </row>
    <row r="62">
      <c r="A62" s="4" t="inlineStr">
        <is>
          <t>Common stock outstanding</t>
        </is>
      </c>
      <c r="C62" s="6" t="n">
        <v>17250000</v>
      </c>
    </row>
    <row r="63">
      <c r="A63" s="4" t="inlineStr">
        <is>
          <t>Flying Eagle Acquisition Corp [Member] | Class B common stock | Sponsor</t>
        </is>
      </c>
    </row>
    <row r="64">
      <c r="A64" s="3" t="inlineStr">
        <is>
          <t>Related Party Transactions</t>
        </is>
      </c>
    </row>
    <row r="65">
      <c r="A65" s="4" t="inlineStr">
        <is>
          <t>Stock-based compensation (in shares)</t>
        </is>
      </c>
      <c r="G65" s="6" t="n">
        <v>11500000</v>
      </c>
    </row>
    <row r="66">
      <c r="A66" s="4" t="inlineStr">
        <is>
          <t>Capital contribution by sponsor | $</t>
        </is>
      </c>
      <c r="G66" s="5" t="n">
        <v>25000</v>
      </c>
    </row>
    <row r="67">
      <c r="A67" s="4" t="inlineStr">
        <is>
          <t>Capital contribution by sponsor per share | $ / shares</t>
        </is>
      </c>
      <c r="G67" s="11" t="n">
        <v>0.002</v>
      </c>
    </row>
    <row r="68">
      <c r="A68" s="4" t="inlineStr">
        <is>
          <t>Flying Eagle Acquisition Corp [Member] | Class B common stock | Sponsor | Subsequent event</t>
        </is>
      </c>
    </row>
    <row r="69">
      <c r="A69" s="3" t="inlineStr">
        <is>
          <t>Related Party Transactions</t>
        </is>
      </c>
    </row>
    <row r="70">
      <c r="A70" s="4" t="inlineStr">
        <is>
          <t>Convertible stock split ratio</t>
        </is>
      </c>
      <c r="C70" s="6" t="n">
        <v>1</v>
      </c>
    </row>
    <row r="71">
      <c r="A71" s="4" t="inlineStr">
        <is>
          <t>Number of shares held by sponsor</t>
        </is>
      </c>
      <c r="C71" s="6" t="n">
        <v>172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ivate placement warrants (Details) - Flying Eagle Acquisition Corp [Member] - USD ($)</t>
        </is>
      </c>
      <c r="B1" s="2" t="inlineStr">
        <is>
          <t>Mar. 05, 2020</t>
        </is>
      </c>
      <c r="C1" s="2" t="inlineStr">
        <is>
          <t>Jan. 24, 2020</t>
        </is>
      </c>
      <c r="D1" s="2" t="inlineStr">
        <is>
          <t>Sep. 30, 2020</t>
        </is>
      </c>
      <c r="E1" s="2" t="inlineStr">
        <is>
          <t>Mar. 10, 2020</t>
        </is>
      </c>
    </row>
    <row r="2">
      <c r="A2" s="3" t="inlineStr">
        <is>
          <t>Related Party Transactions</t>
        </is>
      </c>
    </row>
    <row r="3">
      <c r="A3" s="4" t="inlineStr">
        <is>
          <t>Exercise price of warrants</t>
        </is>
      </c>
      <c r="C3" s="8" t="n">
        <v>1.5</v>
      </c>
      <c r="D3" s="8" t="n">
        <v>1.5</v>
      </c>
    </row>
    <row r="4">
      <c r="A4" s="4" t="inlineStr">
        <is>
          <t>Proceeds from issuance of warrants</t>
        </is>
      </c>
      <c r="D4" s="5" t="n">
        <v>15050000</v>
      </c>
    </row>
    <row r="5">
      <c r="A5" s="4" t="inlineStr">
        <is>
          <t>Threshold period for not to transfer, assign or sell any of their shares or warrants after the completion of the initial business combination</t>
        </is>
      </c>
      <c r="B5" s="4" t="inlineStr">
        <is>
          <t>1 year</t>
        </is>
      </c>
      <c r="C5" s="4" t="inlineStr">
        <is>
          <t>1 year</t>
        </is>
      </c>
    </row>
    <row r="6">
      <c r="A6" s="4" t="inlineStr">
        <is>
          <t>Class A common stock</t>
        </is>
      </c>
    </row>
    <row r="7">
      <c r="A7" s="3" t="inlineStr">
        <is>
          <t>Related Party Transactions</t>
        </is>
      </c>
    </row>
    <row r="8">
      <c r="A8" s="4" t="inlineStr">
        <is>
          <t>Exercise price of warrants</t>
        </is>
      </c>
      <c r="C8" s="8" t="n">
        <v>11.5</v>
      </c>
      <c r="D8" s="8" t="n">
        <v>11.5</v>
      </c>
    </row>
    <row r="9">
      <c r="A9" s="4" t="inlineStr">
        <is>
          <t>Public Offering | Class A common stock</t>
        </is>
      </c>
    </row>
    <row r="10">
      <c r="A10" s="3" t="inlineStr">
        <is>
          <t>Related Party Transactions</t>
        </is>
      </c>
    </row>
    <row r="11">
      <c r="A11" s="4" t="inlineStr">
        <is>
          <t>Number of shares called by each warrant.</t>
        </is>
      </c>
      <c r="E11" s="6" t="n">
        <v>1</v>
      </c>
    </row>
    <row r="12">
      <c r="A12" s="4" t="inlineStr">
        <is>
          <t>Proposed Offering | Class A common stock</t>
        </is>
      </c>
    </row>
    <row r="13">
      <c r="A13" s="3" t="inlineStr">
        <is>
          <t>Related Party Transactions</t>
        </is>
      </c>
    </row>
    <row r="14">
      <c r="A14" s="4" t="inlineStr">
        <is>
          <t>Exercise price of warrants</t>
        </is>
      </c>
      <c r="C14" s="8" t="n">
        <v>11.5</v>
      </c>
    </row>
    <row r="15">
      <c r="A15" s="4" t="inlineStr">
        <is>
          <t>Number of shares called by each warrant.</t>
        </is>
      </c>
      <c r="C15" s="6" t="n">
        <v>1</v>
      </c>
    </row>
    <row r="16">
      <c r="A16" s="4" t="inlineStr">
        <is>
          <t>Private Placement</t>
        </is>
      </c>
    </row>
    <row r="17">
      <c r="A17" s="3" t="inlineStr">
        <is>
          <t>Related Party Transactions</t>
        </is>
      </c>
    </row>
    <row r="18">
      <c r="A18" s="4" t="inlineStr">
        <is>
          <t>Exercise price of warrants</t>
        </is>
      </c>
      <c r="D18" s="8" t="n">
        <v>1.5</v>
      </c>
    </row>
    <row r="19">
      <c r="A19" s="4" t="inlineStr">
        <is>
          <t>Amount of expenses for Proposed Offering considered for determination of aggregate purchase price of warrants</t>
        </is>
      </c>
      <c r="C19" s="5" t="n">
        <v>1250000</v>
      </c>
    </row>
    <row r="20">
      <c r="A20" s="4" t="inlineStr">
        <is>
          <t>Threshold period for not to transfer, assign or sell any of their shares or warrants after the completion of the initial business combination</t>
        </is>
      </c>
      <c r="C20" s="4" t="inlineStr">
        <is>
          <t>30 days</t>
        </is>
      </c>
      <c r="D20" s="4"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ponsor loans administrative services agreement and working capital loans (Details) - Flying Eagle Acquisition Corp [Member] - USD ($)</t>
        </is>
      </c>
      <c r="B1" s="2" t="inlineStr">
        <is>
          <t>Jan. 24, 2020</t>
        </is>
      </c>
      <c r="C1" s="2" t="inlineStr">
        <is>
          <t>Feb. 29, 2020</t>
        </is>
      </c>
      <c r="D1" s="2" t="inlineStr">
        <is>
          <t>Sep. 30, 2020</t>
        </is>
      </c>
      <c r="E1" s="2" t="inlineStr">
        <is>
          <t>Sep. 30, 2020</t>
        </is>
      </c>
    </row>
    <row r="2">
      <c r="A2" s="3" t="inlineStr">
        <is>
          <t>Sponsor Loans</t>
        </is>
      </c>
    </row>
    <row r="3">
      <c r="A3" s="4" t="inlineStr">
        <is>
          <t>Proceeds from issuance of an unsecured promissory note from sponsor</t>
        </is>
      </c>
      <c r="B3" s="5" t="n">
        <v>300000</v>
      </c>
      <c r="C3" s="5" t="n">
        <v>300000</v>
      </c>
    </row>
    <row r="4">
      <c r="A4" s="4" t="inlineStr">
        <is>
          <t>Repaid borrowings on promissory note</t>
        </is>
      </c>
      <c r="E4" s="5" t="n">
        <v>460885</v>
      </c>
    </row>
    <row r="5">
      <c r="A5" s="4" t="inlineStr">
        <is>
          <t>promissory note outstanding</t>
        </is>
      </c>
      <c r="B5" s="6" t="n">
        <v>0</v>
      </c>
      <c r="D5" s="5" t="n">
        <v>230000</v>
      </c>
      <c r="E5" s="6" t="n">
        <v>230000</v>
      </c>
    </row>
    <row r="6">
      <c r="A6" s="3" t="inlineStr">
        <is>
          <t>Administrative Services Agreement</t>
        </is>
      </c>
    </row>
    <row r="7">
      <c r="A7" s="4" t="inlineStr">
        <is>
          <t>Maximum administrative services expenses per month</t>
        </is>
      </c>
      <c r="B7" s="6" t="n">
        <v>15000</v>
      </c>
      <c r="E7" s="6" t="n">
        <v>15000</v>
      </c>
    </row>
    <row r="8">
      <c r="A8" s="4" t="inlineStr">
        <is>
          <t>Total administrative services expenses</t>
        </is>
      </c>
      <c r="D8" s="6" t="n">
        <v>45000</v>
      </c>
      <c r="E8" s="5" t="n">
        <v>90000</v>
      </c>
    </row>
    <row r="9">
      <c r="A9" s="3" t="inlineStr">
        <is>
          <t>Working Capital Loans</t>
        </is>
      </c>
    </row>
    <row r="10">
      <c r="A10" s="4" t="inlineStr">
        <is>
          <t>Maximum amount of working capital loans</t>
        </is>
      </c>
      <c r="B10" s="5" t="n">
        <v>1500000</v>
      </c>
      <c r="D10" s="5" t="n">
        <v>1500000</v>
      </c>
    </row>
    <row r="11">
      <c r="A11" s="4" t="inlineStr">
        <is>
          <t>Exercise price of warrants</t>
        </is>
      </c>
      <c r="B11" s="8" t="n">
        <v>1.5</v>
      </c>
      <c r="D11" s="8" t="n">
        <v>1.5</v>
      </c>
      <c r="E11" s="8" t="n">
        <v>1.5</v>
      </c>
    </row>
    <row r="12">
      <c r="A12" s="4" t="inlineStr">
        <is>
          <t>Borrowings under working capital loan</t>
        </is>
      </c>
      <c r="B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0" customWidth="1" min="2" max="2"/>
    <col width="34" customWidth="1" min="3" max="3"/>
    <col width="14" customWidth="1" min="4" max="4"/>
    <col width="14" customWidth="1" min="5" max="5"/>
    <col width="30" customWidth="1" min="6" max="6"/>
    <col width="34" customWidth="1" min="7" max="7"/>
    <col width="30" customWidth="1" min="8" max="8"/>
    <col width="20" customWidth="1" min="9" max="9"/>
    <col width="30" customWidth="1" min="10" max="10"/>
  </cols>
  <sheetData>
    <row r="1">
      <c r="A1" s="1" t="inlineStr">
        <is>
          <t>Stockholders' Equity (Details)</t>
        </is>
      </c>
      <c r="B1" s="2" t="inlineStr">
        <is>
          <t>Mar. 05, 2020shares</t>
        </is>
      </c>
      <c r="C1" s="2" t="inlineStr">
        <is>
          <t>Jan. 24, 2020item$ / sharesshares</t>
        </is>
      </c>
      <c r="D1" s="2" t="inlineStr">
        <is>
          <t>Feb. 29, 2020</t>
        </is>
      </c>
      <c r="E1" s="2" t="inlineStr">
        <is>
          <t>Jun. 30, 2018</t>
        </is>
      </c>
      <c r="F1" s="2" t="inlineStr">
        <is>
          <t>Sep. 30, 2020$ / sharesshares</t>
        </is>
      </c>
      <c r="G1" s="2" t="inlineStr">
        <is>
          <t>Sep. 30, 2020item$ / sharesshares</t>
        </is>
      </c>
      <c r="H1" s="2" t="inlineStr">
        <is>
          <t>Dec. 31, 2019$ / sharesshares</t>
        </is>
      </c>
      <c r="I1" s="2" t="inlineStr">
        <is>
          <t>Oct. 31, 2020shares</t>
        </is>
      </c>
      <c r="J1" s="2" t="inlineStr">
        <is>
          <t>Dec. 31, 2018$ / sharesshares</t>
        </is>
      </c>
    </row>
    <row r="2">
      <c r="A2" s="3" t="inlineStr">
        <is>
          <t>Stockholders Equity</t>
        </is>
      </c>
    </row>
    <row r="3">
      <c r="A3" s="4" t="inlineStr">
        <is>
          <t>Shares authorized to issue</t>
        </is>
      </c>
      <c r="F3" s="6" t="n">
        <v>615000000</v>
      </c>
      <c r="G3" s="6" t="n">
        <v>615000000</v>
      </c>
      <c r="H3" s="6" t="n">
        <v>615000000</v>
      </c>
      <c r="J3" s="6" t="n">
        <v>615000000</v>
      </c>
    </row>
    <row r="4">
      <c r="A4" s="4" t="inlineStr">
        <is>
          <t>Common stock, par value | $ / shares</t>
        </is>
      </c>
      <c r="F4" s="7" t="n">
        <v>0.0001</v>
      </c>
      <c r="G4" s="7" t="n">
        <v>0.0001</v>
      </c>
      <c r="H4" s="7" t="n">
        <v>0.0001</v>
      </c>
      <c r="J4" s="7" t="n">
        <v>0.0001</v>
      </c>
    </row>
    <row r="5">
      <c r="A5" s="4" t="inlineStr">
        <is>
          <t>Stock split</t>
        </is>
      </c>
      <c r="E5" s="6" t="n">
        <v>10</v>
      </c>
      <c r="F5" s="6" t="n">
        <v>10</v>
      </c>
      <c r="H5" s="6" t="n">
        <v>10</v>
      </c>
    </row>
    <row r="6">
      <c r="A6" s="4" t="inlineStr">
        <is>
          <t>Convertible preferred stock, shares authorized</t>
        </is>
      </c>
      <c r="F6" s="6" t="n">
        <v>35305078</v>
      </c>
      <c r="G6" s="6" t="n">
        <v>35305078</v>
      </c>
      <c r="H6" s="6" t="n">
        <v>32155078</v>
      </c>
      <c r="J6" s="6" t="n">
        <v>29155078</v>
      </c>
    </row>
    <row r="7">
      <c r="A7" s="4" t="inlineStr">
        <is>
          <t>Preferred shares, par value | $ / shares</t>
        </is>
      </c>
      <c r="F7" s="7" t="n">
        <v>0.0001</v>
      </c>
      <c r="G7" s="7" t="n">
        <v>0.0001</v>
      </c>
      <c r="H7" s="7" t="n">
        <v>0.0001</v>
      </c>
      <c r="J7" s="7" t="n">
        <v>0.0001</v>
      </c>
    </row>
    <row r="8">
      <c r="A8" s="4" t="inlineStr">
        <is>
          <t>Convertible preferred stock, shares outstanding</t>
        </is>
      </c>
      <c r="F8" s="6" t="n">
        <v>25684404</v>
      </c>
      <c r="G8" s="6" t="n">
        <v>25684404</v>
      </c>
      <c r="H8" s="6" t="n">
        <v>23337391</v>
      </c>
      <c r="J8" s="6" t="n">
        <v>20262664</v>
      </c>
    </row>
    <row r="9">
      <c r="A9" s="4" t="inlineStr">
        <is>
          <t>Class A common stock</t>
        </is>
      </c>
    </row>
    <row r="10">
      <c r="A10" s="3" t="inlineStr">
        <is>
          <t>Stockholders Equity</t>
        </is>
      </c>
    </row>
    <row r="11">
      <c r="A11" s="4" t="inlineStr">
        <is>
          <t>Shares authorized to issue</t>
        </is>
      </c>
      <c r="F11" s="6" t="n">
        <v>110000000</v>
      </c>
      <c r="G11" s="6" t="n">
        <v>110000000</v>
      </c>
      <c r="H11" s="6" t="n">
        <v>110000000</v>
      </c>
      <c r="J11" s="6" t="n">
        <v>110000000</v>
      </c>
    </row>
    <row r="12">
      <c r="A12" s="4" t="inlineStr">
        <is>
          <t>Common stock, par value | $ / shares</t>
        </is>
      </c>
      <c r="F12" s="7" t="n">
        <v>0.0001</v>
      </c>
      <c r="G12" s="7" t="n">
        <v>0.0001</v>
      </c>
      <c r="H12" s="7" t="n">
        <v>0.0001</v>
      </c>
    </row>
    <row r="13">
      <c r="A13" s="4" t="inlineStr">
        <is>
          <t>Common stock issued</t>
        </is>
      </c>
      <c r="F13" s="6" t="n">
        <v>109885079</v>
      </c>
      <c r="G13" s="6" t="n">
        <v>109885079</v>
      </c>
      <c r="H13" s="6" t="n">
        <v>99014030</v>
      </c>
      <c r="J13" s="6" t="n">
        <v>99000000</v>
      </c>
    </row>
    <row r="14">
      <c r="A14" s="4" t="inlineStr">
        <is>
          <t>Common stock, shares outstanding</t>
        </is>
      </c>
      <c r="F14" s="6" t="n">
        <v>109885079</v>
      </c>
      <c r="G14" s="6" t="n">
        <v>109885079</v>
      </c>
      <c r="H14" s="6" t="n">
        <v>99014030</v>
      </c>
      <c r="J14" s="6" t="n">
        <v>87669412</v>
      </c>
    </row>
    <row r="15">
      <c r="A15" s="4" t="inlineStr">
        <is>
          <t>Class A common stock | Subsequent event</t>
        </is>
      </c>
    </row>
    <row r="16">
      <c r="A16" s="3" t="inlineStr">
        <is>
          <t>Stockholders Equity</t>
        </is>
      </c>
    </row>
    <row r="17">
      <c r="A17" s="4" t="inlineStr">
        <is>
          <t>Shares authorized to issue</t>
        </is>
      </c>
      <c r="I17" s="6" t="n">
        <v>125000000</v>
      </c>
    </row>
    <row r="18">
      <c r="A18" s="4" t="inlineStr">
        <is>
          <t>Class B common stock</t>
        </is>
      </c>
    </row>
    <row r="19">
      <c r="A19" s="3" t="inlineStr">
        <is>
          <t>Stockholders Equity</t>
        </is>
      </c>
    </row>
    <row r="20">
      <c r="A20" s="4" t="inlineStr">
        <is>
          <t>Shares authorized to issue</t>
        </is>
      </c>
      <c r="F20" s="6" t="n">
        <v>505000000</v>
      </c>
      <c r="G20" s="6" t="n">
        <v>505000000</v>
      </c>
      <c r="H20" s="6" t="n">
        <v>505000000</v>
      </c>
      <c r="J20" s="6" t="n">
        <v>505000000</v>
      </c>
    </row>
    <row r="21">
      <c r="A21" s="4" t="inlineStr">
        <is>
          <t>Common stock, par value | $ / shares</t>
        </is>
      </c>
      <c r="F21" s="7" t="n">
        <v>0.0001</v>
      </c>
      <c r="G21" s="7" t="n">
        <v>0.0001</v>
      </c>
      <c r="H21" s="7" t="n">
        <v>0.0001</v>
      </c>
    </row>
    <row r="22">
      <c r="A22" s="4" t="inlineStr">
        <is>
          <t>Common stock issued</t>
        </is>
      </c>
      <c r="F22" s="6" t="n">
        <v>61345161</v>
      </c>
      <c r="G22" s="6" t="n">
        <v>61345161</v>
      </c>
      <c r="H22" s="6" t="n">
        <v>50525891</v>
      </c>
      <c r="J22" s="6" t="n">
        <v>44197558</v>
      </c>
    </row>
    <row r="23">
      <c r="A23" s="4" t="inlineStr">
        <is>
          <t>Common stock, shares outstanding</t>
        </is>
      </c>
      <c r="F23" s="6" t="n">
        <v>61345161</v>
      </c>
      <c r="G23" s="6" t="n">
        <v>61345161</v>
      </c>
      <c r="H23" s="6" t="n">
        <v>50525891</v>
      </c>
      <c r="J23" s="6" t="n">
        <v>44197558</v>
      </c>
    </row>
    <row r="24">
      <c r="A24" s="4" t="inlineStr">
        <is>
          <t>Flying Eagle Acquisition Corp [Member]</t>
        </is>
      </c>
    </row>
    <row r="25">
      <c r="A25" s="3" t="inlineStr">
        <is>
          <t>Stockholders Equity</t>
        </is>
      </c>
    </row>
    <row r="26">
      <c r="A26" s="4" t="inlineStr">
        <is>
          <t>Common stock, par value | $ / shares</t>
        </is>
      </c>
      <c r="F26" s="7" t="n">
        <v>0.0001</v>
      </c>
      <c r="G26" s="7" t="n">
        <v>0.0001</v>
      </c>
    </row>
    <row r="27">
      <c r="A27" s="4" t="inlineStr">
        <is>
          <t>Common stock, shares outstanding</t>
        </is>
      </c>
      <c r="B27" s="6" t="n">
        <v>17250000</v>
      </c>
    </row>
    <row r="28">
      <c r="A28" s="4" t="inlineStr">
        <is>
          <t>Percentage of issued and outstanding shares after the Proposed Offering collectively held by initial stockholders</t>
        </is>
      </c>
      <c r="C28" s="4" t="inlineStr">
        <is>
          <t>20.00%</t>
        </is>
      </c>
    </row>
    <row r="29">
      <c r="A29" s="4" t="inlineStr">
        <is>
          <t>Convertible preferred stock, shares authorized</t>
        </is>
      </c>
      <c r="C29" s="6" t="n">
        <v>1000000</v>
      </c>
      <c r="F29" s="6" t="n">
        <v>1000000</v>
      </c>
      <c r="G29" s="6" t="n">
        <v>1000000</v>
      </c>
    </row>
    <row r="30">
      <c r="A30" s="4" t="inlineStr">
        <is>
          <t>Preferred shares, par value | $ / shares</t>
        </is>
      </c>
      <c r="C30" s="7" t="n">
        <v>0.0001</v>
      </c>
      <c r="F30" s="7" t="n">
        <v>0.0001</v>
      </c>
      <c r="G30" s="7" t="n">
        <v>0.0001</v>
      </c>
    </row>
    <row r="31">
      <c r="A31" s="4" t="inlineStr">
        <is>
          <t>Preferred shares, shares issued</t>
        </is>
      </c>
      <c r="C31" s="6" t="n">
        <v>0</v>
      </c>
      <c r="F31" s="6" t="n">
        <v>0</v>
      </c>
      <c r="G31" s="6" t="n">
        <v>0</v>
      </c>
    </row>
    <row r="32">
      <c r="A32" s="4" t="inlineStr">
        <is>
          <t>Convertible preferred stock, shares outstanding</t>
        </is>
      </c>
      <c r="C32" s="6" t="n">
        <v>0</v>
      </c>
      <c r="F32" s="6" t="n">
        <v>0</v>
      </c>
      <c r="G32" s="6" t="n">
        <v>0</v>
      </c>
    </row>
    <row r="33">
      <c r="A33" s="4" t="inlineStr">
        <is>
          <t>Threshold period for filling registration statement after business combination</t>
        </is>
      </c>
      <c r="G33" s="4" t="inlineStr">
        <is>
          <t>15 days</t>
        </is>
      </c>
    </row>
    <row r="34">
      <c r="A34" s="4" t="inlineStr">
        <is>
          <t>Warrants expiration term</t>
        </is>
      </c>
      <c r="F34" s="4" t="inlineStr">
        <is>
          <t>5 years</t>
        </is>
      </c>
      <c r="G34" s="4" t="inlineStr">
        <is>
          <t>5 years</t>
        </is>
      </c>
    </row>
    <row r="35">
      <c r="A35" s="4" t="inlineStr">
        <is>
          <t>Redemption price per warrant | $ / shares</t>
        </is>
      </c>
      <c r="F35" s="8" t="n">
        <v>0.01</v>
      </c>
      <c r="G35" s="8" t="n">
        <v>0.01</v>
      </c>
    </row>
    <row r="36">
      <c r="A36" s="4" t="inlineStr">
        <is>
          <t>Threshold period for written notice of redemption</t>
        </is>
      </c>
      <c r="G36" s="4" t="inlineStr">
        <is>
          <t>30 days</t>
        </is>
      </c>
    </row>
    <row r="37">
      <c r="A37" s="4" t="inlineStr">
        <is>
          <t>Redemption price of stock | $ / shares</t>
        </is>
      </c>
      <c r="F37" s="5" t="n">
        <v>18</v>
      </c>
      <c r="G37" s="5" t="n">
        <v>18</v>
      </c>
    </row>
    <row r="38">
      <c r="A38" s="4" t="inlineStr">
        <is>
          <t>Redemption period after the warrants become exercisable</t>
        </is>
      </c>
      <c r="G38" s="4" t="inlineStr">
        <is>
          <t>90 days</t>
        </is>
      </c>
    </row>
    <row r="39">
      <c r="A39" s="4" t="inlineStr">
        <is>
          <t>Percentage of gross proceeds on total equity proceeds</t>
        </is>
      </c>
      <c r="G39" s="4" t="inlineStr">
        <is>
          <t>50.00%</t>
        </is>
      </c>
    </row>
    <row r="40">
      <c r="A40" s="4" t="inlineStr">
        <is>
          <t>Adjustment of exercise price of warrants based on market value (as a percent)</t>
        </is>
      </c>
      <c r="G40" s="4" t="inlineStr">
        <is>
          <t>115.00%</t>
        </is>
      </c>
    </row>
    <row r="41">
      <c r="A41" s="4" t="inlineStr">
        <is>
          <t>Adjustment of redemption price of stock based on market value (as a percent)</t>
        </is>
      </c>
      <c r="G41" s="4" t="inlineStr">
        <is>
          <t>180.00%</t>
        </is>
      </c>
    </row>
    <row r="42">
      <c r="A42" s="4" t="inlineStr">
        <is>
          <t>Flying Eagle Acquisition Corp [Member] | Class A common stock</t>
        </is>
      </c>
    </row>
    <row r="43">
      <c r="A43" s="3" t="inlineStr">
        <is>
          <t>Stockholders Equity</t>
        </is>
      </c>
    </row>
    <row r="44">
      <c r="A44" s="4" t="inlineStr">
        <is>
          <t>Shares authorized to issue</t>
        </is>
      </c>
      <c r="C44" s="6" t="n">
        <v>380000000</v>
      </c>
      <c r="F44" s="6" t="n">
        <v>380000000</v>
      </c>
      <c r="G44" s="6" t="n">
        <v>380000000</v>
      </c>
    </row>
    <row r="45">
      <c r="A45" s="4" t="inlineStr">
        <is>
          <t>Common stock, par value | $ / shares</t>
        </is>
      </c>
      <c r="C45" s="7" t="n">
        <v>0.0001</v>
      </c>
      <c r="F45" s="7" t="n">
        <v>0.0001</v>
      </c>
      <c r="G45" s="7" t="n">
        <v>0.0001</v>
      </c>
    </row>
    <row r="46">
      <c r="A46" s="4" t="inlineStr">
        <is>
          <t>Common stock issued</t>
        </is>
      </c>
      <c r="C46" s="6" t="n">
        <v>0</v>
      </c>
      <c r="F46" s="6" t="n">
        <v>2909621</v>
      </c>
      <c r="G46" s="6" t="n">
        <v>2909621</v>
      </c>
    </row>
    <row r="47">
      <c r="A47" s="4" t="inlineStr">
        <is>
          <t>Common shres, shares issued</t>
        </is>
      </c>
      <c r="F47" s="6" t="n">
        <v>69000000</v>
      </c>
      <c r="G47" s="6" t="n">
        <v>69000000</v>
      </c>
    </row>
    <row r="48">
      <c r="A48" s="4" t="inlineStr">
        <is>
          <t>Common stock, shares outstanding</t>
        </is>
      </c>
      <c r="C48" s="6" t="n">
        <v>0</v>
      </c>
      <c r="F48" s="6" t="n">
        <v>2909621</v>
      </c>
      <c r="G48" s="6" t="n">
        <v>2909621</v>
      </c>
    </row>
    <row r="49">
      <c r="A49" s="4" t="inlineStr">
        <is>
          <t>Common shares, shares outstanding</t>
        </is>
      </c>
      <c r="F49" s="6" t="n">
        <v>69000000</v>
      </c>
      <c r="G49" s="6" t="n">
        <v>69000000</v>
      </c>
    </row>
    <row r="50">
      <c r="A50" s="4" t="inlineStr">
        <is>
          <t>Shares subject to possible redemption</t>
        </is>
      </c>
      <c r="F50" s="6" t="n">
        <v>66090379</v>
      </c>
      <c r="G50" s="6" t="n">
        <v>66090379</v>
      </c>
    </row>
    <row r="51">
      <c r="A51" s="4" t="inlineStr">
        <is>
          <t>Percentage of issued and outstanding shares after the Proposed Offering collectively held by initial stockholders</t>
        </is>
      </c>
      <c r="C51" s="4" t="inlineStr">
        <is>
          <t>20.00%</t>
        </is>
      </c>
    </row>
    <row r="52">
      <c r="A52" s="4" t="inlineStr">
        <is>
          <t>Threshold period for written notice of redemption</t>
        </is>
      </c>
      <c r="G52" s="4" t="inlineStr">
        <is>
          <t>30 days</t>
        </is>
      </c>
    </row>
    <row r="53">
      <c r="A53" s="4" t="inlineStr">
        <is>
          <t>Number of trading days on which fair market value of shares is reported</t>
        </is>
      </c>
      <c r="G53" s="4" t="inlineStr">
        <is>
          <t>10 days</t>
        </is>
      </c>
    </row>
    <row r="54">
      <c r="A54" s="4" t="inlineStr">
        <is>
          <t>Flying Eagle Acquisition Corp [Member] | Class A common stock | Minimum</t>
        </is>
      </c>
    </row>
    <row r="55">
      <c r="A55" s="3" t="inlineStr">
        <is>
          <t>Stockholders Equity</t>
        </is>
      </c>
    </row>
    <row r="56">
      <c r="A56" s="4" t="inlineStr">
        <is>
          <t>Threshold period for written notice of redemption</t>
        </is>
      </c>
      <c r="G56" s="4" t="inlineStr">
        <is>
          <t>30 days</t>
        </is>
      </c>
    </row>
    <row r="57">
      <c r="A57" s="4" t="inlineStr">
        <is>
          <t>Flying Eagle Acquisition Corp [Member] | Class B common stock</t>
        </is>
      </c>
    </row>
    <row r="58">
      <c r="A58" s="3" t="inlineStr">
        <is>
          <t>Stockholders Equity</t>
        </is>
      </c>
    </row>
    <row r="59">
      <c r="A59" s="4" t="inlineStr">
        <is>
          <t>Shares authorized to issue</t>
        </is>
      </c>
      <c r="C59" s="6" t="n">
        <v>20000000</v>
      </c>
      <c r="F59" s="6" t="n">
        <v>20000000</v>
      </c>
      <c r="G59" s="6" t="n">
        <v>20000000</v>
      </c>
    </row>
    <row r="60">
      <c r="A60" s="4" t="inlineStr">
        <is>
          <t>Common stock, par value | $ / shares</t>
        </is>
      </c>
      <c r="C60" s="7" t="n">
        <v>0.0001</v>
      </c>
      <c r="F60" s="7" t="n">
        <v>0.0001</v>
      </c>
      <c r="G60" s="7" t="n">
        <v>0.0001</v>
      </c>
    </row>
    <row r="61">
      <c r="A61" s="4" t="inlineStr">
        <is>
          <t>Common stock issued</t>
        </is>
      </c>
      <c r="C61" s="6" t="n">
        <v>17250000</v>
      </c>
      <c r="F61" s="6" t="n">
        <v>17250000</v>
      </c>
      <c r="G61" s="6" t="n">
        <v>17250000</v>
      </c>
    </row>
    <row r="62">
      <c r="A62" s="4" t="inlineStr">
        <is>
          <t>Common stock, shares outstanding</t>
        </is>
      </c>
      <c r="C62" s="6" t="n">
        <v>17250000</v>
      </c>
      <c r="F62" s="6" t="n">
        <v>17250000</v>
      </c>
      <c r="G62" s="6" t="n">
        <v>17250000</v>
      </c>
    </row>
    <row r="63">
      <c r="A63" s="4" t="inlineStr">
        <is>
          <t>Percentage of issued and outstanding shares after the Proposed Offering collectively held by initial stockholders</t>
        </is>
      </c>
      <c r="C63" s="4" t="inlineStr">
        <is>
          <t>20.00%</t>
        </is>
      </c>
    </row>
    <row r="64">
      <c r="A64" s="4" t="inlineStr">
        <is>
          <t>Shares subject to forfeiture</t>
        </is>
      </c>
      <c r="C64" s="6" t="n">
        <v>2250000</v>
      </c>
    </row>
    <row r="65">
      <c r="A65" s="4" t="inlineStr">
        <is>
          <t>Common shares, votes per share | item</t>
        </is>
      </c>
      <c r="C65" s="6" t="n">
        <v>1</v>
      </c>
      <c r="G65" s="6" t="n">
        <v>1</v>
      </c>
    </row>
    <row r="66">
      <c r="A66" s="4" t="inlineStr">
        <is>
          <t>Flying Eagle Acquisition Corp [Member] | Class B common stock | Subsequent event</t>
        </is>
      </c>
    </row>
    <row r="67">
      <c r="A67" s="3" t="inlineStr">
        <is>
          <t>Stockholders Equity</t>
        </is>
      </c>
    </row>
    <row r="68">
      <c r="A68" s="4" t="inlineStr">
        <is>
          <t>Common stock, shares outstanding</t>
        </is>
      </c>
      <c r="B68" s="6" t="n">
        <v>17250000</v>
      </c>
    </row>
    <row r="69">
      <c r="A69" s="4" t="inlineStr">
        <is>
          <t>Stock split</t>
        </is>
      </c>
      <c r="D69" s="6" t="n">
        <v>1</v>
      </c>
    </row>
    <row r="70">
      <c r="A70" s="4" t="inlineStr">
        <is>
          <t>Flying Eagle Acquisition Corp [Member] | Class B common stock | Sponsor | Subsequent event</t>
        </is>
      </c>
    </row>
    <row r="71">
      <c r="A71" s="3" t="inlineStr">
        <is>
          <t>Stockholders Equity</t>
        </is>
      </c>
    </row>
    <row r="72">
      <c r="A72" s="4" t="inlineStr">
        <is>
          <t>Stock split</t>
        </is>
      </c>
      <c r="B72"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4" customWidth="1" min="5" max="5"/>
    <col width="14" customWidth="1" min="6" max="6"/>
    <col width="20" customWidth="1" min="7" max="7"/>
    <col width="20" customWidth="1" min="8" max="8"/>
    <col width="20" customWidth="1" min="9" max="9"/>
    <col width="20" customWidth="1" min="10" max="10"/>
  </cols>
  <sheetData>
    <row r="1">
      <c r="A1" s="1" t="inlineStr">
        <is>
          <t>Subsequent Events (Details)</t>
        </is>
      </c>
      <c r="B1" s="2" t="inlineStr">
        <is>
          <t>May 08, 2020shares</t>
        </is>
      </c>
      <c r="C1" s="2" t="inlineStr">
        <is>
          <t>Mar. 05, 2020shares</t>
        </is>
      </c>
      <c r="D1" s="2" t="inlineStr">
        <is>
          <t>Mar. 02, 2020shares</t>
        </is>
      </c>
      <c r="E1" s="2" t="inlineStr">
        <is>
          <t>Feb. 29, 2020</t>
        </is>
      </c>
      <c r="F1" s="2" t="inlineStr">
        <is>
          <t>Jun. 30, 2018</t>
        </is>
      </c>
      <c r="G1" s="2" t="inlineStr">
        <is>
          <t>Sep. 30, 2020shares</t>
        </is>
      </c>
      <c r="H1" s="2" t="inlineStr">
        <is>
          <t>Dec. 31, 2019shares</t>
        </is>
      </c>
      <c r="I1" s="2" t="inlineStr">
        <is>
          <t>Jan. 24, 2020shares</t>
        </is>
      </c>
      <c r="J1" s="2" t="inlineStr">
        <is>
          <t>Dec. 31, 2018shares</t>
        </is>
      </c>
    </row>
    <row r="2">
      <c r="A2" s="3" t="inlineStr">
        <is>
          <t>Subsequent Event [Line Items]</t>
        </is>
      </c>
    </row>
    <row r="3">
      <c r="A3" s="4" t="inlineStr">
        <is>
          <t>Stock split</t>
        </is>
      </c>
      <c r="F3" s="6" t="n">
        <v>10</v>
      </c>
      <c r="G3" s="6" t="n">
        <v>10</v>
      </c>
      <c r="H3" s="6" t="n">
        <v>10</v>
      </c>
    </row>
    <row r="4">
      <c r="A4" s="4" t="inlineStr">
        <is>
          <t>Class A common stock</t>
        </is>
      </c>
    </row>
    <row r="5">
      <c r="A5" s="3" t="inlineStr">
        <is>
          <t>Subsequent Event [Line Items]</t>
        </is>
      </c>
    </row>
    <row r="6">
      <c r="A6" s="4" t="inlineStr">
        <is>
          <t>Common stock outstanding</t>
        </is>
      </c>
      <c r="G6" s="6" t="n">
        <v>109885079</v>
      </c>
      <c r="H6" s="6" t="n">
        <v>99014030</v>
      </c>
      <c r="J6" s="6" t="n">
        <v>87669412</v>
      </c>
    </row>
    <row r="7">
      <c r="A7" s="4" t="inlineStr">
        <is>
          <t>Class B common stock</t>
        </is>
      </c>
    </row>
    <row r="8">
      <c r="A8" s="3" t="inlineStr">
        <is>
          <t>Subsequent Event [Line Items]</t>
        </is>
      </c>
    </row>
    <row r="9">
      <c r="A9" s="4" t="inlineStr">
        <is>
          <t>Common stock outstanding</t>
        </is>
      </c>
      <c r="G9" s="6" t="n">
        <v>61345161</v>
      </c>
      <c r="H9" s="6" t="n">
        <v>50525891</v>
      </c>
      <c r="J9" s="6" t="n">
        <v>44197558</v>
      </c>
    </row>
    <row r="10">
      <c r="A10" s="4" t="inlineStr">
        <is>
          <t>Kazam</t>
        </is>
      </c>
    </row>
    <row r="11">
      <c r="A11" s="3" t="inlineStr">
        <is>
          <t>Subsequent Event [Line Items]</t>
        </is>
      </c>
    </row>
    <row r="12">
      <c r="A12" s="4" t="inlineStr">
        <is>
          <t>Number of founder shares received from sponsor</t>
        </is>
      </c>
      <c r="C12" s="6" t="n">
        <v>20000</v>
      </c>
      <c r="D12" s="6" t="n">
        <v>20000</v>
      </c>
    </row>
    <row r="13">
      <c r="A13" s="4" t="inlineStr">
        <is>
          <t>Subsequent event | Kazam</t>
        </is>
      </c>
    </row>
    <row r="14">
      <c r="A14" s="3" t="inlineStr">
        <is>
          <t>Subsequent Event [Line Items]</t>
        </is>
      </c>
    </row>
    <row r="15">
      <c r="A15" s="4" t="inlineStr">
        <is>
          <t>Number of founder shares received from sponsor</t>
        </is>
      </c>
      <c r="D15" s="6" t="n">
        <v>20000</v>
      </c>
    </row>
    <row r="16">
      <c r="A16" s="4" t="inlineStr">
        <is>
          <t>Flying Eagle Acquisition Corp [Member]</t>
        </is>
      </c>
    </row>
    <row r="17">
      <c r="A17" s="3" t="inlineStr">
        <is>
          <t>Subsequent Event [Line Items]</t>
        </is>
      </c>
    </row>
    <row r="18">
      <c r="A18" s="4" t="inlineStr">
        <is>
          <t>Common stock outstanding</t>
        </is>
      </c>
      <c r="C18" s="6" t="n">
        <v>17250000</v>
      </c>
    </row>
    <row r="19">
      <c r="A19" s="4" t="inlineStr">
        <is>
          <t>Flying Eagle Acquisition Corp [Member] | Class A common stock</t>
        </is>
      </c>
    </row>
    <row r="20">
      <c r="A20" s="3" t="inlineStr">
        <is>
          <t>Subsequent Event [Line Items]</t>
        </is>
      </c>
    </row>
    <row r="21">
      <c r="A21" s="4" t="inlineStr">
        <is>
          <t>Common stock outstanding</t>
        </is>
      </c>
      <c r="G21" s="6" t="n">
        <v>2909621</v>
      </c>
      <c r="I21" s="6" t="n">
        <v>0</v>
      </c>
    </row>
    <row r="22">
      <c r="A22" s="4" t="inlineStr">
        <is>
          <t>Flying Eagle Acquisition Corp [Member] | Class B common stock</t>
        </is>
      </c>
    </row>
    <row r="23">
      <c r="A23" s="3" t="inlineStr">
        <is>
          <t>Subsequent Event [Line Items]</t>
        </is>
      </c>
    </row>
    <row r="24">
      <c r="A24" s="4" t="inlineStr">
        <is>
          <t>Common stock outstanding</t>
        </is>
      </c>
      <c r="G24" s="6" t="n">
        <v>17250000</v>
      </c>
      <c r="I24" s="6" t="n">
        <v>17250000</v>
      </c>
    </row>
    <row r="25">
      <c r="A25" s="4" t="inlineStr">
        <is>
          <t>Flying Eagle Acquisition Corp [Member] | Sponsor</t>
        </is>
      </c>
    </row>
    <row r="26">
      <c r="A26" s="3" t="inlineStr">
        <is>
          <t>Subsequent Event [Line Items]</t>
        </is>
      </c>
    </row>
    <row r="27">
      <c r="A27" s="4" t="inlineStr">
        <is>
          <t>Number of founder shares held by sponsor</t>
        </is>
      </c>
      <c r="B27" s="6" t="n">
        <v>17190000</v>
      </c>
      <c r="C27" s="6" t="n">
        <v>17210000</v>
      </c>
      <c r="D27" s="6" t="n">
        <v>14335000</v>
      </c>
    </row>
    <row r="28">
      <c r="A28" s="4" t="inlineStr">
        <is>
          <t>Flying Eagle Acquisition Corp [Member] | Messrs. Delman</t>
        </is>
      </c>
    </row>
    <row r="29">
      <c r="A29" s="3" t="inlineStr">
        <is>
          <t>Subsequent Event [Line Items]</t>
        </is>
      </c>
    </row>
    <row r="30">
      <c r="A30" s="4" t="inlineStr">
        <is>
          <t>Number of founder shares received from sponsor</t>
        </is>
      </c>
      <c r="D30" s="6" t="n">
        <v>20000</v>
      </c>
    </row>
    <row r="31">
      <c r="A31" s="4" t="inlineStr">
        <is>
          <t>Flying Eagle Acquisition Corp [Member] | Subsequent event | Class B common stock</t>
        </is>
      </c>
    </row>
    <row r="32">
      <c r="A32" s="3" t="inlineStr">
        <is>
          <t>Subsequent Event [Line Items]</t>
        </is>
      </c>
    </row>
    <row r="33">
      <c r="A33" s="4" t="inlineStr">
        <is>
          <t>Stock split</t>
        </is>
      </c>
      <c r="E33" s="6" t="n">
        <v>1</v>
      </c>
    </row>
    <row r="34">
      <c r="A34" s="4" t="inlineStr">
        <is>
          <t>Common stock outstanding</t>
        </is>
      </c>
      <c r="C34" s="6" t="n">
        <v>17250000</v>
      </c>
    </row>
    <row r="35">
      <c r="A35" s="4" t="inlineStr">
        <is>
          <t>Flying Eagle Acquisition Corp [Member] | Subsequent event | Sponsor</t>
        </is>
      </c>
    </row>
    <row r="36">
      <c r="A36" s="3" t="inlineStr">
        <is>
          <t>Subsequent Event [Line Items]</t>
        </is>
      </c>
    </row>
    <row r="37">
      <c r="A37" s="4" t="inlineStr">
        <is>
          <t>Number of founder shares held by sponsor</t>
        </is>
      </c>
      <c r="D37" s="6" t="n">
        <v>14335000</v>
      </c>
    </row>
    <row r="38">
      <c r="A38" s="4" t="inlineStr">
        <is>
          <t>Flying Eagle Acquisition Corp [Member] | Subsequent event | Sponsor | Class B common stock</t>
        </is>
      </c>
    </row>
    <row r="39">
      <c r="A39" s="3" t="inlineStr">
        <is>
          <t>Subsequent Event [Line Items]</t>
        </is>
      </c>
    </row>
    <row r="40">
      <c r="A40" s="4" t="inlineStr">
        <is>
          <t>Number of founder shares held by sponsor</t>
        </is>
      </c>
      <c r="C40" s="6" t="n">
        <v>17210000</v>
      </c>
    </row>
    <row r="41">
      <c r="A41" s="4" t="inlineStr">
        <is>
          <t>Stock split</t>
        </is>
      </c>
      <c r="C41" s="6" t="n">
        <v>1</v>
      </c>
    </row>
    <row r="42">
      <c r="A42" s="4" t="inlineStr">
        <is>
          <t>Flying Eagle Acquisition Corp [Member] | Subsequent event | Messrs. Delman</t>
        </is>
      </c>
    </row>
    <row r="43">
      <c r="A43" s="3" t="inlineStr">
        <is>
          <t>Subsequent Event [Line Items]</t>
        </is>
      </c>
    </row>
    <row r="44">
      <c r="A44" s="4" t="inlineStr">
        <is>
          <t>Number of founder shares received from sponsor</t>
        </is>
      </c>
      <c r="D44" s="6" t="n">
        <v>20000</v>
      </c>
    </row>
    <row r="45">
      <c r="A45" s="4" t="inlineStr">
        <is>
          <t>Flying Eagle Acquisition Corp [Member] | Subsequent event | Kazam</t>
        </is>
      </c>
    </row>
    <row r="46">
      <c r="A46" s="3" t="inlineStr">
        <is>
          <t>Subsequent Event [Line Items]</t>
        </is>
      </c>
    </row>
    <row r="47">
      <c r="A47" s="4" t="inlineStr">
        <is>
          <t>Number of founder shares received from sponsor</t>
        </is>
      </c>
      <c r="D47"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S $ in Thousands</t>
        </is>
      </c>
      <c r="B1" s="2" t="inlineStr">
        <is>
          <t>Dec. 31, 2018USD ($)</t>
        </is>
      </c>
    </row>
    <row r="2">
      <c r="A2" s="3" t="inlineStr">
        <is>
          <t>Assets, Current [Abstract]</t>
        </is>
      </c>
    </row>
    <row r="3">
      <c r="A3" s="4" t="inlineStr">
        <is>
          <t>Cash and cash equivalents</t>
        </is>
      </c>
      <c r="B3" s="5" t="n">
        <v>22540</v>
      </c>
    </row>
    <row r="4">
      <c r="A4" s="4" t="inlineStr">
        <is>
          <t>Prepaid expenses and other current assets</t>
        </is>
      </c>
      <c r="B4" s="6" t="n">
        <v>2237</v>
      </c>
    </row>
    <row r="5">
      <c r="A5" s="4" t="inlineStr">
        <is>
          <t>Total current assets</t>
        </is>
      </c>
      <c r="B5" s="6" t="n">
        <v>24777</v>
      </c>
    </row>
    <row r="6">
      <c r="A6" s="4" t="inlineStr">
        <is>
          <t>Property and equipment, net</t>
        </is>
      </c>
      <c r="B6" s="6" t="n">
        <v>1173</v>
      </c>
    </row>
    <row r="7">
      <c r="A7" s="4" t="inlineStr">
        <is>
          <t>Other long-term assets</t>
        </is>
      </c>
      <c r="B7" s="6" t="n">
        <v>79</v>
      </c>
    </row>
    <row r="8">
      <c r="A8" s="4" t="inlineStr">
        <is>
          <t>Total assets</t>
        </is>
      </c>
      <c r="B8" s="6" t="n">
        <v>26029</v>
      </c>
    </row>
    <row r="9">
      <c r="A9" s="3" t="inlineStr">
        <is>
          <t>Liabilities, Current [Abstract]</t>
        </is>
      </c>
    </row>
    <row r="10">
      <c r="A10" s="4" t="inlineStr">
        <is>
          <t>Accounts payable</t>
        </is>
      </c>
      <c r="B10" s="6" t="n">
        <v>2998</v>
      </c>
    </row>
    <row r="11">
      <c r="A11" s="4" t="inlineStr">
        <is>
          <t>Long-term debt, current</t>
        </is>
      </c>
      <c r="B11" s="6" t="n">
        <v>875</v>
      </c>
    </row>
    <row r="12">
      <c r="A12" s="4" t="inlineStr">
        <is>
          <t>Other current liabilities</t>
        </is>
      </c>
      <c r="B12" s="6" t="n">
        <v>6339</v>
      </c>
    </row>
    <row r="13">
      <c r="A13" s="4" t="inlineStr">
        <is>
          <t>Total current liabilities</t>
        </is>
      </c>
      <c r="B13" s="6" t="n">
        <v>10212</v>
      </c>
    </row>
    <row r="14">
      <c r="A14" s="4" t="inlineStr">
        <is>
          <t>Long-term debt, non-current</t>
        </is>
      </c>
      <c r="B14" s="6" t="n">
        <v>14741</v>
      </c>
    </row>
    <row r="15">
      <c r="A15" s="4" t="inlineStr">
        <is>
          <t>Total liabilities</t>
        </is>
      </c>
      <c r="B15" s="6" t="n">
        <v>24953</v>
      </c>
    </row>
    <row r="16">
      <c r="A16" s="3" t="inlineStr">
        <is>
          <t>Temporary Equity [Abstract]</t>
        </is>
      </c>
    </row>
    <row r="17">
      <c r="A17" s="4" t="inlineStr">
        <is>
          <t>Redeemable convertible preferred stock $0.0001 par value; 18 million shares authorized; Series C preferred stock - 11 million shares authorized and 4 million shares issued and outstanding as of December 31, 2019 and 2018; Series D preferred stock - 4 million shares authorized, 3 million and 2 million shares issued and outstanding as of December 31, 2019 and 2018, respectively; Series D1 preferred stock - 3 million shares authorized, issued and outstanding as of December 31, 2019</t>
        </is>
      </c>
      <c r="B17" s="6" t="n">
        <v>54056</v>
      </c>
    </row>
    <row r="18">
      <c r="A18" s="3" t="inlineStr">
        <is>
          <t>Stockholders' Equity Attributable to Parent [Abstract]</t>
        </is>
      </c>
    </row>
    <row r="19">
      <c r="A19" s="4" t="inlineStr">
        <is>
          <t>Convertible preferred stock $0.0001 par value; 14 million shares authorized; Series A - 6 million shares authorized, issued and outstanding as of December 31, 2019 and 2018; Series A1 - 2 million shares authorized, issued and outstanding as of December 31, 2019 and 2018; Series B - 6 million shares authorized, issued and outstanding as of December 31, 2019 and 2018</t>
        </is>
      </c>
      <c r="B19" s="6" t="n">
        <v>25560</v>
      </c>
    </row>
    <row r="20">
      <c r="A20" s="4" t="inlineStr">
        <is>
          <t>Common stock $0.0001 par value; 605 million shares authorized; Class A common stock - 105 million shares authorized; 99 million and 88 million shares issued and outstanding as of December 31, 2019 and 2018, respectively; Class B common stock - 500 million shares authorized; 51 million and 44 million shares issued and outstanding as of December 31, 2019 and 2018, respectively</t>
        </is>
      </c>
      <c r="B20" s="6" t="n">
        <v>1</v>
      </c>
    </row>
    <row r="21">
      <c r="A21" s="4" t="inlineStr">
        <is>
          <t>Accumulated deficit</t>
        </is>
      </c>
      <c r="B21" s="6" t="n">
        <v>-78541</v>
      </c>
    </row>
    <row r="22">
      <c r="A22" s="4" t="inlineStr">
        <is>
          <t>Total stockholders' deficit</t>
        </is>
      </c>
      <c r="B22" s="6" t="n">
        <v>-52980</v>
      </c>
    </row>
    <row r="23">
      <c r="A23" s="4" t="inlineStr">
        <is>
          <t>Total liabilities, redeemable convertible preferred stock and stockholders' deficit</t>
        </is>
      </c>
      <c r="B23" s="5" t="n">
        <v>260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LANCE SHEETS (Parenthetical) - USD ($)</t>
        </is>
      </c>
      <c r="B1" s="2" t="inlineStr">
        <is>
          <t>Sep. 30, 2020</t>
        </is>
      </c>
      <c r="C1" s="2" t="inlineStr">
        <is>
          <t>Dec. 31, 2019</t>
        </is>
      </c>
      <c r="D1" s="2" t="inlineStr">
        <is>
          <t>Dec. 31, 2018</t>
        </is>
      </c>
    </row>
    <row r="2">
      <c r="A2" s="4" t="inlineStr">
        <is>
          <t>Redeemable convertible preferred stock, par value</t>
        </is>
      </c>
      <c r="B2" s="7" t="n">
        <v>0.0001</v>
      </c>
      <c r="C2" s="7" t="n">
        <v>0.0001</v>
      </c>
      <c r="D2" s="7" t="n">
        <v>0.0001</v>
      </c>
    </row>
    <row r="3">
      <c r="A3" s="4" t="inlineStr">
        <is>
          <t>Redeemable convertible preferred stock, shares authorized</t>
        </is>
      </c>
      <c r="B3" s="6" t="n">
        <v>21000000</v>
      </c>
      <c r="C3" s="6" t="n">
        <v>21000000</v>
      </c>
      <c r="D3" s="6" t="n">
        <v>21000000</v>
      </c>
    </row>
    <row r="4">
      <c r="A4" s="4" t="inlineStr">
        <is>
          <t>Convertible preferred stock, par value</t>
        </is>
      </c>
      <c r="B4" s="7" t="n">
        <v>0.0001</v>
      </c>
      <c r="C4" s="7" t="n">
        <v>0.0001</v>
      </c>
      <c r="D4" s="7" t="n">
        <v>0.0001</v>
      </c>
    </row>
    <row r="5">
      <c r="A5" s="4" t="inlineStr">
        <is>
          <t>Convertible preferred stock, shares authorized</t>
        </is>
      </c>
      <c r="B5" s="6" t="n">
        <v>35305078</v>
      </c>
      <c r="C5" s="6" t="n">
        <v>32155078</v>
      </c>
      <c r="D5" s="6" t="n">
        <v>29155078</v>
      </c>
    </row>
    <row r="6">
      <c r="A6" s="4" t="inlineStr">
        <is>
          <t>Convertible preferred stock, shares outstanding</t>
        </is>
      </c>
      <c r="B6" s="6" t="n">
        <v>25684404</v>
      </c>
      <c r="C6" s="6" t="n">
        <v>23337391</v>
      </c>
      <c r="D6" s="6" t="n">
        <v>20262664</v>
      </c>
    </row>
    <row r="7">
      <c r="A7" s="4" t="inlineStr">
        <is>
          <t>Common stock, par value</t>
        </is>
      </c>
      <c r="B7" s="7" t="n">
        <v>0.0001</v>
      </c>
      <c r="C7" s="7" t="n">
        <v>0.0001</v>
      </c>
      <c r="D7" s="7" t="n">
        <v>0.0001</v>
      </c>
    </row>
    <row r="8">
      <c r="A8" s="4" t="inlineStr">
        <is>
          <t>Common stock, shares authorized</t>
        </is>
      </c>
      <c r="B8" s="6" t="n">
        <v>615000000</v>
      </c>
      <c r="C8" s="6" t="n">
        <v>615000000</v>
      </c>
      <c r="D8" s="6" t="n">
        <v>615000000</v>
      </c>
    </row>
    <row r="9">
      <c r="A9" s="4" t="inlineStr">
        <is>
          <t>Series A preferred stock</t>
        </is>
      </c>
    </row>
    <row r="10">
      <c r="A10" s="4" t="inlineStr">
        <is>
          <t>Convertible preferred stock, shares authorized</t>
        </is>
      </c>
      <c r="B10" s="6" t="n">
        <v>5929441</v>
      </c>
      <c r="C10" s="6" t="n">
        <v>6000000</v>
      </c>
      <c r="D10" s="6" t="n">
        <v>6000000</v>
      </c>
    </row>
    <row r="11">
      <c r="A11" s="4" t="inlineStr">
        <is>
          <t>Convertible preferred stock, shares issued</t>
        </is>
      </c>
      <c r="B11" s="6" t="n">
        <v>6000000</v>
      </c>
      <c r="C11" s="6" t="n">
        <v>6000000</v>
      </c>
      <c r="D11" s="6" t="n">
        <v>6000000</v>
      </c>
    </row>
    <row r="12">
      <c r="A12" s="4" t="inlineStr">
        <is>
          <t>Convertible preferred stock, shares outstanding</t>
        </is>
      </c>
      <c r="B12" s="6" t="n">
        <v>5520423</v>
      </c>
      <c r="C12" s="6" t="n">
        <v>5560141</v>
      </c>
      <c r="D12" s="6" t="n">
        <v>5660141</v>
      </c>
    </row>
    <row r="13">
      <c r="A13" s="4" t="inlineStr">
        <is>
          <t>Series A-1 preferred stock</t>
        </is>
      </c>
    </row>
    <row r="14">
      <c r="A14" s="4" t="inlineStr">
        <is>
          <t>Convertible preferred stock, shares authorized</t>
        </is>
      </c>
      <c r="B14" s="6" t="n">
        <v>2000000</v>
      </c>
      <c r="C14" s="6" t="n">
        <v>2000000</v>
      </c>
      <c r="D14" s="6" t="n">
        <v>2000000</v>
      </c>
    </row>
    <row r="15">
      <c r="A15" s="4" t="inlineStr">
        <is>
          <t>Convertible preferred stock, shares issued</t>
        </is>
      </c>
      <c r="B15" s="6" t="n">
        <v>2000000</v>
      </c>
      <c r="C15" s="6" t="n">
        <v>2000000</v>
      </c>
      <c r="D15" s="6" t="n">
        <v>2000000</v>
      </c>
    </row>
    <row r="16">
      <c r="A16" s="4" t="inlineStr">
        <is>
          <t>Convertible preferred stock, shares outstanding</t>
        </is>
      </c>
      <c r="B16" s="6" t="n">
        <v>2000000</v>
      </c>
      <c r="C16" s="6" t="n">
        <v>2000000</v>
      </c>
      <c r="D16" s="6" t="n">
        <v>2000000</v>
      </c>
    </row>
    <row r="17">
      <c r="A17" s="4" t="inlineStr">
        <is>
          <t>Series B preferred stock</t>
        </is>
      </c>
    </row>
    <row r="18">
      <c r="A18" s="4" t="inlineStr">
        <is>
          <t>Convertible preferred stock, shares authorized</t>
        </is>
      </c>
      <c r="B18" s="6" t="n">
        <v>6053784</v>
      </c>
      <c r="C18" s="6" t="n">
        <v>6053784</v>
      </c>
      <c r="D18" s="6" t="n">
        <v>6053784</v>
      </c>
    </row>
    <row r="19">
      <c r="A19" s="4" t="inlineStr">
        <is>
          <t>Convertible preferred stock, shares issued</t>
        </is>
      </c>
      <c r="B19" s="6" t="n">
        <v>6000000</v>
      </c>
      <c r="C19" s="6" t="n">
        <v>6000000</v>
      </c>
      <c r="D19" s="6" t="n">
        <v>6000000</v>
      </c>
    </row>
    <row r="20">
      <c r="A20" s="4" t="inlineStr">
        <is>
          <t>Convertible preferred stock, shares outstanding</t>
        </is>
      </c>
      <c r="B20" s="6" t="n">
        <v>5974907</v>
      </c>
      <c r="C20" s="6" t="n">
        <v>5974907</v>
      </c>
      <c r="D20" s="6" t="n">
        <v>5974907</v>
      </c>
    </row>
    <row r="21">
      <c r="A21" s="4" t="inlineStr">
        <is>
          <t>Series C preferred stock</t>
        </is>
      </c>
    </row>
    <row r="22">
      <c r="A22" s="4" t="inlineStr">
        <is>
          <t>Redeemable convertible preferred stock, shares authorized</t>
        </is>
      </c>
      <c r="B22" s="6" t="n">
        <v>11000000</v>
      </c>
      <c r="C22" s="6" t="n">
        <v>11000000</v>
      </c>
      <c r="D22" s="6" t="n">
        <v>11000000</v>
      </c>
    </row>
    <row r="23">
      <c r="A23" s="4" t="inlineStr">
        <is>
          <t>Redeemable convertible preferred stock, shares issued</t>
        </is>
      </c>
      <c r="B23" s="6" t="n">
        <v>4000000</v>
      </c>
      <c r="C23" s="6" t="n">
        <v>4000000</v>
      </c>
      <c r="D23" s="6" t="n">
        <v>4000000</v>
      </c>
    </row>
    <row r="24">
      <c r="A24" s="4" t="inlineStr">
        <is>
          <t>Redeemable convertible preferred stock, shares outstanding</t>
        </is>
      </c>
      <c r="B24" s="6" t="n">
        <v>4000000</v>
      </c>
      <c r="C24" s="6" t="n">
        <v>4000000</v>
      </c>
      <c r="D24" s="6" t="n">
        <v>4000000</v>
      </c>
    </row>
    <row r="25">
      <c r="A25" s="4" t="inlineStr">
        <is>
          <t>Convertible preferred stock, shares authorized</t>
        </is>
      </c>
      <c r="B25" s="6" t="n">
        <v>10837944</v>
      </c>
      <c r="C25" s="6" t="n">
        <v>10837944</v>
      </c>
      <c r="D25" s="6" t="n">
        <v>10837944</v>
      </c>
    </row>
    <row r="26">
      <c r="A26" s="4" t="inlineStr">
        <is>
          <t>Convertible preferred stock, shares outstanding</t>
        </is>
      </c>
      <c r="B26" s="6" t="n">
        <v>4404840</v>
      </c>
      <c r="C26" s="6" t="n">
        <v>4404840</v>
      </c>
      <c r="D26" s="6" t="n">
        <v>4404840</v>
      </c>
    </row>
    <row r="27">
      <c r="A27" s="4" t="inlineStr">
        <is>
          <t>Series D preferred stock</t>
        </is>
      </c>
    </row>
    <row r="28">
      <c r="A28" s="4" t="inlineStr">
        <is>
          <t>Redeemable convertible preferred stock, shares authorized</t>
        </is>
      </c>
      <c r="B28" s="6" t="n">
        <v>4000000</v>
      </c>
      <c r="C28" s="6" t="n">
        <v>4000000</v>
      </c>
      <c r="D28" s="6" t="n">
        <v>4000000</v>
      </c>
    </row>
    <row r="29">
      <c r="A29" s="4" t="inlineStr">
        <is>
          <t>Redeemable convertible preferred stock, shares issued</t>
        </is>
      </c>
      <c r="B29" s="6" t="n">
        <v>3000000</v>
      </c>
      <c r="C29" s="6" t="n">
        <v>3000000</v>
      </c>
      <c r="D29" s="6" t="n">
        <v>2000000</v>
      </c>
    </row>
    <row r="30">
      <c r="A30" s="4" t="inlineStr">
        <is>
          <t>Redeemable convertible preferred stock, shares outstanding</t>
        </is>
      </c>
      <c r="B30" s="6" t="n">
        <v>3000000</v>
      </c>
      <c r="C30" s="6" t="n">
        <v>3000000</v>
      </c>
      <c r="D30" s="6" t="n">
        <v>2000000</v>
      </c>
    </row>
    <row r="31">
      <c r="A31" s="4" t="inlineStr">
        <is>
          <t>Convertible preferred stock, shares authorized</t>
        </is>
      </c>
      <c r="B31" s="6" t="n">
        <v>4312387</v>
      </c>
      <c r="C31" s="6" t="n">
        <v>4312387</v>
      </c>
      <c r="D31" s="6" t="n">
        <v>4312387</v>
      </c>
    </row>
    <row r="32">
      <c r="A32" s="4" t="inlineStr">
        <is>
          <t>Convertible preferred stock, shares outstanding</t>
        </is>
      </c>
      <c r="B32" s="6" t="n">
        <v>2862291</v>
      </c>
      <c r="C32" s="6" t="n">
        <v>2862291</v>
      </c>
      <c r="D32" s="6" t="n">
        <v>2236022</v>
      </c>
    </row>
    <row r="33">
      <c r="A33" s="4" t="inlineStr">
        <is>
          <t>Series D-1 preferred stock</t>
        </is>
      </c>
    </row>
    <row r="34">
      <c r="A34" s="4" t="inlineStr">
        <is>
          <t>Redeemable convertible preferred stock, shares authorized</t>
        </is>
      </c>
      <c r="B34" s="6" t="n">
        <v>3000000</v>
      </c>
      <c r="C34" s="6" t="n">
        <v>3000000</v>
      </c>
    </row>
    <row r="35">
      <c r="A35" s="4" t="inlineStr">
        <is>
          <t>Redeemable convertible preferred stock, shares issued</t>
        </is>
      </c>
      <c r="B35" s="6" t="n">
        <v>3000000</v>
      </c>
      <c r="C35" s="6" t="n">
        <v>3000000</v>
      </c>
    </row>
    <row r="36">
      <c r="A36" s="4" t="inlineStr">
        <is>
          <t>Redeemable convertible preferred stock, shares outstanding</t>
        </is>
      </c>
      <c r="B36" s="6" t="n">
        <v>3000000</v>
      </c>
      <c r="C36" s="6" t="n">
        <v>3000000</v>
      </c>
    </row>
    <row r="37">
      <c r="A37" s="4" t="inlineStr">
        <is>
          <t>Class A common stock</t>
        </is>
      </c>
    </row>
    <row r="38">
      <c r="A38" s="4" t="inlineStr">
        <is>
          <t>Common stock, par value</t>
        </is>
      </c>
      <c r="B38" s="7" t="n">
        <v>0.0001</v>
      </c>
      <c r="C38" s="7" t="n">
        <v>0.0001</v>
      </c>
    </row>
    <row r="39">
      <c r="A39" s="4" t="inlineStr">
        <is>
          <t>Common stock, shares authorized</t>
        </is>
      </c>
      <c r="B39" s="6" t="n">
        <v>110000000</v>
      </c>
      <c r="C39" s="6" t="n">
        <v>110000000</v>
      </c>
      <c r="D39" s="6" t="n">
        <v>110000000</v>
      </c>
    </row>
    <row r="40">
      <c r="A40" s="4" t="inlineStr">
        <is>
          <t>Common stock, shares issued</t>
        </is>
      </c>
      <c r="B40" s="6" t="n">
        <v>109885079</v>
      </c>
      <c r="C40" s="6" t="n">
        <v>99014030</v>
      </c>
      <c r="D40" s="6" t="n">
        <v>99000000</v>
      </c>
    </row>
    <row r="41">
      <c r="A41" s="4" t="inlineStr">
        <is>
          <t>Common stock, shares outstanding</t>
        </is>
      </c>
      <c r="B41" s="6" t="n">
        <v>109885079</v>
      </c>
      <c r="C41" s="6" t="n">
        <v>99014030</v>
      </c>
      <c r="D41" s="6" t="n">
        <v>87669412</v>
      </c>
    </row>
    <row r="42">
      <c r="A42" s="4" t="inlineStr">
        <is>
          <t>Class B common stock</t>
        </is>
      </c>
    </row>
    <row r="43">
      <c r="A43" s="4" t="inlineStr">
        <is>
          <t>Common stock, par value</t>
        </is>
      </c>
      <c r="B43" s="7" t="n">
        <v>0.0001</v>
      </c>
      <c r="C43" s="7" t="n">
        <v>0.0001</v>
      </c>
    </row>
    <row r="44">
      <c r="A44" s="4" t="inlineStr">
        <is>
          <t>Common stock, shares authorized</t>
        </is>
      </c>
      <c r="B44" s="6" t="n">
        <v>505000000</v>
      </c>
      <c r="C44" s="6" t="n">
        <v>505000000</v>
      </c>
      <c r="D44" s="6" t="n">
        <v>505000000</v>
      </c>
    </row>
    <row r="45">
      <c r="A45" s="4" t="inlineStr">
        <is>
          <t>Common stock, shares issued</t>
        </is>
      </c>
      <c r="B45" s="6" t="n">
        <v>61345161</v>
      </c>
      <c r="C45" s="6" t="n">
        <v>50525891</v>
      </c>
      <c r="D45" s="6" t="n">
        <v>44197558</v>
      </c>
    </row>
    <row r="46">
      <c r="A46" s="4" t="inlineStr">
        <is>
          <t>Common stock, shares outstanding</t>
        </is>
      </c>
      <c r="B46" s="6" t="n">
        <v>61345161</v>
      </c>
      <c r="C46" s="6" t="n">
        <v>50525891</v>
      </c>
      <c r="D46" s="6" t="n">
        <v>44197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 OF CHANGES IN STOCKHOLDERS' EQUITY (Parenthetical) - Flying Eagle Acquisition Corp [Member]</t>
        </is>
      </c>
      <c r="B1" s="2" t="inlineStr">
        <is>
          <t>3 Months Ended</t>
        </is>
      </c>
    </row>
    <row r="2">
      <c r="B2" s="2" t="inlineStr">
        <is>
          <t>Mar. 31, 2020$ / sharesshares</t>
        </is>
      </c>
    </row>
    <row r="3">
      <c r="A3" s="4" t="inlineStr">
        <is>
          <t>Number of warrants to purchase shares issued | shares</t>
        </is>
      </c>
      <c r="B3" s="6" t="n">
        <v>10033333</v>
      </c>
    </row>
    <row r="4">
      <c r="A4" s="4" t="inlineStr">
        <is>
          <t>Price per warrant</t>
        </is>
      </c>
      <c r="B4" s="8" t="n">
        <v>1.5</v>
      </c>
    </row>
    <row r="5">
      <c r="A5" s="4" t="inlineStr">
        <is>
          <t>Class B common stock</t>
        </is>
      </c>
    </row>
    <row r="6">
      <c r="A6" s="4" t="inlineStr">
        <is>
          <t>Price per share</t>
        </is>
      </c>
      <c r="B6" s="9" t="n">
        <v>0.002</v>
      </c>
    </row>
    <row r="7">
      <c r="A7" s="4" t="inlineStr">
        <is>
          <t>Class A common stock</t>
        </is>
      </c>
    </row>
    <row r="8">
      <c r="A8" s="4" t="inlineStr">
        <is>
          <t>Price per share</t>
        </is>
      </c>
      <c r="B8" s="5" t="n">
        <v>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TATEMENTS OF OPERATION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S OF OPERATIONS</t>
        </is>
      </c>
    </row>
    <row r="4">
      <c r="A4" s="4" t="inlineStr">
        <is>
          <t>Revenue</t>
        </is>
      </c>
      <c r="B4" s="5" t="n">
        <v>162392</v>
      </c>
      <c r="C4" s="5" t="n">
        <v>85126</v>
      </c>
      <c r="D4" s="5" t="n">
        <v>119872</v>
      </c>
      <c r="E4" s="5" t="n">
        <v>50778</v>
      </c>
    </row>
    <row r="5">
      <c r="A5" s="3" t="inlineStr">
        <is>
          <t>Costs and Expenses [Abstract]</t>
        </is>
      </c>
    </row>
    <row r="6">
      <c r="A6" s="4" t="inlineStr">
        <is>
          <t>Cost of revenue</t>
        </is>
      </c>
      <c r="B6" s="6" t="n">
        <v>8806</v>
      </c>
      <c r="C6" s="6" t="n">
        <v>3835</v>
      </c>
      <c r="D6" s="6" t="n">
        <v>5713</v>
      </c>
      <c r="E6" s="6" t="n">
        <v>2112</v>
      </c>
    </row>
    <row r="7">
      <c r="A7" s="4" t="inlineStr">
        <is>
          <t>Research and development</t>
        </is>
      </c>
      <c r="B7" s="6" t="n">
        <v>13253</v>
      </c>
      <c r="C7" s="6" t="n">
        <v>7803</v>
      </c>
      <c r="D7" s="6" t="n">
        <v>11241</v>
      </c>
      <c r="E7" s="6" t="n">
        <v>7547</v>
      </c>
    </row>
    <row r="8">
      <c r="A8" s="4" t="inlineStr">
        <is>
          <t>Sales and marketing</t>
        </is>
      </c>
      <c r="B8" s="6" t="n">
        <v>172381</v>
      </c>
      <c r="C8" s="6" t="n">
        <v>77942</v>
      </c>
      <c r="D8" s="6" t="n">
        <v>111370</v>
      </c>
      <c r="E8" s="6" t="n">
        <v>51689</v>
      </c>
    </row>
    <row r="9">
      <c r="A9" s="4" t="inlineStr">
        <is>
          <t>General and administrative</t>
        </is>
      </c>
      <c r="B9" s="6" t="n">
        <v>24336</v>
      </c>
      <c r="C9" s="6" t="n">
        <v>11991</v>
      </c>
      <c r="D9" s="6" t="n">
        <v>16376</v>
      </c>
      <c r="E9" s="6" t="n">
        <v>14975</v>
      </c>
    </row>
    <row r="10">
      <c r="A10" s="4" t="inlineStr">
        <is>
          <t>Total costs and expenses</t>
        </is>
      </c>
      <c r="B10" s="6" t="n">
        <v>218776</v>
      </c>
      <c r="C10" s="6" t="n">
        <v>101571</v>
      </c>
      <c r="D10" s="6" t="n">
        <v>144700</v>
      </c>
      <c r="E10" s="6" t="n">
        <v>76323</v>
      </c>
    </row>
    <row r="11">
      <c r="A11" s="4" t="inlineStr">
        <is>
          <t>Loss from operations</t>
        </is>
      </c>
      <c r="B11" s="6" t="n">
        <v>-56384</v>
      </c>
      <c r="C11" s="6" t="n">
        <v>-16445</v>
      </c>
      <c r="D11" s="6" t="n">
        <v>-24828</v>
      </c>
      <c r="E11" s="6" t="n">
        <v>-25545</v>
      </c>
    </row>
    <row r="12">
      <c r="A12" s="4" t="inlineStr">
        <is>
          <t>Interest expense, net</t>
        </is>
      </c>
      <c r="B12" s="6" t="n">
        <v>-1297</v>
      </c>
      <c r="C12" s="6" t="n">
        <v>-2127</v>
      </c>
      <c r="D12" s="6" t="n">
        <v>-2497</v>
      </c>
      <c r="E12" s="6" t="n">
        <v>-2190</v>
      </c>
    </row>
    <row r="13">
      <c r="A13" s="4" t="inlineStr">
        <is>
          <t>Other income (expense), net</t>
        </is>
      </c>
      <c r="B13" s="6" t="n">
        <v>-20749</v>
      </c>
      <c r="C13" s="6" t="n">
        <v>3653</v>
      </c>
      <c r="D13" s="6" t="n">
        <v>3720</v>
      </c>
      <c r="E13" s="6" t="n">
        <v>-45</v>
      </c>
    </row>
    <row r="14">
      <c r="A14" s="4" t="inlineStr">
        <is>
          <t>Loss before income taxes</t>
        </is>
      </c>
      <c r="B14" s="6" t="n">
        <v>-78430</v>
      </c>
      <c r="C14" s="6" t="n">
        <v>-14919</v>
      </c>
      <c r="D14" s="6" t="n">
        <v>-23605</v>
      </c>
      <c r="E14" s="6" t="n">
        <v>-27780</v>
      </c>
    </row>
    <row r="15">
      <c r="A15" s="4" t="inlineStr">
        <is>
          <t>Provision for income taxes</t>
        </is>
      </c>
      <c r="B15" s="6" t="n">
        <v>-100</v>
      </c>
      <c r="C15" s="6" t="n">
        <v>0</v>
      </c>
      <c r="D15" s="6" t="n">
        <v>0</v>
      </c>
    </row>
    <row r="16">
      <c r="A16" s="4" t="inlineStr">
        <is>
          <t>Net loss</t>
        </is>
      </c>
      <c r="B16" s="6" t="n">
        <v>78530</v>
      </c>
      <c r="C16" s="6" t="n">
        <v>14919</v>
      </c>
      <c r="D16" s="6" t="n">
        <v>-23605</v>
      </c>
      <c r="E16" s="6" t="n">
        <v>-27780</v>
      </c>
    </row>
    <row r="17">
      <c r="A17" s="4" t="inlineStr">
        <is>
          <t>Remeasurement of redeemable convertible preferred stock</t>
        </is>
      </c>
      <c r="B17" s="6" t="n">
        <v>-865952</v>
      </c>
      <c r="C17" s="6" t="n">
        <v>-62519</v>
      </c>
      <c r="D17" s="6" t="n">
        <v>-62519</v>
      </c>
      <c r="E17" s="6" t="n">
        <v>-18798</v>
      </c>
    </row>
    <row r="18">
      <c r="A18" s="4" t="inlineStr">
        <is>
          <t>Net loss attributable to common stockholders - Basic and diluted</t>
        </is>
      </c>
      <c r="B18" s="5" t="n">
        <v>-945635</v>
      </c>
      <c r="C18" s="5" t="n">
        <v>-77438</v>
      </c>
      <c r="D18" s="5" t="n">
        <v>-86124</v>
      </c>
      <c r="E18" s="5" t="n">
        <v>-46578</v>
      </c>
    </row>
    <row r="19">
      <c r="A19" s="3" t="inlineStr">
        <is>
          <t>Net Loss Per Share</t>
        </is>
      </c>
    </row>
    <row r="20">
      <c r="A20" s="4" t="inlineStr">
        <is>
          <t>Net loss per share attributable to common stockholders - basic and diluted</t>
        </is>
      </c>
      <c r="B20" s="8" t="n">
        <v>-6.64</v>
      </c>
      <c r="C20" s="8" t="n">
        <v>-0.58</v>
      </c>
      <c r="D20" s="8" t="n">
        <v>-0.64</v>
      </c>
      <c r="E20" s="8" t="n">
        <v>-0.36</v>
      </c>
    </row>
    <row r="21">
      <c r="A21" s="3" t="inlineStr">
        <is>
          <t>Weighted Average Number of Shares Outstanding, Diluted [Abstract]</t>
        </is>
      </c>
    </row>
    <row r="22">
      <c r="A22" s="4" t="inlineStr">
        <is>
          <t>Weighted average common shares outstanding - basic and diluted</t>
        </is>
      </c>
      <c r="B22" s="6" t="n">
        <v>142475767</v>
      </c>
      <c r="C22" s="6" t="n">
        <v>134316073</v>
      </c>
      <c r="D22" s="6" t="n">
        <v>135124756</v>
      </c>
      <c r="E22" s="6" t="n">
        <v>1299302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8" customWidth="1" min="2" max="2"/>
    <col width="16" customWidth="1" min="3" max="3"/>
    <col width="33" customWidth="1" min="4" max="4"/>
    <col width="27" customWidth="1" min="5" max="5"/>
    <col width="20" customWidth="1" min="6" max="6"/>
    <col width="15" customWidth="1" min="7" max="7"/>
  </cols>
  <sheetData>
    <row r="1">
      <c r="A1" s="1" t="inlineStr">
        <is>
          <t>STATEMENTS OF REDEEMABLE CONVERTIBLE PREFERRED STOCK AND STOCKHOLDERS' DEFICIT - USD ($)</t>
        </is>
      </c>
      <c r="B1" s="2" t="inlineStr">
        <is>
          <t>Redeemable Convertible Preferred Stock [Member]</t>
        </is>
      </c>
      <c r="C1" s="2" t="inlineStr">
        <is>
          <t>Preferred stock</t>
        </is>
      </c>
      <c r="D1" s="2" t="inlineStr">
        <is>
          <t>Class A and Class B common stock</t>
        </is>
      </c>
      <c r="E1" s="2" t="inlineStr">
        <is>
          <t>Additional paid-in capital</t>
        </is>
      </c>
      <c r="F1" s="2" t="inlineStr">
        <is>
          <t>Accumulated deficit</t>
        </is>
      </c>
      <c r="G1" s="2" t="inlineStr">
        <is>
          <t>Total</t>
        </is>
      </c>
    </row>
    <row r="2">
      <c r="A2" s="4" t="inlineStr">
        <is>
          <t>Balance at the beginning at Dec. 31, 2017</t>
        </is>
      </c>
      <c r="B2" s="5" t="n">
        <v>17040000</v>
      </c>
    </row>
    <row r="3">
      <c r="A3" s="4" t="inlineStr">
        <is>
          <t>Balance at the beginning (in shares) at Dec. 31, 2017</t>
        </is>
      </c>
      <c r="B3" s="6" t="n">
        <v>4404840</v>
      </c>
    </row>
    <row r="4">
      <c r="A4" s="4" t="inlineStr">
        <is>
          <t>Issuance of redeemable convertible preferred stock</t>
        </is>
      </c>
      <c r="B4" s="5" t="n">
        <v>18218000</v>
      </c>
    </row>
    <row r="5">
      <c r="A5" s="4" t="inlineStr">
        <is>
          <t>Issuance of redeemable convertible preferred stock (in shares)</t>
        </is>
      </c>
      <c r="B5" s="6" t="n">
        <v>2236022</v>
      </c>
    </row>
    <row r="6">
      <c r="A6" s="4" t="inlineStr">
        <is>
          <t>Remeasurement of redeemable convertible preferred stock</t>
        </is>
      </c>
      <c r="B6" s="5" t="n">
        <v>18798000</v>
      </c>
      <c r="E6" s="5" t="n">
        <v>-6908000</v>
      </c>
      <c r="F6" s="5" t="n">
        <v>-11890000</v>
      </c>
      <c r="G6" s="5" t="n">
        <v>-18798000</v>
      </c>
    </row>
    <row r="7">
      <c r="A7" s="4" t="inlineStr">
        <is>
          <t>Balance at the end at Dec. 31, 2018</t>
        </is>
      </c>
      <c r="B7" s="5" t="n">
        <v>54056000</v>
      </c>
      <c r="C7" s="5" t="n">
        <v>54056000</v>
      </c>
      <c r="G7" s="6" t="n">
        <v>54056000</v>
      </c>
    </row>
    <row r="8">
      <c r="A8" s="4" t="inlineStr">
        <is>
          <t>Balance at the end (in shares) at Dec. 31, 2018</t>
        </is>
      </c>
      <c r="B8" s="6" t="n">
        <v>6640862</v>
      </c>
      <c r="C8" s="6" t="n">
        <v>6640862</v>
      </c>
    </row>
    <row r="9">
      <c r="A9" s="4" t="inlineStr">
        <is>
          <t>Balance at the beginning at Dec. 31, 2017</t>
        </is>
      </c>
      <c r="C9" s="5" t="n">
        <v>25560000</v>
      </c>
      <c r="D9" s="5" t="n">
        <v>1000</v>
      </c>
      <c r="E9" s="6" t="n">
        <v>36000</v>
      </c>
      <c r="F9" s="6" t="n">
        <v>-38871000</v>
      </c>
      <c r="G9" s="6" t="n">
        <v>-13274000</v>
      </c>
    </row>
    <row r="10">
      <c r="A10" s="4" t="inlineStr">
        <is>
          <t>Balance at the beginning (in shares) at Dec. 31, 2017</t>
        </is>
      </c>
      <c r="C10" s="6" t="n">
        <v>13621802</v>
      </c>
      <c r="D10" s="6" t="n">
        <v>126464480</v>
      </c>
    </row>
    <row r="11">
      <c r="A11" s="3" t="inlineStr">
        <is>
          <t>Increase (Decrease) in Stockholders' Equity [Roll Forward]</t>
        </is>
      </c>
    </row>
    <row r="12">
      <c r="A12" s="4" t="inlineStr">
        <is>
          <t>Issuance of common stock upon exercise of stock options</t>
        </is>
      </c>
      <c r="E12" s="6" t="n">
        <v>192000</v>
      </c>
      <c r="G12" s="6" t="n">
        <v>192000</v>
      </c>
    </row>
    <row r="13">
      <c r="A13" s="4" t="inlineStr">
        <is>
          <t>Issuance of common stock upon exercise of stock options (in shares)</t>
        </is>
      </c>
      <c r="D13" s="6" t="n">
        <v>5402490</v>
      </c>
    </row>
    <row r="14">
      <c r="A14" s="4" t="inlineStr">
        <is>
          <t>Stock-based compensation</t>
        </is>
      </c>
      <c r="E14" s="6" t="n">
        <v>6680000</v>
      </c>
      <c r="G14" s="6" t="n">
        <v>6680000</v>
      </c>
    </row>
    <row r="15">
      <c r="A15" s="4" t="inlineStr">
        <is>
          <t>Remeasurement of redeemable convertible preferred stock</t>
        </is>
      </c>
      <c r="B15" s="5" t="n">
        <v>18798000</v>
      </c>
      <c r="E15" s="6" t="n">
        <v>-6908000</v>
      </c>
      <c r="F15" s="6" t="n">
        <v>-11890000</v>
      </c>
      <c r="G15" s="6" t="n">
        <v>-18798000</v>
      </c>
    </row>
    <row r="16">
      <c r="A16" s="4" t="inlineStr">
        <is>
          <t>Net loss</t>
        </is>
      </c>
      <c r="F16" s="6" t="n">
        <v>-27780000</v>
      </c>
      <c r="G16" s="6" t="n">
        <v>-27780000</v>
      </c>
    </row>
    <row r="17">
      <c r="A17" s="4" t="inlineStr">
        <is>
          <t>Balance at the end at Dec. 31, 2018</t>
        </is>
      </c>
      <c r="C17" s="5" t="n">
        <v>25560000</v>
      </c>
      <c r="D17" s="5" t="n">
        <v>1000</v>
      </c>
      <c r="F17" s="6" t="n">
        <v>-78541000</v>
      </c>
      <c r="G17" s="6" t="n">
        <v>-52980000</v>
      </c>
    </row>
    <row r="18">
      <c r="A18" s="4" t="inlineStr">
        <is>
          <t>Balance at the end (in shares) at Dec. 31, 2018</t>
        </is>
      </c>
      <c r="C18" s="6" t="n">
        <v>13621802</v>
      </c>
      <c r="D18" s="6" t="n">
        <v>131866970</v>
      </c>
    </row>
    <row r="19">
      <c r="A19" s="4" t="inlineStr">
        <is>
          <t>Remeasurement of redeemable convertible preferred stock</t>
        </is>
      </c>
      <c r="C19" s="5" t="n">
        <v>62519000</v>
      </c>
      <c r="E19" s="6" t="n">
        <v>-1251000</v>
      </c>
      <c r="F19" s="6" t="n">
        <v>-61268000</v>
      </c>
      <c r="G19" s="6" t="n">
        <v>-62519000</v>
      </c>
    </row>
    <row r="20">
      <c r="A20" s="4" t="inlineStr">
        <is>
          <t>Balance at the end at Sep. 30, 2019</t>
        </is>
      </c>
      <c r="C20" s="5" t="n">
        <v>156335000</v>
      </c>
    </row>
    <row r="21">
      <c r="A21" s="4" t="inlineStr">
        <is>
          <t>Balance at the end (in shares) at Sep. 30, 2019</t>
        </is>
      </c>
      <c r="C21" s="6" t="n">
        <v>9815589</v>
      </c>
    </row>
    <row r="22">
      <c r="A22" s="3" t="inlineStr">
        <is>
          <t>Increase (Decrease) in Stockholders' Equity [Roll Forward]</t>
        </is>
      </c>
    </row>
    <row r="23">
      <c r="A23" s="4" t="inlineStr">
        <is>
          <t>Issuance of common stock upon early exercise of stock options with promissory note (in shares)</t>
        </is>
      </c>
      <c r="D23" s="6" t="n">
        <v>12007118</v>
      </c>
    </row>
    <row r="24">
      <c r="A24" s="4" t="inlineStr">
        <is>
          <t>Issuance of common stock from the conversion of preferred stock</t>
        </is>
      </c>
      <c r="C24" s="5" t="n">
        <v>-147000</v>
      </c>
      <c r="E24" s="6" t="n">
        <v>147000</v>
      </c>
    </row>
    <row r="25">
      <c r="A25" s="4" t="inlineStr">
        <is>
          <t>Issuance of common stock from the conversion of preferred stock (in shares)</t>
        </is>
      </c>
      <c r="C25" s="6" t="n">
        <v>-100000</v>
      </c>
      <c r="D25" s="6" t="n">
        <v>1000000</v>
      </c>
    </row>
    <row r="26">
      <c r="A26" s="4" t="inlineStr">
        <is>
          <t>Stock-based compensation</t>
        </is>
      </c>
      <c r="E26" s="6" t="n">
        <v>969000</v>
      </c>
      <c r="G26" s="6" t="n">
        <v>969000</v>
      </c>
    </row>
    <row r="27">
      <c r="A27" s="4" t="inlineStr">
        <is>
          <t>Remeasurement of redeemable convertible preferred stock</t>
        </is>
      </c>
      <c r="C27" s="5" t="n">
        <v>62519000</v>
      </c>
      <c r="E27" s="6" t="n">
        <v>-1251000</v>
      </c>
      <c r="F27" s="6" t="n">
        <v>-61268000</v>
      </c>
      <c r="G27" s="6" t="n">
        <v>-62519000</v>
      </c>
    </row>
    <row r="28">
      <c r="A28" s="4" t="inlineStr">
        <is>
          <t>Net loss</t>
        </is>
      </c>
      <c r="F28" s="6" t="n">
        <v>14919000</v>
      </c>
      <c r="G28" s="6" t="n">
        <v>14919000</v>
      </c>
    </row>
    <row r="29">
      <c r="A29" s="4" t="inlineStr">
        <is>
          <t>Balance at the end at Sep. 30, 2019</t>
        </is>
      </c>
      <c r="C29" s="5" t="n">
        <v>25413000</v>
      </c>
      <c r="D29" s="5" t="n">
        <v>1000</v>
      </c>
      <c r="F29" s="6" t="n">
        <v>-156728000</v>
      </c>
      <c r="G29" s="6" t="n">
        <v>-129314000</v>
      </c>
    </row>
    <row r="30">
      <c r="A30" s="4" t="inlineStr">
        <is>
          <t>Balance at the end (in shares) at Sep. 30, 2019</t>
        </is>
      </c>
      <c r="C30" s="6" t="n">
        <v>13521802</v>
      </c>
      <c r="D30" s="6" t="n">
        <v>148543144</v>
      </c>
    </row>
    <row r="31">
      <c r="A31" s="4" t="inlineStr">
        <is>
          <t>Balance at the beginning at Dec. 31, 2018</t>
        </is>
      </c>
      <c r="B31" s="5" t="n">
        <v>54056000</v>
      </c>
      <c r="C31" s="5" t="n">
        <v>54056000</v>
      </c>
      <c r="G31" s="6" t="n">
        <v>54056000</v>
      </c>
    </row>
    <row r="32">
      <c r="A32" s="4" t="inlineStr">
        <is>
          <t>Balance at the beginning (in shares) at Dec. 31, 2018</t>
        </is>
      </c>
      <c r="B32" s="6" t="n">
        <v>6640862</v>
      </c>
      <c r="C32" s="6" t="n">
        <v>6640862</v>
      </c>
    </row>
    <row r="33">
      <c r="A33" s="4" t="inlineStr">
        <is>
          <t>Issuance of redeemable convertible preferred stock</t>
        </is>
      </c>
      <c r="B33" s="5" t="n">
        <v>39760000</v>
      </c>
    </row>
    <row r="34">
      <c r="A34" s="4" t="inlineStr">
        <is>
          <t>Issuance of redeemable convertible preferred stock (in shares)</t>
        </is>
      </c>
      <c r="B34" s="6" t="n">
        <v>3174727</v>
      </c>
    </row>
    <row r="35">
      <c r="A35" s="4" t="inlineStr">
        <is>
          <t>Remeasurement of redeemable convertible preferred stock</t>
        </is>
      </c>
      <c r="B35" s="5" t="n">
        <v>62519000</v>
      </c>
      <c r="E35" s="6" t="n">
        <v>-1581000</v>
      </c>
      <c r="F35" s="6" t="n">
        <v>-60938000</v>
      </c>
      <c r="G35" s="6" t="n">
        <v>-62519000</v>
      </c>
    </row>
    <row r="36">
      <c r="A36" s="4" t="inlineStr">
        <is>
          <t>Balance at the end at Dec. 31, 2019</t>
        </is>
      </c>
      <c r="B36" s="5" t="n">
        <v>156335000</v>
      </c>
      <c r="C36" s="5" t="n">
        <v>156335000</v>
      </c>
      <c r="G36" s="6" t="n">
        <v>156335000</v>
      </c>
    </row>
    <row r="37">
      <c r="A37" s="4" t="inlineStr">
        <is>
          <t>Balance at the end (in shares) at Dec. 31, 2019</t>
        </is>
      </c>
      <c r="B37" s="6" t="n">
        <v>9815589</v>
      </c>
      <c r="C37" s="6" t="n">
        <v>9815589</v>
      </c>
    </row>
    <row r="38">
      <c r="A38" s="4" t="inlineStr">
        <is>
          <t>Balance at the beginning at Dec. 31, 2018</t>
        </is>
      </c>
      <c r="C38" s="5" t="n">
        <v>25560000</v>
      </c>
      <c r="D38" s="5" t="n">
        <v>1000</v>
      </c>
      <c r="F38" s="6" t="n">
        <v>-78541000</v>
      </c>
      <c r="G38" s="6" t="n">
        <v>-52980000</v>
      </c>
    </row>
    <row r="39">
      <c r="A39" s="4" t="inlineStr">
        <is>
          <t>Balance at the beginning (in shares) at Dec. 31, 2018</t>
        </is>
      </c>
      <c r="C39" s="6" t="n">
        <v>13621802</v>
      </c>
      <c r="D39" s="6" t="n">
        <v>131866970</v>
      </c>
    </row>
    <row r="40">
      <c r="A40" s="3" t="inlineStr">
        <is>
          <t>Increase (Decrease) in Stockholders' Equity [Roll Forward]</t>
        </is>
      </c>
    </row>
    <row r="41">
      <c r="A41" s="4" t="inlineStr">
        <is>
          <t>Issuance of common stock upon exercise of stock options</t>
        </is>
      </c>
      <c r="E41" s="6" t="n">
        <v>197000</v>
      </c>
      <c r="G41" s="6" t="n">
        <v>197000</v>
      </c>
    </row>
    <row r="42">
      <c r="A42" s="4" t="inlineStr">
        <is>
          <t>Issuance of common stock upon exercise of stock options (in shares)</t>
        </is>
      </c>
      <c r="D42" s="6" t="n">
        <v>4665833</v>
      </c>
    </row>
    <row r="43">
      <c r="A43" s="4" t="inlineStr">
        <is>
          <t>Issuance of common stock upon early exercise of stock options with promissory note (in shares)</t>
        </is>
      </c>
      <c r="D43" s="6" t="n">
        <v>12007118</v>
      </c>
    </row>
    <row r="44">
      <c r="A44" s="4" t="inlineStr">
        <is>
          <t>Issuance of common stock from the conversion of preferred stock</t>
        </is>
      </c>
      <c r="C44" s="5" t="n">
        <v>-147000</v>
      </c>
      <c r="E44" s="6" t="n">
        <v>147000</v>
      </c>
    </row>
    <row r="45">
      <c r="A45" s="4" t="inlineStr">
        <is>
          <t>Issuance of common stock from the conversion of preferred stock (in shares)</t>
        </is>
      </c>
      <c r="C45" s="6" t="n">
        <v>-100000</v>
      </c>
      <c r="D45" s="6" t="n">
        <v>1000000</v>
      </c>
    </row>
    <row r="46">
      <c r="A46" s="4" t="inlineStr">
        <is>
          <t>Stock-based compensation</t>
        </is>
      </c>
      <c r="E46" s="6" t="n">
        <v>1237000</v>
      </c>
      <c r="G46" s="6" t="n">
        <v>1237000</v>
      </c>
    </row>
    <row r="47">
      <c r="A47" s="4" t="inlineStr">
        <is>
          <t>Remeasurement of redeemable convertible preferred stock</t>
        </is>
      </c>
      <c r="B47" s="5" t="n">
        <v>62519000</v>
      </c>
      <c r="E47" s="6" t="n">
        <v>-1581000</v>
      </c>
      <c r="F47" s="6" t="n">
        <v>-60938000</v>
      </c>
      <c r="G47" s="6" t="n">
        <v>-62519000</v>
      </c>
    </row>
    <row r="48">
      <c r="A48" s="4" t="inlineStr">
        <is>
          <t>Net loss</t>
        </is>
      </c>
      <c r="F48" s="6" t="n">
        <v>-23605000</v>
      </c>
      <c r="G48" s="6" t="n">
        <v>-23605000</v>
      </c>
    </row>
    <row r="49">
      <c r="A49" s="4" t="inlineStr">
        <is>
          <t>Balance at the end at Dec. 31, 2019</t>
        </is>
      </c>
      <c r="C49" s="5" t="n">
        <v>25413000</v>
      </c>
      <c r="D49" s="5" t="n">
        <v>1000</v>
      </c>
      <c r="F49" s="6" t="n">
        <v>-163084000</v>
      </c>
      <c r="G49" s="6" t="n">
        <v>-137670000</v>
      </c>
    </row>
    <row r="50">
      <c r="A50" s="4" t="inlineStr">
        <is>
          <t>Balance at the end (in shares) at Dec. 31, 2019</t>
        </is>
      </c>
      <c r="C50" s="6" t="n">
        <v>13521802</v>
      </c>
      <c r="D50" s="6" t="n">
        <v>149539921</v>
      </c>
    </row>
    <row r="51">
      <c r="A51" s="4" t="inlineStr">
        <is>
          <t>Issuance of redeemable convertible preferred stock</t>
        </is>
      </c>
      <c r="C51" s="5" t="n">
        <v>865952000</v>
      </c>
    </row>
    <row r="52">
      <c r="A52" s="4" t="inlineStr">
        <is>
          <t>Remeasurement of redeemable convertible preferred stock</t>
        </is>
      </c>
      <c r="E52" s="6" t="n">
        <v>-10106000</v>
      </c>
      <c r="F52" s="5" t="n">
        <v>-855846000</v>
      </c>
      <c r="G52" s="6" t="n">
        <v>-865952000</v>
      </c>
    </row>
    <row r="53">
      <c r="A53" s="4" t="inlineStr">
        <is>
          <t>Balance at the end at Sep. 30, 2020</t>
        </is>
      </c>
      <c r="C53" s="5" t="n">
        <v>1120724000</v>
      </c>
      <c r="G53" s="5" t="n">
        <v>1120724000</v>
      </c>
    </row>
    <row r="54">
      <c r="A54" s="4" t="inlineStr">
        <is>
          <t>Balance at the end (in shares) at Sep. 30, 2020</t>
        </is>
      </c>
      <c r="C54" s="6" t="n">
        <v>12202320</v>
      </c>
    </row>
    <row r="55">
      <c r="A55" s="3" t="inlineStr">
        <is>
          <t>Increase (Decrease) in Stockholders' Equity [Roll Forward]</t>
        </is>
      </c>
    </row>
    <row r="56">
      <c r="A56" s="4" t="inlineStr">
        <is>
          <t>Issuance of common stock upon exercise of stock options (in shares)</t>
        </is>
      </c>
      <c r="D56" s="6" t="n">
        <v>16000</v>
      </c>
      <c r="F56" s="6" t="n">
        <v>-16000</v>
      </c>
      <c r="G56" s="6" t="n">
        <v>22257454</v>
      </c>
    </row>
    <row r="57">
      <c r="A57" s="4" t="inlineStr">
        <is>
          <t>Issuance of common stock upon early exercise of stock options with promissory note</t>
        </is>
      </c>
      <c r="D57" s="5" t="n">
        <v>16999542</v>
      </c>
    </row>
    <row r="58">
      <c r="A58" s="4" t="inlineStr">
        <is>
          <t>Stock-based compensation</t>
        </is>
      </c>
      <c r="C58" s="5" t="n">
        <v>132000</v>
      </c>
      <c r="E58" s="6" t="n">
        <v>9433000</v>
      </c>
      <c r="G58" s="5" t="n">
        <v>9433000</v>
      </c>
    </row>
    <row r="59">
      <c r="A59" s="4" t="inlineStr">
        <is>
          <t>Remeasurement of redeemable convertible preferred stock</t>
        </is>
      </c>
      <c r="E59" s="5" t="n">
        <v>-10106000</v>
      </c>
      <c r="F59" s="5" t="n">
        <v>-855846000</v>
      </c>
      <c r="G59" s="6" t="n">
        <v>-865952000</v>
      </c>
    </row>
    <row r="60">
      <c r="A60" s="4" t="inlineStr">
        <is>
          <t>Net loss</t>
        </is>
      </c>
      <c r="F60" s="6" t="n">
        <v>78530000</v>
      </c>
      <c r="G60" s="6" t="n">
        <v>78530000</v>
      </c>
    </row>
    <row r="61">
      <c r="A61" s="4" t="inlineStr">
        <is>
          <t>Balance at the end at Sep. 30, 2020</t>
        </is>
      </c>
      <c r="C61" s="5" t="n">
        <v>25354000</v>
      </c>
      <c r="D61" s="5" t="n">
        <v>17000</v>
      </c>
      <c r="F61" s="6" t="n">
        <v>-1099867000</v>
      </c>
      <c r="G61" s="6" t="n">
        <v>-1074496000</v>
      </c>
    </row>
    <row r="62">
      <c r="A62" s="4" t="inlineStr">
        <is>
          <t>Balance at the end (in shares) at Sep. 30, 2020</t>
        </is>
      </c>
      <c r="C62" s="6" t="n">
        <v>13482084</v>
      </c>
      <c r="D62" s="6" t="n">
        <v>171230240</v>
      </c>
    </row>
    <row r="63">
      <c r="A63" s="4" t="inlineStr">
        <is>
          <t>Balance at the end at Sep. 30, 2020</t>
        </is>
      </c>
      <c r="C63" s="5" t="n">
        <v>1120724000</v>
      </c>
      <c r="G63" s="6" t="n">
        <v>1120724000</v>
      </c>
    </row>
    <row r="64">
      <c r="A64" s="4" t="inlineStr">
        <is>
          <t>Balance at the end (in shares) at Sep. 30, 2020</t>
        </is>
      </c>
      <c r="C64" s="6" t="n">
        <v>12202320</v>
      </c>
    </row>
    <row r="65">
      <c r="A65" s="4" t="inlineStr">
        <is>
          <t>Balance at the end at Sep. 30, 2020</t>
        </is>
      </c>
      <c r="C65" s="5" t="n">
        <v>25354000</v>
      </c>
      <c r="D65" s="5" t="n">
        <v>17000</v>
      </c>
      <c r="F65" s="6" t="n">
        <v>-1099867000</v>
      </c>
      <c r="G65" s="6" t="n">
        <v>-1074496000</v>
      </c>
    </row>
    <row r="66">
      <c r="A66" s="4" t="inlineStr">
        <is>
          <t>Balance at the end (in shares) at Sep. 30, 2020</t>
        </is>
      </c>
      <c r="C66" s="6" t="n">
        <v>13482084</v>
      </c>
      <c r="D66" s="6" t="n">
        <v>171230240</v>
      </c>
    </row>
    <row r="67">
      <c r="A67" s="4" t="inlineStr">
        <is>
          <t>Balance at the end at Sep. 30, 2020</t>
        </is>
      </c>
      <c r="C67" s="5" t="n">
        <v>1120724000</v>
      </c>
      <c r="G67" s="6" t="n">
        <v>1120724000</v>
      </c>
    </row>
    <row r="68">
      <c r="A68" s="4" t="inlineStr">
        <is>
          <t>Balance at the end (in shares) at Sep. 30, 2020</t>
        </is>
      </c>
      <c r="C68" s="6" t="n">
        <v>12202320</v>
      </c>
    </row>
    <row r="69">
      <c r="A69" s="4" t="inlineStr">
        <is>
          <t>Balance at the end at Sep. 30, 2020</t>
        </is>
      </c>
      <c r="C69" s="5" t="n">
        <v>25354000</v>
      </c>
      <c r="D69" s="5" t="n">
        <v>17000</v>
      </c>
      <c r="F69" s="5" t="n">
        <v>-1099867000</v>
      </c>
      <c r="G69" s="5" t="n">
        <v>-1074496000</v>
      </c>
    </row>
    <row r="70">
      <c r="A70" s="4" t="inlineStr">
        <is>
          <t>Balance at the end (in shares) at Sep. 30, 2020</t>
        </is>
      </c>
      <c r="C70" s="6" t="n">
        <v>13482084</v>
      </c>
      <c r="D70" s="6" t="n">
        <v>171230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19</t>
        </is>
      </c>
      <c r="C2" s="2" t="inlineStr">
        <is>
          <t>Dec. 31, 2018</t>
        </is>
      </c>
    </row>
    <row r="3">
      <c r="A3" s="3" t="inlineStr">
        <is>
          <t>Net Cash Provided by (Used in) Operating Activities [Abstract]</t>
        </is>
      </c>
    </row>
    <row r="4">
      <c r="A4" s="4" t="inlineStr">
        <is>
          <t>Net loss</t>
        </is>
      </c>
      <c r="B4" s="5" t="n">
        <v>-23605</v>
      </c>
      <c r="C4" s="5" t="n">
        <v>-27780</v>
      </c>
    </row>
    <row r="5">
      <c r="A5" s="3" t="inlineStr">
        <is>
          <t>Adjustments to Reconcile Net Income (Loss) to Cash Provided by (Used in) Operating Activities [Abstract]</t>
        </is>
      </c>
    </row>
    <row r="6">
      <c r="A6" s="4" t="inlineStr">
        <is>
          <t>Depreciation and amortization</t>
        </is>
      </c>
      <c r="B6" s="6" t="n">
        <v>711</v>
      </c>
      <c r="C6" s="6" t="n">
        <v>404</v>
      </c>
    </row>
    <row r="7">
      <c r="A7" s="4" t="inlineStr">
        <is>
          <t>Stock-based compensation</t>
        </is>
      </c>
      <c r="B7" s="6" t="n">
        <v>1237</v>
      </c>
      <c r="C7" s="6" t="n">
        <v>6680</v>
      </c>
    </row>
    <row r="8">
      <c r="A8" s="4" t="inlineStr">
        <is>
          <t>Accretion of unamortized discount and amortization of issuance costs</t>
        </is>
      </c>
      <c r="B8" s="6" t="n">
        <v>2139</v>
      </c>
      <c r="C8" s="6" t="n">
        <v>1287</v>
      </c>
    </row>
    <row r="9">
      <c r="A9" s="4" t="inlineStr">
        <is>
          <t>Fair value adjustment of derivatives</t>
        </is>
      </c>
      <c r="B9" s="6" t="n">
        <v>-3649</v>
      </c>
      <c r="C9" s="6" t="n">
        <v>45</v>
      </c>
    </row>
    <row r="10">
      <c r="A10" s="3" t="inlineStr">
        <is>
          <t>Increase (Decrease) in Operating Capital [Abstract]</t>
        </is>
      </c>
    </row>
    <row r="11">
      <c r="A11" s="4" t="inlineStr">
        <is>
          <t>Prepaid expenses and other assets</t>
        </is>
      </c>
      <c r="B11" s="6" t="n">
        <v>-4307</v>
      </c>
      <c r="C11" s="6" t="n">
        <v>-992</v>
      </c>
    </row>
    <row r="12">
      <c r="A12" s="4" t="inlineStr">
        <is>
          <t>Accounts payable</t>
        </is>
      </c>
      <c r="B12" s="6" t="n">
        <v>-54</v>
      </c>
      <c r="C12" s="6" t="n">
        <v>1851</v>
      </c>
    </row>
    <row r="13">
      <c r="A13" s="4" t="inlineStr">
        <is>
          <t>Other liabilities</t>
        </is>
      </c>
      <c r="B13" s="6" t="n">
        <v>5591</v>
      </c>
      <c r="C13" s="6" t="n">
        <v>1557</v>
      </c>
    </row>
    <row r="14">
      <c r="A14" s="4" t="inlineStr">
        <is>
          <t>Net cash used in operating activities</t>
        </is>
      </c>
      <c r="B14" s="6" t="n">
        <v>-21937</v>
      </c>
      <c r="C14" s="6" t="n">
        <v>-16948</v>
      </c>
    </row>
    <row r="15">
      <c r="A15" s="3" t="inlineStr">
        <is>
          <t>Net Cash Provided by (Used in) Investing Activities [Abstract]</t>
        </is>
      </c>
    </row>
    <row r="16">
      <c r="A16" s="4" t="inlineStr">
        <is>
          <t>Purchases of property and equipment, including internal-use software</t>
        </is>
      </c>
      <c r="B16" s="6" t="n">
        <v>-3223</v>
      </c>
      <c r="C16" s="6" t="n">
        <v>-867</v>
      </c>
    </row>
    <row r="17">
      <c r="A17" s="4" t="inlineStr">
        <is>
          <t>Net cash used in investing activities</t>
        </is>
      </c>
      <c r="B17" s="6" t="n">
        <v>-3223</v>
      </c>
      <c r="C17" s="6" t="n">
        <v>-867</v>
      </c>
    </row>
    <row r="18">
      <c r="A18" s="3" t="inlineStr">
        <is>
          <t>Net Cash Provided by (Used in) Financing Activities [Abstract]</t>
        </is>
      </c>
    </row>
    <row r="19">
      <c r="A19" s="4" t="inlineStr">
        <is>
          <t>Borrowings under debt agreements, net of issuance costs</t>
        </is>
      </c>
      <c r="B19" s="6" t="n">
        <v>9563</v>
      </c>
      <c r="C19" s="6" t="n">
        <v>19920</v>
      </c>
    </row>
    <row r="20">
      <c r="A20" s="4" t="inlineStr">
        <is>
          <t>Payments under debt agreements</t>
        </is>
      </c>
      <c r="B20" s="6" t="n">
        <v>-3500</v>
      </c>
      <c r="C20" s="6" t="n">
        <v>-5000</v>
      </c>
    </row>
    <row r="21">
      <c r="A21" s="4" t="inlineStr">
        <is>
          <t>Proceeds from issuance of redeemable convertible preferred stock, net of issuance costs</t>
        </is>
      </c>
      <c r="B21" s="6" t="n">
        <v>24908</v>
      </c>
      <c r="C21" s="6" t="n">
        <v>18218</v>
      </c>
    </row>
    <row r="22">
      <c r="A22" s="4" t="inlineStr">
        <is>
          <t>Proceeds from exercise of stock options and issuance of common stock</t>
        </is>
      </c>
      <c r="B22" s="6" t="n">
        <v>197</v>
      </c>
      <c r="C22" s="6" t="n">
        <v>192</v>
      </c>
    </row>
    <row r="23">
      <c r="A23" s="4" t="inlineStr">
        <is>
          <t>Net cash provided by financing activities</t>
        </is>
      </c>
      <c r="B23" s="6" t="n">
        <v>31168</v>
      </c>
      <c r="C23" s="6" t="n">
        <v>33330</v>
      </c>
    </row>
    <row r="24">
      <c r="A24" s="4" t="inlineStr">
        <is>
          <t>Net change in cash, cash equivalents and restricted cash</t>
        </is>
      </c>
      <c r="B24" s="6" t="n">
        <v>6008</v>
      </c>
      <c r="C24" s="6" t="n">
        <v>15515</v>
      </c>
    </row>
    <row r="25">
      <c r="A25" s="4" t="inlineStr">
        <is>
          <t>Cash, cash equivalents and restricted cash - beginning of year</t>
        </is>
      </c>
      <c r="B25" s="6" t="n">
        <v>22540</v>
      </c>
      <c r="C25" s="6" t="n">
        <v>7025</v>
      </c>
    </row>
    <row r="26">
      <c r="A26" s="4" t="inlineStr">
        <is>
          <t>Cash, cash equivalents and restricted cash - end of year</t>
        </is>
      </c>
      <c r="B26" s="6" t="n">
        <v>28548</v>
      </c>
      <c r="C26" s="6" t="n">
        <v>22540</v>
      </c>
    </row>
    <row r="27">
      <c r="A27" s="3" t="inlineStr">
        <is>
          <t>Supplemental Cash Flow Information [Abstract]</t>
        </is>
      </c>
    </row>
    <row r="28">
      <c r="A28" s="4" t="inlineStr">
        <is>
          <t>Interest</t>
        </is>
      </c>
      <c r="B28" s="6" t="n">
        <v>269</v>
      </c>
      <c r="C28" s="6" t="n">
        <v>196</v>
      </c>
    </row>
    <row r="29">
      <c r="A29" s="3" t="inlineStr">
        <is>
          <t>Cash Flow, Noncash Investing and Financing Activities Disclosure [Abstract]</t>
        </is>
      </c>
    </row>
    <row r="30">
      <c r="A30" s="4" t="inlineStr">
        <is>
          <t>Carrying value of long-term debt and accrued interest converted to redeemable convertible preferred stock</t>
        </is>
      </c>
      <c r="B30" s="6" t="n">
        <v>14852</v>
      </c>
    </row>
    <row r="31">
      <c r="A31" s="4" t="inlineStr">
        <is>
          <t>Remeasurement of redeemable convertible preferred stock</t>
        </is>
      </c>
      <c r="B31" s="5" t="n">
        <v>62519</v>
      </c>
      <c r="C31" s="5" t="n">
        <v>187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Dec. 31, 2019</t>
        </is>
      </c>
    </row>
    <row r="3">
      <c r="A3" s="3" t="inlineStr">
        <is>
          <t>Description of the Business and Basis of Presentation</t>
        </is>
      </c>
    </row>
    <row r="4">
      <c r="A4" s="4" t="inlineStr">
        <is>
          <t>Description of the Business and Basis of Presentation</t>
        </is>
      </c>
      <c r="B4" s="4" t="inlineStr">
        <is>
          <t>1. Description of the Business and Basis of Presentation
Business
Skillz Inc. (“Skillz” or “the Company”), originally formed as Professional Gaming, LLC on March 28, 2012, changed its name to Lookout Gaming, LLC on May 18, 2012, and to Skillz LLC on January 31, 2013, before finally converting to a Delaware corporation with the name Skillz Inc. on April 29, 2013.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Basis of Presentation
The accompanying financial statements have been prepared in accordance with generally accepted accounting principles in the United States (“U.S. GAAP”).
Comprehensive Loss
Comprehensive loss includes all changes in equity during a period from non-owner sources. Through December 31, 2019, there are no components of comprehensive loss which are not included in net loss; therefore, a separate statement of comprehensive loss has not been presented.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Estimates are used in several areas including, but not limited to, stock-based compensation and the redemption value of redeemable convertible preferred stock.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Fiscal Periods
The Company’s fiscal year begins on January 1 and ends on December 3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inancial Accounting Standards Board’s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19 and 2018.
For the year ended December 31, 2019, games provided by two developer partners accounted for 83% and 7% of the Company’s revenue. For the year ended December 31, 2018, games provided by two developer partners accounted for 70% and 16% of the Company’s revenue. The Company did not generate material international revenues in the years ended December 31,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19 and 2018, the Company recognized a reduction of revenue of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19 and 2018, the Company recognized sales and marketing expense of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ost of Revenue
Cost of revenue primarily comprises of third-party payment processing fees, hosting expenses, allocation of shared facility and other costs, and personnel expenses.
Cash and Cash Equivalents
Cash and cash equivalents consist of cash and money market funds with maturities of three months or less when purchased.
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dvertising and Promotional Expense
Advertising and promotional expenses are included in sales and marketing expenses within the statements of operations and are expensed when incurred. For the years ended December 31, 2019 and 2018, advertising expenses, not including marketing promotions related to the Company’s end-user incentive programs, were $53.5 million and $25.3 million, respectively.
Redeemable Convertible Preferred Stock
Preferred stock that is redeemable at a fixed or determinable price on a fixed or determinable date, at the option of the holder, or upon the occurrence of an event that is not solely within the control of the Company is classified outside of permanent equity. Convertible preferred stock that is probable of becoming redeemable in the future is recorded at its maximum redemption amount at each balance sheet date, with adjustments to the redemption amount recorded through equity. The fair value of the redeemable convertible preferred stock is estimated primarily based on valuation methodologies which utilize certain assumptions, including probability weighting of events, recent sales of stock to external investors, volatility, time to liquidity, a risk free interest rate, and an assumption for a discount for lack of marketability, where applicable.
Derivative Financial Instruments
The Company does not use derivative instruments to hedge exposures to cash flow, market, or foreign currency risks. The Company evaluates all of its financial instruments, including its long-term debt, preferred stock and issue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financial instruments that are classified as liabilities are recognized at fair value with changes in fair value recognized as a component of Other income (expense), net in the Statements of Operations. Bifurcated embedded derivatives and freestanding financial instruments that are classified as liabilities are classified within Other current liabilities in the Company’s Balance Sheet.
Stock-Based Compensation
For awards that vest solely based on a service condition, the Company recognizes stock-based compensation expense on a straight-line basis over the requisite service period based on the estimated grant-date fair value of the awards. For awards that vest based on service, performance and market conditions, the Company recognizes stock-based compensation expense when the performance conditions are probable of being achieved based on the estimated grant-date fair value of the awards. The compensation cost related to awards with market conditions is recognized regardless of whether the market condition is satisfied, if the requisite service is provided. See Note 10 for more information. The Company accounts for forfeitures as they occur. Stock-based awards granted to employees are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 The absence of an active market for the Company’s common stock requires the Company to estimate the fair value of common stock for purposes of granting stock options and for determining stock-based compensation expense for the periods presented.
The Company considered numerous factors in assessing the fair value of common stock,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The expected volatility rate is based on an average historical stock price volatility of comparable publicly-traded companies in the industry group as there has been no public market for the Company’s shares to date.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
Stock Split
In June 2018, the Company effected a 10‑for‑1 stock split of its common stock. All of the share information referenced throughout the financial statements and notes to the financial statements have been retroactively adjusted to reflect this stock spli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
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
Leases
Leases are reviewed and classified as capital or operating at their inception. The Company records rent expense associated with its operating lease on a straight-line basis over the term of the lease.
Intangible Assets, Net
Intangible assets consist of patents and are stated at cost less accumulated amortization. Patent assets have an estimated useful life of 20 years and are amortized on a straight-line basis over their estimated remaining economic lives. Intangible assets, net are presented within Other Long-Term Assets on the Balance Sheets.
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19 and 2018, the Company did not have material revenue earned or assets located outside of the United States.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0</t>
        </is>
      </c>
      <c r="C2" s="2" t="inlineStr">
        <is>
          <t>Dec. 31, 2019</t>
        </is>
      </c>
    </row>
    <row r="3">
      <c r="A3" s="3" t="inlineStr">
        <is>
          <t>Balance Sheet Components</t>
        </is>
      </c>
    </row>
    <row r="4">
      <c r="A4" s="4" t="inlineStr">
        <is>
          <t>Balance Sheet Components</t>
        </is>
      </c>
      <c r="B4" s="4" t="inlineStr">
        <is>
          <t>3. Balance Sheet Components
Cash and Cash Equivalents
Cash and cash equivalents consist of cash and money market funds with maturities of three months or less when purchased.
Prepaid Expenses and Other Current Assets
Prepaid expenses and other current assets consisted of the following as of September 30, 2020 and December 31, 2019:
September 30,
December 31,
2020
2019
Credit card processing reserve
$
5,007
$
2,650
Restricted cash
2,920
2,920
Prepaid expenses
1,260
2,460
Other current assets
765
1,434
Prepaid expenses and other current assets
$
9,952
$
9,464
Restricted cash consisted of cash pledged as collateral for a letter of credit for the Company’s new headquarters in San Francisco. The Company recorded an impairment charge of $3.4 million related to prepaid expenses and other current assets for the nine months ended September 30, 2020, in connection with a lease agreement for corporate facilities.
Property and Equipment, Net
Property and equipment consisted of the following as of September 30, 2020 and December 31, 2019:
September 30,
December 31,
2020
2019
Capitalized internal-use software
$
6,591
$
3,554
Computer equipment and servers
539
458
Leasehold improvements
114
143
Furniture and fixtures
184
238
Construction in progress
468
519
Total property and equipment
7,896
4,912
Accumulated depreciation and amortization
(2,327)
(1,264)
Property and equipment, net
$
5,569
$
3,648
Depreciation and amortization expense related to property and equipment was $1.1 million and $0.5 million during the nine months ended September 30, 2020 and 2019, respectively.
Other Current Liabilities
Other current liabilities consisted of the following as of September 30, 2020 and December 31, 2019:
September 30,
December 31,
2020
2019
Accrued sales and marketing expenses
$
13,111
$
1,542
Other accrued expenses
3,603
2,032
Accrued compensation
3,419
2,532
End-user liability, net
2,896
1,431
Other current liabilities
$
23,029
$
7,537</t>
        </is>
      </c>
      <c r="C4" s="4" t="inlineStr">
        <is>
          <t>3. Balance Sheet Components
Prepaid Expenses and Other Current Assets
Prepaid expenses and other current assets consisted of the following as of December 31, 2019 and 2018:
December 31,
2019
2018
Restricted Cash
$
2,920
$
—
Credit card processing deposit
2,650
981
Prepaid expenses
2,460
448
Other current assets
1,434
808
Prepaid expenses and other current assets
$
9,464
$
2,237
Restricted cash consisted of cash pledged as collateral for a letter of credit for the Company’s new headquarters in San Francisco.
Property and Equipment, Net
Property and equipment consisted of the following as of December 31, 2019 and 2018:
December 31,
2019
2018
Capitalized internal-use software
$
3,554
$
1,407
Computer equipment and servers
458
220
Leasehold improvements
143
60
Furniture and fixtures
238
40
Construction in progress
519
—
Total property and equipment
4,912
1,727
Accumulated depreciation and amortization
(1,264)
(554)
Property and equipment, net
$
3,648
$
1,173
Depreciation and amortization expense related to property and equipment was $0.7 million and $0.4 million in 2019 and 2018, respectively.
Other Current Liabilities
Other current liabilities consisted of the following as of December 31, 2019 and 2018:
December 31,
2019
2018
Accrued compensation
$
2,532
$
928
End-user liability, net
1,431
633
Accrued sales and marketing expenses
1,542
—
Other accrued expenses
2,032
1,129
Derivative liability (Note 4 and Note 5)
—
3,649
Other current liabilities
$
7,537
$
6,33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t>
        </is>
      </c>
    </row>
    <row r="4">
      <c r="A4" s="4" t="inlineStr">
        <is>
          <t>Fair Value</t>
        </is>
      </c>
      <c r="B4" s="4" t="inlineStr">
        <is>
          <t>4. Fair Value
As of September 30, 2020 and December 31, 2019, the recorded values of cash and cash equivalents, restricted cash and accounts payable approximate their respective fair values due to the short-term nature of the instruments.
Cash and cash equivalents held by the Company as of September 30, 2020 and December 31, 2019 were $56.9 million and $25.6 million, respectively, and were comprised of cash on hand and money market funds classified within Level 1 of the fair value hierarchy.
As of September 30, 2020, the Company held a warrant to purchase preferred stock of a privately held company, which is recorded as a derivative asset within other long-term assets on the Company’s Balance Sheet. The derivative asset is subject to fair value measurement on a recurring basis. The Company measures the fair value of the warrant using a Black-Scholes option pricing model based on significant inputs not observable in the market, which causes the warrant to be classified as Level 3 within the fair value hierarchy. Changes in the fair value of the derivative asset are recognized within Other income (expense), net in the Statements of Operations. The Company determined the fair value of this warrant to be immaterial as of September 30, 2020.
Forward Contract Liability
The Company had no outstanding forward contract liability as it was settled during the nine months ended September 30, 2020.
The Company measured the Redeemable convertible Series E preferred stock forward contract liability at fair value based on significant inputs not observable in the market, which causes it to be classified as a Level 3 measurement within the fair value hierarchy. Refer to Note 7 for more information about the Redeemable convertible Series E preferred stock forward contract liability. The valuation of the Redeemable convertible Series E preferred stock forward contract liability uses assumptions and estimates the Company believes would be made by a market participant in making the same valuation. The Company assessed these assumptions and estimates on an on-going basis during the nine months ended September 30, 2020 until settlement of the contract as additional data impacting the assumptions and estimates was obtained. Changes in the fair value of the Redeemable convertible Series E preferred stock forward contract liability related to updated assumptions and estimates are recognized within Other income (expense), net in the Statements of Operations.
The following table provides quantitative information associated with the fair value measurement of the Company’s Level 3 inputs as of September 10, 2020, the date in which the Redeemable convertible Series E preferred forward contract liability was settled:
Fair Value as of
September 10,
Valuation
Unobservable Input
2020
Technique
Description
Input
Redeemable convertible Series E preferred stock forward contract liability
$
21,688
Discounted cash flow
Fair value of redeemable convertible Series E preferred stock
$
9.17
The following table presents changes in Level 3 liabilities measured at fair value for the nine months ended September 30, 2020:
Series E forward
contract liability
Fair value as of December 31, 2019
$
—
Issuance of the Redeemable convertible Series E preferred stock forward contract liability
—
Change in fair value
21,688
Settlement of the Redeemable convertible Series E preferred stock forward contract liability
(21,688)
Fair value as of September 30, 2020
$
—
The fair value of the redeemable convertible Series E preferred stock forward contract liability as of the September 10, 2020 settlement date was determined by multiplying the number of additional shares issued by the Company by the difference between the issuance price in accordance with the forward contract agreement and the estimated fair value of the redeemable convertible Series E preferred stock.
Redeemable Convertible Preferred Stock
The Company’s recurring Level 3 fair value measurements include the redeemable convertible preferred stock. The redeemable convertible Series C, Series D, Series D‑1, and Series E preferred stock is probable of becoming redeemable in the future and is recorded at its maximum redemption amount, which is the greater of the original issue price or the then-current fair value, at each balance sheet date.
The fair value of the redeemable convertible preferred stock was estimated based on the Company’s enterprise value contemplated in the business combination agreement with Flying Eagle Acquisition Corp. divided by the number of outstanding shares of the Company on a fully diluted basis.</t>
        </is>
      </c>
      <c r="C4" s="4" t="inlineStr">
        <is>
          <t>4. Fair Value Measurements
The carrying amounts of certain financial instruments, including cash and cash equivalents, restricted cash and accounts payable approximate their respective fair values due to the short-term nature of the instruments.
Cash and cash equivalents held by the Company as of December 31, 2019 and 2018 were $25.6 million and $22.5 million, respectively, and were comprised of cash on hand and money market funds classified within Level 1 of the fair value hierarchy.
Derivative Liability
The Company’s derivative liability subject to fair value measurements on a recurring basis and the level of inputs used for such measurements were as follows:
Fair Value Measurements
as of December 31, 2018
(Level 1)
(Level 2)
(Level 3)
Total
Liabilities
Derivative liability
$
—
—
3,649
$
3,649
The derivative liability represents embedded share-settled redemption features bifurcated from the Company’s 2018 Convertible Promissory Notes, as further discussed in Note 5.
The Company had no derivative liability with significant fair value subject to fair value measurement on a recurring basis as of December 31, 2019.
The Company measures the derivative liability at fair value based on significant inputs not observable in the market, which causes it to be classified as a Level 3 measurement within the fair value hierarchy. The valuation of the derivative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derivative liability related to updated assumptions and estimates are recognized within Other income (expense), net in the Statements of Operations.
The derivative liability may change significantly as additional data is obtained, impacting the Company’s assumptions regarding probabilities of outcomes used to estimate the fair value of the derivativ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air value of the share-settled redemption derivative liability was estimated based on the present value of the redemption discount applied to the principal amount of the Convertible Promissory Notes, adjusted to reflect the weighted probability of exercise. The discount rate was based on the risk-free interest rate.
The following table presents changes in Level 3 liabilities measured at fair value for the year ended December 31, 2019 and 2018.
Derivative Liability
Fair value as of December 31, 2017
$
—
Issuance of 2018 Convertible Promissory Notes
3,604
Change in fair value
45
Fair value as of December 31, 2018
3,649
Change in fair value
(3,649)
Fair value as of December 31, 2019
$
—
Redeemable Convertible Preferred Stock
The Company’s recurring Level 3 fair value measurements include the redeemable convertible preferred stock. The redeemable convertible Series C, Series D and Series D‑1 preferred stock is probable of becoming redeemable in the future and is recorded at its maximum redemption amount, which is the greater of the original issue price or the then-current fair value, at each balance sheet date. The fair value of the redeemable convertible preferred stock as of December 31, 2019 and 2018 was estimated primarily based on valuation methodologies which utilize certain assumptions, including probability weighting of events, recent sales of stock to external investors, volatility, time to liquidity, a risk-free interest rate, and an assumption for a discount for lack of marketability, where applic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0</t>
        </is>
      </c>
      <c r="C2" s="2" t="inlineStr">
        <is>
          <t>Dec. 31, 2019</t>
        </is>
      </c>
    </row>
    <row r="3">
      <c r="A3" s="3" t="inlineStr">
        <is>
          <t>Long-Term Debt</t>
        </is>
      </c>
    </row>
    <row r="4">
      <c r="A4" s="4" t="inlineStr">
        <is>
          <t>Long-Term Debt</t>
        </is>
      </c>
      <c r="B4" s="4" t="inlineStr">
        <is>
          <t>5. Long-Term Debt
Components of long-term debt were as follows:
September 30,
December 31,
2020
2019
2019 Mezzanine Term Loan
$
—
$
10,000
Unamortized debt discount
—
(372)
Net carrying amount
$
—
$
9,628
2019 Mezzanine Term Loan
In June 2020, the Company paid the $10.0 million outstanding principal amount related to the 2019 Mezzanine Loan, plus all accrued and unpaid interest. The Company recognized a loss on extinguishment of $0.4 million related to unamortized issuance costs within Interest expense in the Statements of Operations.</t>
        </is>
      </c>
      <c r="C4" s="4" t="inlineStr">
        <is>
          <t>5. Long-Term Debt
Components of long-term debt were as follows as of December 31, 2019 and 2018:
2019
2018
2018 Secured Term Loan – principal
$
—
$
3,500
Unamortized debt discount
—
(55)
2018 Secured Term Loan, net
—
3,445
2019 Mezzanine Term Loan – principal
10,000
—
Unamortized debt discount
(372)
—
2019 Mezzanine Term Loan, net
9,628
—
Convertible Promissory Notes – principal
—
14,750
Unamortized debt discount
—
(2,579)
Convertible Promissory Notes, net
—
12,171
Net carrying amount
$
9,628
$
15,616
The aggregate principal amount of these loans is recorded in long-term debt on the Balance Sheets, net of the unamortized discount and issuance costs.
2018 Secured Term Loan
In May 2018, the Company entered into a dual facility loan agreement (2018 Secured Term Loan). The first facility provides up to an $8.0 million growth capital term loan. Principal payments on the growth capital term loan facility shall be payable in twenty-four equal monthly installments, plus accrued interest beginning on June 30, 2019, through maturity in June 2021. The second facility provides up to a $10.0 million user acquisition term loan. Principal payments on the user acquisition term loan shall be payable in eighteen equal installments of principal and interest following each advance.
Both facilities bear interest on the outstanding daily balance at a rate equal to the greater of one half of one percentage point (0.50%) above the prime rate or 5.25%. The Company used the proceeds from the 2018 Secured Term Loan to pay off a prior loan with the same financial institution.
The 2018 Secured Term Loan agreement contains customary covenants restricting the Company to incur debt, liens and undergo certain fundamental changes, as well as certain financial covenants specified in the contractual agreement. The credit agreement also contains customary events of default. The 2018 Secured Term Loan also contains restrictions on the payment of dividends.
In February 2019, the Company entered into the first amendment of the 2018 Secured Term Loan to decrease the growth capital term loan capacity to $6.0 million and replace its user acquisition term loan with a revolving credit facility of $25.0 million. Principal payments on the growth capital term loan facility shall be payable in twenty-four equal monthly installments, plus accrued interest, beginning on March 1, 2019, through maturity in February 2021. Principal payments plus accrued interest on advances made from the revolving credit facility shall be payable upon maturity in February 2021.
In December 2019, the Company entered into the second amendment of its 2018 Secured Term Loan agreement to increase the revolving credit facility from $25.0 million to $30.0 million upon the achievement of certain performance milestones.
These amendments were accounted for as debt modifications in accordance with ASC 470‑50, Debt — Modifications and Extinguishments, resulting in the amortization of both the previously deferred and incremental issuance costs as an adjustment to interest expense over the remaining term.
2019 Mezzanine Term Loan
In December 2019, the Company entered into a mezzanine term loan for up to $40.0 million; $30.0 million of which is immediately available and an additional $10.0 million available upon the achievement of certain performance milestones (“2019 Mezzanine Term Loan”). No payments are due until the loan maturity date of December 2023.
The facility shall bear interest on the outstanding daily balance for each 2019 Mezzanine Term Loan advance at a floating per annum rate equal to the greater of five percentage points (5.0%) above the prime rate or 9.75%. The Company drew $10.0 million of the $30 million immediately available from the 2019 Mezzanine Term Loan and used the proceeds to pay off the outstanding balance and interest of the 2018 Secured Term Loan. There are no financial covenants associated with the 2019 Mezzanine Term Loan.
2018 Convertible Promissory Notes
In May and June 2018, the Company entered into subordinated note purchase agreements with two investors (the “2018 Convertible Promissory Notes”), whereby the Company received proceeds of $14.8 million, offset by $0.3 million of issuance costs. The maturity date of the principal and interest was November 2019 and interest accrues at a rate of 8% per annum, increasing by 2% at the three-month anniversary of closing, and increasing by another 2% at the one year anniversary of closing.
Upon issuance of the Convertible Promissory Notes, the Company bifurcated and valued embedded share-settled redemption features from the host debt instrument. The fair value of the bifurcated derivatives was $3.6 million as of December 31, 2018 and was recorded within Other current liabilities. The resulting unamortized debt discount on the Convertible Promissory Notes was recognized to interest expense based on the effective interest rate method over the contractual terms of the Convertible Promissory Notes.
In March 2019, $5.0 million of the 2018 Convertible Promissory Notes plus accrued interest were converted into 626,269 shares of redeemable convertible Series D preferred stock at the election of the holder based on the following provision:
Conversion at a Non-Qualified Financing  — If the Notes have not been previously paid in full or converted prior to a financing that does not constitute a Qualified Equity Financing (Non-Qualified Equity Financing), then upon the written election of holder of the Notes, the outstanding principal amount of this Note, plus all accrued and unpaid interest, shall be converted into such number of fully paid and nonassessable shares of the same class and series issued in such Non-Qualified Equity Financing, as shall be equal to the number obtained by dividing (i) the outstanding principal amount of this Note, plus all accrued and unpaid interest by (ii) the Conversion Price.
In September 2019, the remaining $9.8 million of the 2018 Convertible Promissory Notes plus accrued interest were converted into 993,209 shares of redeemable convertible Series D‑1 preferred stock as a result of a qualified financing event, based on the following provision:
Conversion Upon a Qualified Financing  — In the event of a qualified equity financing after March 31, 2019, and prior to the maturity date or a change of control, then the outstanding principal amount of and all accrued and unpaid interest on the 2018 Notes shall automatically convert into such number of fully paid and nonassessable shares of the Company’s capital stock, consisting of the Preferred Stock of the same series issued in such qualified equity financing, as shall be equal to the number obtained by dividing (i) the outstanding principal amount of the 2018 Notes plus all accrued and unpaid interest and (ii) the Conversion Price.
In connection with the conversions of the 2018 Convertible Promissory Notes, the carrying amount of principal and accrued and unpaid interest was derecognized from Long-term debt and recorded to Redeemable convertible preferred stock. The bifurcated derivatives recognized upon issuance were remeasured to fair value as of the respective dates of conversion, resulting in gain of $3.7 million recorded within Other income (expense), ne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6. Commitments and Contingencies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September 30, 2020.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c r="C4" s="4" t="inlineStr">
        <is>
          <t>6. Commitments and Contingencies
Operating Leases
The Company’s primary operating lease commitment relates to its headquarters in San Francisco, California, which requires monthly lease payments through March 31, 2020. In November 2018, the Company entered into an operating lease agreement related to its office in Portland, Oregon, which requires monthly lease payments through May 2022.
In March 2019, the Company entered into a lease agreement for additional office space in its current San Francisco headquarters. The amended lease is through March 31, 2020 and will result in a total amount of $1.5 million in future minimum lease payments.
In May 2019, the Company entered into an operating lease related to its new headquarters in San Francisco. The lease is through July 2029 and will result in a total of $25.6 million in future minimum lease payments, which exclude a tenant improvement allowance from the landlord of up to $2.5 million.
In December 2019, the Company entered into an operating lease related to additional office space in San Francisco. The lease is through March 31, 2021 and will result in a total of $8.8 million in future minimum lease payments.
The Company recognizes rent expense on a straight-line basis over the lease period and accounts for the difference between straight-line rent and actual lease payments as deferred rent. Rent expense for all facility leases was $1.9 million and $1.2 million for the years ended December 31, 2019 and 2018, respectively.
Future minimum payments under the Company’s non-cancelable leases as of December 31, 2019, are as follows:
Operating
Lease
Commitments
Year ended December 31,
2020
$
5,634
2021
7,924
2022
2,487
2023
2,368
2024
2,439
Thereafter
16,498
Future minimum lease payments
$
37,350
Legal Matters
The Company is a party to certain claims, suits, and proceedings which arise in the ordinary course of business.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December 31, 2019.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any such amount is either immaterial or it is not possible to provide an estimated range of any such possible lo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0</t>
        </is>
      </c>
      <c r="C2" s="2" t="inlineStr">
        <is>
          <t>Dec. 31, 2019</t>
        </is>
      </c>
    </row>
    <row r="3">
      <c r="A3" s="3" t="inlineStr">
        <is>
          <t>Preferred Stock</t>
        </is>
      </c>
    </row>
    <row r="4">
      <c r="A4" s="4" t="inlineStr">
        <is>
          <t>Preferred Stock</t>
        </is>
      </c>
      <c r="B4" s="4" t="inlineStr">
        <is>
          <t>7. Preferred Stock
The authorized, issued and outstanding shares, issue price, conversion price, and liquidation preference of the Company’s preferred stock, including convertible preferred stock (Series A, Series A‑1 and Series B) and redeemable convertible preferred stock (Series C, Series D, Series D‑1, and Series E), as of the dates indicated were as follows (in thousands, except for share and per share data):
September 30, 2020
Per Share
Per Share
Aggregate
Shares
Price at
Conversion
Liquidation
Authorized
Outstanding
Issuance
Price
Preference
Series A
5,929,441
5,520,423
$
1.4700
$
1.4700
$
8,115
Series A-1
2,021,522
1,986,754
1.5100
1.5100
3,000
Series B
6,053,784
5,974,907
2.5356
2.5356
15,150
Series C
10,837,944
4,404,840
3.8798
3.8798
17,090
Series D
4,312,387
2,862,291
8.1474
8.1474
23,320
Series D-1
3,000,000
2,548,458
16.0746
16.0746
40,965
Series E
3,150,000
2,386,731
32.2080
32.2080
76,872
35,305,078
25,684,404
$
184,512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Issuance costs related to the convertible preferred stock are presented net against the proceeds within equity.
In April and May 2020, the Company received $65.0 million in cash proceeds from the issuance of redeemable convertible Series E preferred stock to private investors at a price per share of $32.208. Terms of the redeemable convertible Series E preferred stock are consistent with those of the redeemable convertible Series D‑1 preferred stock, except that the redeemable convertible Series E preferred stock includes multiple issuances. The Series E Stock Purchase Agreement required the Company to issue and sell, and the Series E investors to purchase, additional shares of redeemable convertible Series E preferred stock subsequent to the initial closing (the “redeemable convertible Series E preferred stock forward contract liability”). The Company concluded that the redeemable convertible Series E preferred stock forward contract liability met the definition of a freestanding financial instrument, as it was legally detachable and separately exercisable from the initial closing of the redeemable convertible Series E preferred stock. The forward contract liability had an immaterial value at the issue date.
In September 2020, the Company received $11.7 million in cash proceeds as settlement for the outstanding redeemable convertible Series E preferred stock forward contract liability and issuance of the underlying redeemable convertible Series E preferred stock to a private investor at a price per share of $32.208. Upon settlement and issuance, the cash proceeds of $11.7 million and the fair value of the redeemable convertible Series E preferred stock forward contract liability of $21.7 million was recorded as Redeemable convertible preferred stock on the Company’s Balance Sheet. During the nine-months ended September 30, 2020, the Company recognized a non-cash charge of $21.7 million related to changes in the fair value of the redeemable convertible Series E preferred stock forward contract liability, which was included in Other income (expense), net in the Statement of Operations.
In September 2020, the Company repurchased 39,718 convertible Series A preferred shares from an external investor for $30.50 per share. The difference between the repurchase price and the original issuance price of the shares was recorded as an increase to accumulated deficit and to the net loss attributable to common stockholders.
Significant terms of the convertible Series A, Series A‑1, and Series B, and redeemable convertible Series C, Series D, Series D‑1, and Series E preferred stock (collectively, the “Preferred Stock”) are as follows:
Liquidation Preference
In the event of a liquidation event, such as a merger or consolidation, or sale, lease, transfer, exclusive license or other disposition of all or substantially all of the Company’s assets, either voluntary or involuntary, the holders of preferred stock are entitled to receive out of the available assets of the Company, prior and in preference to any distribution to the holders of common stock, an amount per share equal to the greater of (i) one (1) time the original issue price of the Preferred Stock plus any dividends declared but unpaid, or (ii) such amount per share as would have been payable had all shares of such preferred stock been converted into Class B common stock immediately prior to such liquidation, dissolution, winding up or Liquidation Event. Payment out of available assets will first be distributed to holders of the Series E preferred, Series D‑1 preferred, and Series D preferred as a group, then Series C, B, and A‑1 preferred as group, and last Series A preferred.
Dividends
The holders of shares of the preferred stock shall be entitled to receive dividends when and if declared by the board of directors, in preference of any dividend on the Company’s common stock. Such dividends shall not be cumulative or mandatory. No dividends have been declared in any period presented.
Voting
The holder of each share of the preferred stock shall be entitled to the number of votes equal to the number of Class B common stock into which such the preferred stock held by such holder are convertible.
Conversion
Each share of preferred stock shall be convertible, at the option of the holder, at any time, and without the payment of additional consideration by the holder, into a number of fully paid and nonassessable shares of Class B common stock that results from dividing the applicable original issue price for such series by the applicable conversion price in effect on the date of conversion (the “Conversion Rate”). Each share of the preferred shares shall automatically be converted into fully paid and nonassessable shares of Class B common stock at the Conversion Rate immediately upon the closing of an Initial Public Offering. Based on the conversion price set forth in the Company’s certificate of incorporation, amended in June 2018 to effect for a 10‑for‑1 stock split of its common stock, the Conversion Rate in effect as of and for the periods presented was ten shares of Class B common stock for each share of preferred stock.
Redemption
There are no redemption rights for the Series A, A‑1, or B convertible preferred stock and the holders of these preferred shares cannot unilaterally force a liquidation of the Company. The Series C and D redeemable convertible preferred stock are redeemable at the holder’s option at any time after September 25, 2025, in three annual installments at the greater of the original issue price or then-current fair value. The Series D‑1 redeemable convertible preferred stock are redeemable at the holder’s option at any time after August 29, 2026, in three annual installments at the greater of the original issue price or then-current fair value. The Series E redeemable convertible preferred stock are redeemable at the holder’s option at any time after April 15, 2027, in three annual installments at the greater of the original issue price or then-current fair value. As a result, the Series C, Series D, Series D‑1, and Series E redeemable convertible preferred stock are redeemable and classified outside of permanent equity. The Company recorded adjustments of $866.0 million for the nine-month period ending September 30, 2020 to remeasure its redeemable convertible preferred stock to its fair value of $1.1 billion as of September 30, 2020. The Company recorded adjustments of $62.5 million for the nine-month period ending September 30, 2019 to remeasure its redeemable convertible preferred stock to its fair value of $156.3 million as of September 30, 2019.</t>
        </is>
      </c>
      <c r="C4" s="4" t="inlineStr">
        <is>
          <t>7. Preferred Stock
The authorized, issued and outstanding shares, issue price, conversion price, and liquidation preference of the Company’s preferred stock, including convertible preferred stock (Series A, Series A‑1 and Series B) and redeemable convertible preferred stock (Series C, Series D, Series D‑1), as of the dates indicated were as follows (in thousands, except for share and per share data):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December 31, 2018
Per
Share
Per Share
Aggregate
Shares
Price at
Conversion
Liquidation
Authorized
Outstanding
Issuance
Price
Preference
Series A
5,929,441
5,660,141
$
1.4700
$
1.4700
$
8,320
Series A-1
2,021,522
1,986,754
1.5100
1.5100
3,000
Series B
6,053,784
5,974,907
2.5356
2.5356
15,150
Series C
10,837,944
4,404,840
3.8798
3.8798
17,090
Series D
4,312,387
2,236,022
8.1474
8.1474
18,218
29,155,078
20,262,664
$
61,778
Issuance costs related to the convertible preferred stock are presented net against the proceeds.
In September 2019, the Company received $25.0 million in cash proceeds from the issuance of redeemable convertible Series D‑1 preferred stock to a private investor at a price per share of $16.0746. In conjunction with the issuance of the redeemable convertible Series D‑1 preferred stock, $9.8 million of the 2018 Convertible Promissory Notes, plus accrued interest, were converted into shares of redeemable convertible Series D‑1 preferred stock.
Significant terms of the convertible Series A, Series A‑1, Series B, and redeemable convertible Series C, Series D and Series D‑1 preferred stock (collectively, the “Preferred Stock”) are as follows:
Liquidation Preference
In the event of a liquidation event, such as a merger or consolidation, or sale, lease, transfer, exclusive license or other disposition of all or substantially all of the Company’s assets, either voluntary or involuntary, the holders of preferred stock are entitled to receive out of the available assets of the Company, prior and in preference to any distribution to the holders of common stock, an amount per share equal to the greater of (i) one (1) time the original issue price of the Preferred Stock plus any dividends declared but unpaid, or (ii) such amount per share as would have been payable had all shares of such preferred stock been converted into Class B common stock immediately prior to such liquidation, dissolution, winding up or Liquidation Event. Payment out of available assets will first be distributed to holders of the Series D‑1 preferred, then Series D, C, B, and A‑1 preferred as group, and last Series A preferred.
Dividends
The holders of shares of the preferred stock shall be entitled to receive dividends when and if declared by the Board of Directors, in preference of any dividend on the Company’s common stock. Such dividends shall not be cumulative or mandatory. No dividends have been declared in any period presented.
Voting
The holder of each share of the preferred stock shall be entitled to the number of votes equal to the number of Class B common stock into which such the preferred stock held by such holder are convertible.
Conversion
Each share of preferred stock shall be convertible, at the option of the holder, at any time, and without the payment of additional consideration by the holder, into a number of fully paid and nonassessable shares of Class B common stock that results from dividing the applicable original issue price for such series by the applicable conversion price in effect on the date of conversion (the “Conversion Rate”). Each share of the preferred shares shall automatically be converted into fully paid and nonassessable shares of Class B common stock at the Conversion Rate immediately upon the closing of an Initial Public Offering. Based on the conversion price set forth in the Company’s certificate of incorporation, amended in June 2018 to effect for a 10‑for‑1 stock split of its common stock, the Conversion Rate in effect as of and for the periods presented was ten shares of Class B common stock for each of share of preferred stock.
Redemption
There are no redemption rights for the convertible Series A, A‑1, or B preferred stock and the holders of these convertible preferred shares cannot unilaterally force a liquidation of the Company. The convertible Series C and D preferred stock are redeemable at the holder’s option at any time after September 25, 2025, in three annual installments at the greater of the original issue price or then-current fair value. The convertible Series D‑1 preferred stock are redeemable at the holder’s option at any time after August 29, 2026, in three annual installments at the greater of the original issue price or then-current fair value. As a result, the convertible Series C, Series D, and Series D‑1 preferred stock are deemed redeemable and classified outside of permanent equity. The Company recorded adjustments of $62.5 million and $18.8 million to remeasure its redeemable convertible preferred stock to its fair value of $156.3 million and $54.1 million as of December 31, 2019 and 2018, respectiv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CASH FLOWS - USD ($)</t>
        </is>
      </c>
      <c r="B1" s="2" t="inlineStr">
        <is>
          <t>Sep. 30, 2020</t>
        </is>
      </c>
      <c r="C1" s="2" t="inlineStr">
        <is>
          <t>Jan. 24, 2020</t>
        </is>
      </c>
      <c r="D1" s="2" t="inlineStr">
        <is>
          <t>Sep. 30, 2020</t>
        </is>
      </c>
      <c r="E1" s="2" t="inlineStr">
        <is>
          <t>Sep. 30, 2020</t>
        </is>
      </c>
      <c r="F1" s="2" t="inlineStr">
        <is>
          <t>Sep. 30, 2019</t>
        </is>
      </c>
      <c r="G1" s="2" t="inlineStr">
        <is>
          <t>Dec. 31, 2019</t>
        </is>
      </c>
      <c r="H1" s="2" t="inlineStr">
        <is>
          <t>Dec. 31, 2018</t>
        </is>
      </c>
    </row>
    <row r="2">
      <c r="A2" s="3" t="inlineStr">
        <is>
          <t>Net Cash Provided by (Used in) Operating Activities [Abstract]</t>
        </is>
      </c>
    </row>
    <row r="3">
      <c r="A3" s="4" t="inlineStr">
        <is>
          <t>Net loss</t>
        </is>
      </c>
      <c r="E3" s="5" t="n">
        <v>-78530000</v>
      </c>
      <c r="F3" s="5" t="n">
        <v>-14919000</v>
      </c>
      <c r="G3" s="5" t="n">
        <v>-23605000</v>
      </c>
      <c r="H3" s="5" t="n">
        <v>-27780000</v>
      </c>
    </row>
    <row r="4">
      <c r="A4" s="3" t="inlineStr">
        <is>
          <t>Changes in operating assets and liabilities:</t>
        </is>
      </c>
    </row>
    <row r="5">
      <c r="A5" s="4" t="inlineStr">
        <is>
          <t>Net cash used in operating activities</t>
        </is>
      </c>
      <c r="E5" s="6" t="n">
        <v>-29744000</v>
      </c>
      <c r="F5" s="6" t="n">
        <v>-11321000</v>
      </c>
      <c r="G5" s="6" t="n">
        <v>-21937000</v>
      </c>
      <c r="H5" s="6" t="n">
        <v>-16948000</v>
      </c>
    </row>
    <row r="6">
      <c r="A6" s="3" t="inlineStr">
        <is>
          <t>Cash flows from investing activities:</t>
        </is>
      </c>
    </row>
    <row r="7">
      <c r="A7" s="4" t="inlineStr">
        <is>
          <t>Net cash used in investing activities</t>
        </is>
      </c>
      <c r="E7" s="6" t="n">
        <v>-3009000</v>
      </c>
      <c r="F7" s="6" t="n">
        <v>-2134000</v>
      </c>
      <c r="G7" s="6" t="n">
        <v>-3223000</v>
      </c>
      <c r="H7" s="6" t="n">
        <v>-867000</v>
      </c>
    </row>
    <row r="8">
      <c r="A8" s="3" t="inlineStr">
        <is>
          <t>Cash flows from financing activities:</t>
        </is>
      </c>
    </row>
    <row r="9">
      <c r="A9" s="4" t="inlineStr">
        <is>
          <t>Payment of offering costs</t>
        </is>
      </c>
      <c r="E9" s="6" t="n">
        <v>-653000</v>
      </c>
    </row>
    <row r="10">
      <c r="A10" s="4" t="inlineStr">
        <is>
          <t>Net cash provided by financing activities</t>
        </is>
      </c>
      <c r="E10" s="6" t="n">
        <v>63986000</v>
      </c>
      <c r="F10" s="6" t="n">
        <v>24963000</v>
      </c>
      <c r="G10" s="6" t="n">
        <v>31168000</v>
      </c>
      <c r="H10" s="6" t="n">
        <v>33330000</v>
      </c>
    </row>
    <row r="11">
      <c r="A11" s="4" t="inlineStr">
        <is>
          <t>Net change in cash, cash equivalents and restricted cash</t>
        </is>
      </c>
      <c r="E11" s="6" t="n">
        <v>31233000</v>
      </c>
      <c r="F11" s="6" t="n">
        <v>11508000</v>
      </c>
      <c r="G11" s="6" t="n">
        <v>6008000</v>
      </c>
      <c r="H11" s="6" t="n">
        <v>15515000</v>
      </c>
    </row>
    <row r="12">
      <c r="A12" s="4" t="inlineStr">
        <is>
          <t>Cash, cash equivalents and restricted cash - beginning of year</t>
        </is>
      </c>
      <c r="E12" s="6" t="n">
        <v>28548000</v>
      </c>
      <c r="F12" s="6" t="n">
        <v>22540000</v>
      </c>
      <c r="G12" s="6" t="n">
        <v>22540000</v>
      </c>
      <c r="H12" s="6" t="n">
        <v>7025000</v>
      </c>
    </row>
    <row r="13">
      <c r="A13" s="4" t="inlineStr">
        <is>
          <t>Cash, cash equivalents and restricted cash - end of year</t>
        </is>
      </c>
      <c r="B13" s="5" t="n">
        <v>59781000</v>
      </c>
      <c r="D13" s="5" t="n">
        <v>59781000</v>
      </c>
      <c r="E13" s="6" t="n">
        <v>59781000</v>
      </c>
      <c r="F13" s="5" t="n">
        <v>34048000</v>
      </c>
      <c r="G13" s="5" t="n">
        <v>28548000</v>
      </c>
      <c r="H13" s="5" t="n">
        <v>22540000</v>
      </c>
    </row>
    <row r="14">
      <c r="A14" s="4" t="inlineStr">
        <is>
          <t>Flying Eagle Acquisition Corp [Member]</t>
        </is>
      </c>
    </row>
    <row r="15">
      <c r="A15" s="3" t="inlineStr">
        <is>
          <t>Net Cash Provided by (Used in) Operating Activities [Abstract]</t>
        </is>
      </c>
    </row>
    <row r="16">
      <c r="A16" s="4" t="inlineStr">
        <is>
          <t>Net loss</t>
        </is>
      </c>
      <c r="C16" s="5" t="n">
        <v>-928</v>
      </c>
      <c r="D16" s="6" t="n">
        <v>-482508</v>
      </c>
    </row>
    <row r="17">
      <c r="A17" s="3" t="inlineStr">
        <is>
          <t>Adjustments to reconcile net loss to net cash used in operating activities:</t>
        </is>
      </c>
    </row>
    <row r="18">
      <c r="A18" s="4" t="inlineStr">
        <is>
          <t>Trust income reinvested in Trust Account</t>
        </is>
      </c>
      <c r="D18" s="6" t="n">
        <v>-691470</v>
      </c>
    </row>
    <row r="19">
      <c r="A19" s="3" t="inlineStr">
        <is>
          <t>Changes in operating assets and liabilities:</t>
        </is>
      </c>
    </row>
    <row r="20">
      <c r="A20" s="4" t="inlineStr">
        <is>
          <t>Accounts payable and accrued expenses</t>
        </is>
      </c>
      <c r="D20" s="6" t="n">
        <v>333432</v>
      </c>
    </row>
    <row r="21">
      <c r="A21" s="4" t="inlineStr">
        <is>
          <t>Prepaid expenses</t>
        </is>
      </c>
      <c r="D21" s="6" t="n">
        <v>-386229</v>
      </c>
    </row>
    <row r="22">
      <c r="A22" s="4" t="inlineStr">
        <is>
          <t>Net cash used in operating activities</t>
        </is>
      </c>
      <c r="C22" s="6" t="n">
        <v>0</v>
      </c>
      <c r="D22" s="6" t="n">
        <v>-1226775</v>
      </c>
    </row>
    <row r="23">
      <c r="A23" s="3" t="inlineStr">
        <is>
          <t>Cash flows from investing activities:</t>
        </is>
      </c>
    </row>
    <row r="24">
      <c r="A24" s="4" t="inlineStr">
        <is>
          <t>Principal deposited in Trust Account</t>
        </is>
      </c>
      <c r="C24" s="6" t="n">
        <v>-600000000</v>
      </c>
      <c r="D24" s="6" t="n">
        <v>-690000000</v>
      </c>
    </row>
    <row r="25">
      <c r="A25" s="4" t="inlineStr">
        <is>
          <t>Cash withdrawn from Trust</t>
        </is>
      </c>
      <c r="D25" s="6" t="n">
        <v>652000</v>
      </c>
    </row>
    <row r="26">
      <c r="A26" s="4" t="inlineStr">
        <is>
          <t>Net cash used in investing activities</t>
        </is>
      </c>
      <c r="D26" s="6" t="n">
        <v>-689348000</v>
      </c>
    </row>
    <row r="27">
      <c r="A27" s="3" t="inlineStr">
        <is>
          <t>Cash flows from financing activities:</t>
        </is>
      </c>
    </row>
    <row r="28">
      <c r="A28" s="4" t="inlineStr">
        <is>
          <t>Proceeds from sale of private placement warrants</t>
        </is>
      </c>
      <c r="D28" s="6" t="n">
        <v>15050000</v>
      </c>
    </row>
    <row r="29">
      <c r="A29" s="4" t="inlineStr">
        <is>
          <t>Proceeds from sale of units</t>
        </is>
      </c>
      <c r="D29" s="6" t="n">
        <v>690000000</v>
      </c>
    </row>
    <row r="30">
      <c r="A30" s="4" t="inlineStr">
        <is>
          <t>Payment of underwriters' discount</t>
        </is>
      </c>
      <c r="D30" s="6" t="n">
        <v>-13800000</v>
      </c>
    </row>
    <row r="31">
      <c r="A31" s="4" t="inlineStr">
        <is>
          <t>Payment of offering costs</t>
        </is>
      </c>
      <c r="B31" s="6" t="n">
        <v>-38688692</v>
      </c>
      <c r="D31" s="6" t="n">
        <v>-649398</v>
      </c>
    </row>
    <row r="32">
      <c r="A32" s="4" t="inlineStr">
        <is>
          <t>Advances received from Promissory note</t>
        </is>
      </c>
      <c r="D32" s="6" t="n">
        <v>460885</v>
      </c>
    </row>
    <row r="33">
      <c r="A33" s="4" t="inlineStr">
        <is>
          <t>Repayment of advances received from Promissory note</t>
        </is>
      </c>
      <c r="D33" s="6" t="n">
        <v>-230885</v>
      </c>
    </row>
    <row r="34">
      <c r="A34" s="4" t="inlineStr">
        <is>
          <t>Net cash provided by financing activities</t>
        </is>
      </c>
      <c r="D34" s="6" t="n">
        <v>690830602</v>
      </c>
    </row>
    <row r="35">
      <c r="A35" s="4" t="inlineStr">
        <is>
          <t>Net change in cash, cash equivalents and restricted cash</t>
        </is>
      </c>
      <c r="C35" s="6" t="n">
        <v>0</v>
      </c>
      <c r="D35" s="6" t="n">
        <v>255827</v>
      </c>
    </row>
    <row r="36">
      <c r="A36" s="4" t="inlineStr">
        <is>
          <t>Cash, cash equivalents and restricted cash - beginning of year</t>
        </is>
      </c>
      <c r="C36" s="6" t="n">
        <v>0</v>
      </c>
      <c r="D36" s="6" t="n">
        <v>0</v>
      </c>
    </row>
    <row r="37">
      <c r="A37" s="4" t="inlineStr">
        <is>
          <t>Cash, cash equivalents and restricted cash - end of year</t>
        </is>
      </c>
      <c r="B37" s="6" t="n">
        <v>255827</v>
      </c>
      <c r="C37" s="6" t="n">
        <v>0</v>
      </c>
      <c r="D37" s="6" t="n">
        <v>255827</v>
      </c>
      <c r="E37" s="6" t="n">
        <v>255827</v>
      </c>
    </row>
    <row r="38">
      <c r="A38" s="3" t="inlineStr">
        <is>
          <t>Supplemental Schedule of Non-Cash Financing Activities:</t>
        </is>
      </c>
    </row>
    <row r="39">
      <c r="A39" s="4" t="inlineStr">
        <is>
          <t>Deferred underwriting compensation</t>
        </is>
      </c>
      <c r="B39" s="5" t="n">
        <v>24150000</v>
      </c>
      <c r="D39" s="6" t="n">
        <v>24150000</v>
      </c>
      <c r="E39" s="5" t="n">
        <v>24150000</v>
      </c>
    </row>
    <row r="40">
      <c r="A40" s="4" t="inlineStr">
        <is>
          <t>Class A common stock subject to possible redemption</t>
        </is>
      </c>
      <c r="D40" s="6" t="n">
        <v>660903790</v>
      </c>
    </row>
    <row r="41">
      <c r="A41" s="4" t="inlineStr">
        <is>
          <t>Offering costs paid by sponsor in exchange for founder shares</t>
        </is>
      </c>
      <c r="D41" s="6" t="n">
        <v>25000</v>
      </c>
    </row>
    <row r="42">
      <c r="A42" s="4" t="inlineStr">
        <is>
          <t>Deferred offering costs included in accounts payable and accrued expenses</t>
        </is>
      </c>
      <c r="C42" s="5" t="n">
        <v>10000</v>
      </c>
      <c r="D42" s="5" t="n">
        <v>642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19</t>
        </is>
      </c>
    </row>
    <row r="3">
      <c r="A3" s="3" t="inlineStr">
        <is>
          <t>Retirement Plans</t>
        </is>
      </c>
    </row>
    <row r="4">
      <c r="A4" s="4" t="inlineStr">
        <is>
          <t>Retirement Plans</t>
        </is>
      </c>
      <c r="B4" s="4" t="inlineStr">
        <is>
          <t>8. Retirement Plans
401(k) Plan
The Company adopted a 401(k) Plan that qualifies as a deferred salary arrangement under Section 401 of the IRC. Under the 401(k) Plan, participating employees may defer a portion of their pretax earnings not to exceed the maximum amount allowable. Contributions for eligible employees for the year ended December 31, 2019 were immaterial. No contributions for eligible employees were made for the year ended December 31, 201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0</t>
        </is>
      </c>
      <c r="C2" s="2" t="inlineStr">
        <is>
          <t>Dec. 31, 2019</t>
        </is>
      </c>
    </row>
    <row r="3">
      <c r="A3" s="3" t="inlineStr">
        <is>
          <t>Stockholders' Deficit</t>
        </is>
      </c>
    </row>
    <row r="4">
      <c r="A4" s="4" t="inlineStr">
        <is>
          <t>Stockholders' Deficit</t>
        </is>
      </c>
      <c r="B4" s="4" t="inlineStr">
        <is>
          <t>8. Stockholders’ Deficit
Common Stock
As of September 30, 2020, the Board of Directors has authorized the Company to issue 110 million shares of Class A common stock and 505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September 30, 2020, no dividends have been declared.
Class A Common Stock
As of September 30, 2020, there were 109,885,079 shares of Class A common stock issued and outstanding. As of December 31, 2019, there were 99,014,030 shares of Class A common stock issued and outstanding. Each holder of Class A common stock shall have ten votes per share of Class A common stock. Class A common stock converts to Class B common stock upon transfer or election of the stockholder.
Class B Common Stock
As of September 30, 2020, there were 61,345,161 shares of Class B common stock issued and outstanding. As of December 31, 2019, there were 50,525,891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c r="C4" s="4" t="inlineStr">
        <is>
          <t>9. Stockholders’ Deficit
Common Stock
As of December 31, 2019, the Board of Directors has authorized the Company to issue 105 million shares of Class A common stock and 500 million shares of Class B common stock, each with a par value of $0.0001 per share. Holders of common stock are entitled to dividends when and if declared by the Board of Directors, subject to the rights of the holders of all classes of stock outstanding having priority rights to dividends. As of December 31, 2019, no dividends have been declared.
Class A Common Stock
As of December 31, 2019, there were 99,014,030 shares of Class A common stock issued and outstanding. As of December 31, 2018, there were 87,669,412 shares of Class A common stock issued and outstanding. Each holder of Class A common stock shall have ten votes per share of Class A common stock. Class A common stock converts to Class B common stock upon transfer or election of the stockholder.
Class B Common Stock
As of December 31, 2019, there were 50,525,891 shares of Class B common stock issued and outstanding. As of December 31, 2018, there were 44,197,558 shares of Class B common stock issued and outstanding. Each holder of Class B common stock shall have the right to one vote per share of Class B common stock.
Convertible Preferred Stock
The Company’s Series A, Series A‑1, and Series B convertible preferred stock are classified within Stockholders’ deficit. Refer to Note 7 for further description of the Company’s preferred stock issuanc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Stock Based Compensation</t>
        </is>
      </c>
      <c r="B4" s="4" t="inlineStr">
        <is>
          <t>9. Stock Based Compensation
The following table summarizes stock-based compensation expense recognized for the nine months ended September 30, 2020 and 2019, as follows:
Nine Months Ended
September 30,
2020
2019
Research and development
$
1,544
$
124
Sales and marketing
1,542
95
General and administrative
6,479
750
Total stock-based compensation expense
$
9,565
$
969
Equity Incentive Plans
2017 Equity Incentive Plan
During the nine months ended September 30, 2020, the Board of Directors reserved an additional 42,303,790 shares of the Company’s common stock for issuance under the 2017 Plan.
Under the 2017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month period.
Stock Options
Stock option activity for the Plans in the nine months ended September 30, 2020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9
3,855,385
38,794,307
$
0.14
7.67
$
13,056
Additional shares authorized
42,303,790
—
—
Options granted
(31,629,055)
31,629,055
0.82
Options exercised(1)
—
(22,257,454)
0.68
Options canceled
7,053,029
(7,357,510)
0.39
Balance at September 30, 2020
21,583,149
40,808,398
0.33
7.61
Exercisable at December 31, 2019
20,379,015
0.06
6.85
8,492
Exercisable at September 30, 2020
20,890,313
0.08
6.39
186,721
Unvested at December 31, 2019
18,415,292
0.23
8.58
4,564
Unvested at September 30, 2020
19,918,085
0.59
8.89
167,768
(1) The number of options exercised includes early exercises related to the Executive grants noted below.
The number of unvested stock options as of September 30, 2020 and December 31, 2019 does not include 24.3 million and 11.0 million shares of restricted common stock issued upon the early exercise of certain Executive grants described below.
As of September 30, 2020, unrecognized stock-based compensation expense related to unvested stock options and restricted common stock was approximately $68.6 million. The weighted-average period over which such compensation expense will be recognized is approximately 2 years.
The aggregate intrinsic value of options exercised was $47.8 million and $1.0 million during the nine months ended September 30, 2020 and 2019, respectively.
The assumptions used to estimate the fair value of stock options granted and the resulting fair values for the nine months ended September 30, 2020 were as follows:
September 30, 2020
Expected volatility
47.24% – 48.93
%
Risk-free interest rate
0.35% – 1.44
%
Expected term (in years)
5.95 – 6.25
Expected dividend yield
—
Weighted average estimated fair value of stock options granted during the period
$
2.22
Executive grants
2020 CEO Executive Grant
On April 15, 2020, the Board of Directors approved a grant to the Company’s co-founder and Chief Executive Officer of options to purchase shares of Class A common stock at an exercise price of $0.86 per share.
The option was to purchase 13,279,768 shares of Class A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lack-Scholes Model (“BSM”) pricing model, and the total compensation expense that will be recognized over the requisite service period is $21.5 million. As of September 30, 2020, the Company recognized $2.5 million in compensation expense related to this grant. In connection with the merger agreement with Flying Eagle Acquisition Corp., the CEO elected to waive the right to vest as to 100% of the then-outstanding shares upon the consummation of an Exit Transaction.
On May 14, 2020, the option to purchase shares of Class A common stock was early exercised by entering into a promissory note and security agreement with the Company. The promissory note includes outstanding principal of $11.4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13,279,768 shares issued related to the 2020 CEO Executive grants are included in Class A common stock issued and outstanding within these financial statements as they provide the holder with stockholder rights, such as the right to vote the shares with the other holders of Class A common stock and a right to cumulative declared dividends.
2020 CRO Executive Grant
On April 15, 2020, the Board of Directors approved a grant to the Company’s co-founder and Chief Revenue Officer of two separate options to purchase shares of Class B common stock at an exercise price of $0.86 per share.
The first option was to purchase 2,479,849 shares of Class B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3.5 million. As of September 30, 2020, the Company recognized $0.4 million in compensation expense related to this grant. In connection with the merger agreement with Flying Eagle Acquisition Corp., the CRO elected to waive his right to vest as to 100% of the then-outstanding shares upon the consummation of an Exit Transaction.
The second option was to purchase 1,239,925 shares of Class B common stock, which vest subject to continuous service and the achievement of five market condition targets related to the valuation of the Company, ranging from $1.5 billion to $2.7 billion, upon closing of either an Exit Transaction, Financing Event, or Initial Public Offering, on or before April 15, 2024 (“CRO Market Condition Grant”). The CRO Market Condition Grant has implied performance-based vesting conditions because no shares will vest unless the Exit Transaction, Financing Event, or Initial Public Offering occur. Accordingly, as of September 30, 2020, all compensation expense related to the Market Condition Grant remained unrecognized because the performance-based vesting condition was not deemed probable of being achieved. The $2.0 million grant date fair value of the CRO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n May 14, 2020, the two separate options to purchase shares of Class B common stock were early exercised by entering into a promissory note and security agreement with the Company. The promissory note includes outstanding principal of $3.2 million and bears interest at a rate of 0.58%, compounded annually. The principal amount of the promissory note, together with all accrued but unpaid interest, shall become due upon the first to occur of (i) immediately prior to the closing of a deemed liquidation event or Exit Transaction, (ii) termination of the grantee’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nd recorded as a reduction to Additional paid-in capital, offsetting the proceeds from the early exercise, rather than as a note receivable on the Company’s Balance Sheet. The total 3,719,774 shares issued related to the co-founder grants are included in Class B common stock issued and outstanding within these financial statements as they provide the holder with stockholder rights, such as the right to vote the shares with the other holders of Class B common stock and a right to cumulative declared dividends.
2020 CTO Executive Grant
On June 8, 2020, the Board of Directors approved a grant to the Company’s Chief Technology Officer of two separate options to purchase shares of Class A common stock at an exercise price of $0.99 per share.
The first option was to purchase 2,035,520 shares of Class A common stock, which vest subject to continuous service over a four-year period, whereby 25% of the shares shall vest on the one year anniversary of the grant date and 6.25% of the shares vest quarterly thereafter. Vesting will accelerate and (i) vest as to 50% of the then-outstanding shares upon the consummation of an IPO; and (ii) vest as to 100% of the then-outstanding shares upon the earlier of (A) the consummation of an Exit Transaction and (B) termination of service by the Company for cause (as defined by the plan), subject to continuous services through the consummation of such event. The grant date fair value of this option was estimated based on the BSM pricing model, and the total compensation expense that will be recognized over the requisite service period is $9.0 million. As of September 30, 2020, the Company recognized $0.4 million in compensation expense related to this grant. In connection with the merger agreement with Flying Eagle Acquisition Corp., the CTO elected to waive the right to vest as to 100% of the then-outstanding shares upon the consummation of an Exit Transaction.
The second option was to purchase 1,231,244 shares of Class A common stock, which vest subject to continuous service and the achievement of five market condition targets related to the valuation of the Company, ranging from $1.8 billion to $3.0 billion, upon closing of either an Exit Transaction, Financing Event, or Initial Public Offering, on or before June 8, 2024 (“CTO Market Condition Grant”). The CTO Market Condition Grant has implied performance-based vesting conditions because no shares will vest unless the Exit Transaction, Financing Event, or Initial Public Offering occur. Accordingly, as of September 30, 2020, all compensation expense related to the CTO Market Condition Grant remained unrecognized because the performance-based vesting condition was not deemed probable of being achieved. The $3.7 million grant date fair value of the CTO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ther Stock-Based Compensation
During the nine months ended September 30, 2019, certain existing and new investors acquired $0.7 million of outstanding Class B common stock from a current employee at a purchase price greater than the estimated fair value at the time of the transactions. The Company recorded stock-based compensation expense for the difference between the price paid and the estimated fair value on the date of the transactions of $0.5 million in general and administrative expense.
In April and May 2020, certain existing and new investors acquired $11.0 million of outstanding Class B common stock from employees. The Company recorded stock-based compensation expense for the difference between the price paid and the estimated fair value on the date of the transaction of $2.3 million in general and administrative, $0.7 million in sales and marketing, and $0.4 million in research and development.
In August 2020, the Company’s board of directors granted an executive officer 3,691,455 non-qualified stock options, which vest 25% on the one year anniversary of the start of the vesting period, and 6.25% after each three months of continuous service subsequent to the first year. The grant date fair value of this option was estimated based on the BSM pricing model, and the total compensation expense that will be recognized over the requisite service period is $23.5 million. As of September 30, 2020, the Company recognized $0.9 million in compensation expense related to this grant.</t>
        </is>
      </c>
      <c r="C4" s="4" t="inlineStr">
        <is>
          <t>10. Stock Based Compensation
The following table summarizes stock-based compensation expense recognized for the years ended December 31, 2019 and 2018, as follows:
2019
2018
Research and development
$
181
$
361
Sales and marketing
111
114
General and administrative
945
6,205
Total stock-based compensation expense
$
1,237
$
6,680
Equity Incentive Plans
2012 Equity Incentive Plan
In May 2012, the Board of Directors of the Company adopted the 2012 Equity Incentive Plan (the “2012 Plan”). Under the 2012 Plan, the Company may grant stock-based awards to purchase or directly issue shares of common stock to employees, directors and consultants. Options are granted at a price per share equal to the fair market value common stock at the date of grant. The Board of Directors approved the reserve of 41,442,480 shares of the Company’s Class B common stock for issuance under the 2012 Plan. In November 2015, this plan was superseded by the 2015 Equity Incentive Plan (the “2015 Plan”) and all reserved shares under the 2012 Plan were transferred to the 2015 Plan.
Under the 2012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 month period. The maximum term for stock options granted under the 2012 Plan may not exceed ten years from date of grant.
2015 Equity Incentive Plan
In November 2015, the Board of Directors of the Company adopted the 2015 Plan, which serves as a successor to the 2012 Plan and provides for the grant of stock-based awards to purchase or directly issue shares of common stock to employees, directors and consultants. A total of 41,442,480 shares of the Company’s common stock was reserved for issuance under the 2012 Plan, which also includes any shares subject to stock options granted under its 2012 Plan that, after the date the Company’s Board of Directors initially approved its 2015 plan, expire or otherwise terminate without having been exercised in full, are tendered to or withheld by the Company for payment of an exercise price or for satisfying tax withholding obligations or are forfeited to or repurchased by the Company due to failure to vest. Under the 2015 Plan, options granted to newly hired employees typically vest 25% on the first anniversary date of hire and ratably each quarter over the ensuing 36‑month period for the purposes of the service condition.
2017 Equity Incentive Plan
In May 2017, the Board of Directors of the Company adopted the 2017 Equity Incentive Plan (the “2017 Plan”). The Company may grant stock-based awards to purchase or directly issue shares of common stock to employees, directors and consultants. Upon approval, the Board of Directors reserved 26,572,800 shares of the Company’s common stock for issuance under the 2017 Plan.
Under the 2017 Plan, stock options are to be granted at a price that is not less than 100% of the fair market value of the underlying common stock at the time of grant. Options granted to newly hired employees typically vest 25% on the first anniversary date of hire and ratably each quarter over the ensuing 36‑month period.
Stock Options
Stock option activity for the Plans in the years ended December 31, 2019 and 2018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7
32,119,990
39,849,830
$
0.03
8.27
$
3,068
Shares canceled due to plan termination
(27,584,900)
—
—
Additional shares authorized
16,371,625
—
—
Options granted
(13,265,217)
13,265,217
0.17
Options exercised
—
(5,402,490)
0.03
Options canceled
3,731,288
(6,337,656)
0.07
Balance at December 31, 2018
11,372,786
41,374,901
0.07
8.14
9,812
Additional shares authorized
8,000,000
—
—
Options granted
(22,851,434)
22,851,434
0.33
Options exercised(1)
—
(16,772,359)
0.25
Options canceled
7,334,033
(8,659,669)
0.12
Balance at December 31, 2019
3,855,385
38,794,307
0.14
7.67
13,056
Exercisable at December 31, 2018
18,177,953
0.04
7.21
5,093
Exercisable at December 31, 2019
20,379,015
0.06
6.85
8,492
Unvested at December 31, 2018
23,196,948
0.12
8.86
4,719
Unvested at December 31, 2019
18,415,292
0.23
8.58
4,564
(1) The number of options exercised includes early exercises related to the Executive grants noted below.
The number of unvested stock options as of December 31, 2019 does not include 11.0 million shares of restricted common stock issued upon the early exercise of the Executive grants described below.
As of December 31, 2019, unrecognized stock-based compensation expense related to unvested stock options and restricted common stock was approximately $3.0 million. The weighted-average period over which such compensation expense will be recognized is approximately 2 years.
The aggregate intrinsic value of options exercised was $1.4 million and $0.5 million during the years ended December 31, 2019 and 2018, respectively.
The assumptions used to estimate the fair value of stock options granted and the resulting fair values for the year ended December 31, 2019 and 2018 were as follows:
2019
2018
Expected volatility
47.17% – 55.47
%
47.69% – 49.17
%
Risk-free interest rate
1.57% – 2.64
%
2.60% – 3.06
%
Expected term (in years)
5.00 – 6.86
5.49 – 6.13
Expected dividend yield
—
—
Weighted average estimated fair value of stock options granted during the year
$
0.16
$
0.08
Executive grants
On April 29, 2019, the Board of Directors approved a grant to the Company’s co-founder and Chief Executive Officer of two separate options to purchase shares of Class A common stock at an exercise price of $0.32 per share.
The first option was to purchase 4,002,373 shares of Class A common stock, which vest subject to continuous service over a four-year period, whereby 1/48th of the shares vest each month. Vesting will accelerate and (i) vest as to 50% of the then-outstanding shares upon the consummation of an IPO; and (ii) vest as to 100% of the then-outstanding shares upon the earlier of (A) the consummation of an Exit Transaction and (B) termination of service by the Company other than for cause (as defined by the plan), subject to continuous services through the consummation of such event. The $1.7 million grant date fair value of this option, estimated based on the BSM pricing model, will be recognized as compensation expense over the requisite service period. As of December 31, 2019, the Company recognized $0.2 million in compensation expense related to this grant.
The second option was to purchase 8,004,745 shares of Class A common stock, which vest subject to continuous service and the achievement of eight market condition targets related to the valuation of the Company, ranging from $600 million to $2.7 billion, upon closing of either an Exit Transaction, Financing Event, or Initial Public Offering, on or before April 29, 2023 (“Market Condition Grant”). The Market Condition Grant has implied performance-based vesting conditions because no shares will vest unless the Exit Transaction, Financing Event, or Initial Public Offering occur. Accordingly, as of December 31, 2019, all compensation expense related to the Market Condition Grant remains unrecognized because the performance-based vesting condition was not deemed probable of being achieved. The $0.9 million grant date fair value of the Market Condition Grant, estimated using a model based on multiple stock price paths developed through the use of a Monte Carlo simulation that incorporates into the valuation the possibility that the market condition targets may not be satisfied, will be recognized as compensation expense when the performance conditions are met.
On April 30, 2019, the two separate options to purchase shares of Class A common stock were early exercised by entering into a promissory note and security agreement with the Company. The promissory note includes outstanding principal of $3.8 million and bears interest at a rate of 2.55%, compounded annually. The principal amount of the promissory note, together with all accrued but unpaid interest, shall become due upon the first to occur of (i) immediately prior to the closing of a deemed liquidation event or Exit Transaction, (ii) termination of the grantees’s employment, (iii) immediately prior to the filing of a registration statement under the Securities Act of 1933, (iv) immediately prior to this note becoming prohibited under Section 13(k) of the Securities Exchange Act of 1934, and (v) nine years. The promissory note is deemed to be non-recourse. Accordingly, the promissory note was recorded as a reduction to Additional paid-in capital, offsetting the proceeds from the early exercise, rather than as a note receivable on the Company’s Balance Sheet. The total 12,007,118 shares issued related to the executive grants are included in Class A common stock issued and outstanding within these financial statements, as they provide the holder with stockholder rights, such as the right to vote the shares with the other holders of Class A common stock and a right to cumulative declared dividends.
Other Stock-Based Compensation
During the year ended December 31, 2018, certain external investors acquired outstanding Class B common stock from current employees at a purchase price greater than the estimated fair value at the time of the transactions. The Company recorded stock-based compensation expense for the difference between the price paid and the estimated fair value on the date of the transactions of $6.3 million. The Company recorded $6.0 million of this expense in general and administrative expense, $0.2 million in research and development expense, and $0.1 million in sales and marketing expense.
During the year ended December 31, 2019, certain external investors acquired outstanding Class B common stock from a current employee at a purchase price greater than the estimated fair value at the time of the transactions. The Company recorded stock-based compensation expense for the difference between the price paid and the estimated fair value on the date of the transactions of $0.5 million in general and administrative expens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10. Income Taxes
The Company’s income tax provision was $0.1 million and $0 for the nine months ended September 30, 2020 and 2019, respectively. The income tax expense for the nine months ended September 30, 2020 was attributable to state income taxes. For the periods presented, the difference between the U.S. statutory rate and the Company’s effective tax rate is primarily due to the full valuation allowance on its deferred tax assets.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September 30, 2020, the Company continues to maintain a full valuation allowance on its deferred tax assets.</t>
        </is>
      </c>
      <c r="C4" s="4" t="inlineStr">
        <is>
          <t>11. Income Taxes
The Company has historically generated net operating losses in each of the tax jurisdictions in which it operates and has provided a valuation allowance against net deferred tax assets due to uncertainties regarding the Company’s ability to realize these assets. As a result, the Company has not recorded an income tax provision.
A reconciliation of the Company’s effective tax rate to the statutory U.S. federal rate of 21% is as follows:
Year Ended
December 31,
2019
2018
U.S. Federal provision (benefit)
At Statutory Rate
$
(5,956)
$
Valuation Allowance
6,320
5,671
Stock Based Compensation
(182)
Permanent Differences
(182)
78
Total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and liabilities for federal and state income taxes are as follows:
As of
December 31,
2019
2018
Deferred tax assets:
Net operating loss carryforwards
$
21,309
$
14,956
Stock-based compensation
1,646
1,512
Reserves and accruals
513
228
Other
2
15
Total deferred tax assets
23,470
16,711
Less: valuation allowance
(23,455)
(16,710)
Deferred tax assets, net of valuation allowance
$
15
$
1
Deferred tax liabilities:
Other
(15)
(1)
Total deferred tax liabilities
(15)
(1)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As of December 31, 2019 and 2018, the Company has provided a full valuation allowance against all its deferred tax assets. The change in total valuation allowance from 2018 to 2019 was an increase of $6.7 million.
The Company has net operating loss carryforwards for federal and state income tax purposes of approximately $84.3 million and $41.9 million, respectively, as of December 31, 2019. The federal and state net operating loss carryforwards, if not utilized, will expire beginning in 2033. $48.3 million of the federal net operating loss carryforwards are not subject to expiration as a result of the Tax Cuts and Jobs Act (TCJA) which was enacted in December 2017.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19.
The Company files tax returns in the U.S., California, Massachusetts, and Oregon. The Company is not currently under examination in any of these jurisdictions and all its tax years remain open to examination due to net operating loss carryforwards. The Company does not have any reserves for uncertain tax posi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Party Transactions</t>
        </is>
      </c>
      <c r="B4" s="4" t="inlineStr">
        <is>
          <t>11. Related-Party Transactions
Aside from preferred financing equity transactions discussed in Note 7 and Executive grants discussed in Note 9, the Company did not have any other significant related party transactions for the nine months ended September 30, 2020 and 2019.</t>
        </is>
      </c>
      <c r="C4" s="4" t="inlineStr">
        <is>
          <t>12. Related-Party Transactions
Aside from preferred financing equity transactions discussed in Note 7 and Executive grants discussed in Note 10, the Company did not have any other significant related party transactions in the years ended December 31, 2019 and 201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12.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following table sets forth the computation of basic and diluted loss per Class A Common Stock and Class B Common Stock (in thousands, except for share and per share data):
Nine Months Ended September 30,
2020
2019
Numerator:
Net loss
$
(78,530)
$
(14,919)
Remeasurement of redeemable convertible preferred stock
(865,952)
(62,519)
Deemed dividend related to repurchase of preferred stock dividends
(1,153)
—
Net loss attributable to common stockholders – Basic and diluted
(945,635)
(77,438)
Denominator:
Weighted average common shares outstanding – Basic and diluted
142,475,767
134,316,073
Net loss per share attributable to common stockholders – Basic and diluted
$
(6.64)
$
(0.58)
The following common stock equivalents were considered antidilutive, and therefore, excluded from the computation of diluted net loss per share attributable to common stockholders for the periods presented (share numbers are not in thousands):
Number of Securities
Outstanding at
September 30,
2020
2019
Redeemable convertible preferred stock
122,023,200
98,155,890
Convertible preferred stock
134,820,840
135,218,020
Preferred stock warrants
3,893,880
3,893,880
Common stock warrants
971,842
238,510
Common stock options
65,145,619
50,266,634
Total
326,855,381
287,772,934</t>
        </is>
      </c>
      <c r="C4" s="4" t="inlineStr">
        <is>
          <t>13. Net Loss Per Share
The Company computes net loss per share of the Class A Common Stock and Class B Common Stock using the two-class method required for participating securities. Basic and diluted loss per share was the same for each period presented as the inclusion of all potential Class A Common Stock and Class B Common Stock outstanding would have been antidilutive. Basic and diluted loss per share are the same for each class of common stock because they are entitled to the same liquidation and dividend rights. The following table sets forth the computation of basic and diluted loss per Share of Common Stock (in thousands, except for share and per share data):
Year Ended December 31,
2019
2018
Numerator:
Net loss
$
(23,605)
$
(27,780)
Remeasurement of redeemable convertible preferred stock
(62,519)
(18,798)
Net loss attributable to common stockholders – Basic and diluted
(86,124)
(46,578)
Denominator:
Weighted average common shares outstanding – Basic and diluted
135,124,756
129,930,282
Net loss per share attributable to common stockholders – Basic and diluted
$
(0.64)
$
(0.36)
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19
2018
Redeemable convertible preferred stock
98,155,890
66,408,620
Convertible preferred stock
135,218,020
136,218,020
Convertible promissory notes
—
16,194,780
Preferred stock warrants
3,893,880
3,893,880
Common stock warrants
971,842
238,510
Common stock options
49,800,829
41,374,901
Total
288,040,461
264,328,71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14. Subsequent Events
For its unaudited interim financial statements as of September 30, 2020 and the nine-month period then ended, the Company has evaluated the effects of subsequent events through November 17, 2020, which is the date that these unaudited interim financial statements were available to be issued.
In October 2020, the Company amended its certificate of incorporation to increase the number of Class A shares authorized for issuance from 110 million to 125 million shares.
Events subsequent to the original issuance of unaudited interim financial statements
On December 16, 2020, FEAC consummated the previously announced business combination pursuant to the terms of the merger agreement dated as of September 1, 2020.
In connection with the closing of the business combination, the Company granted to the Company's Chief Executive Officer options to purchase 9,960,000 shares of New Skillz Class B common stock and to the Chief Revenue Officer options to purchase 2,040,000 shares of New Skillz Class A common stock. The options shall vest and become exercisable based on the attainment of certain stock price targets of the New Skillz Class A common stock following the grant date. The exercise price of such options is $17.68, the closing price of the New Skillz Class A common stock on December 16, 2020.</t>
        </is>
      </c>
      <c r="C4" s="4" t="inlineStr">
        <is>
          <t>14. Subsequent Events
The Company evaluated subsequent events through September 4, 2020, which is the date these financial statements were available to be issued.
In April and May 2020, the Company received $65.0 million in cash proceeds from the issuance of redeemable convertible Series E preferred stock to private investors at a price per share of $32.208. A subsequent closing of Series E preferred financing is scheduled to take place in September 2020. Terms of the redeemable convertible Series E preferred financing are consistent with those of the redeemable convertible Series D‑1 preferred stock.
In May 2020, certain existing and new investors acquired $10.0 million of outstanding Class B common stock from employees. The Company will recognize $3.4 million in stock-based compensation expense.
In June 2020, the Company paid the $10.0 million outstanding principal amount related to the 2019 Mezzanine Loan, plus all accrued and unpaid interest.
In September 2020, the Company entered into a merger agreement (“Merger”) with Flying Eagle Acquisition Corp., a special purpose acquisition company (“FEAC”), whereby the Company will merge with a subsidiary of FEAC, with Skillz surviving the merger as a wholly-owned subsidiary of FEAC. In connection with the Merger, the Chief Executive Officer chose to waive his Executive grant acceleration rights that permits 100% of his then-outstanding shares to vest upon the consummation of an Exit Transac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Revenue Recognition</t>
        </is>
      </c>
      <c r="B4" s="4" t="inlineStr">
        <is>
          <t>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inancial Accounting Standards Board’s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19 and 2018.
For the year ended December 31, 2019, games provided by two developer partners accounted for 83% and 7% of the Company’s revenue. For the year ended December 31, 2018, games provided by two developer partners accounted for 70% and 16% of the Company’s revenue. The Company did not generate material international revenues in the years ended December 31,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19 and 2018, the Company recognized a reduction of revenue of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19 and 2018, the Company recognized sales and marketing expense of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t>
        </is>
      </c>
    </row>
    <row r="5">
      <c r="A5" s="4" t="inlineStr">
        <is>
          <t>Cost of Revenue</t>
        </is>
      </c>
      <c r="B5" s="4" t="inlineStr">
        <is>
          <t>Cost of Revenue
Cost of revenue primarily comprises of third-party payment processing fees, hosting expenses, allocation of shared facility and other costs, and personnel expenses.</t>
        </is>
      </c>
    </row>
    <row r="6">
      <c r="A6" s="4" t="inlineStr">
        <is>
          <t>Cash and Cash Equivalents</t>
        </is>
      </c>
      <c r="B6" s="4" t="inlineStr">
        <is>
          <t>Cash and Cash Equivalents
Cash and cash equivalents consist of cash and money market funds with maturities of three months or less when purchased.</t>
        </is>
      </c>
    </row>
    <row r="7">
      <c r="A7" s="4" t="inlineStr">
        <is>
          <t>Concentrations of Credit Risk</t>
        </is>
      </c>
      <c r="B7" s="4" t="inlineStr">
        <is>
          <t>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t>
        </is>
      </c>
    </row>
    <row r="8">
      <c r="A8" s="4" t="inlineStr">
        <is>
          <t>Fair Value Measurement</t>
        </is>
      </c>
      <c r="B8" s="4" t="inlineStr">
        <is>
          <t>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9">
      <c r="A9" s="4" t="inlineStr">
        <is>
          <t>Advertising and Promotional Expense</t>
        </is>
      </c>
      <c r="B9" s="4" t="inlineStr">
        <is>
          <t>Advertising and Promotional Expense
Advertising and promotional expenses are included in sales and marketing expenses within the statements of operations and are expensed when incurred. For the years ended December 31, 2019 and 2018, advertising expenses, not including marketing promotions related to the Company’s end-user incentive programs, were $53.5 million and $25.3 million, respectively.</t>
        </is>
      </c>
    </row>
    <row r="10">
      <c r="A10" s="4" t="inlineStr">
        <is>
          <t>Redeemable Convertible Preferred Stock</t>
        </is>
      </c>
      <c r="B10" s="4" t="inlineStr">
        <is>
          <t>Redeemable Convertible Preferred Stock
Preferred stock that is redeemable at a fixed or determinable price on a fixed or determinable date, at the option of the holder, or upon the occurrence of an event that is not solely within the control of the Company is classified outside of permanent equity. Convertible preferred stock that is probable of becoming redeemable in the future is recorded at its maximum redemption amount at each balance sheet date, with adjustments to the redemption amount recorded through equity. The fair value of the redeemable convertible preferred stock is estimated primarily based on valuation methodologies which utilize certain assumptions, including probability weighting of events, recent sales of stock to external investors, volatility, time to liquidity, a risk free interest rate, and an assumption for a discount for lack of marketability, where applicable.</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its long-term debt, preferred stock and issue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financial instruments that are classified as liabilities are recognized at fair value with changes in fair value recognized as a component of Other income (expense), net in the Statements of Operations. Bifurcated embedded derivatives and freestanding financial instruments that are classified as liabilities are classified within Other current liabilities in the Company’s Balance Sheet.</t>
        </is>
      </c>
    </row>
    <row r="12">
      <c r="A12" s="4" t="inlineStr">
        <is>
          <t>Stock-Based Compensation</t>
        </is>
      </c>
      <c r="B12" s="4" t="inlineStr">
        <is>
          <t>Stock-Based Compensation
For awards that vest solely based on a service condition, the Company recognizes stock-based compensation expense on a straight-line basis over the requisite service period based on the estimated grant-date fair value of the awards. For awards that vest based on service, performance and market conditions, the Company recognizes stock-based compensation expense when the performance conditions are probable of being achieved based on the estimated grant-date fair value of the awards. The compensation cost related to awards with market conditions is recognized regardless of whether the market condition is satisfied, if the requisite service is provided. See Note 10 for more information. The Company accounts for forfeitures as they occur. Stock-based awards granted to employees are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 The absence of an active market for the Company’s common stock requires the Company to estimate the fair value of common stock for purposes of granting stock options and for determining stock-based compensation expense for the periods presented.
The Company considered numerous factors in assessing the fair value of common stock,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The expected volatility rate is based on an average historical stock price volatility of comparable publicly-traded companies in the industry group as there has been no public market for the Company’s shares to date.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t>
        </is>
      </c>
    </row>
    <row r="13">
      <c r="A13" s="4" t="inlineStr">
        <is>
          <t>Stock Split</t>
        </is>
      </c>
      <c r="B13" s="4" t="inlineStr">
        <is>
          <t>Stock Split
In June 2018, the Company effected a 10‑for‑1 stock split of its common stock. All of the share information referenced throughout the financial statements and notes to the financial statements have been retroactively adjusted to reflect this stock split.</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t>
        </is>
      </c>
    </row>
    <row r="15">
      <c r="A15" s="4" t="inlineStr">
        <is>
          <t>Property and Equipment, Net</t>
        </is>
      </c>
      <c r="B15" s="4" t="inlineStr">
        <is>
          <t>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t>
        </is>
      </c>
    </row>
    <row r="16">
      <c r="A16" s="4" t="inlineStr">
        <is>
          <t>Leases</t>
        </is>
      </c>
      <c r="B16" s="4" t="inlineStr">
        <is>
          <t>Leases
Leases are reviewed and classified as capital or operating at their inception. The Company records rent expense associated with its operating lease on a straight-line basis over the term of the lease.</t>
        </is>
      </c>
    </row>
    <row r="17">
      <c r="A17" s="4" t="inlineStr">
        <is>
          <t>Intangible Assets, Net</t>
        </is>
      </c>
      <c r="B17" s="4" t="inlineStr">
        <is>
          <t>Intangible Assets, Net
Intangible assets consist of patents and are stated at cost less accumulated amortization. Patent assets have an estimated useful life of 20 years and are amortized on a straight-line basis over their estimated remaining economic lives. Intangible assets, net are presented within Other Long-Term Assets on the Balance Sheets.</t>
        </is>
      </c>
    </row>
    <row r="18">
      <c r="A18" s="4" t="inlineStr">
        <is>
          <t>Net Loss Per Share</t>
        </is>
      </c>
      <c r="B18" s="4" t="inlineStr">
        <is>
          <t>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t>
        </is>
      </c>
    </row>
    <row r="19">
      <c r="A19" s="4" t="inlineStr">
        <is>
          <t>Segments</t>
        </is>
      </c>
      <c r="B19"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19 and 2018, the Company did not have material revenue earned or assets located outside of the United States.</t>
        </is>
      </c>
    </row>
    <row r="20">
      <c r="A20" s="4" t="inlineStr">
        <is>
          <t>Recently Issued Accounting Pronouncements Not Yet Adopted and Recently Adopted Accounting Pronouncements</t>
        </is>
      </c>
      <c r="B20"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is currently evaluating the impact of ASU 2016‑13 on its financial statements for future periods and had not elected early adoption.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The Company is in the initial stage of its assessment of the new standard and is currently evaluating the timing of adoption, the quantitative impact of adoption, and the related disclosure requirements. The Company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Recently Adopt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Company adopted this guidance at the beginning of its fiscal year-ended December 31, 2018. The adoption of the standard did not have a material impact on the financial statements.
In November 2016, FASB issued ASU 2016‑18, Statement of Cash Flows (Topic 230): Restricted Cash . The standard requires that changes in restricted cash be reflected with changes in cash and cash equivalents on the statement of cash flows and that a reconciliation between cash and cash equivalents presented on the balance sheet and cash, cash equivalents, and restricted cash presented on the statement of cash flows be provided. The Company adopted this standard in its fiscal year-ended December 31, 2019.
In August 2016, the FASB issued ASU 2016‑15, Statement of Cash Flows (Topic 230): Classification of Certain Cash Receipts and Cash Payments . This standard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Company adopted this standard in its fiscal year-ended December 31, 2019. The adoption of the standard did not have a material impact on the financial statements.
In January 2016, the FASB issued ASU 2016‑01, Financial Instruments-Overall (Subtopic 825‑10): Recognition and Measurement of Financial Assets and Financial Liabilities , which amends various aspects of the recognition, measurement, presentation, and disclosure of financial instruments. The Company adopted this standard in its fiscal year-ended December 31, 2019. The adoption of the standard did not have a material impact on the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estimated useful lives of the Company's property and equipment:</t>
        </is>
      </c>
      <c r="B4" s="4" t="inlineStr">
        <is>
          <t>Property and Equipment
Useful Life
Computer equipment and servers
3 years
Capitalized internal-use software
3 years
Office equipment and other
5 years
Leased equipment and leasehold improvements
Lesser of estimated useful life or
remaining lease term</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19</t>
        </is>
      </c>
    </row>
    <row r="3">
      <c r="A3" s="3" t="inlineStr">
        <is>
          <t>Balance Sheet Components</t>
        </is>
      </c>
    </row>
    <row r="4">
      <c r="A4" s="4" t="inlineStr">
        <is>
          <t>Schedule of Prepaid Expenses and Other Current Assets</t>
        </is>
      </c>
      <c r="B4" s="4" t="inlineStr">
        <is>
          <t>December 31,
2019
2018
Restricted Cash
$
2,920
$
—
Credit card processing deposit
2,650
981
Prepaid expenses
2,460
448
Other current assets
1,434
808
Prepaid expenses and other current assets
$
9,464
$
2,237</t>
        </is>
      </c>
    </row>
    <row r="5">
      <c r="A5" s="4" t="inlineStr">
        <is>
          <t>Schedule of Property and Equipment, Net</t>
        </is>
      </c>
      <c r="B5" s="4" t="inlineStr">
        <is>
          <t>December 31,
2019
2018
Capitalized internal-use software
$
3,554
$
1,407
Computer equipment and servers
458
220
Leasehold improvements
143
60
Furniture and fixtures
238
40
Construction in progress
519
—
Total property and equipment
4,912
1,727
Accumulated depreciation and amortization
(1,264)
(554)
Property and equipment, net
$
3,648
$
1,173</t>
        </is>
      </c>
    </row>
    <row r="6">
      <c r="A6" s="4" t="inlineStr">
        <is>
          <t>Schedule of Other Current Liabilities</t>
        </is>
      </c>
      <c r="B6" s="4" t="inlineStr">
        <is>
          <t>December 31,
2019
2018
Accrued compensation
$
2,532
$
928
End-user liability, net
1,431
633
Accrued sales and marketing expenses
1,542
—
Other accrued expenses
2,032
1,129
Derivative liability (Note 4 and Note 5)
—
3,649
Other current liabilities
$
7,537
$
6,33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usiness Operations</t>
        </is>
      </c>
      <c r="B1" s="2" t="inlineStr">
        <is>
          <t>Jan. 24, 2020</t>
        </is>
      </c>
      <c r="C1" s="2" t="inlineStr">
        <is>
          <t>Sep. 30, 2020</t>
        </is>
      </c>
    </row>
    <row r="2">
      <c r="A2" s="4" t="inlineStr">
        <is>
          <t>Flying Eagle Acquisition Corp [Member]</t>
        </is>
      </c>
    </row>
    <row r="3">
      <c r="A3" s="4" t="inlineStr">
        <is>
          <t>Organization and Business Operations</t>
        </is>
      </c>
      <c r="B3" s="4" t="inlineStr">
        <is>
          <t>1. Organization and Business Operations
Incorporation
Flying Eagle Acquisition Corp. (the "Company") was incorporated as a Delaware corporation on January 15, 2020.
Sponsor
The Company’s sponsor is Eagle Equity Partners II,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proposed initial public offering of Units (as defined in Note 3 below) (the “Proposed Offering”), although substantially all of the net proceeds of the Proposed Offering are intended to be generally applied toward completing a Business Combination. Furthermore, there is no assurance that the Company will be able to successfully complete a Business Combination.
Financing
The Sponsor intends to finance a Business Combination in part with proceeds from a $600,000,000 public offering (the “Proposed Offering” — Note 3) and a private placement (Note 4).
Upon the closing of the Proposed Offering and the private placement, $600,000,000 (or $690,000,000 if the underwriter’s over-allotment option is exercised in full — Note 3) will be held in the Trust Account (discussed below).
Trust Account
The trust account (the “Trust Account”)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provides that, other than the withdrawal of interest earned on the funds that may be released to the Company to fund working capital requirements (subject to an aggregate limit of $1,000,000) and/or to pay taxes, none of the funds held in trust will be released until the earlier of: (i) the completion of the Business Combination; (ii) the redemption of any of the common stock included in the Units being sold in the Proposed Offering properly tendered in connection with a stockholder vote to amend the Company’s certificate of incorporation to modify the substance or timing of the Company’s obligation to redeem 100% of the common stock included in the Units being sold in the Proposed Offering if the Company does not complete the Business Combination within 24 months from the closing of the Proposed Offering or with respect to any other material provisions
relating to stockholders’ rights or pre-initial Business Combination activity or (iii) the redemption of 100% of the common stock included in the Units being sold in the Proposed Offering if the Company is unable to complete a Business Combination within 24 months from the closing of the Proposed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fund our working capital requirements (subject to an aggregate limit of $1,000,000) and/or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fund our working capital requirements and/or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roposed Offering, in accordance with FASB, ASC 480, “Distinguishing Liabilities from Equity.” The amount in the Trust Account is initially anticipated to be $10.00 per public share ($600,000,000 held in the Trust Account divided by 60,000,000 public shares).
The Company will only have 24 months from the closing of the Proposed Offering to complete its initial Business Combination.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will enter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C3" s="4" t="inlineStr">
        <is>
          <t>1. Organization and Business Operations
Incorporation
Flying Eagle Acquisition Corp. (the “Company”) was incorporated as a Delaware corporation on January 15, 2020.
Subsidiaries
In connection with the proposed business combination (the “Business Combination”) with Skillz Inc. (“Skillz”), the Company formed a wholly-owned subsidiary, FEAC Merger Sub Inc., which was incorporated in Delaware on August 14, 2020 (“Merger Sub”). Merger Sub did not have any activity as of September 30, 2020.
Sponsor
The Company’s sponsor is Eagle Equity Partners II, LLC, a Delaware limited liability company (the “Sponsor”). Harry E. Sloan, the Company’s Chief Executive Officer and Chairman, and Eli Baker, the Company’s President, Chief Financial Officer and Secretary, are members of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The Company has neither engaged in any operations nor generated significant revenue to date.
The Company’s management has broad discretion with respect to the specific application of the net proceeds of its initial public offering of Units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Business Combination
On September 1, 2020, the Company entered into the Merger Agreement by and among the Company, Merger Sub, Skillz and Andrew Paradise, solely in his capacity as representative of the Founder. The merger was unanimously approved by the Company's board of directors on September 1, 2020. If the Merger Agreement is approved by the Company's and Skillz's stockholders, and the transactions contemplated by the Merger Agreement are consummated, Merger Sub will merge with and into Skillz with Skillz surviving the merger as a wholly owned subsidiary of the Company (the "Business Combination"). In addition, in connection with the consummation of the Business Combination, the Company will be renamed "Skillz, Inc." and is referred to herein as "New Skillz" as of the time following such change of name.
For more detailed information regarding the Business Combination, see Note 8.
Financing
The Sponsor intends to finance the Business Combination in part with proceeds from the $690,000,000 Public Offering and an approximately $15,050,000 private placement (the “Private Placement”), see Notes 3 and 4. Should the Business Combination not be successful, the Company will continue to search for another business combination. The registration statement for the Public Offering was declared effective by the U.S. Securities and Exchange Commission (“SEC”) on March 5, 2020. The Company consummated the Public Offering of 69,000,000 units, including the issuance of 9,000,000 units as a result of the underwriters’ exercise of their over-allotment option in full (the “Units”), at $10.00 per Unit on March 10, 2020, generating gross proceeds of $690,000,000. Simultaneously with the closing of the Public Offering, the Company consummated the Private Placement of an aggregate of 10,033,333 warrants (the “Private Placement Warrants”) at a price of $1.50 per Private Placement Warrant. Upon the closing of the Public Offering and Private Placement, $690,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the “Charter”) provides that, other than the withdrawal of interest earned on the funds that may be released to the Company to fund working capital requirements (subject to an aggregate limit of $1,000,000) and/or to pay taxes, none of the funds held in the Trust Account will be released until the earlier of: (i) the completion of the Business Combination; (ii) the redemption of any of the shares of Class A common stock, par value $0.0001 per share (the “Class A Common Stock”) included in the Units sold in the Public Offering properly submitted in connection with a stockholder vote to amend the Charter to modify the substance or timing of the Company’s obligation to redeem 100% of the common stock included in the Units being sold in the Public Offering if the Company does not complete the Business Combination within 24 months from the closing of the Public Offering or with respect to any other material provisions relating to stockholders’ rights or pre-initial Business Combination activity or (iii) the redemption of 100% of the shares of Class A Common Stock included in the Units sold in the Public Offering if the Company is unable to complete a Business Combination within 24 months from the closing of the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funds held in the Trust Account and not previously released to the Company to fund its working capital requirements (subject to an aggregate limit of $1,000,000) and/or to pay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and/or to pay taxes. However, in no event will the Company redeem its public shares in an amount that would cause its net tangible assets to be less than $5,000,001 upon consummation of the Company’s initial Business Combination and after payment of underwriters’ fees and commissions.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its pro rata share of the aggregate amount then on deposit in the Trust Account calculated as of two business days prior to the consummation of the Business Combination, including interest earned on the funds held in the Trust Account but not previously released to the Company to fund its working capital requirements (subject to an aggregate limit of $1,000,000) and/or to pay taxes. As a result, such common stock will be recorded at redemption amount and classified as temporary equity upon the completion of the Public Offering, in accordance with FASB ASC 480, “Distinguishing Liabilities from Equity.”
The Company has 24 months from the closing of the Public Offering to complete its Business Combination (or until March 10, 2022). If the Company does not complete a Business Combination within this period of time,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s (the “initial stockholders”) entered into a letter agreement with the Company, pursuant to which they waived their rights to participate in any redemption with respect to their Founder Shares (as defined below); however, if the initial stockholders or any of the Company’s officers, directors or affiliates acquire shares of Class A Common Stock,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t>
        </is>
      </c>
    </row>
    <row r="4">
      <c r="A4" s="4" t="inlineStr">
        <is>
          <t>Schedule of changes in Level 3 liabilities measured at fair value</t>
        </is>
      </c>
      <c r="B4" s="4" t="inlineStr">
        <is>
          <t>Fair Value Measurements
as of December 31, 2018
(Level 1)
(Level 2)
(Level 3)
Total
Liabilities
Derivative liability
$
—
—
3,649
$
3,649
Derivative Liability
Fair value as of December 31, 2017
$
—
Issuance of 2018 Convertible Promissory Notes
3,604
Change in fair value
45
Fair value as of December 31, 2018
3,649
Change in fair value
(3,649)
Fair value as of December 31, 2019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0</t>
        </is>
      </c>
      <c r="C2" s="2" t="inlineStr">
        <is>
          <t>Dec. 31, 2019</t>
        </is>
      </c>
    </row>
    <row r="3">
      <c r="A3" s="3" t="inlineStr">
        <is>
          <t>Long-Term Debt</t>
        </is>
      </c>
    </row>
    <row r="4">
      <c r="A4" s="4" t="inlineStr">
        <is>
          <t>Summary of components of long-term debt</t>
        </is>
      </c>
      <c r="B4" s="4" t="inlineStr">
        <is>
          <t>Components of long-term debt were as follows:
September 30,
December 31,
2020
2019
2019 Mezzanine Term Loan
$
—
$
10,000
Unamortized debt discount
—
(372)
Net carrying amount
$
—
$
9,628</t>
        </is>
      </c>
      <c r="C4" s="4" t="inlineStr">
        <is>
          <t>2019
2018
2018 Secured Term Loan – principal
$
—
$
3,500
Unamortized debt discount
—
(55)
2018 Secured Term Loan, net
—
3,445
2019 Mezzanine Term Loan – principal
10,000
—
Unamortized debt discount
(372)
—
2019 Mezzanine Term Loan, net
9,628
—
Convertible Promissory Notes – principal
—
14,750
Unamortized debt discount
—
(2,579)
Convertible Promissory Notes, net
—
12,171
Net carrying amount
$
9,628
$
15,61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inimum payments under non-cancelable leases</t>
        </is>
      </c>
      <c r="B4" s="4" t="inlineStr">
        <is>
          <t>Operating
Lease
Commitments
Year ended December 31,
2020
$
5,634
2021
7,924
2022
2,487
2023
2,368
2024
2,439
Thereafter
16,498
Future minimum lease payments
$
37,3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Sep. 30, 2020</t>
        </is>
      </c>
      <c r="C2" s="2" t="inlineStr">
        <is>
          <t>Dec. 31, 2019</t>
        </is>
      </c>
    </row>
    <row r="3">
      <c r="A3" s="3" t="inlineStr">
        <is>
          <t>Preferred Stock</t>
        </is>
      </c>
    </row>
    <row r="4">
      <c r="A4" s="4" t="inlineStr">
        <is>
          <t>Schedule of Preferred Stock by Class</t>
        </is>
      </c>
      <c r="B4" s="4" t="inlineStr">
        <is>
          <t>September 30, 2020
Per Share
Per Share
Aggregate
Shares
Price at
Conversion
Liquidation
Authorized
Outstanding
Issuance
Price
Preference
Series A
5,929,441
5,520,423
$
1.4700
$
1.4700
$
8,115
Series A-1
2,021,522
1,986,754
1.5100
1.5100
3,000
Series B
6,053,784
5,974,907
2.5356
2.5356
15,150
Series C
10,837,944
4,404,840
3.8798
3.8798
17,090
Series D
4,312,387
2,862,291
8.1474
8.1474
23,320
Series D-1
3,000,000
2,548,458
16.0746
16.0746
40,965
Series E
3,150,000
2,386,731
32.2080
32.2080
76,872
35,305,078
25,684,404
$
184,512
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t>
        </is>
      </c>
      <c r="C4" s="4" t="inlineStr">
        <is>
          <t>December 31, 2019
Per Share
Per Share
Aggregate
Shares
Price at
Conversion
Liquidation
Authorized
Outstanding
Issuance
Price
Preference
Series A
5,929,441
5,560,141
$
1.4700
$
1.4700
$
8,173
Series A-1
2,021,522
1,986,754
1.5100
1.5100
3,000
Series B
6,053,784
5,974,907
2.5356
2.5356
15,150
Series C
10,837,944
4,404,840
3.8798
3.8798
17,090
Series D
4,312,387
2,862,291
8.1474
8.1474
23,320
Series D-1
3,000,000
2,548,458
16.0746
16.0746
40,965
32,155,078
23,337,391
$
107,698
December 31, 2018
Per
Share
Per Share
Aggregate
Shares
Price at
Conversion
Liquidation
Authorized
Outstanding
Issuance
Price
Preference
Series A
5,929,441
5,660,141
$
1.4700
$
1.4700
$
8,320
Series A-1
2,021,522
1,986,754
1.5100
1.5100
3,000
Series B
6,053,784
5,974,907
2.5356
2.5356
15,150
Series C
10,837,944
4,404,840
3.8798
3.8798
17,090
Series D
4,312,387
2,236,022
8.1474
8.1474
18,218
29,155,078
20,262,664
$
61,77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Summary of stock-based compensation expense</t>
        </is>
      </c>
      <c r="B4" s="4" t="inlineStr">
        <is>
          <t>Nine Months Ended
September 30,
2020
2019
Research and development
$
1,544
$
124
Sales and marketing
1,542
95
General and administrative
6,479
750
Total stock-based compensation expense
$
9,565
$
969</t>
        </is>
      </c>
      <c r="C4" s="4" t="inlineStr">
        <is>
          <t>The following table summarizes stock-based compensation expense recognized for the years ended December 31, 2019 and 2018, as follows:
2019
2018
Research and development
$
181
$
361
Sales and marketing
111
114
General and administrative
945
6,205
Total stock-based compensation expense
$
1,237
$
6,680</t>
        </is>
      </c>
    </row>
    <row r="5">
      <c r="A5" s="4" t="inlineStr">
        <is>
          <t>Summary of stock option activity</t>
        </is>
      </c>
      <c r="B5" s="4" t="inlineStr">
        <is>
          <t>Stock option activity for the Plans in the nine months ended September 30, 2020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9
3,855,385
38,794,307
$
0.14
7.67
$
13,056
Additional shares authorized
42,303,790
—
—
Options granted
(31,629,055)
31,629,055
0.82
Options exercised(1)
—
(22,257,454)
0.68
Options canceled
7,053,029
(7,357,510)
0.39
Balance at September 30, 2020
21,583,149
40,808,398
0.33
7.61
Exercisable at December 31, 2019
20,379,015
0.06
6.85
8,492
Exercisable at September 30, 2020
20,890,313
0.08
6.39
186,721
Unvested at December 31, 2019
18,415,292
0.23
8.58
4,564
Unvested at September 30, 2020
19,918,085
0.59
8.89
167,768
(1) The number of options exercised includes early exercises related to the Executive grants noted below.</t>
        </is>
      </c>
      <c r="C5" s="4" t="inlineStr">
        <is>
          <t>Stock option activity for the Plans in the years ended December 31, 2019 and 2018 is as follows (in thousands, except for share and per share data):
Options Outstanding
Weighted-
Average
Number of
Number of
Weighted-
Remaining
Shares Available
Shares
Average
Contractual
Aggregate
for Issuance
Outstanding
Exercise
Term
Intrinsic
Under the Plan
Under the Plan
Price
(Years)
Value
Balance at December 31, 2017
32,119,990
39,849,830
$
0.03
8.27
$
3,068
Shares canceled due to plan termination
(27,584,900)
—
—
Additional shares authorized
16,371,625
—
—
Options granted
(13,265,217)
13,265,217
0.17
Options exercised
—
(5,402,490)
0.03
Options canceled
3,731,288
(6,337,656)
0.07
Balance at December 31, 2018
11,372,786
41,374,901
0.07
8.14
9,812
Additional shares authorized
8,000,000
—
—
Options granted
(22,851,434)
22,851,434
0.33
Options exercised(1)
—
(16,772,359)
0.25
Options canceled
7,334,033
(8,659,669)
0.12
Balance at December 31, 2019
3,855,385
38,794,307
0.14
7.67
13,056
Exercisable at December 31, 2018
18,177,953
0.04
7.21
5,093
Exercisable at December 31, 2019
20,379,015
0.06
6.85
8,492
Unvested at December 31, 2018
23,196,948
0.12
8.86
4,719
Unvested at December 31, 2019
18,415,292
0.23
8.58
4,564
(1) The number of options exercised includes early exercises related to the Executive grants noted below.</t>
        </is>
      </c>
    </row>
    <row r="6">
      <c r="A6" s="4" t="inlineStr">
        <is>
          <t>Summary of assumptions used to estimate the fair value of stock options granted and the resulting fair values</t>
        </is>
      </c>
      <c r="B6" s="4" t="inlineStr">
        <is>
          <t>September 30, 2020
Expected volatility
47.24% – 48.93
%
Risk-free interest rate
0.35% – 1.44
%
Expected term (in years)
5.95 – 6.25
Expected dividend yield
—
Weighted average estimated fair value of stock options granted during the period
$
2.22</t>
        </is>
      </c>
      <c r="C6" s="4" t="inlineStr">
        <is>
          <t>The assumptions used to estimate the fair value of stock options granted and the resulting fair values for the year ended December 31, 2019 and 2018 were as follows:
2019
2018
Expected volatility
47.17% – 55.47
%
47.69% – 49.17
%
Risk-free interest rate
1.57% – 2.64
%
2.60% – 3.06
%
Expected term (in years)
5.00 – 6.86
5.49 – 6.13
Expected dividend yield
—
—
Weighted average estimated fair value of stock options granted during the year
$
0.16
$
0.0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reconciliation of the effective tax rate to the statutory U.S. federal rate</t>
        </is>
      </c>
      <c r="B4" s="4" t="inlineStr">
        <is>
          <t>A reconciliation of the Company’s effective tax rate to the statutory U.S. federal rate of 21% is as follows:
Year Ended
December 31,
2019
2018
U.S. Federal provision (benefit)
At Statutory Rate
$
(5,956)
$
Valuation Allowance
6,320
5,671
Stock Based Compensation
(182)
Permanent Differences
(182)
78
Total
$
—
$
—</t>
        </is>
      </c>
    </row>
    <row r="5">
      <c r="A5" s="4" t="inlineStr">
        <is>
          <t>Schedule of significant components of the deferred tax assets and liabilities for federal and state income taxes</t>
        </is>
      </c>
      <c r="B5" s="4" t="inlineStr">
        <is>
          <t>As of
December 31,
2019
2018
Deferred tax assets:
Net operating loss carryforwards
$
21,309
$
14,956
Stock-based compensation
1,646
1,512
Reserves and accruals
513
228
Other
2
15
Total deferred tax assets
23,470
16,711
Less: valuation allowance
(23,455)
(16,710)
Deferred tax assets, net of valuation allowance
$
15
$
1
Deferred tax liabilities:
Other
(15)
(1)
Total deferred tax liabilities
(15)
(1)
Net deferred tax assets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computation of basic and diluted loss per Share of Common Stock</t>
        </is>
      </c>
      <c r="B4" s="4" t="inlineStr">
        <is>
          <t>The following table sets forth the computation of basic and diluted loss per Class A Common Stock and Class B Common Stock (in thousands, except for share and per share data):
Nine Months Ended September 30,
2020
2019
Numerator:
Net loss
$
(78,530)
$
(14,919)
Remeasurement of redeemable convertible preferred stock
(865,952)
(62,519)
Deemed dividend related to repurchase of preferred stock dividends
(1,153)
—
Net loss attributable to common stockholders – Basic and diluted
(945,635)
(77,438)
Denominator:
Weighted average common shares outstanding – Basic and diluted
142,475,767
134,316,073
Net loss per share attributable to common stockholders – Basic and diluted
$
(6.64)
$
(0.58)</t>
        </is>
      </c>
      <c r="C4" s="4" t="inlineStr">
        <is>
          <t>The following table sets forth the computation of basic and diluted loss per Share of Common Stock (in thousands, except for share and per share data):
Year Ended December 31,
2019
2018
Numerator:
Net loss
$
(23,605)
$
(27,780)
Remeasurement of redeemable convertible preferred stock
(62,519)
(18,798)
Net loss attributable to common stockholders – Basic and diluted
(86,124)
(46,578)
Denominator:
Weighted average common shares outstanding – Basic and diluted
135,124,756
129,930,282
Net loss per share attributable to common stockholders – Basic and diluted
$
(0.64)
$
(0.36)</t>
        </is>
      </c>
    </row>
    <row r="5">
      <c r="A5" s="4" t="inlineStr">
        <is>
          <t>Schedule of outstanding common stock equivalents were considered antidilutive, and therefore, excluded from the computation of diluted net loss per share attributable to common stockholders</t>
        </is>
      </c>
      <c r="B5" s="4" t="inlineStr">
        <is>
          <t>The following common stock equivalents were considered antidilutive, and therefore, excluded from the computation of diluted net loss per share attributable to common stockholders for the periods presented (share numbers are not in thousands):
Number of Securities
Outstanding at
September 30,
2020
2019
Redeemable convertible preferred stock
122,023,200
98,155,890
Convertible preferred stock
134,820,840
135,218,020
Preferred stock warrants
3,893,880
3,893,880
Common stock warrants
971,842
238,510
Common stock options
65,145,619
50,266,634
Total
326,855,381
287,772,934</t>
        </is>
      </c>
      <c r="C5" s="4" t="inlineStr">
        <is>
          <t>The following outstanding common stock equivalents were considered antidilutive, and therefore, excluded from the computation of diluted net loss per share attributable to common stockholders for the periods presented (share numbers are not in thousands):
Number of Securities
Outstanding at December 31,
2019
2018
Redeemable convertible preferred stock
98,155,890
66,408,620
Convertible preferred stock
135,218,020
136,218,020
Convertible promissory notes
—
16,194,780
Preferred stock warrants
3,893,880
3,893,880
Common stock warrants
971,842
238,510
Common stock options
49,800,829
41,374,901
Total
288,040,461
264,328,71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25" customWidth="1" min="3" max="3"/>
    <col width="25" customWidth="1" min="4" max="4"/>
    <col width="25" customWidth="1" min="5" max="5"/>
    <col width="21" customWidth="1" min="6" max="6"/>
  </cols>
  <sheetData>
    <row r="1">
      <c r="A1" s="1" t="inlineStr">
        <is>
          <t>Summary of Significant Accounting Policies (Details) $ in Thousands</t>
        </is>
      </c>
      <c r="B1" s="2" t="inlineStr">
        <is>
          <t>1 Months Ended</t>
        </is>
      </c>
      <c r="C1" s="2" t="inlineStr">
        <is>
          <t>9 Months Ended</t>
        </is>
      </c>
      <c r="E1" s="2" t="inlineStr">
        <is>
          <t>12 Months Ended</t>
        </is>
      </c>
    </row>
    <row r="2">
      <c r="B2" s="2" t="inlineStr">
        <is>
          <t>Jun. 30, 2018</t>
        </is>
      </c>
      <c r="C2" s="2" t="inlineStr">
        <is>
          <t>Sep. 30, 2020USD ($)item</t>
        </is>
      </c>
      <c r="D2" s="2" t="inlineStr">
        <is>
          <t>Sep. 30, 2019USD ($)item</t>
        </is>
      </c>
      <c r="E2" s="2" t="inlineStr">
        <is>
          <t>Dec. 31, 2019USD ($)item</t>
        </is>
      </c>
      <c r="F2" s="2" t="inlineStr">
        <is>
          <t>Dec. 31, 2018USD ($)</t>
        </is>
      </c>
    </row>
    <row r="3">
      <c r="A3" s="3" t="inlineStr">
        <is>
          <t>Concentration Risk [Line Items]</t>
        </is>
      </c>
    </row>
    <row r="4">
      <c r="A4" s="4" t="inlineStr">
        <is>
          <t>Number of developer partners | item</t>
        </is>
      </c>
      <c r="C4" s="6" t="n">
        <v>2</v>
      </c>
      <c r="D4" s="6" t="n">
        <v>2</v>
      </c>
      <c r="E4" s="6" t="n">
        <v>2</v>
      </c>
    </row>
    <row r="5">
      <c r="A5" s="4" t="inlineStr">
        <is>
          <t>Marketing promotions and discounts , as a reduction of revenue</t>
        </is>
      </c>
      <c r="C5" s="5" t="n">
        <v>36577</v>
      </c>
      <c r="D5" s="5" t="n">
        <v>19316</v>
      </c>
      <c r="E5" s="5" t="n">
        <v>27700</v>
      </c>
      <c r="F5" s="5" t="n">
        <v>11600</v>
      </c>
    </row>
    <row r="6">
      <c r="A6" s="4" t="inlineStr">
        <is>
          <t>Marketing promotions and discounts , as sales and marketing expense</t>
        </is>
      </c>
      <c r="C6" s="5" t="n">
        <v>61351</v>
      </c>
      <c r="D6" s="5" t="n">
        <v>32189</v>
      </c>
      <c r="E6" s="6" t="n">
        <v>45200</v>
      </c>
      <c r="F6" s="6" t="n">
        <v>18700</v>
      </c>
    </row>
    <row r="7">
      <c r="A7" s="4" t="inlineStr">
        <is>
          <t>Advertising expenses</t>
        </is>
      </c>
      <c r="E7" s="5" t="n">
        <v>53500</v>
      </c>
      <c r="F7" s="5" t="n">
        <v>25300</v>
      </c>
    </row>
    <row r="8">
      <c r="A8" s="4" t="inlineStr">
        <is>
          <t>Stock split</t>
        </is>
      </c>
      <c r="B8" s="6" t="n">
        <v>10</v>
      </c>
      <c r="C8" s="6" t="n">
        <v>10</v>
      </c>
      <c r="E8" s="6" t="n">
        <v>10</v>
      </c>
    </row>
    <row r="9">
      <c r="A9" s="4" t="inlineStr">
        <is>
          <t>Revenue | Developer partner one</t>
        </is>
      </c>
    </row>
    <row r="10">
      <c r="A10" s="3" t="inlineStr">
        <is>
          <t>Concentration Risk [Line Items]</t>
        </is>
      </c>
    </row>
    <row r="11">
      <c r="A11" s="4" t="inlineStr">
        <is>
          <t>Percentage of revenue</t>
        </is>
      </c>
      <c r="E11" s="4" t="inlineStr">
        <is>
          <t>83.00%</t>
        </is>
      </c>
      <c r="F11" s="4" t="inlineStr">
        <is>
          <t>70.00%</t>
        </is>
      </c>
    </row>
    <row r="12">
      <c r="A12" s="4" t="inlineStr">
        <is>
          <t>Revenue | Developer partner two</t>
        </is>
      </c>
    </row>
    <row r="13">
      <c r="A13" s="3" t="inlineStr">
        <is>
          <t>Concentration Risk [Line Items]</t>
        </is>
      </c>
    </row>
    <row r="14">
      <c r="A14" s="4" t="inlineStr">
        <is>
          <t>Percentage of revenue</t>
        </is>
      </c>
      <c r="E14" s="4" t="inlineStr">
        <is>
          <t>7.00%</t>
        </is>
      </c>
      <c r="F14" s="4" t="inlineStr">
        <is>
          <t>16.00%</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Useful Lives of Property and Equipment (Details)</t>
        </is>
      </c>
      <c r="B1" s="2" t="inlineStr">
        <is>
          <t>12 Months Ended</t>
        </is>
      </c>
    </row>
    <row r="2">
      <c r="B2" s="2" t="inlineStr">
        <is>
          <t>Dec. 31, 2019USD ($)</t>
        </is>
      </c>
    </row>
    <row r="3">
      <c r="A3" s="3" t="inlineStr">
        <is>
          <t>Property, Plant and Equipment [Line Items]</t>
        </is>
      </c>
    </row>
    <row r="4">
      <c r="A4" s="4" t="inlineStr">
        <is>
          <t>Impairment to long-lived assets</t>
        </is>
      </c>
      <c r="B4" s="5" t="n">
        <v>0</v>
      </c>
    </row>
    <row r="5">
      <c r="A5" s="4" t="inlineStr">
        <is>
          <t>Estimated useful life of intangible assets</t>
        </is>
      </c>
      <c r="B5" s="4" t="inlineStr">
        <is>
          <t>20 years</t>
        </is>
      </c>
    </row>
    <row r="6">
      <c r="A6" s="4" t="inlineStr">
        <is>
          <t>Computer equipment and servers</t>
        </is>
      </c>
    </row>
    <row r="7">
      <c r="A7" s="3" t="inlineStr">
        <is>
          <t>Property, Plant and Equipment [Line Items]</t>
        </is>
      </c>
    </row>
    <row r="8">
      <c r="A8" s="4" t="inlineStr">
        <is>
          <t>Estimated useful life</t>
        </is>
      </c>
      <c r="B8" s="4" t="inlineStr">
        <is>
          <t>P3Y</t>
        </is>
      </c>
    </row>
    <row r="9">
      <c r="A9" s="4" t="inlineStr">
        <is>
          <t>Capitalized internal-use software</t>
        </is>
      </c>
    </row>
    <row r="10">
      <c r="A10" s="3" t="inlineStr">
        <is>
          <t>Property, Plant and Equipment [Line Items]</t>
        </is>
      </c>
    </row>
    <row r="11">
      <c r="A11" s="4" t="inlineStr">
        <is>
          <t>Estimated useful life</t>
        </is>
      </c>
      <c r="B11" s="4" t="inlineStr">
        <is>
          <t>P3Y</t>
        </is>
      </c>
    </row>
    <row r="12">
      <c r="A12" s="4" t="inlineStr">
        <is>
          <t>Office equipment and other</t>
        </is>
      </c>
    </row>
    <row r="13">
      <c r="A13" s="3" t="inlineStr">
        <is>
          <t>Property, Plant and Equipment [Line Items]</t>
        </is>
      </c>
    </row>
    <row r="14">
      <c r="A14" s="4" t="inlineStr">
        <is>
          <t>Estimated useful life</t>
        </is>
      </c>
      <c r="B14" s="4" t="inlineStr">
        <is>
          <t>P5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Sep. 30, 2020</t>
        </is>
      </c>
      <c r="C1" s="2" t="inlineStr">
        <is>
          <t>Dec. 31, 2019</t>
        </is>
      </c>
      <c r="D1" s="2" t="inlineStr">
        <is>
          <t>Dec. 31, 2018</t>
        </is>
      </c>
    </row>
    <row r="2">
      <c r="A2" s="3" t="inlineStr">
        <is>
          <t>Balance Sheet Components</t>
        </is>
      </c>
    </row>
    <row r="3">
      <c r="A3" s="4" t="inlineStr">
        <is>
          <t>Restricted Cash</t>
        </is>
      </c>
      <c r="B3" s="5" t="n">
        <v>2920</v>
      </c>
      <c r="C3" s="5" t="n">
        <v>2920</v>
      </c>
    </row>
    <row r="4">
      <c r="A4" s="4" t="inlineStr">
        <is>
          <t>Credit card processing deposit</t>
        </is>
      </c>
      <c r="B4" s="6" t="n">
        <v>5007</v>
      </c>
      <c r="C4" s="6" t="n">
        <v>2650</v>
      </c>
      <c r="D4" s="5" t="n">
        <v>981</v>
      </c>
    </row>
    <row r="5">
      <c r="A5" s="4" t="inlineStr">
        <is>
          <t>Prepaid expenses</t>
        </is>
      </c>
      <c r="B5" s="6" t="n">
        <v>1260</v>
      </c>
      <c r="C5" s="6" t="n">
        <v>2460</v>
      </c>
      <c r="D5" s="6" t="n">
        <v>448</v>
      </c>
    </row>
    <row r="6">
      <c r="A6" s="4" t="inlineStr">
        <is>
          <t>Other current assets</t>
        </is>
      </c>
      <c r="B6" s="6" t="n">
        <v>765</v>
      </c>
      <c r="C6" s="6" t="n">
        <v>1434</v>
      </c>
      <c r="D6" s="6" t="n">
        <v>808</v>
      </c>
    </row>
    <row r="7">
      <c r="A7" s="4" t="inlineStr">
        <is>
          <t>Prepaid expenses and other current assets</t>
        </is>
      </c>
      <c r="B7" s="5" t="n">
        <v>9952</v>
      </c>
      <c r="C7" s="5" t="n">
        <v>9464</v>
      </c>
      <c r="D7" s="5" t="n">
        <v>2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ignificant Accounting Policies</t>
        </is>
      </c>
      <c r="B1" s="2" t="inlineStr">
        <is>
          <t>Jan. 24, 2020</t>
        </is>
      </c>
      <c r="C1" s="2" t="inlineStr">
        <is>
          <t>Sep. 30, 2020</t>
        </is>
      </c>
      <c r="D1" s="2" t="inlineStr">
        <is>
          <t>Dec. 31, 2019</t>
        </is>
      </c>
    </row>
    <row r="2">
      <c r="A2" s="4" t="inlineStr">
        <is>
          <t>Significant Accounting Policies</t>
        </is>
      </c>
      <c r="D2" s="4" t="inlineStr">
        <is>
          <t>2. Summary of Significant Accounting Polici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inancial Accounting Standards Board’s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December 31, 2019 and 2018.
For the year ended December 31, 2019, games provided by two developer partners accounted for 83% and 7% of the Company’s revenue. For the year ended December 31, 2018, games provided by two developer partners accounted for 70% and 16% of the Company’s revenue. The Company did not generate material international revenues in the years ended December 31, 2019 and 2018.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currency earned for every Competition played based on the amount of the entry fee. Ticketz can be redeemed for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years ended December 31, 2019 and 2018, the Company recognized a reduction of revenue of $27.7 million and $11.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years ended December 31, 2019 and 2018, the Company recognized sales and marketing expense of $45.2 million and $18.7 million, respectively, related to these end-user incentives.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ost of Revenue
Cost of revenue primarily comprises of third-party payment processing fees, hosting expenses, allocation of shared facility and other costs, and personnel expenses.
Cash and Cash Equivalents
Cash and cash equivalents consist of cash and money market funds with maturities of three months or less when purchased.
Concentrations of Credit Risk
Financial instruments that potentially subject the Company to significant concentrations of credit risk consist of cash, cash equivalents and restricted cash. Although the Company deposits its cash with multiple well-established financial institutions, the deposits, at times, may exceed federally insured limits. The Company has not experienced any losses on its deposits of cash and cash equivalents. Management believes that the institutions are financially stable and, accordingly, minimal credit risk exist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dvertising and Promotional Expense
Advertising and promotional expenses are included in sales and marketing expenses within the statements of operations and are expensed when incurred. For the years ended December 31, 2019 and 2018, advertising expenses, not including marketing promotions related to the Company’s end-user incentive programs, were $53.5 million and $25.3 million, respectively.
Redeemable Convertible Preferred Stock
Preferred stock that is redeemable at a fixed or determinable price on a fixed or determinable date, at the option of the holder, or upon the occurrence of an event that is not solely within the control of the Company is classified outside of permanent equity. Convertible preferred stock that is probable of becoming redeemable in the future is recorded at its maximum redemption amount at each balance sheet date, with adjustments to the redemption amount recorded through equity. The fair value of the redeemable convertible preferred stock is estimated primarily based on valuation methodologies which utilize certain assumptions, including probability weighting of events, recent sales of stock to external investors, volatility, time to liquidity, a risk free interest rate, and an assumption for a discount for lack of marketability, where applicable.
Derivative Financial Instruments
The Company does not use derivative instruments to hedge exposures to cash flow, market, or foreign currency risks. The Company evaluates all of its financial instruments, including its long-term debt, preferred stock and issue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financial instruments that are classified as liabilities are recognized at fair value with changes in fair value recognized as a component of Other income (expense), net in the Statements of Operations. Bifurcated embedded derivatives and freestanding financial instruments that are classified as liabilities are classified within Other current liabilities in the Company’s Balance Sheet.
Stock-Based Compensation
For awards that vest solely based on a service condition, the Company recognizes stock-based compensation expense on a straight-line basis over the requisite service period based on the estimated grant-date fair value of the awards. For awards that vest based on service, performance and market conditions, the Company recognizes stock-based compensation expense when the performance conditions are probable of being achieved based on the estimated grant-date fair value of the awards. The compensation cost related to awards with market conditions is recognized regardless of whether the market condition is satisfied, if the requisite service is provided. See Note 10 for more information. The Company accounts for forfeitures as they occur. Stock-based awards granted to employees are stock options.
The fair value of stock options that vest solely based on a service condition is determined by the Black-Scholes-Merton Option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 The absence of an active market for the Company’s common stock requires the Company to estimate the fair value of common stock for purposes of granting stock options and for determining stock-based compensation expense for the periods presented.
The Company considered numerous factors in assessing the fair value of common stock,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The expected volatility rate is based on an average historical stock price volatility of comparable publicly-traded companies in the industry group as there has been no public market for the Company’s shares to date.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and expected capital raise percentage. The Company estimates the volatility of common stock on the date of grant based on the weighted average historical stock price volatility of comparable publicly-traded companies in its industry group. The Company estimates the expected term based on various exercise scenarios, as these awards are not considered “plain vanilla.” The risk-free interest rate is based on the U.S. Treasury yield curve in effect at the time of grant. The Company estimates the expected date of a qualifying event and the expected capital raise percentage based on management’s expectations at the time of measurement of the award’s value.
Stock Split
In June 2018, the Company effected a 10‑for‑1 stock split of its common stock. All of the share information referenced throughout the financial statements and notes to the financial statements have been retroactively adjusted to reflect this stock spli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Realization of deferred tax assets is dependent upon future earnings, the timing and amount of which are uncertain.
The Company records a valuation allowance to reduce deferred tax assets to the net amount that the Company believes is more likely than not to be realized. In assessing the need for a valuation allowance, the Company considered historical levels of income, expectations of future taxable income and ongoing tax planning strategies. Because of the uncertainty of the realization of the deferred tax assets, the Company recorded a full valuation allowance against deferred tax assets. Realization of deferred tax assets is dependent primarily upon future U.S. taxable income.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Although the Company believes it has adequately reserved for the Company’s uncertain tax positions, the Company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accruals that the Company believes are appropriate, as well as the related net interest and penalties.
Property and Equipment, Net
Property and equipment are stated at cost less accumulated depreciation and amortization. Depreciation is computed using the straight-line method over the estimated useful life of the related asset, generally three to five years. Leasehold improvements are amortized on a straight-line basis over the shorter of their estimated useful lives or the term of the related lease. Maintenance and repairs that do not extend the life or improve the asset are expensed as incurred. Upon disposal of property and equipment, assets and related accumulated depreciation are removed from the accounts, and the related gain or loss is included in the results from operations.
Property and equipment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value. No impairment to any long-lived assets has been recorded in any of the periods presented.
The Company capitalizes certain costs related to developed or modified software solely for the Company’s internal use to deliver the Company’s services. The Company capitalizes costs during the application development stage once the preliminary project stage is complete, management authorizes and commits to funding the project, it is probable that the project will be completed, and that the software will be used to perform the function intended. Costs related to preliminary project activities and post-implementation activities are expensed as incurred.
The following table presents the estimated useful lives of the Company’s property and equipment:
Property and Equipment
Useful Life
Computer equipment and servers
3 years
Capitalized internal-use software
3 years
Office equipment and other
5 years
Leased equipment and leasehold improvements
Lesser of estimated useful life or
remaining lease term
Leases
Leases are reviewed and classified as capital or operating at their inception. The Company records rent expense associated with its operating lease on a straight-line basis over the term of the lease.
Intangible Assets, Net
Intangible assets consist of patents and are stated at cost less accumulated amortization. Patent assets have an estimated useful life of 20 years and are amortized on a straight-line basis over their estimated remaining economic lives. Intangible assets, net are presented within Other Long-Term Assets on the Balance Sheets.
Net Loss Per Share
Basic and diluted net loss per share attributable to common stockholders is presented in conformity with the two-class method required for participating securities. Basic loss per share is computed by dividing net loss available to common stockholders by the weighted 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convertible preferred stock, convertible debt, stock options and warrants. As the Company has reported losses for all periods presented, all potentially dilutive securities including convertible preferred stock, convertible debt, stock options, and warrants, are antidilutive and accordingly, basic net loss per share equals diluted net loss per share.
The Company considers all series of its convertible preferred stock and certain restricted shares of Class A Common stock issued upon exercise of executive stock options but subject to continued vesting requirements (Note 13) to be participating secur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has determined that its Chief Executive Officer is the CODM. The Company operates in a single operating segment as the CODM reviews financial information presented on a consolidated basis, at the Company level, for the purposes of making operating decisions, allocation of resources, and evaluating financial performance.
As of and for the years ended December 31, 2019 and 2018, the Company did not have material revenue earned or assets located outside of the United States.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financial statements and related disclosures.
In November 2019, the FASB issued ASU 2019‑12, Income Taxes (Topic 740): Simplifying the Accounting for Income Taxes , which simplifies the accounting for income taxes by removing certain exceptions to the general principles in Topic 740 and also improves consistent application of and simplify GAAP for other areas of Topic 740 by clarifying and amending existing guidance. The standard is effective for public companies for fiscal years and interim periods within fiscal year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of this accounting standard update on its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is currently evaluating the impact of adopting this standard on its financial statements.
In June 2018, the FASB issued ASU 2018‑07, Compensation — Stock Compensation (Topic 718): Improvements to Non-Employee Share-Based Payment Accounting , which expands the scope of Topic 718, to include share-based payments issued to non-employees for goods or services. The new standard supersedes Subtopic 505‑50. The standard is effective for public companies for fiscal years, and interim periods within those fiscal years, beginning after December 15, 2018. For all other entities, this standard is effective for fiscal years beginning after December 15, 2019, and interim periods within annual periods beginning after December 15, 2020. Early adoption is permitted for all entities, but no earlier than a company’s adoption date of Topic 606. The Company does not believe the adoption of this accounting standard update will have a material impact on its financial statements.
In June 2016, the FASB issued ASU 201</t>
        </is>
      </c>
    </row>
    <row r="3">
      <c r="A3" s="4" t="inlineStr">
        <is>
          <t>Flying Eagle Acquisition Corp [Member]</t>
        </is>
      </c>
    </row>
    <row r="4">
      <c r="A4" s="4" t="inlineStr">
        <is>
          <t>Significant Accounting Policies</t>
        </is>
      </c>
      <c r="B4" s="4" t="inlineStr">
        <is>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January 24, 2020, the Company does not have sufficient liquidity to meet its current obligations. However, management has determined that the Company has access to funds from the Sponsor entity that are sufficient to fund the working capital needs of the Company until the earlier of the consummation of the Proposed Offering or a minimum one year from the date of issuance of these financial statements.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At January 24,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ferred Offering Costs
The Company complies with the requirements of the ASC 340‑10‑S99‑1. Deferred offering costs of $35,000 consist principally of legal and accounting fees incurred through the balance sheet date that are related to the Proposed Offering and that will be charged to capital upon the receipt of the capital raised or charged to operations if the Proposed Offering is not comple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24,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24,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0 (date of inception) through January 24, 2020.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balance sheet, require potential adjustment to or disclosure in the balance sheet and has concluded that all such events that would require adjustment or disclosure have been recognized or disclosed.</t>
        </is>
      </c>
      <c r="C4" s="4" t="inlineStr">
        <is>
          <t>2. Significant Accounting Policies
Basis of Presentation
These unaudited condens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September 30, 2020. Operating results for the periods ended September 30, 2020 are not necessarily indicative of the results that may be expected through December 31, 2020 and should be read in conjunction with the Company’s audited financial statements and notes thereto included in the Company’s prospectus filed with the SEC on March 5, 2020, and the Company’s audited balance sheet and notes thereto included in the Company’s Form 8‑K filed with the SEC on March 16, 2020.
Principles of Consolidation
The accompanying condensed consolidated financial statements include the accounts of the Company and its wholly owned subsidiary. All significant intercompany balances and transactions have been eliminated in consolidation.
Liquidity and Capital Resources
As of September 30, 2020, the Company had $255,827 in its operating bank account, and working capital of approximately $14,330. The Company's liquidity needs to date have been satisfied through a contribution of $25,000 from Sponsor to cover for certain expenses in exchange for the issuance of the Founder Shares, the loan of up to approximately $300,000 from the Sponsor pursuant to a Note (defined below, see Note 4), and the proceeds from the consummation of the Private Placement not held in the Trust Account. The Company fully repaid the Note in March 2020. In addition, in order to finance transaction costs in connection with a Business Combination, the Sponsor or an affiliate of the Sponsor, or certain of the Company's officers and directors intend, but are not obligated to, provide the Company Working Capital Loans (defined below, see Note 4). As of September 30, 2020, there was $230,000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Net Income (Loss) Per Share
Net income (loss) per common share is computed by dividing net income (loss) by the weighted average number of common shares outstanding for the periods. The Company has not considered the effect of the warrants sold in the Public Offering (including the over-allotment) and private placement warrants to purchase approximately 17,250,000 and 10,033,333 shares of the Company’s Class A common stock, respectively, in the calculation of diluted income per share, since their inclusion would be anti-dilutive under the treasury stock method.
The Company’s statements of operations include a presentation of net income (loss) per share for common shares subject to redemption in a manner similar to the two-class method of net income per share. Net income per common share for basic and diluted Class A common stock for the three months ended September 30, 2020 is calculated by dividing the interest income earned on the Trust Account of $188,589 net of franchise taxes of $50,000, working capital up to an aggregate limit of $1,000,000, and income taxes of $11,617 by the weighted average number of Class A redeemable common stock since issuance. Net income per common share for basic and diluted Class A common stock for the period from January 15, 2020 (inception) through September 30, 2020, is calculated by dividing the interest income earned on the Trust Account of $691,470, net of franchise taxes of $140,548, working capital up to an aggregate limit of $1,000,000, and income taxes of $65,470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All interest income earned on the Trust Account is attributable to Class B common stock.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unaudited condensed consolidated balance shee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orming events. Actual results could differ from those estimates.
Cash and Cash Equivalents
For purposes of the statement of cash flows, the Company considers all highly liquid debt instruments purchased with an original maturity of three months or less to be cash equivalents. As of September 30, 2020, the Company had no cash equivalents.
Class A Common Stock Subject to Possible Redemption
As discussed in Note 1, all of the 69,0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September 30, 2020, 66,090,379 of the 69,000,000 shares of Class A common stock included in the Units were classified outside of permanent equity at approximately $10.00 per share.
Offering Costs
The Company complies with the requirements of the ASC 340-10-S99-1. Offering costs of $38,688,692 consisting principally of underwriters' discounts of $37,950,000 (including $24,150,000 of which payment is deferred) and $738,692 of professional, printing, filing, regulatory and other costs incurred through September 30, 2020 that were related to the Public Offering were charged to additional paid-in capital upon completion of the Public Offering.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0, the Company had a deferred tax asset of approximately $153,000, which had a full valuation allowance recorded against it of approximately $153,000.
There were no unrecognized tax benefits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rest income on the Trust Account. The Company's general and administrative costs are generally considered start-up costs and are not currently deductible. During the three months ended September 30, 2020, and the period from January 15, 2020 (inception) through September 30, 2020, the Company recorded income tax expense of $11,617 and $65,470, respectively.
The Company’s effective tax rate for the three months ended September 30, 2020 and for the period from January 15, 2020 (inception) through September 30, 2020 was approximately -15.7% and -1.7%, respectively, which differs from the expected income tax rate due to the start-up costs (discussed above) which are not currently deductible.
Recent Accounting Pronouncements
Management does not believe that any recently issued, but not yet effective, accounting pronouncements, if currently adopted, would have a material effect on the Company’s unaudited condensed consolidated financial stateme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Property and equipment, ne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Total property and equipment</t>
        </is>
      </c>
      <c r="B3" s="5" t="n">
        <v>7896</v>
      </c>
      <c r="D3" s="5" t="n">
        <v>4912</v>
      </c>
      <c r="E3" s="5" t="n">
        <v>1727</v>
      </c>
    </row>
    <row r="4">
      <c r="A4" s="4" t="inlineStr">
        <is>
          <t>Accumulated depreciation and amortization</t>
        </is>
      </c>
      <c r="B4" s="6" t="n">
        <v>-2327</v>
      </c>
      <c r="D4" s="6" t="n">
        <v>-1264</v>
      </c>
      <c r="E4" s="6" t="n">
        <v>-554</v>
      </c>
    </row>
    <row r="5">
      <c r="A5" s="4" t="inlineStr">
        <is>
          <t>Property and equipment, net</t>
        </is>
      </c>
      <c r="B5" s="6" t="n">
        <v>5569</v>
      </c>
      <c r="D5" s="6" t="n">
        <v>3648</v>
      </c>
      <c r="E5" s="6" t="n">
        <v>1173</v>
      </c>
    </row>
    <row r="6">
      <c r="A6" s="4" t="inlineStr">
        <is>
          <t>Depreciation and amortization expense</t>
        </is>
      </c>
      <c r="B6" s="6" t="n">
        <v>1092</v>
      </c>
      <c r="C6" s="5" t="n">
        <v>455</v>
      </c>
      <c r="D6" s="6" t="n">
        <v>711</v>
      </c>
      <c r="E6" s="6" t="n">
        <v>404</v>
      </c>
    </row>
    <row r="7">
      <c r="A7" s="4" t="inlineStr">
        <is>
          <t>Capitalized internal-use software</t>
        </is>
      </c>
    </row>
    <row r="8">
      <c r="A8" s="4" t="inlineStr">
        <is>
          <t>Total property and equipment</t>
        </is>
      </c>
      <c r="B8" s="6" t="n">
        <v>6591</v>
      </c>
      <c r="D8" s="6" t="n">
        <v>3554</v>
      </c>
      <c r="E8" s="6" t="n">
        <v>1407</v>
      </c>
    </row>
    <row r="9">
      <c r="A9" s="4" t="inlineStr">
        <is>
          <t>Computer equipment and servers</t>
        </is>
      </c>
    </row>
    <row r="10">
      <c r="A10" s="4" t="inlineStr">
        <is>
          <t>Total property and equipment</t>
        </is>
      </c>
      <c r="B10" s="6" t="n">
        <v>539</v>
      </c>
      <c r="D10" s="6" t="n">
        <v>458</v>
      </c>
      <c r="E10" s="6" t="n">
        <v>220</v>
      </c>
    </row>
    <row r="11">
      <c r="A11" s="4" t="inlineStr">
        <is>
          <t>Leasehold Improvements [Member]</t>
        </is>
      </c>
    </row>
    <row r="12">
      <c r="A12" s="4" t="inlineStr">
        <is>
          <t>Total property and equipment</t>
        </is>
      </c>
      <c r="B12" s="6" t="n">
        <v>114</v>
      </c>
      <c r="D12" s="6" t="n">
        <v>143</v>
      </c>
      <c r="E12" s="6" t="n">
        <v>60</v>
      </c>
    </row>
    <row r="13">
      <c r="A13" s="4" t="inlineStr">
        <is>
          <t>Furniture and Fixtures [Member]</t>
        </is>
      </c>
    </row>
    <row r="14">
      <c r="A14" s="4" t="inlineStr">
        <is>
          <t>Total property and equipment</t>
        </is>
      </c>
      <c r="B14" s="6" t="n">
        <v>184</v>
      </c>
      <c r="D14" s="6" t="n">
        <v>238</v>
      </c>
      <c r="E14" s="5" t="n">
        <v>40</v>
      </c>
    </row>
    <row r="15">
      <c r="A15" s="4" t="inlineStr">
        <is>
          <t>Construction in Progress [Member]</t>
        </is>
      </c>
    </row>
    <row r="16">
      <c r="A16" s="4" t="inlineStr">
        <is>
          <t>Total property and equipment</t>
        </is>
      </c>
      <c r="B16" s="5" t="n">
        <v>468</v>
      </c>
      <c r="D16" s="5" t="n">
        <v>51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liabilities (Details) - USD ($) $ in Thousands</t>
        </is>
      </c>
      <c r="B1" s="2" t="inlineStr">
        <is>
          <t>Sep. 30, 2020</t>
        </is>
      </c>
      <c r="C1" s="2" t="inlineStr">
        <is>
          <t>Dec. 31, 2019</t>
        </is>
      </c>
      <c r="D1" s="2" t="inlineStr">
        <is>
          <t>Dec. 31, 2018</t>
        </is>
      </c>
    </row>
    <row r="2">
      <c r="A2" s="3" t="inlineStr">
        <is>
          <t>Balance Sheet Components</t>
        </is>
      </c>
    </row>
    <row r="3">
      <c r="A3" s="4" t="inlineStr">
        <is>
          <t>Accrued compensation</t>
        </is>
      </c>
      <c r="B3" s="5" t="n">
        <v>3419</v>
      </c>
      <c r="C3" s="5" t="n">
        <v>2532</v>
      </c>
      <c r="D3" s="5" t="n">
        <v>928</v>
      </c>
    </row>
    <row r="4">
      <c r="A4" s="4" t="inlineStr">
        <is>
          <t>End-user liability, net</t>
        </is>
      </c>
      <c r="B4" s="6" t="n">
        <v>2896</v>
      </c>
      <c r="C4" s="6" t="n">
        <v>1431</v>
      </c>
      <c r="D4" s="6" t="n">
        <v>633</v>
      </c>
    </row>
    <row r="5">
      <c r="A5" s="4" t="inlineStr">
        <is>
          <t>Accrued sales and marketing expenses</t>
        </is>
      </c>
      <c r="B5" s="6" t="n">
        <v>13111</v>
      </c>
      <c r="C5" s="6" t="n">
        <v>1542</v>
      </c>
    </row>
    <row r="6">
      <c r="A6" s="4" t="inlineStr">
        <is>
          <t>Other accrued expenses</t>
        </is>
      </c>
      <c r="B6" s="6" t="n">
        <v>3603</v>
      </c>
      <c r="C6" s="6" t="n">
        <v>2032</v>
      </c>
      <c r="D6" s="6" t="n">
        <v>1129</v>
      </c>
    </row>
    <row r="7">
      <c r="A7" s="4" t="inlineStr">
        <is>
          <t>Derivative liability (Note 4 and Note 5)</t>
        </is>
      </c>
      <c r="D7" s="6" t="n">
        <v>3649</v>
      </c>
    </row>
    <row r="8">
      <c r="A8" s="4" t="inlineStr">
        <is>
          <t>Other current liabilities</t>
        </is>
      </c>
      <c r="B8" s="5" t="n">
        <v>23029</v>
      </c>
      <c r="C8" s="5" t="n">
        <v>7537</v>
      </c>
      <c r="D8" s="5" t="n">
        <v>63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y (Details) - USD ($) $ in Thousands</t>
        </is>
      </c>
      <c r="B1" s="2" t="inlineStr">
        <is>
          <t>Sep. 30, 2020</t>
        </is>
      </c>
      <c r="C1" s="2" t="inlineStr">
        <is>
          <t>Dec. 31, 2019</t>
        </is>
      </c>
    </row>
    <row r="2">
      <c r="A2" s="3" t="inlineStr">
        <is>
          <t>Liabilities</t>
        </is>
      </c>
    </row>
    <row r="3">
      <c r="A3" s="4" t="inlineStr">
        <is>
          <t>Forward contract liability</t>
        </is>
      </c>
      <c r="B3" s="5" t="n">
        <v>0</v>
      </c>
      <c r="C3" s="5" t="n">
        <v>3649</v>
      </c>
    </row>
    <row r="4">
      <c r="A4" s="4" t="inlineStr">
        <is>
          <t>Level 3</t>
        </is>
      </c>
    </row>
    <row r="5">
      <c r="A5" s="3" t="inlineStr">
        <is>
          <t>Liabilities</t>
        </is>
      </c>
    </row>
    <row r="6">
      <c r="A6" s="4" t="inlineStr">
        <is>
          <t>Forward contract liability</t>
        </is>
      </c>
      <c r="C6" s="6" t="n">
        <v>3649</v>
      </c>
    </row>
    <row r="7">
      <c r="A7" s="4" t="inlineStr">
        <is>
          <t>Recurring | Level 1</t>
        </is>
      </c>
    </row>
    <row r="8">
      <c r="A8" s="3" t="inlineStr">
        <is>
          <t>Liabilities</t>
        </is>
      </c>
    </row>
    <row r="9">
      <c r="A9" s="4" t="inlineStr">
        <is>
          <t>Forward contract liability</t>
        </is>
      </c>
      <c r="C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econciliation of unobservable inputs (Level 3) (Details) - Level 3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hanges in Level 3 liabilities measured at fair value</t>
        </is>
      </c>
    </row>
    <row r="4">
      <c r="A4" s="4" t="inlineStr">
        <is>
          <t>Fair value at the beginning of the year</t>
        </is>
      </c>
      <c r="B4" s="5" t="n">
        <v>0</v>
      </c>
      <c r="C4" s="5" t="n">
        <v>3649</v>
      </c>
    </row>
    <row r="5">
      <c r="A5" s="4" t="inlineStr">
        <is>
          <t>Issuance of 2018 Convertible Promissory Notes</t>
        </is>
      </c>
      <c r="B5" s="6" t="n">
        <v>0</v>
      </c>
      <c r="D5" s="5" t="n">
        <v>3604</v>
      </c>
    </row>
    <row r="6">
      <c r="A6" s="4" t="inlineStr">
        <is>
          <t>Change in fair value</t>
        </is>
      </c>
      <c r="B6" s="6" t="n">
        <v>21688</v>
      </c>
      <c r="C6" s="6" t="n">
        <v>-3649</v>
      </c>
      <c r="D6" s="6" t="n">
        <v>45</v>
      </c>
    </row>
    <row r="7">
      <c r="A7" s="4" t="inlineStr">
        <is>
          <t>Fair value at the end of the year</t>
        </is>
      </c>
      <c r="B7" s="5" t="n">
        <v>0</v>
      </c>
      <c r="C7" s="5" t="n">
        <v>0</v>
      </c>
      <c r="D7" s="5" t="n">
        <v>3649</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0</t>
        </is>
      </c>
      <c r="C1" s="2" t="inlineStr">
        <is>
          <t>Dec. 31, 2019</t>
        </is>
      </c>
      <c r="D1" s="2" t="inlineStr">
        <is>
          <t>Dec. 31, 2018</t>
        </is>
      </c>
    </row>
    <row r="2">
      <c r="A2" s="3" t="inlineStr">
        <is>
          <t>Fair Value</t>
        </is>
      </c>
    </row>
    <row r="3">
      <c r="A3" s="4" t="inlineStr">
        <is>
          <t>Cash and cash equivalents</t>
        </is>
      </c>
      <c r="B3" s="5" t="n">
        <v>56861</v>
      </c>
      <c r="C3" s="5" t="n">
        <v>25628</v>
      </c>
      <c r="D3" s="5" t="n">
        <v>22540</v>
      </c>
    </row>
    <row r="4">
      <c r="A4" s="4" t="inlineStr">
        <is>
          <t>Forward contract liability</t>
        </is>
      </c>
      <c r="B4" s="6" t="n">
        <v>0</v>
      </c>
      <c r="C4" s="6" t="n">
        <v>3649</v>
      </c>
    </row>
    <row r="5">
      <c r="A5" s="4" t="inlineStr">
        <is>
          <t>Level 1</t>
        </is>
      </c>
    </row>
    <row r="6">
      <c r="A6" s="3" t="inlineStr">
        <is>
          <t>Fair Value</t>
        </is>
      </c>
    </row>
    <row r="7">
      <c r="A7" s="4" t="inlineStr">
        <is>
          <t>Cash and cash equivalents</t>
        </is>
      </c>
      <c r="B7" s="5" t="n">
        <v>56900</v>
      </c>
      <c r="C7" s="6" t="n">
        <v>25600</v>
      </c>
      <c r="D7" s="5" t="n">
        <v>22500</v>
      </c>
    </row>
    <row r="8">
      <c r="A8" s="4" t="inlineStr">
        <is>
          <t>Level 1 | Recurring</t>
        </is>
      </c>
    </row>
    <row r="9">
      <c r="A9" s="3" t="inlineStr">
        <is>
          <t>Fair Value</t>
        </is>
      </c>
    </row>
    <row r="10">
      <c r="A10" s="4" t="inlineStr">
        <is>
          <t>Forward contract liability</t>
        </is>
      </c>
      <c r="C1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Sep. 30, 2020</t>
        </is>
      </c>
      <c r="C1" s="2" t="inlineStr">
        <is>
          <t>Dec. 31, 2019</t>
        </is>
      </c>
      <c r="D1" s="2" t="inlineStr">
        <is>
          <t>Dec. 31, 2018</t>
        </is>
      </c>
    </row>
    <row r="2">
      <c r="A2" s="3" t="inlineStr">
        <is>
          <t>Long-Term Debt</t>
        </is>
      </c>
    </row>
    <row r="3">
      <c r="A3" s="4" t="inlineStr">
        <is>
          <t>Unamortized debt discount</t>
        </is>
      </c>
      <c r="B3" s="5" t="n">
        <v>0</v>
      </c>
      <c r="C3" s="5" t="n">
        <v>-372</v>
      </c>
    </row>
    <row r="4">
      <c r="A4" s="4" t="inlineStr">
        <is>
          <t>Net carrying amount</t>
        </is>
      </c>
      <c r="B4" s="6" t="n">
        <v>0</v>
      </c>
      <c r="C4" s="6" t="n">
        <v>9628</v>
      </c>
      <c r="D4" s="5" t="n">
        <v>15616</v>
      </c>
    </row>
    <row r="5">
      <c r="A5" s="4" t="inlineStr">
        <is>
          <t>Secured Debt [Member]</t>
        </is>
      </c>
    </row>
    <row r="6">
      <c r="A6" s="3" t="inlineStr">
        <is>
          <t>Long-Term Debt</t>
        </is>
      </c>
    </row>
    <row r="7">
      <c r="A7" s="4" t="inlineStr">
        <is>
          <t>Principal amount of debt</t>
        </is>
      </c>
      <c r="C7" s="6" t="n">
        <v>0</v>
      </c>
      <c r="D7" s="6" t="n">
        <v>3500</v>
      </c>
    </row>
    <row r="8">
      <c r="A8" s="4" t="inlineStr">
        <is>
          <t>Unamortized debt discount</t>
        </is>
      </c>
      <c r="C8" s="6" t="n">
        <v>0</v>
      </c>
      <c r="D8" s="6" t="n">
        <v>-55</v>
      </c>
    </row>
    <row r="9">
      <c r="A9" s="4" t="inlineStr">
        <is>
          <t>Net carrying amount</t>
        </is>
      </c>
      <c r="C9" s="6" t="n">
        <v>0</v>
      </c>
      <c r="D9" s="6" t="n">
        <v>3445</v>
      </c>
    </row>
    <row r="10">
      <c r="A10" s="4" t="inlineStr">
        <is>
          <t>Mezzanine Term Loan [Member]</t>
        </is>
      </c>
    </row>
    <row r="11">
      <c r="A11" s="3" t="inlineStr">
        <is>
          <t>Long-Term Debt</t>
        </is>
      </c>
    </row>
    <row r="12">
      <c r="A12" s="4" t="inlineStr">
        <is>
          <t>Principal amount of debt</t>
        </is>
      </c>
      <c r="B12" s="5" t="n">
        <v>0</v>
      </c>
      <c r="C12" s="6" t="n">
        <v>10000</v>
      </c>
      <c r="D12" s="6" t="n">
        <v>0</v>
      </c>
    </row>
    <row r="13">
      <c r="A13" s="4" t="inlineStr">
        <is>
          <t>Unamortized debt discount</t>
        </is>
      </c>
      <c r="C13" s="6" t="n">
        <v>-372</v>
      </c>
      <c r="D13" s="6" t="n">
        <v>0</v>
      </c>
    </row>
    <row r="14">
      <c r="A14" s="4" t="inlineStr">
        <is>
          <t>Net carrying amount</t>
        </is>
      </c>
      <c r="C14" s="6" t="n">
        <v>9628</v>
      </c>
      <c r="D14" s="6" t="n">
        <v>0</v>
      </c>
    </row>
    <row r="15">
      <c r="A15" s="4" t="inlineStr">
        <is>
          <t>Convertible Notes Payable [Member]</t>
        </is>
      </c>
    </row>
    <row r="16">
      <c r="A16" s="3" t="inlineStr">
        <is>
          <t>Long-Term Debt</t>
        </is>
      </c>
    </row>
    <row r="17">
      <c r="A17" s="4" t="inlineStr">
        <is>
          <t>Principal amount of debt</t>
        </is>
      </c>
      <c r="C17" s="6" t="n">
        <v>0</v>
      </c>
      <c r="D17" s="6" t="n">
        <v>14750</v>
      </c>
    </row>
    <row r="18">
      <c r="A18" s="4" t="inlineStr">
        <is>
          <t>Unamortized debt discount</t>
        </is>
      </c>
      <c r="C18" s="6" t="n">
        <v>0</v>
      </c>
      <c r="D18" s="6" t="n">
        <v>-2579</v>
      </c>
    </row>
    <row r="19">
      <c r="A19" s="4" t="inlineStr">
        <is>
          <t>Net carrying amount</t>
        </is>
      </c>
      <c r="C19" s="5" t="n">
        <v>0</v>
      </c>
      <c r="D19" s="5" t="n">
        <v>121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s>
  <sheetData>
    <row r="1">
      <c r="A1" s="1" t="inlineStr">
        <is>
          <t>Long-Term Debt - 2018 Secured Term Loan (Details) $ in Millions</t>
        </is>
      </c>
      <c r="B1" s="2" t="inlineStr">
        <is>
          <t>1 Months Ended</t>
        </is>
      </c>
    </row>
    <row r="2">
      <c r="B2" s="2" t="inlineStr">
        <is>
          <t>Feb. 28, 2019USD ($)installment</t>
        </is>
      </c>
      <c r="C2" s="2" t="inlineStr">
        <is>
          <t>May 31, 2018USD ($)installment</t>
        </is>
      </c>
      <c r="D2" s="2" t="inlineStr">
        <is>
          <t>Dec. 31, 2019USD ($)</t>
        </is>
      </c>
    </row>
    <row r="3">
      <c r="A3" s="3" t="inlineStr">
        <is>
          <t>Long-Term Debt</t>
        </is>
      </c>
    </row>
    <row r="4">
      <c r="A4" s="4" t="inlineStr">
        <is>
          <t>Number of monthly installments | installment</t>
        </is>
      </c>
      <c r="C4" s="6" t="n">
        <v>18</v>
      </c>
    </row>
    <row r="5">
      <c r="A5" s="4" t="inlineStr">
        <is>
          <t>Revolving Credit Facility [Member]</t>
        </is>
      </c>
    </row>
    <row r="6">
      <c r="A6" s="3" t="inlineStr">
        <is>
          <t>Long-Term Debt</t>
        </is>
      </c>
    </row>
    <row r="7">
      <c r="A7" s="4" t="inlineStr">
        <is>
          <t>Maximum borrowing capacity</t>
        </is>
      </c>
      <c r="D7" s="5" t="n">
        <v>30</v>
      </c>
    </row>
    <row r="8">
      <c r="A8" s="4" t="inlineStr">
        <is>
          <t>Secured Debt [Member]</t>
        </is>
      </c>
    </row>
    <row r="9">
      <c r="A9" s="3" t="inlineStr">
        <is>
          <t>Long-Term Debt</t>
        </is>
      </c>
    </row>
    <row r="10">
      <c r="A10" s="4" t="inlineStr">
        <is>
          <t>Spread on variable rate</t>
        </is>
      </c>
      <c r="C10" s="4" t="inlineStr">
        <is>
          <t>0.50%</t>
        </is>
      </c>
    </row>
    <row r="11">
      <c r="A11" s="4" t="inlineStr">
        <is>
          <t>Secured Debt [Member] | Prime Rate [Member]</t>
        </is>
      </c>
    </row>
    <row r="12">
      <c r="A12" s="3" t="inlineStr">
        <is>
          <t>Long-Term Debt</t>
        </is>
      </c>
    </row>
    <row r="13">
      <c r="A13" s="4" t="inlineStr">
        <is>
          <t>Interest rate</t>
        </is>
      </c>
      <c r="C13" s="4" t="inlineStr">
        <is>
          <t>5.25%</t>
        </is>
      </c>
    </row>
    <row r="14">
      <c r="A14" s="4" t="inlineStr">
        <is>
          <t>Growth Capital Term Loan Secured Debt [Member]</t>
        </is>
      </c>
    </row>
    <row r="15">
      <c r="A15" s="3" t="inlineStr">
        <is>
          <t>Long-Term Debt</t>
        </is>
      </c>
    </row>
    <row r="16">
      <c r="A16" s="4" t="inlineStr">
        <is>
          <t>Maximum borrowing capacity</t>
        </is>
      </c>
      <c r="B16" s="5" t="n">
        <v>6</v>
      </c>
      <c r="C16" s="5" t="n">
        <v>8</v>
      </c>
    </row>
    <row r="17">
      <c r="A17" s="4" t="inlineStr">
        <is>
          <t>Number of monthly installments | installment</t>
        </is>
      </c>
      <c r="B17" s="6" t="n">
        <v>24</v>
      </c>
      <c r="C17" s="6" t="n">
        <v>24</v>
      </c>
    </row>
    <row r="18">
      <c r="A18" s="4" t="inlineStr">
        <is>
          <t>User Acquisition Term Loan Secured Debt [Member]</t>
        </is>
      </c>
    </row>
    <row r="19">
      <c r="A19" s="3" t="inlineStr">
        <is>
          <t>Long-Term Debt</t>
        </is>
      </c>
    </row>
    <row r="20">
      <c r="A20" s="4" t="inlineStr">
        <is>
          <t>Maximum borrowing capacity</t>
        </is>
      </c>
      <c r="C20" s="5" t="n">
        <v>10</v>
      </c>
    </row>
    <row r="21">
      <c r="A21" s="4" t="inlineStr">
        <is>
          <t>User Acquisition Term Loan Secured Debt [Member] | Revolving Credit Facility [Member]</t>
        </is>
      </c>
    </row>
    <row r="22">
      <c r="A22" s="3" t="inlineStr">
        <is>
          <t>Long-Term Debt</t>
        </is>
      </c>
    </row>
    <row r="23">
      <c r="A23" s="4" t="inlineStr">
        <is>
          <t>Maximum borrowing capacity</t>
        </is>
      </c>
      <c r="B23" s="5" t="n">
        <v>25</v>
      </c>
      <c r="D23" s="5" t="n">
        <v>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2019 Mezzanine Term Loan (Details) - USD ($) $ in Thousands</t>
        </is>
      </c>
      <c r="B1" s="2" t="inlineStr">
        <is>
          <t>12 Months Ended</t>
        </is>
      </c>
    </row>
    <row r="2">
      <c r="B2" s="2" t="inlineStr">
        <is>
          <t>Dec. 31, 2019</t>
        </is>
      </c>
      <c r="C2" s="2" t="inlineStr">
        <is>
          <t>Dec. 31, 2018</t>
        </is>
      </c>
    </row>
    <row r="3">
      <c r="A3" s="3" t="inlineStr">
        <is>
          <t>Long-Term Debt</t>
        </is>
      </c>
    </row>
    <row r="4">
      <c r="A4" s="4" t="inlineStr">
        <is>
          <t>Proceeds from issuance of debt</t>
        </is>
      </c>
      <c r="B4" s="5" t="n">
        <v>9563</v>
      </c>
      <c r="C4" s="5" t="n">
        <v>19920</v>
      </c>
    </row>
    <row r="5">
      <c r="A5" s="4" t="inlineStr">
        <is>
          <t>Mezzanine Term Loan [Member]</t>
        </is>
      </c>
    </row>
    <row r="6">
      <c r="A6" s="3" t="inlineStr">
        <is>
          <t>Long-Term Debt</t>
        </is>
      </c>
    </row>
    <row r="7">
      <c r="A7" s="4" t="inlineStr">
        <is>
          <t>Maximum borrowing capacity</t>
        </is>
      </c>
      <c r="B7" s="6" t="n">
        <v>40000</v>
      </c>
    </row>
    <row r="8">
      <c r="A8" s="4" t="inlineStr">
        <is>
          <t>Available borrowing capacity</t>
        </is>
      </c>
      <c r="B8" s="6" t="n">
        <v>30000</v>
      </c>
    </row>
    <row r="9">
      <c r="A9" s="4" t="inlineStr">
        <is>
          <t>Borrowing capacity on achievement of certain performance milestones</t>
        </is>
      </c>
      <c r="B9" s="5" t="n">
        <v>10000</v>
      </c>
    </row>
    <row r="10">
      <c r="A10" s="4" t="inlineStr">
        <is>
          <t>Spread on variable rate</t>
        </is>
      </c>
      <c r="B10" s="4" t="inlineStr">
        <is>
          <t>5.00%</t>
        </is>
      </c>
    </row>
    <row r="11">
      <c r="A11" s="4" t="inlineStr">
        <is>
          <t>Proceeds from issuance of debt</t>
        </is>
      </c>
      <c r="B11" s="5" t="n">
        <v>10000</v>
      </c>
    </row>
    <row r="12">
      <c r="A12" s="4" t="inlineStr">
        <is>
          <t>Mezzanine Term Loan [Member] | Prime Rate [Member]</t>
        </is>
      </c>
    </row>
    <row r="13">
      <c r="A13" s="3" t="inlineStr">
        <is>
          <t>Long-Term Debt</t>
        </is>
      </c>
    </row>
    <row r="14">
      <c r="A14" s="4" t="inlineStr">
        <is>
          <t>Interest rate</t>
        </is>
      </c>
      <c r="B14" s="4" t="inlineStr">
        <is>
          <t>9.7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 width="21" customWidth="1" min="5" max="5"/>
    <col width="21" customWidth="1" min="6" max="6"/>
    <col width="21" customWidth="1" min="7" max="7"/>
    <col width="21" customWidth="1" min="8" max="8"/>
  </cols>
  <sheetData>
    <row r="1">
      <c r="A1" s="1" t="inlineStr">
        <is>
          <t>Long-Term Debt - 2018 Convertible Promissory Notes (Details) $ in Thousands</t>
        </is>
      </c>
      <c r="B1" s="2" t="inlineStr">
        <is>
          <t>1 Months Ended</t>
        </is>
      </c>
      <c r="D1" s="2" t="inlineStr">
        <is>
          <t>2 Months Ended</t>
        </is>
      </c>
      <c r="E1" s="2" t="inlineStr">
        <is>
          <t>9 Months Ended</t>
        </is>
      </c>
      <c r="G1" s="2" t="inlineStr">
        <is>
          <t>12 Months Ended</t>
        </is>
      </c>
    </row>
    <row r="2">
      <c r="B2" s="2" t="inlineStr">
        <is>
          <t>Sep. 30, 2019USD ($)shares</t>
        </is>
      </c>
      <c r="C2" s="2" t="inlineStr">
        <is>
          <t>Mar. 31, 2019USD ($)shares</t>
        </is>
      </c>
      <c r="D2" s="2" t="inlineStr">
        <is>
          <t>Jun. 30, 2018USD ($)item</t>
        </is>
      </c>
      <c r="E2" s="2" t="inlineStr">
        <is>
          <t>Sep. 30, 2020USD ($)</t>
        </is>
      </c>
      <c r="F2" s="2" t="inlineStr">
        <is>
          <t>Sep. 30, 2019USD ($)</t>
        </is>
      </c>
      <c r="G2" s="2" t="inlineStr">
        <is>
          <t>Dec. 31, 2019USD ($)</t>
        </is>
      </c>
      <c r="H2" s="2" t="inlineStr">
        <is>
          <t>Dec. 31, 2018USD ($)</t>
        </is>
      </c>
    </row>
    <row r="3">
      <c r="A3" s="3" t="inlineStr">
        <is>
          <t>Long-Term Debt</t>
        </is>
      </c>
    </row>
    <row r="4">
      <c r="A4" s="4" t="inlineStr">
        <is>
          <t>Issuance costs</t>
        </is>
      </c>
      <c r="E4" s="5" t="n">
        <v>653</v>
      </c>
    </row>
    <row r="5">
      <c r="A5" s="4" t="inlineStr">
        <is>
          <t>Original amount of debt converted</t>
        </is>
      </c>
      <c r="F5" s="5" t="n">
        <v>14105</v>
      </c>
      <c r="G5" s="5" t="n">
        <v>14852</v>
      </c>
    </row>
    <row r="6">
      <c r="A6" s="4" t="inlineStr">
        <is>
          <t>Convertible Notes Payable [Member]</t>
        </is>
      </c>
    </row>
    <row r="7">
      <c r="A7" s="3" t="inlineStr">
        <is>
          <t>Long-Term Debt</t>
        </is>
      </c>
    </row>
    <row r="8">
      <c r="A8" s="4" t="inlineStr">
        <is>
          <t>Number of investors | item</t>
        </is>
      </c>
      <c r="D8" s="6" t="n">
        <v>2</v>
      </c>
    </row>
    <row r="9">
      <c r="A9" s="4" t="inlineStr">
        <is>
          <t>Proceeds from issuance of convertible notes, net</t>
        </is>
      </c>
      <c r="D9" s="5" t="n">
        <v>14800</v>
      </c>
    </row>
    <row r="10">
      <c r="A10" s="4" t="inlineStr">
        <is>
          <t>Issuance costs</t>
        </is>
      </c>
      <c r="D10" s="5" t="n">
        <v>300</v>
      </c>
    </row>
    <row r="11">
      <c r="A11" s="4" t="inlineStr">
        <is>
          <t>Interest rate (as a percent)</t>
        </is>
      </c>
      <c r="D11" s="4" t="inlineStr">
        <is>
          <t>8.00%</t>
        </is>
      </c>
    </row>
    <row r="12">
      <c r="A12" s="4" t="inlineStr">
        <is>
          <t>Increase in interest rate at the three-month anniversary of closing</t>
        </is>
      </c>
      <c r="D12" s="4" t="inlineStr">
        <is>
          <t>2.00%</t>
        </is>
      </c>
    </row>
    <row r="13">
      <c r="A13" s="4" t="inlineStr">
        <is>
          <t>Increase in interest rate at the one year anniversary of closing</t>
        </is>
      </c>
      <c r="D13" s="4" t="inlineStr">
        <is>
          <t>2.00%</t>
        </is>
      </c>
    </row>
    <row r="14">
      <c r="A14" s="4" t="inlineStr">
        <is>
          <t>Fair value of the bifurcated derivatives</t>
        </is>
      </c>
      <c r="H14" s="5" t="n">
        <v>3600</v>
      </c>
    </row>
    <row r="15">
      <c r="A15" s="4" t="inlineStr">
        <is>
          <t>Original amount of debt converted</t>
        </is>
      </c>
      <c r="B15" s="5" t="n">
        <v>9800</v>
      </c>
      <c r="C15" s="5" t="n">
        <v>5000</v>
      </c>
    </row>
    <row r="16">
      <c r="A16" s="4" t="inlineStr">
        <is>
          <t>Gain from remeasurement of bifurcated derivatives recognized upon issuance to fair value</t>
        </is>
      </c>
      <c r="G16" s="5" t="n">
        <v>3700</v>
      </c>
    </row>
    <row r="17">
      <c r="A17" s="4" t="inlineStr">
        <is>
          <t>Convertible Notes Payable [Member] | Series D preferred stock</t>
        </is>
      </c>
    </row>
    <row r="18">
      <c r="A18" s="3" t="inlineStr">
        <is>
          <t>Long-Term Debt</t>
        </is>
      </c>
    </row>
    <row r="19">
      <c r="A19" s="4" t="inlineStr">
        <is>
          <t>Shares issued upon conversion of debt | shares</t>
        </is>
      </c>
      <c r="B19" s="6" t="n">
        <v>993209</v>
      </c>
      <c r="C19" s="6" t="n">
        <v>626269</v>
      </c>
    </row>
  </sheetData>
  <mergeCells count="3">
    <mergeCell ref="A1:A2"/>
    <mergeCell ref="B1:C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19USD ($)</t>
        </is>
      </c>
    </row>
    <row r="2">
      <c r="A2" s="3" t="inlineStr">
        <is>
          <t>Year ended December 31,</t>
        </is>
      </c>
    </row>
    <row r="3">
      <c r="A3" s="4" t="inlineStr">
        <is>
          <t>2020</t>
        </is>
      </c>
      <c r="B3" s="5" t="n">
        <v>5634</v>
      </c>
    </row>
    <row r="4">
      <c r="A4" s="4" t="inlineStr">
        <is>
          <t>2021</t>
        </is>
      </c>
      <c r="B4" s="6" t="n">
        <v>7924</v>
      </c>
    </row>
    <row r="5">
      <c r="A5" s="4" t="inlineStr">
        <is>
          <t>2022</t>
        </is>
      </c>
      <c r="B5" s="6" t="n">
        <v>2487</v>
      </c>
    </row>
    <row r="6">
      <c r="A6" s="4" t="inlineStr">
        <is>
          <t>2023</t>
        </is>
      </c>
      <c r="B6" s="6" t="n">
        <v>2368</v>
      </c>
    </row>
    <row r="7">
      <c r="A7" s="4" t="inlineStr">
        <is>
          <t>2024</t>
        </is>
      </c>
      <c r="B7" s="6" t="n">
        <v>2439</v>
      </c>
    </row>
    <row r="8">
      <c r="A8" s="4" t="inlineStr">
        <is>
          <t>Thereafter</t>
        </is>
      </c>
      <c r="B8" s="6" t="n">
        <v>16498</v>
      </c>
    </row>
    <row r="9">
      <c r="A9" s="4" t="inlineStr">
        <is>
          <t>Future minimum lease payments</t>
        </is>
      </c>
      <c r="B9" s="5" t="n">
        <v>37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20:46:52Z</dcterms:created>
  <dcterms:modified xmlns:dcterms="http://purl.org/dc/terms/" xmlns:xsi="http://www.w3.org/2001/XMLSchema-instance" xsi:type="dcterms:W3CDTF">2021-02-08T20:46:52Z</dcterms:modified>
</cp:coreProperties>
</file>